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sheetId="11" state="visible" r:id="rId11"/>
    <sheet xmlns:r="http://schemas.openxmlformats.org/officeDocument/2006/relationships" name="ALLO Recapitalization" sheetId="12" state="visible" r:id="rId12"/>
    <sheet xmlns:r="http://schemas.openxmlformats.org/officeDocument/2006/relationships" name="Summary of Significant Accounti" sheetId="13" state="visible" r:id="rId13"/>
    <sheet xmlns:r="http://schemas.openxmlformats.org/officeDocument/2006/relationships" name="Loans and Accrued Interest Rece" sheetId="14" state="visible" r:id="rId14"/>
    <sheet xmlns:r="http://schemas.openxmlformats.org/officeDocument/2006/relationships" name="Bonds and Notes Payable" sheetId="15" state="visible" r:id="rId15"/>
    <sheet xmlns:r="http://schemas.openxmlformats.org/officeDocument/2006/relationships" name="Derivative Financial Instrument" sheetId="16" state="visible" r:id="rId16"/>
    <sheet xmlns:r="http://schemas.openxmlformats.org/officeDocument/2006/relationships" name="Investments" sheetId="17" state="visible" r:id="rId17"/>
    <sheet xmlns:r="http://schemas.openxmlformats.org/officeDocument/2006/relationships" name="Business Combination"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Property and Equipment" sheetId="21" state="visible" r:id="rId21"/>
    <sheet xmlns:r="http://schemas.openxmlformats.org/officeDocument/2006/relationships" name="Shareholders' Equity" sheetId="22" state="visible" r:id="rId22"/>
    <sheet xmlns:r="http://schemas.openxmlformats.org/officeDocument/2006/relationships" name="Earnings per Common Share"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Disaggregated Revenue and Defer" sheetId="26" state="visible" r:id="rId26"/>
    <sheet xmlns:r="http://schemas.openxmlformats.org/officeDocument/2006/relationships" name="Major Customer" sheetId="27" state="visible" r:id="rId27"/>
    <sheet xmlns:r="http://schemas.openxmlformats.org/officeDocument/2006/relationships" name="Leases" sheetId="28" state="visible" r:id="rId28"/>
    <sheet xmlns:r="http://schemas.openxmlformats.org/officeDocument/2006/relationships" name="Defined Contribution Benefit Pl" sheetId="29" state="visible" r:id="rId29"/>
    <sheet xmlns:r="http://schemas.openxmlformats.org/officeDocument/2006/relationships" name="Stock Based Compensation Plans" sheetId="30" state="visible" r:id="rId30"/>
    <sheet xmlns:r="http://schemas.openxmlformats.org/officeDocument/2006/relationships" name="Related Parties" sheetId="31" state="visible" r:id="rId31"/>
    <sheet xmlns:r="http://schemas.openxmlformats.org/officeDocument/2006/relationships" name="Fair Value" sheetId="32" state="visible" r:id="rId32"/>
    <sheet xmlns:r="http://schemas.openxmlformats.org/officeDocument/2006/relationships" name="Legal Proceedings" sheetId="33" state="visible" r:id="rId33"/>
    <sheet xmlns:r="http://schemas.openxmlformats.org/officeDocument/2006/relationships" name="Condensed Parent Company Financ" sheetId="34" state="visible" r:id="rId34"/>
    <sheet xmlns:r="http://schemas.openxmlformats.org/officeDocument/2006/relationships" name="Summary of Significant Accoun_2" sheetId="35" state="visible" r:id="rId35"/>
    <sheet xmlns:r="http://schemas.openxmlformats.org/officeDocument/2006/relationships" name="ALLO Recapitalization (Tables)" sheetId="36" state="visible" r:id="rId36"/>
    <sheet xmlns:r="http://schemas.openxmlformats.org/officeDocument/2006/relationships" name="Summary of Significant Accoun_3" sheetId="37" state="visible" r:id="rId37"/>
    <sheet xmlns:r="http://schemas.openxmlformats.org/officeDocument/2006/relationships" name="Loans and Accrued Interest Re_2" sheetId="38" state="visible" r:id="rId38"/>
    <sheet xmlns:r="http://schemas.openxmlformats.org/officeDocument/2006/relationships" name="Bonds and Notes payable (Tables" sheetId="39" state="visible" r:id="rId39"/>
    <sheet xmlns:r="http://schemas.openxmlformats.org/officeDocument/2006/relationships" name="Derivative Financial Instrume_2" sheetId="40" state="visible" r:id="rId40"/>
    <sheet xmlns:r="http://schemas.openxmlformats.org/officeDocument/2006/relationships" name="Investments (Tables)" sheetId="41" state="visible" r:id="rId41"/>
    <sheet xmlns:r="http://schemas.openxmlformats.org/officeDocument/2006/relationships" name="Business Combination (Tables)"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Property and Equipment (Tables)" sheetId="45" state="visible" r:id="rId45"/>
    <sheet xmlns:r="http://schemas.openxmlformats.org/officeDocument/2006/relationships" name="Shareholders' Equity (Tables)" sheetId="46" state="visible" r:id="rId46"/>
    <sheet xmlns:r="http://schemas.openxmlformats.org/officeDocument/2006/relationships" name="Earnings per Common Share (Tabl" sheetId="47" state="visible" r:id="rId47"/>
    <sheet xmlns:r="http://schemas.openxmlformats.org/officeDocument/2006/relationships" name="Income Taxes (Tables)" sheetId="48" state="visible" r:id="rId48"/>
    <sheet xmlns:r="http://schemas.openxmlformats.org/officeDocument/2006/relationships" name="Segment Reporting (Tables)" sheetId="49" state="visible" r:id="rId49"/>
    <sheet xmlns:r="http://schemas.openxmlformats.org/officeDocument/2006/relationships" name="Disaggregated Revenue and Def_2" sheetId="50" state="visible" r:id="rId50"/>
    <sheet xmlns:r="http://schemas.openxmlformats.org/officeDocument/2006/relationships" name="Leases (Tables)" sheetId="51" state="visible" r:id="rId51"/>
    <sheet xmlns:r="http://schemas.openxmlformats.org/officeDocument/2006/relationships" name="Stock Based Compensation Plans " sheetId="52" state="visible" r:id="rId52"/>
    <sheet xmlns:r="http://schemas.openxmlformats.org/officeDocument/2006/relationships" name="Related Parties (Tables)" sheetId="53" state="visible" r:id="rId53"/>
    <sheet xmlns:r="http://schemas.openxmlformats.org/officeDocument/2006/relationships" name="Fair Value (Tables)" sheetId="54" state="visible" r:id="rId54"/>
    <sheet xmlns:r="http://schemas.openxmlformats.org/officeDocument/2006/relationships" name="Condensed Parent Company Fina_2" sheetId="55" state="visible" r:id="rId55"/>
    <sheet xmlns:r="http://schemas.openxmlformats.org/officeDocument/2006/relationships" name="ALLO Recapitalization - Narrati" sheetId="56" state="visible" r:id="rId56"/>
    <sheet xmlns:r="http://schemas.openxmlformats.org/officeDocument/2006/relationships" name="ALLO Recapitalization - Summary" sheetId="57" state="visible" r:id="rId57"/>
    <sheet xmlns:r="http://schemas.openxmlformats.org/officeDocument/2006/relationships" name="ALLO Recapitalization - Impact "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Loans and Accrued Interest Re_3" sheetId="62" state="visible" r:id="rId62"/>
    <sheet xmlns:r="http://schemas.openxmlformats.org/officeDocument/2006/relationships" name="Loans and Accrued Interest Re_4" sheetId="63" state="visible" r:id="rId63"/>
    <sheet xmlns:r="http://schemas.openxmlformats.org/officeDocument/2006/relationships" name="Loans and Accrued Interest Re_5" sheetId="64" state="visible" r:id="rId64"/>
    <sheet xmlns:r="http://schemas.openxmlformats.org/officeDocument/2006/relationships" name="Loans and Accrued Interest Re_6" sheetId="65" state="visible" r:id="rId65"/>
    <sheet xmlns:r="http://schemas.openxmlformats.org/officeDocument/2006/relationships" name="Loans and Accrued Interest Re_7" sheetId="66" state="visible" r:id="rId66"/>
    <sheet xmlns:r="http://schemas.openxmlformats.org/officeDocument/2006/relationships" name="Bonds and Notes Payable - Outst" sheetId="67" state="visible" r:id="rId67"/>
    <sheet xmlns:r="http://schemas.openxmlformats.org/officeDocument/2006/relationships" name="Bonds and Notes Payable - Narra" sheetId="68" state="visible" r:id="rId68"/>
    <sheet xmlns:r="http://schemas.openxmlformats.org/officeDocument/2006/relationships" name="Bonds and Notes Payable - Asset" sheetId="69" state="visible" r:id="rId69"/>
    <sheet xmlns:r="http://schemas.openxmlformats.org/officeDocument/2006/relationships" name="Bonds and Notes Payable - Long-" sheetId="70" state="visible" r:id="rId70"/>
    <sheet xmlns:r="http://schemas.openxmlformats.org/officeDocument/2006/relationships" name="Bonds and Notes Payable - Debt "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Investments - Narrative (Detail" sheetId="76" state="visible" r:id="rId76"/>
    <sheet xmlns:r="http://schemas.openxmlformats.org/officeDocument/2006/relationships" name="Investments - Schedule of Inves" sheetId="77" state="visible" r:id="rId77"/>
    <sheet xmlns:r="http://schemas.openxmlformats.org/officeDocument/2006/relationships" name="Business Combination - Narrativ" sheetId="78" state="visible" r:id="rId78"/>
    <sheet xmlns:r="http://schemas.openxmlformats.org/officeDocument/2006/relationships" name="Business Combination - Estimate" sheetId="79" state="visible" r:id="rId79"/>
    <sheet xmlns:r="http://schemas.openxmlformats.org/officeDocument/2006/relationships" name="Intangible Assets - Schedule of" sheetId="80" state="visible" r:id="rId80"/>
    <sheet xmlns:r="http://schemas.openxmlformats.org/officeDocument/2006/relationships" name="Intangible Assets - Narrative (" sheetId="81" state="visible" r:id="rId81"/>
    <sheet xmlns:r="http://schemas.openxmlformats.org/officeDocument/2006/relationships" name="Intangible Assets - Future Amor" sheetId="82" state="visible" r:id="rId82"/>
    <sheet xmlns:r="http://schemas.openxmlformats.org/officeDocument/2006/relationships" name="Goodwill - Schedule of Goodwill" sheetId="83" state="visible" r:id="rId83"/>
    <sheet xmlns:r="http://schemas.openxmlformats.org/officeDocument/2006/relationships" name="Property and Equipment - Schedu" sheetId="84" state="visible" r:id="rId84"/>
    <sheet xmlns:r="http://schemas.openxmlformats.org/officeDocument/2006/relationships" name="Property and Equipment - Narrat" sheetId="85" state="visible" r:id="rId85"/>
    <sheet xmlns:r="http://schemas.openxmlformats.org/officeDocument/2006/relationships" name="Shareholders' Equity - Narrativ" sheetId="86" state="visible" r:id="rId86"/>
    <sheet xmlns:r="http://schemas.openxmlformats.org/officeDocument/2006/relationships" name="Shareholders' Equity - Stock Re" sheetId="87" state="visible" r:id="rId87"/>
    <sheet xmlns:r="http://schemas.openxmlformats.org/officeDocument/2006/relationships" name="Earnings per Common Share - Bas" sheetId="88" state="visible" r:id="rId88"/>
    <sheet xmlns:r="http://schemas.openxmlformats.org/officeDocument/2006/relationships" name="Earnings per Common Share - Nar" sheetId="89" state="visible" r:id="rId89"/>
    <sheet xmlns:r="http://schemas.openxmlformats.org/officeDocument/2006/relationships" name="Income Taxes - Narrative (Detai" sheetId="90" state="visible" r:id="rId90"/>
    <sheet xmlns:r="http://schemas.openxmlformats.org/officeDocument/2006/relationships" name="Income Taxes - Unrecognized Tax" sheetId="91" state="visible" r:id="rId91"/>
    <sheet xmlns:r="http://schemas.openxmlformats.org/officeDocument/2006/relationships" name="Income Taxes - Provision for In" sheetId="92" state="visible" r:id="rId92"/>
    <sheet xmlns:r="http://schemas.openxmlformats.org/officeDocument/2006/relationships" name="Income Taxes - Effective Income" sheetId="93" state="visible" r:id="rId93"/>
    <sheet xmlns:r="http://schemas.openxmlformats.org/officeDocument/2006/relationships" name="Income Taxes - Deferred Tax Ass" sheetId="94" state="visible" r:id="rId94"/>
    <sheet xmlns:r="http://schemas.openxmlformats.org/officeDocument/2006/relationships" name="Segment Reporting - Narrative (" sheetId="95" state="visible" r:id="rId95"/>
    <sheet xmlns:r="http://schemas.openxmlformats.org/officeDocument/2006/relationships" name="Segment Reporting - Reportable " sheetId="96" state="visible" r:id="rId96"/>
    <sheet xmlns:r="http://schemas.openxmlformats.org/officeDocument/2006/relationships" name="Disaggregated Revenue and Def_3" sheetId="97" state="visible" r:id="rId97"/>
    <sheet xmlns:r="http://schemas.openxmlformats.org/officeDocument/2006/relationships" name="Disaggregated Revenue and Def_4" sheetId="98" state="visible" r:id="rId98"/>
    <sheet xmlns:r="http://schemas.openxmlformats.org/officeDocument/2006/relationships" name="Disaggregated Revenue and Def_5" sheetId="99" state="visible" r:id="rId99"/>
    <sheet xmlns:r="http://schemas.openxmlformats.org/officeDocument/2006/relationships" name="Major Customer (Details)" sheetId="100" state="visible" r:id="rId100"/>
    <sheet xmlns:r="http://schemas.openxmlformats.org/officeDocument/2006/relationships" name="Leases - Supplemental Balance S" sheetId="101" state="visible" r:id="rId101"/>
    <sheet xmlns:r="http://schemas.openxmlformats.org/officeDocument/2006/relationships" name="Leases - Lease Expense, Cash Fl" sheetId="102" state="visible" r:id="rId102"/>
    <sheet xmlns:r="http://schemas.openxmlformats.org/officeDocument/2006/relationships" name="Leases - Lease Liability Maturi" sheetId="103" state="visible" r:id="rId103"/>
    <sheet xmlns:r="http://schemas.openxmlformats.org/officeDocument/2006/relationships" name="Defined Contribution Benefit _2" sheetId="104" state="visible" r:id="rId104"/>
    <sheet xmlns:r="http://schemas.openxmlformats.org/officeDocument/2006/relationships" name="Stock Based Compensation Plan_2" sheetId="105" state="visible" r:id="rId105"/>
    <sheet xmlns:r="http://schemas.openxmlformats.org/officeDocument/2006/relationships" name="Stock Based Compensation Plan_3" sheetId="106" state="visible" r:id="rId106"/>
    <sheet xmlns:r="http://schemas.openxmlformats.org/officeDocument/2006/relationships" name="Stock Based Compensation Plan_4" sheetId="107" state="visible" r:id="rId107"/>
    <sheet xmlns:r="http://schemas.openxmlformats.org/officeDocument/2006/relationships" name="Stock Based Compensation Plan_5" sheetId="108" state="visible" r:id="rId108"/>
    <sheet xmlns:r="http://schemas.openxmlformats.org/officeDocument/2006/relationships" name="Related Parties - Narrative (De" sheetId="109" state="visible" r:id="rId109"/>
    <sheet xmlns:r="http://schemas.openxmlformats.org/officeDocument/2006/relationships" name="Related Parties - Related Party" sheetId="110" state="visible" r:id="rId110"/>
    <sheet xmlns:r="http://schemas.openxmlformats.org/officeDocument/2006/relationships" name="Fair Value - Fair Value, Assets" sheetId="111" state="visible" r:id="rId111"/>
    <sheet xmlns:r="http://schemas.openxmlformats.org/officeDocument/2006/relationships" name="Fair Value - Fair Value of Fina" sheetId="112" state="visible" r:id="rId112"/>
    <sheet xmlns:r="http://schemas.openxmlformats.org/officeDocument/2006/relationships" name="Condensed Parent Company Fina_3" sheetId="113" state="visible" r:id="rId113"/>
    <sheet xmlns:r="http://schemas.openxmlformats.org/officeDocument/2006/relationships" name="Condensed Parent Company Fina_4" sheetId="114" state="visible" r:id="rId114"/>
    <sheet xmlns:r="http://schemas.openxmlformats.org/officeDocument/2006/relationships" name="Condensed Parent Company Fina_5" sheetId="115" state="visible" r:id="rId115"/>
    <sheet xmlns:r="http://schemas.openxmlformats.org/officeDocument/2006/relationships" name="Condensed Parent Company Fina_6" sheetId="116" state="visible" r:id="rId116"/>
    <sheet xmlns:r="http://schemas.openxmlformats.org/officeDocument/2006/relationships" name="Uncategorized Items - nni-20211" sheetId="117" state="visible" r:id="rId1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924</t>
        </is>
      </c>
    </row>
    <row r="10">
      <c r="A10" s="4" t="inlineStr">
        <is>
          <t>Entity Registrant Name</t>
        </is>
      </c>
      <c r="B10" s="4" t="inlineStr">
        <is>
          <t>NELNET, INC</t>
        </is>
      </c>
    </row>
    <row r="11">
      <c r="A11" s="4" t="inlineStr">
        <is>
          <t>Entity Incorporation, State or Country Code</t>
        </is>
      </c>
      <c r="B11" s="4" t="inlineStr">
        <is>
          <t>NE</t>
        </is>
      </c>
    </row>
    <row r="12">
      <c r="A12" s="4" t="inlineStr">
        <is>
          <t>Entity Tax Identification Number</t>
        </is>
      </c>
      <c r="B12" s="4" t="inlineStr">
        <is>
          <t>84-0748903</t>
        </is>
      </c>
    </row>
    <row r="13">
      <c r="A13" s="4" t="inlineStr">
        <is>
          <t>Entity Address, Address Line One</t>
        </is>
      </c>
      <c r="B13" s="4" t="inlineStr">
        <is>
          <t>121 South 13th Street, Suite 100</t>
        </is>
      </c>
    </row>
    <row r="14">
      <c r="A14" s="4" t="inlineStr">
        <is>
          <t>Entity Address, City or Town</t>
        </is>
      </c>
      <c r="B14" s="4" t="inlineStr">
        <is>
          <t>Lincoln,</t>
        </is>
      </c>
    </row>
    <row r="15">
      <c r="A15" s="4" t="inlineStr">
        <is>
          <t>Entity Address, State or Province</t>
        </is>
      </c>
      <c r="B15" s="4" t="inlineStr">
        <is>
          <t>NE</t>
        </is>
      </c>
    </row>
    <row r="16">
      <c r="A16" s="4" t="inlineStr">
        <is>
          <t>Entity Address, Postal Zip Code</t>
        </is>
      </c>
      <c r="B16" s="4" t="inlineStr">
        <is>
          <t>68508</t>
        </is>
      </c>
    </row>
    <row r="17">
      <c r="A17" s="4" t="inlineStr">
        <is>
          <t>City Area Code</t>
        </is>
      </c>
      <c r="B17" s="4" t="inlineStr">
        <is>
          <t>402</t>
        </is>
      </c>
    </row>
    <row r="18">
      <c r="A18" s="4" t="inlineStr">
        <is>
          <t>Local Phone Number</t>
        </is>
      </c>
      <c r="B18" s="4" t="inlineStr">
        <is>
          <t>458-2370</t>
        </is>
      </c>
    </row>
    <row r="19">
      <c r="A19" s="4" t="inlineStr">
        <is>
          <t>Title of 12(b) Security</t>
        </is>
      </c>
      <c r="B19" s="4" t="inlineStr">
        <is>
          <t>Class A Common Stock, Par Value $0.01 per Share</t>
        </is>
      </c>
    </row>
    <row r="20">
      <c r="A20" s="4" t="inlineStr">
        <is>
          <t>Trading Symbol</t>
        </is>
      </c>
      <c r="B20" s="4" t="inlineStr">
        <is>
          <t>NN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68829489</v>
      </c>
    </row>
    <row r="32">
      <c r="A32" s="4" t="inlineStr">
        <is>
          <t>Documents Incorporated by Reference</t>
        </is>
      </c>
      <c r="B32" s="4" t="inlineStr">
        <is>
          <t>Portions of the registrant’s definitive Proxy Statement to be filed for its 2022 Annual Meeting of Shareholders, scheduled to be held May 19, 2022, are incorporated by reference into Part III of this Form 10-K.</t>
        </is>
      </c>
    </row>
    <row r="33">
      <c r="A33" s="4" t="inlineStr">
        <is>
          <t>Entity Central Index Key</t>
        </is>
      </c>
      <c r="B33" s="4" t="inlineStr">
        <is>
          <t>0001258602</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Class A</t>
        </is>
      </c>
    </row>
    <row r="38">
      <c r="A38" s="3" t="inlineStr">
        <is>
          <t>Document Information [Line Items]</t>
        </is>
      </c>
    </row>
    <row r="39">
      <c r="A39" s="4" t="inlineStr">
        <is>
          <t>Entity Common Stock, Shares Outstanding</t>
        </is>
      </c>
      <c r="C39" s="6" t="n">
        <v>27101036</v>
      </c>
    </row>
    <row r="40">
      <c r="A40" s="4" t="inlineStr">
        <is>
          <t>Class B</t>
        </is>
      </c>
    </row>
    <row r="41">
      <c r="A41" s="3" t="inlineStr">
        <is>
          <t>Document Information [Line Items]</t>
        </is>
      </c>
    </row>
    <row r="42">
      <c r="A42" s="4" t="inlineStr">
        <is>
          <t>Entity Common Stock, Shares Outstanding</t>
        </is>
      </c>
      <c r="C42" s="6" t="n">
        <v>106748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1</t>
        </is>
      </c>
      <c r="C1" s="2" t="inlineStr">
        <is>
          <t>Dec. 31, 2020</t>
        </is>
      </c>
      <c r="D1" s="2" t="inlineStr">
        <is>
          <t>Dec. 31, 2019</t>
        </is>
      </c>
    </row>
    <row r="2">
      <c r="A2" s="3" t="inlineStr">
        <is>
          <t>Statement of Cash Flows [Abstract]</t>
        </is>
      </c>
    </row>
    <row r="3">
      <c r="A3" s="4" t="inlineStr">
        <is>
          <t>Tax credit utilized in period</t>
        </is>
      </c>
      <c r="B3" s="8" t="n">
        <v>34.1</v>
      </c>
      <c r="C3" s="8" t="n">
        <v>53.9</v>
      </c>
      <c r="D3" s="8" t="n">
        <v>31.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Details) - USD ($) $ in Thousands</t>
        </is>
      </c>
      <c r="B1" s="2" t="inlineStr">
        <is>
          <t>12 Months Ended</t>
        </is>
      </c>
    </row>
    <row r="2">
      <c r="B2" s="2" t="inlineStr">
        <is>
          <t>Dec. 31, 2021</t>
        </is>
      </c>
      <c r="C2" s="2" t="inlineStr">
        <is>
          <t>Dec. 31, 2020</t>
        </is>
      </c>
      <c r="D2" s="2" t="inlineStr">
        <is>
          <t>Dec. 31, 2019</t>
        </is>
      </c>
    </row>
    <row r="3">
      <c r="A3" s="4" t="inlineStr">
        <is>
          <t>Customer Concentration Risk | Department Of Education | Great Lakes Educational Loan Services</t>
        </is>
      </c>
    </row>
    <row r="4">
      <c r="A4" s="3" t="inlineStr">
        <is>
          <t>Concentration Risk [Line Items]</t>
        </is>
      </c>
    </row>
    <row r="5">
      <c r="A5" s="4" t="inlineStr">
        <is>
          <t>Acquiree revenue since acquisition</t>
        </is>
      </c>
      <c r="B5" s="5" t="n">
        <v>193200</v>
      </c>
      <c r="C5" s="5" t="n">
        <v>179900</v>
      </c>
      <c r="D5" s="5" t="n">
        <v>185700</v>
      </c>
    </row>
    <row r="6">
      <c r="A6" s="4" t="inlineStr">
        <is>
          <t>Government servicing - Nelnet</t>
        </is>
      </c>
    </row>
    <row r="7">
      <c r="A7" s="3" t="inlineStr">
        <is>
          <t>Concentration Risk [Line Items]</t>
        </is>
      </c>
    </row>
    <row r="8">
      <c r="A8" s="4" t="inlineStr">
        <is>
          <t>Revenue</t>
        </is>
      </c>
      <c r="B8" s="6" t="n">
        <v>167579</v>
      </c>
      <c r="C8" s="6" t="n">
        <v>146798</v>
      </c>
      <c r="D8" s="6" t="n">
        <v>157991</v>
      </c>
    </row>
    <row r="9">
      <c r="A9" s="4" t="inlineStr">
        <is>
          <t>Government servicing - Nelnet | Customer Concentration Risk</t>
        </is>
      </c>
    </row>
    <row r="10">
      <c r="A10" s="3" t="inlineStr">
        <is>
          <t>Concentration Risk [Line Items]</t>
        </is>
      </c>
    </row>
    <row r="11">
      <c r="A11" s="4" t="inlineStr">
        <is>
          <t>Revenue</t>
        </is>
      </c>
      <c r="B11" s="5" t="n">
        <v>167600</v>
      </c>
      <c r="C11" s="5" t="n">
        <v>146800</v>
      </c>
      <c r="D11" s="5" t="n">
        <v>158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Organization, Consolidation and Presentation of Financial Statements [Abstract]</t>
        </is>
      </c>
    </row>
    <row r="3">
      <c r="A3" s="4" t="inlineStr">
        <is>
          <t>Operating lease ROU assets, which is included in "other assets" on the consolidated balance sheet</t>
        </is>
      </c>
      <c r="B3" s="5" t="n">
        <v>14314</v>
      </c>
      <c r="C3" s="5" t="n">
        <v>18301</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 which is included in "other liabilities" on the consolidated balance sheet</t>
        </is>
      </c>
      <c r="B5" s="5" t="n">
        <v>15899</v>
      </c>
      <c r="C5" s="5" t="n">
        <v>18733</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Lease Expense, Cash Flow Information, Weighted Average Remaining Lease Term, and Discount Rat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Total operating rental expense</t>
        </is>
      </c>
      <c r="B4" s="5" t="n">
        <v>9386</v>
      </c>
      <c r="C4" s="5" t="n">
        <v>13882</v>
      </c>
      <c r="D4" s="5" t="n">
        <v>12780</v>
      </c>
    </row>
    <row r="5">
      <c r="A5" s="4" t="inlineStr">
        <is>
          <t>Weighted average remaining lease term</t>
        </is>
      </c>
      <c r="B5" s="4" t="inlineStr">
        <is>
          <t>5 years 1 month 24 days</t>
        </is>
      </c>
      <c r="C5" s="4" t="inlineStr">
        <is>
          <t>5 years 7 months 24 days</t>
        </is>
      </c>
    </row>
    <row r="6">
      <c r="A6" s="4" t="inlineStr">
        <is>
          <t>Weighted average discount rate</t>
        </is>
      </c>
      <c r="B6" s="4" t="inlineStr">
        <is>
          <t>3.23%</t>
        </is>
      </c>
      <c r="C6" s="4" t="inlineStr">
        <is>
          <t>2.43%</t>
        </is>
      </c>
    </row>
    <row r="7">
      <c r="A7" s="4" t="inlineStr">
        <is>
          <t>Other expenses</t>
        </is>
      </c>
    </row>
    <row r="8">
      <c r="A8" s="3" t="inlineStr">
        <is>
          <t>Lessee, Lease, Description [Line Items]</t>
        </is>
      </c>
    </row>
    <row r="9">
      <c r="A9" s="4" t="inlineStr">
        <is>
          <t>Total operating rental expense</t>
        </is>
      </c>
      <c r="B9" s="5" t="n">
        <v>9386</v>
      </c>
      <c r="C9" s="5" t="n">
        <v>11885</v>
      </c>
      <c r="D9" s="6" t="n">
        <v>11171</v>
      </c>
    </row>
    <row r="10">
      <c r="A10" s="4" t="inlineStr">
        <is>
          <t>Communications services</t>
        </is>
      </c>
    </row>
    <row r="11">
      <c r="A11" s="3" t="inlineStr">
        <is>
          <t>Lessee, Lease, Description [Line Items]</t>
        </is>
      </c>
    </row>
    <row r="12">
      <c r="A12" s="4" t="inlineStr">
        <is>
          <t>Total operating rental expense</t>
        </is>
      </c>
      <c r="B12" s="5" t="n">
        <v>0</v>
      </c>
      <c r="C12" s="5" t="n">
        <v>1997</v>
      </c>
      <c r="D12" s="5" t="n">
        <v>160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1</t>
        </is>
      </c>
      <c r="C1" s="2" t="inlineStr">
        <is>
          <t>Dec. 31, 2020</t>
        </is>
      </c>
    </row>
    <row r="2">
      <c r="A2" s="3" t="inlineStr">
        <is>
          <t>Lessee, Operating Lease, Liability, Payment, Due [Abstract]</t>
        </is>
      </c>
    </row>
    <row r="3">
      <c r="A3" s="4" t="inlineStr">
        <is>
          <t>2022</t>
        </is>
      </c>
      <c r="B3" s="5" t="n">
        <v>5816</v>
      </c>
    </row>
    <row r="4">
      <c r="A4" s="4" t="inlineStr">
        <is>
          <t>2023</t>
        </is>
      </c>
      <c r="B4" s="6" t="n">
        <v>4122</v>
      </c>
    </row>
    <row r="5">
      <c r="A5" s="4" t="inlineStr">
        <is>
          <t>2024</t>
        </is>
      </c>
      <c r="B5" s="6" t="n">
        <v>1757</v>
      </c>
    </row>
    <row r="6">
      <c r="A6" s="4" t="inlineStr">
        <is>
          <t>2025</t>
        </is>
      </c>
      <c r="B6" s="6" t="n">
        <v>1421</v>
      </c>
    </row>
    <row r="7">
      <c r="A7" s="4" t="inlineStr">
        <is>
          <t>2026</t>
        </is>
      </c>
      <c r="B7" s="6" t="n">
        <v>731</v>
      </c>
    </row>
    <row r="8">
      <c r="A8" s="4" t="inlineStr">
        <is>
          <t>2027 and thereafter</t>
        </is>
      </c>
      <c r="B8" s="6" t="n">
        <v>3702</v>
      </c>
    </row>
    <row r="9">
      <c r="A9" s="4" t="inlineStr">
        <is>
          <t>Total lease payments</t>
        </is>
      </c>
      <c r="B9" s="6" t="n">
        <v>17549</v>
      </c>
    </row>
    <row r="10">
      <c r="A10" s="4" t="inlineStr">
        <is>
          <t>Imputed interest</t>
        </is>
      </c>
      <c r="B10" s="6" t="n">
        <v>-1650</v>
      </c>
    </row>
    <row r="11">
      <c r="A11" s="4" t="inlineStr">
        <is>
          <t>Total</t>
        </is>
      </c>
      <c r="B11" s="5" t="n">
        <v>15899</v>
      </c>
      <c r="C11" s="5" t="n">
        <v>187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enefit Plan (Details) - USD ($) $ in Millions</t>
        </is>
      </c>
      <c r="B1" s="2" t="inlineStr">
        <is>
          <t>12 Months Ended</t>
        </is>
      </c>
    </row>
    <row r="2">
      <c r="B2" s="2" t="inlineStr">
        <is>
          <t>Dec. 31, 2021</t>
        </is>
      </c>
      <c r="C2" s="2" t="inlineStr">
        <is>
          <t>Dec. 31, 2020</t>
        </is>
      </c>
      <c r="D2" s="2" t="inlineStr">
        <is>
          <t>Dec. 31, 2019</t>
        </is>
      </c>
    </row>
    <row r="3">
      <c r="A3" s="3" t="inlineStr">
        <is>
          <t>Defined Contribution Benefit Plan [Line Items]</t>
        </is>
      </c>
    </row>
    <row r="4">
      <c r="A4" s="4" t="inlineStr">
        <is>
          <t>Maximum annual employee contribution percentage</t>
        </is>
      </c>
      <c r="B4" s="4" t="inlineStr">
        <is>
          <t>100.00%</t>
        </is>
      </c>
    </row>
    <row r="5">
      <c r="A5" s="4" t="inlineStr">
        <is>
          <t>Defined contribution plan cost</t>
        </is>
      </c>
      <c r="B5" s="8" t="n">
        <v>11.2</v>
      </c>
      <c r="C5" s="8" t="n">
        <v>11.7</v>
      </c>
      <c r="D5" s="8" t="n">
        <v>10.8</v>
      </c>
    </row>
    <row r="6">
      <c r="A6" s="4" t="inlineStr">
        <is>
          <t>Employer Match on Employee Contributions up to Three Percent of Employee Salary</t>
        </is>
      </c>
    </row>
    <row r="7">
      <c r="A7" s="3" t="inlineStr">
        <is>
          <t>Defined Contribution Benefit Plan [Line Items]</t>
        </is>
      </c>
    </row>
    <row r="8">
      <c r="A8" s="4" t="inlineStr">
        <is>
          <t>Employer match percentage</t>
        </is>
      </c>
      <c r="B8" s="4" t="inlineStr">
        <is>
          <t>100.00%</t>
        </is>
      </c>
    </row>
    <row r="9">
      <c r="A9" s="4" t="inlineStr">
        <is>
          <t>Employer Match on Employee Contributions Between Three and Five Percent of Employee Salary</t>
        </is>
      </c>
    </row>
    <row r="10">
      <c r="A10" s="3" t="inlineStr">
        <is>
          <t>Defined Contribution Benefit Plan [Line Items]</t>
        </is>
      </c>
    </row>
    <row r="11">
      <c r="A11" s="4" t="inlineStr">
        <is>
          <t>Employer match percentage</t>
        </is>
      </c>
      <c r="B11" s="4" t="inlineStr">
        <is>
          <t>50.00%</t>
        </is>
      </c>
    </row>
    <row r="12">
      <c r="A12" s="4" t="inlineStr">
        <is>
          <t>Maximum Employee Contribution Percentage Eligible for 100 Percent Employer Match</t>
        </is>
      </c>
    </row>
    <row r="13">
      <c r="A13" s="3" t="inlineStr">
        <is>
          <t>Defined Contribution Benefit Plan [Line Items]</t>
        </is>
      </c>
    </row>
    <row r="14">
      <c r="A14" s="4" t="inlineStr">
        <is>
          <t>Maximum annual employee contribution percentage</t>
        </is>
      </c>
      <c r="B14" s="4" t="inlineStr">
        <is>
          <t>3.00%</t>
        </is>
      </c>
    </row>
    <row r="15">
      <c r="A15" s="4" t="inlineStr">
        <is>
          <t>Maximum Employee Contribution Percentage Eligible for 50 Percent Employer Match After 100 Percent Employer Match</t>
        </is>
      </c>
    </row>
    <row r="16">
      <c r="A16" s="3" t="inlineStr">
        <is>
          <t>Defined Contribution Benefit Plan [Line Items]</t>
        </is>
      </c>
    </row>
    <row r="17">
      <c r="A17" s="4" t="inlineStr">
        <is>
          <t>Maximum annual employee contribution percentage</t>
        </is>
      </c>
      <c r="B17" s="4" t="inlineStr">
        <is>
          <t>2.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Restricted Stock Activity (Details) - Restricted Stock - shares</t>
        </is>
      </c>
      <c r="B1" s="2" t="inlineStr">
        <is>
          <t>12 Months Ended</t>
        </is>
      </c>
    </row>
    <row r="2">
      <c r="B2" s="2" t="inlineStr">
        <is>
          <t>Dec. 31, 2021</t>
        </is>
      </c>
      <c r="C2" s="2" t="inlineStr">
        <is>
          <t>Dec. 31, 2020</t>
        </is>
      </c>
      <c r="D2" s="2" t="inlineStr">
        <is>
          <t>Dec. 31, 2019</t>
        </is>
      </c>
    </row>
    <row r="3">
      <c r="A3" s="3" t="inlineStr">
        <is>
          <t>Restricted Stock Activity</t>
        </is>
      </c>
    </row>
    <row r="4">
      <c r="A4" s="4" t="inlineStr">
        <is>
          <t>Non-vested shares at beginning of year (in shares)</t>
        </is>
      </c>
      <c r="B4" s="6" t="n">
        <v>552456</v>
      </c>
      <c r="C4" s="6" t="n">
        <v>549845</v>
      </c>
      <c r="D4" s="6" t="n">
        <v>532336</v>
      </c>
    </row>
    <row r="5">
      <c r="A5" s="4" t="inlineStr">
        <is>
          <t>Granted (in shares)</t>
        </is>
      </c>
      <c r="B5" s="6" t="n">
        <v>249096</v>
      </c>
      <c r="C5" s="6" t="n">
        <v>151639</v>
      </c>
      <c r="D5" s="6" t="n">
        <v>186281</v>
      </c>
    </row>
    <row r="6">
      <c r="A6" s="4" t="inlineStr">
        <is>
          <t>Vested (in shares)</t>
        </is>
      </c>
      <c r="B6" s="6" t="n">
        <v>-116842</v>
      </c>
      <c r="C6" s="6" t="n">
        <v>-114282</v>
      </c>
      <c r="D6" s="6" t="n">
        <v>-109651</v>
      </c>
    </row>
    <row r="7">
      <c r="A7" s="4" t="inlineStr">
        <is>
          <t>Canceled (in shares)</t>
        </is>
      </c>
      <c r="B7" s="6" t="n">
        <v>-24544</v>
      </c>
      <c r="C7" s="6" t="n">
        <v>-34746</v>
      </c>
      <c r="D7" s="6" t="n">
        <v>-59121</v>
      </c>
    </row>
    <row r="8">
      <c r="A8" s="4" t="inlineStr">
        <is>
          <t>Non-vested shares at end of year (in shares)</t>
        </is>
      </c>
      <c r="B8" s="6" t="n">
        <v>660166</v>
      </c>
      <c r="C8" s="6" t="n">
        <v>552456</v>
      </c>
      <c r="D8" s="6" t="n">
        <v>5498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Plans - Unrecognized Compensation Costs (Details) - Restricted Stock $ in Thousands</t>
        </is>
      </c>
      <c r="B1" s="2" t="inlineStr">
        <is>
          <t>Dec. 31, 2021USD ($)</t>
        </is>
      </c>
    </row>
    <row r="2">
      <c r="A2" s="3" t="inlineStr">
        <is>
          <t>Share-based Compensation Arrangement by Share-based Payment Award [Line Items]</t>
        </is>
      </c>
    </row>
    <row r="3">
      <c r="A3" s="4" t="inlineStr">
        <is>
          <t>Unrecognized compensation cost</t>
        </is>
      </c>
      <c r="B3" s="5" t="n">
        <v>23502</v>
      </c>
    </row>
    <row r="4">
      <c r="A4" s="4" t="inlineStr">
        <is>
          <t>2022</t>
        </is>
      </c>
    </row>
    <row r="5">
      <c r="A5" s="3" t="inlineStr">
        <is>
          <t>Share-based Compensation Arrangement by Share-based Payment Award [Line Items]</t>
        </is>
      </c>
    </row>
    <row r="6">
      <c r="A6" s="4" t="inlineStr">
        <is>
          <t>Unrecognized compensation cost</t>
        </is>
      </c>
      <c r="B6" s="6" t="n">
        <v>8795</v>
      </c>
    </row>
    <row r="7">
      <c r="A7" s="4" t="inlineStr">
        <is>
          <t>2023</t>
        </is>
      </c>
    </row>
    <row r="8">
      <c r="A8" s="3" t="inlineStr">
        <is>
          <t>Share-based Compensation Arrangement by Share-based Payment Award [Line Items]</t>
        </is>
      </c>
    </row>
    <row r="9">
      <c r="A9" s="4" t="inlineStr">
        <is>
          <t>Unrecognized compensation cost</t>
        </is>
      </c>
      <c r="B9" s="6" t="n">
        <v>5563</v>
      </c>
    </row>
    <row r="10">
      <c r="A10" s="4" t="inlineStr">
        <is>
          <t>2024</t>
        </is>
      </c>
    </row>
    <row r="11">
      <c r="A11" s="3" t="inlineStr">
        <is>
          <t>Share-based Compensation Arrangement by Share-based Payment Award [Line Items]</t>
        </is>
      </c>
    </row>
    <row r="12">
      <c r="A12" s="4" t="inlineStr">
        <is>
          <t>Unrecognized compensation cost</t>
        </is>
      </c>
      <c r="B12" s="6" t="n">
        <v>3615</v>
      </c>
    </row>
    <row r="13">
      <c r="A13" s="4" t="inlineStr">
        <is>
          <t>2025</t>
        </is>
      </c>
    </row>
    <row r="14">
      <c r="A14" s="3" t="inlineStr">
        <is>
          <t>Share-based Compensation Arrangement by Share-based Payment Award [Line Items]</t>
        </is>
      </c>
    </row>
    <row r="15">
      <c r="A15" s="4" t="inlineStr">
        <is>
          <t>Unrecognized compensation cost</t>
        </is>
      </c>
      <c r="B15" s="6" t="n">
        <v>2267</v>
      </c>
    </row>
    <row r="16">
      <c r="A16" s="4" t="inlineStr">
        <is>
          <t>2026</t>
        </is>
      </c>
    </row>
    <row r="17">
      <c r="A17" s="3" t="inlineStr">
        <is>
          <t>Share-based Compensation Arrangement by Share-based Payment Award [Line Items]</t>
        </is>
      </c>
    </row>
    <row r="18">
      <c r="A18" s="4" t="inlineStr">
        <is>
          <t>Unrecognized compensation cost</t>
        </is>
      </c>
      <c r="B18" s="6" t="n">
        <v>1355</v>
      </c>
    </row>
    <row r="19">
      <c r="A19" s="4" t="inlineStr">
        <is>
          <t>2027 and thereafter</t>
        </is>
      </c>
    </row>
    <row r="20">
      <c r="A20" s="3" t="inlineStr">
        <is>
          <t>Share-based Compensation Arrangement by Share-based Payment Award [Line Items]</t>
        </is>
      </c>
    </row>
    <row r="21">
      <c r="A21" s="4" t="inlineStr">
        <is>
          <t>Unrecognized compensation cost</t>
        </is>
      </c>
      <c r="B21" s="5" t="n">
        <v>19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Plans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scount from market price as of purchase date</t>
        </is>
      </c>
      <c r="B4" s="4" t="inlineStr">
        <is>
          <t>15.00%</t>
        </is>
      </c>
    </row>
    <row r="5">
      <c r="A5" s="4" t="inlineStr">
        <is>
          <t>Non-employee director stock at lower cost</t>
        </is>
      </c>
      <c r="B5" s="4" t="inlineStr">
        <is>
          <t>85.00%</t>
        </is>
      </c>
    </row>
    <row r="6">
      <c r="A6" s="4" t="inlineStr">
        <is>
          <t>Non-employee share based compensation expense</t>
        </is>
      </c>
      <c r="B6" s="8" t="n">
        <v>1.4</v>
      </c>
      <c r="C6" s="8" t="n">
        <v>1.2</v>
      </c>
      <c r="D6" s="8" t="n">
        <v>1.2</v>
      </c>
    </row>
    <row r="7">
      <c r="A7" s="4" t="inlineStr">
        <is>
          <t>Shares Issued - Deferred</t>
        </is>
      </c>
    </row>
    <row r="8">
      <c r="A8" s="3" t="inlineStr">
        <is>
          <t>Share-based Compensation Arrangement by Share-based Payment Award [Line Items]</t>
        </is>
      </c>
    </row>
    <row r="9">
      <c r="A9" s="4" t="inlineStr">
        <is>
          <t>Non employee director stock, cumulative deferred shares (in shares)</t>
        </is>
      </c>
      <c r="B9" s="6" t="n">
        <v>221996</v>
      </c>
    </row>
    <row r="10">
      <c r="A10" s="4" t="inlineStr">
        <is>
          <t>Restricted Stock | Salaries and Benefits</t>
        </is>
      </c>
    </row>
    <row r="11">
      <c r="A11" s="3" t="inlineStr">
        <is>
          <t>Share-based Compensation Arrangement by Share-based Payment Award [Line Items]</t>
        </is>
      </c>
    </row>
    <row r="12">
      <c r="A12" s="4" t="inlineStr">
        <is>
          <t>Share-based compensation expense</t>
        </is>
      </c>
      <c r="B12" s="8" t="n">
        <v>10.4</v>
      </c>
      <c r="C12" s="10" t="n">
        <v>7.3</v>
      </c>
      <c r="D12" s="10" t="n">
        <v>6.4</v>
      </c>
    </row>
    <row r="13">
      <c r="A13" s="4" t="inlineStr">
        <is>
          <t>Employee Share Purchase Plan</t>
        </is>
      </c>
    </row>
    <row r="14">
      <c r="A14" s="3" t="inlineStr">
        <is>
          <t>Share-based Compensation Arrangement by Share-based Payment Award [Line Items]</t>
        </is>
      </c>
    </row>
    <row r="15">
      <c r="A15" s="4" t="inlineStr">
        <is>
          <t>Share-based compensation expense</t>
        </is>
      </c>
      <c r="B15" s="8" t="n">
        <v>0.2</v>
      </c>
      <c r="C15" s="8" t="n">
        <v>0.4</v>
      </c>
      <c r="D15" s="8" t="n">
        <v>0.3</v>
      </c>
    </row>
    <row r="16">
      <c r="A16" s="4" t="inlineStr">
        <is>
          <t>Shares issued (in shares)</t>
        </is>
      </c>
      <c r="B16" s="6" t="n">
        <v>24205</v>
      </c>
      <c r="C16" s="6" t="n">
        <v>36687</v>
      </c>
      <c r="D16" s="6" t="n">
        <v>3325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Non-employee Directors Compensation Plan (Details) - Nonemployee - shares</t>
        </is>
      </c>
      <c r="B1" s="2" t="inlineStr">
        <is>
          <t>12 Months Ended</t>
        </is>
      </c>
    </row>
    <row r="2">
      <c r="B2" s="2" t="inlineStr">
        <is>
          <t>Dec. 31, 2021</t>
        </is>
      </c>
      <c r="C2" s="2" t="inlineStr">
        <is>
          <t>Dec. 31, 2020</t>
        </is>
      </c>
      <c r="D2" s="2" t="inlineStr">
        <is>
          <t>Dec. 31, 2019</t>
        </is>
      </c>
    </row>
    <row r="3">
      <c r="A3" s="3" t="inlineStr">
        <is>
          <t>Share-based Goods and Nonemployee Services Transaction [Line Items]</t>
        </is>
      </c>
    </row>
    <row r="4">
      <c r="A4" s="4" t="inlineStr">
        <is>
          <t>Shares issued under non-employee director plan (in shares)</t>
        </is>
      </c>
      <c r="B4" s="6" t="n">
        <v>22030</v>
      </c>
      <c r="C4" s="6" t="n">
        <v>29253</v>
      </c>
      <c r="D4" s="6" t="n">
        <v>20800</v>
      </c>
    </row>
    <row r="5">
      <c r="A5" s="4" t="inlineStr">
        <is>
          <t>Shares issued - not deferred</t>
        </is>
      </c>
    </row>
    <row r="6">
      <c r="A6" s="3" t="inlineStr">
        <is>
          <t>Share-based Goods and Nonemployee Services Transaction [Line Items]</t>
        </is>
      </c>
    </row>
    <row r="7">
      <c r="A7" s="4" t="inlineStr">
        <is>
          <t>Shares issued under non-employee director plan (in shares)</t>
        </is>
      </c>
      <c r="B7" s="6" t="n">
        <v>9958</v>
      </c>
      <c r="C7" s="6" t="n">
        <v>12740</v>
      </c>
      <c r="D7" s="6" t="n">
        <v>9588</v>
      </c>
    </row>
    <row r="8">
      <c r="A8" s="4" t="inlineStr">
        <is>
          <t>Shares issued- deferred</t>
        </is>
      </c>
    </row>
    <row r="9">
      <c r="A9" s="3" t="inlineStr">
        <is>
          <t>Share-based Goods and Nonemployee Services Transaction [Line Items]</t>
        </is>
      </c>
    </row>
    <row r="10">
      <c r="A10" s="4" t="inlineStr">
        <is>
          <t>Shares issued under non-employee director plan (in shares)</t>
        </is>
      </c>
      <c r="B10" s="6" t="n">
        <v>12072</v>
      </c>
      <c r="C10" s="6" t="n">
        <v>16513</v>
      </c>
      <c r="D10" s="6" t="n">
        <v>112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 width="21" customWidth="1" min="8" max="8"/>
    <col width="20" customWidth="1" min="9" max="9"/>
  </cols>
  <sheetData>
    <row r="1">
      <c r="A1" s="1" t="inlineStr">
        <is>
          <t>Related Parties - Narrative (Details)</t>
        </is>
      </c>
      <c r="B1" s="2" t="inlineStr">
        <is>
          <t>Jul. 26, 2019USD ($)</t>
        </is>
      </c>
      <c r="C1" s="2" t="inlineStr">
        <is>
          <t>Aug. 31, 2019USD ($)</t>
        </is>
      </c>
      <c r="D1" s="2" t="inlineStr">
        <is>
          <t>Dec. 31, 2021USD ($)ft²shares</t>
        </is>
      </c>
      <c r="E1" s="2" t="inlineStr">
        <is>
          <t>Dec. 31, 2020USD ($)</t>
        </is>
      </c>
      <c r="F1" s="2" t="inlineStr">
        <is>
          <t>Dec. 31, 2019USD ($)</t>
        </is>
      </c>
      <c r="G1" s="2" t="inlineStr">
        <is>
          <t>Oct. 29, 2019USD ($)</t>
        </is>
      </c>
      <c r="H1" s="2" t="inlineStr">
        <is>
          <t>Dec. 31, 2018USD ($)</t>
        </is>
      </c>
      <c r="I1" s="2" t="inlineStr">
        <is>
          <t>May 01, 2018USD ($)</t>
        </is>
      </c>
    </row>
    <row r="2">
      <c r="A2" s="3" t="inlineStr">
        <is>
          <t>Related Party Transaction [Line Items]</t>
        </is>
      </c>
    </row>
    <row r="3">
      <c r="A3" s="4" t="inlineStr">
        <is>
          <t>Loans purchased, net premium paid</t>
        </is>
      </c>
      <c r="D3" s="5" t="n">
        <v>2600000</v>
      </c>
      <c r="E3" s="5" t="n">
        <v>2600000</v>
      </c>
      <c r="F3" s="5" t="n">
        <v>1200000</v>
      </c>
    </row>
    <row r="4">
      <c r="A4" s="4" t="inlineStr">
        <is>
          <t>Loans and accrued interest receivable</t>
        </is>
      </c>
      <c r="D4" s="6" t="n">
        <v>18335197000</v>
      </c>
      <c r="E4" s="6" t="n">
        <v>20185656000</v>
      </c>
    </row>
    <row r="5">
      <c r="A5" s="4" t="inlineStr">
        <is>
          <t>Restricted cash - due to customers</t>
        </is>
      </c>
      <c r="D5" s="6" t="n">
        <v>326645000</v>
      </c>
      <c r="E5" s="6" t="n">
        <v>283971000</v>
      </c>
      <c r="F5" s="6" t="n">
        <v>437756000</v>
      </c>
      <c r="H5" s="5" t="n">
        <v>369678000</v>
      </c>
    </row>
    <row r="6">
      <c r="A6" s="4" t="inlineStr">
        <is>
          <t>Total interest income</t>
        </is>
      </c>
      <c r="D6" s="6" t="n">
        <v>523835000</v>
      </c>
      <c r="E6" s="6" t="n">
        <v>619656000</v>
      </c>
      <c r="F6" s="6" t="n">
        <v>948677000</v>
      </c>
    </row>
    <row r="7">
      <c r="A7" s="4" t="inlineStr">
        <is>
          <t>Bank deposits</t>
        </is>
      </c>
      <c r="D7" s="6" t="n">
        <v>344315000</v>
      </c>
      <c r="E7" s="6" t="n">
        <v>54633000</v>
      </c>
    </row>
    <row r="8">
      <c r="A8" s="4" t="inlineStr">
        <is>
          <t>Subsidiaries</t>
        </is>
      </c>
    </row>
    <row r="9">
      <c r="A9" s="3" t="inlineStr">
        <is>
          <t>Related Party Transaction [Line Items]</t>
        </is>
      </c>
    </row>
    <row r="10">
      <c r="A10" s="4" t="inlineStr">
        <is>
          <t>Payment for insurance claims</t>
        </is>
      </c>
      <c r="D10" s="6" t="n">
        <v>1500000</v>
      </c>
      <c r="E10" s="6" t="n">
        <v>1000000</v>
      </c>
      <c r="F10" s="6" t="n">
        <v>900000</v>
      </c>
    </row>
    <row r="11">
      <c r="A11" s="4" t="inlineStr">
        <is>
          <t>Union Bank and Whitetail Rock Capital Management (WRCM) - management agreement, Union Bank established trusts</t>
        </is>
      </c>
    </row>
    <row r="12">
      <c r="A12" s="3" t="inlineStr">
        <is>
          <t>Related Party Transaction [Line Items]</t>
        </is>
      </c>
    </row>
    <row r="13">
      <c r="A13" s="4" t="inlineStr">
        <is>
          <t>Amount invested in funds</t>
        </is>
      </c>
      <c r="D13" s="6" t="n">
        <v>1800000000</v>
      </c>
    </row>
    <row r="14">
      <c r="A14" s="4" t="inlineStr">
        <is>
          <t>Revenue from related party</t>
        </is>
      </c>
      <c r="D14" s="5" t="n">
        <v>6300000</v>
      </c>
      <c r="E14" s="6" t="n">
        <v>9800000</v>
      </c>
      <c r="F14" s="6" t="n">
        <v>1800000</v>
      </c>
    </row>
    <row r="15">
      <c r="A15" s="4" t="inlineStr">
        <is>
          <t>Union Bank and Whitetail Rock Capital Management (WRCM) - management agreement, Union Bank established trusts | Minimum</t>
        </is>
      </c>
    </row>
    <row r="16">
      <c r="A16" s="3" t="inlineStr">
        <is>
          <t>Related Party Transaction [Line Items]</t>
        </is>
      </c>
    </row>
    <row r="17">
      <c r="A17" s="4" t="inlineStr">
        <is>
          <t>Basis points earned</t>
        </is>
      </c>
      <c r="D17" s="4" t="inlineStr">
        <is>
          <t>0.10%</t>
        </is>
      </c>
    </row>
    <row r="18">
      <c r="A18" s="4" t="inlineStr">
        <is>
          <t>Union Bank and Whitetail Rock Capital Management (WRCM) - management agreement, Union Bank established trusts | Maximum</t>
        </is>
      </c>
    </row>
    <row r="19">
      <c r="A19" s="3" t="inlineStr">
        <is>
          <t>Related Party Transaction [Line Items]</t>
        </is>
      </c>
    </row>
    <row r="20">
      <c r="A20" s="4" t="inlineStr">
        <is>
          <t>Basis points earned</t>
        </is>
      </c>
      <c r="D20" s="4" t="inlineStr">
        <is>
          <t>0.25%</t>
        </is>
      </c>
    </row>
    <row r="21">
      <c r="A21" s="4" t="inlineStr">
        <is>
          <t>Union Bank and Whitetail Rock Capital Management (WRCM) - management agreement, other related party established trusts</t>
        </is>
      </c>
    </row>
    <row r="22">
      <c r="A22" s="3" t="inlineStr">
        <is>
          <t>Related Party Transaction [Line Items]</t>
        </is>
      </c>
    </row>
    <row r="23">
      <c r="A23" s="4" t="inlineStr">
        <is>
          <t>Basis points earned</t>
        </is>
      </c>
      <c r="D23" s="4" t="inlineStr">
        <is>
          <t>0.05%</t>
        </is>
      </c>
    </row>
    <row r="24">
      <c r="A24" s="4" t="inlineStr">
        <is>
          <t>Revenue from related party</t>
        </is>
      </c>
      <c r="D24" s="5" t="n">
        <v>213000</v>
      </c>
      <c r="E24" s="6" t="n">
        <v>141000</v>
      </c>
      <c r="F24" s="6" t="n">
        <v>144000</v>
      </c>
    </row>
    <row r="25">
      <c r="A25" s="4" t="inlineStr">
        <is>
          <t>Union Bank and Whitetail Rock Capital Management (WRCM) - management agreement, other related party established trusts | Class A</t>
        </is>
      </c>
    </row>
    <row r="26">
      <c r="A26" s="3" t="inlineStr">
        <is>
          <t>Related Party Transaction [Line Items]</t>
        </is>
      </c>
    </row>
    <row r="27">
      <c r="A27" s="4" t="inlineStr">
        <is>
          <t>Number of shares for which related party is investment advisor | shares</t>
        </is>
      </c>
      <c r="D27" s="6" t="n">
        <v>428414</v>
      </c>
    </row>
    <row r="28">
      <c r="A28" s="4" t="inlineStr">
        <is>
          <t>Union Bank and Whitetail Rock Capital Management (WRCM) - management agreement, other related party established trusts | Class B</t>
        </is>
      </c>
    </row>
    <row r="29">
      <c r="A29" s="3" t="inlineStr">
        <is>
          <t>Related Party Transaction [Line Items]</t>
        </is>
      </c>
    </row>
    <row r="30">
      <c r="A30" s="4" t="inlineStr">
        <is>
          <t>Number of shares for which related party is investment advisor | shares</t>
        </is>
      </c>
      <c r="D30" s="6" t="n">
        <v>4700000</v>
      </c>
    </row>
    <row r="31">
      <c r="A31" s="4" t="inlineStr">
        <is>
          <t>SLABS Fund-I, SLABS Fund-II, SLABS Fund-III, SLABS Fund-IV, and SLABS Fund-V</t>
        </is>
      </c>
    </row>
    <row r="32">
      <c r="A32" s="3" t="inlineStr">
        <is>
          <t>Related Party Transaction [Line Items]</t>
        </is>
      </c>
    </row>
    <row r="33">
      <c r="A33" s="4" t="inlineStr">
        <is>
          <t>Basis points earned</t>
        </is>
      </c>
      <c r="D33" s="4" t="inlineStr">
        <is>
          <t>0.50%</t>
        </is>
      </c>
    </row>
    <row r="34">
      <c r="A34" s="4" t="inlineStr">
        <is>
          <t>Amount invested in funds</t>
        </is>
      </c>
      <c r="D34" s="5" t="n">
        <v>138000000</v>
      </c>
    </row>
    <row r="35">
      <c r="A35" s="4" t="inlineStr">
        <is>
          <t>Union Bank and Trust Company | SLABS Fund-I, SLABS Fund-II, SLABS Fund-III, SLABS Fund-IV, and SLABS Fund-V</t>
        </is>
      </c>
    </row>
    <row r="36">
      <c r="A36" s="3" t="inlineStr">
        <is>
          <t>Related Party Transaction [Line Items]</t>
        </is>
      </c>
    </row>
    <row r="37">
      <c r="A37" s="4" t="inlineStr">
        <is>
          <t>Percentage of basis points paid</t>
        </is>
      </c>
      <c r="D37" s="4" t="inlineStr">
        <is>
          <t>50.00%</t>
        </is>
      </c>
    </row>
    <row r="38">
      <c r="A38" s="4" t="inlineStr">
        <is>
          <t>Fees paid</t>
        </is>
      </c>
      <c r="D38" s="5" t="n">
        <v>300000</v>
      </c>
      <c r="E38" s="6" t="n">
        <v>300000</v>
      </c>
      <c r="F38" s="6" t="n">
        <v>300000</v>
      </c>
    </row>
    <row r="39">
      <c r="A39" s="4" t="inlineStr">
        <is>
          <t>401 Building | Union Bank and Trust Company</t>
        </is>
      </c>
    </row>
    <row r="40">
      <c r="A40" s="3" t="inlineStr">
        <is>
          <t>Related Party Transaction [Line Items]</t>
        </is>
      </c>
    </row>
    <row r="41">
      <c r="A41" s="4" t="inlineStr">
        <is>
          <t>Notes receivable</t>
        </is>
      </c>
      <c r="I41" s="5" t="n">
        <v>1500000</v>
      </c>
    </row>
    <row r="42">
      <c r="A42" s="4" t="inlineStr">
        <is>
          <t>Related party note receivable, interest rate</t>
        </is>
      </c>
      <c r="I42" s="4" t="inlineStr">
        <is>
          <t>6.00%</t>
        </is>
      </c>
    </row>
    <row r="43">
      <c r="A43" s="4" t="inlineStr">
        <is>
          <t>330-333 | Union Bank and Trust Company</t>
        </is>
      </c>
    </row>
    <row r="44">
      <c r="A44" s="3" t="inlineStr">
        <is>
          <t>Related Party Transaction [Line Items]</t>
        </is>
      </c>
    </row>
    <row r="45">
      <c r="A45" s="4" t="inlineStr">
        <is>
          <t>Notes receivable</t>
        </is>
      </c>
      <c r="G45" s="5" t="n">
        <v>162000</v>
      </c>
    </row>
    <row r="46">
      <c r="A46" s="4" t="inlineStr">
        <is>
          <t>Related party note receivable, interest rate</t>
        </is>
      </c>
      <c r="G46" s="4" t="inlineStr">
        <is>
          <t>6.00%</t>
        </is>
      </c>
    </row>
    <row r="47">
      <c r="A47" s="4" t="inlineStr">
        <is>
          <t>West Center | Union Bank and Trust Company</t>
        </is>
      </c>
    </row>
    <row r="48">
      <c r="A48" s="3" t="inlineStr">
        <is>
          <t>Related Party Transaction [Line Items]</t>
        </is>
      </c>
    </row>
    <row r="49">
      <c r="A49" s="4" t="inlineStr">
        <is>
          <t>Notes receivable</t>
        </is>
      </c>
      <c r="G49" s="5" t="n">
        <v>2900000</v>
      </c>
    </row>
    <row r="50">
      <c r="A50" s="4" t="inlineStr">
        <is>
          <t>Related party note receivable, interest rate</t>
        </is>
      </c>
      <c r="G50" s="4" t="inlineStr">
        <is>
          <t>3.85%</t>
        </is>
      </c>
    </row>
    <row r="51">
      <c r="A51" s="4" t="inlineStr">
        <is>
          <t>401 Building</t>
        </is>
      </c>
    </row>
    <row r="52">
      <c r="A52" s="3" t="inlineStr">
        <is>
          <t>Related Party Transaction [Line Items]</t>
        </is>
      </c>
    </row>
    <row r="53">
      <c r="A53" s="4" t="inlineStr">
        <is>
          <t>Ownership percentage</t>
        </is>
      </c>
      <c r="D53" s="4" t="inlineStr">
        <is>
          <t>50.00%</t>
        </is>
      </c>
    </row>
    <row r="54">
      <c r="A54" s="4" t="inlineStr">
        <is>
          <t>330-333</t>
        </is>
      </c>
    </row>
    <row r="55">
      <c r="A55" s="3" t="inlineStr">
        <is>
          <t>Related Party Transaction [Line Items]</t>
        </is>
      </c>
    </row>
    <row r="56">
      <c r="A56" s="4" t="inlineStr">
        <is>
          <t>Ownership percentage</t>
        </is>
      </c>
      <c r="D56" s="4" t="inlineStr">
        <is>
          <t>50.00%</t>
        </is>
      </c>
    </row>
    <row r="57">
      <c r="A57" s="4" t="inlineStr">
        <is>
          <t>West Center</t>
        </is>
      </c>
    </row>
    <row r="58">
      <c r="A58" s="3" t="inlineStr">
        <is>
          <t>Related Party Transaction [Line Items]</t>
        </is>
      </c>
    </row>
    <row r="59">
      <c r="A59" s="4" t="inlineStr">
        <is>
          <t>Ownership percentage</t>
        </is>
      </c>
      <c r="D59" s="4" t="inlineStr">
        <is>
          <t>33.33%</t>
        </is>
      </c>
    </row>
    <row r="60">
      <c r="A60" s="4" t="inlineStr">
        <is>
          <t>Loan servicing and systems</t>
        </is>
      </c>
    </row>
    <row r="61">
      <c r="A61" s="3" t="inlineStr">
        <is>
          <t>Related Party Transaction [Line Items]</t>
        </is>
      </c>
    </row>
    <row r="62">
      <c r="A62" s="4" t="inlineStr">
        <is>
          <t>Revenue</t>
        </is>
      </c>
      <c r="D62" s="5" t="n">
        <v>486363000</v>
      </c>
      <c r="E62" s="6" t="n">
        <v>451561000</v>
      </c>
      <c r="F62" s="6" t="n">
        <v>455255000</v>
      </c>
    </row>
    <row r="63">
      <c r="A63" s="4" t="inlineStr">
        <is>
          <t>Communications services</t>
        </is>
      </c>
    </row>
    <row r="64">
      <c r="A64" s="3" t="inlineStr">
        <is>
          <t>Related Party Transaction [Line Items]</t>
        </is>
      </c>
    </row>
    <row r="65">
      <c r="A65" s="4" t="inlineStr">
        <is>
          <t>Revenue</t>
        </is>
      </c>
      <c r="D65" s="6" t="n">
        <v>0</v>
      </c>
      <c r="E65" s="6" t="n">
        <v>76643000</v>
      </c>
      <c r="F65" s="6" t="n">
        <v>64269000</v>
      </c>
    </row>
    <row r="66">
      <c r="A66" s="4" t="inlineStr">
        <is>
          <t>Union Bank and Trust Company</t>
        </is>
      </c>
    </row>
    <row r="67">
      <c r="A67" s="3" t="inlineStr">
        <is>
          <t>Related Party Transaction [Line Items]</t>
        </is>
      </c>
    </row>
    <row r="68">
      <c r="A68" s="4" t="inlineStr">
        <is>
          <t>Loans purchased, net premium paid</t>
        </is>
      </c>
      <c r="D68" s="6" t="n">
        <v>400000</v>
      </c>
    </row>
    <row r="69">
      <c r="A69" s="4" t="inlineStr">
        <is>
          <t>Loans and accrued interest receivable</t>
        </is>
      </c>
      <c r="D69" s="6" t="n">
        <v>262600000</v>
      </c>
      <c r="E69" s="6" t="n">
        <v>331300000</v>
      </c>
      <c r="F69" s="6" t="n">
        <v>395500000</v>
      </c>
    </row>
    <row r="70">
      <c r="A70" s="4" t="inlineStr">
        <is>
          <t>Amount of participation, FFELP student loans</t>
        </is>
      </c>
      <c r="D70" s="6" t="n">
        <v>967500000</v>
      </c>
      <c r="E70" s="6" t="n">
        <v>874200000</v>
      </c>
    </row>
    <row r="71">
      <c r="A71" s="4" t="inlineStr">
        <is>
          <t>Maximum participation to Union Bank FFELP loans</t>
        </is>
      </c>
      <c r="D71" s="6" t="n">
        <v>900000000</v>
      </c>
    </row>
    <row r="72">
      <c r="A72" s="4" t="inlineStr">
        <is>
          <t>Amount of participation, student loan asset-backed securities</t>
        </is>
      </c>
      <c r="D72" s="6" t="n">
        <v>254000000</v>
      </c>
      <c r="E72" s="6" t="n">
        <v>118600000</v>
      </c>
    </row>
    <row r="73">
      <c r="A73" s="4" t="inlineStr">
        <is>
          <t>Cash and cash equivalents - held at a related party</t>
        </is>
      </c>
      <c r="D73" s="6" t="n">
        <v>380200000</v>
      </c>
      <c r="E73" s="6" t="n">
        <v>285600000</v>
      </c>
    </row>
    <row r="74">
      <c r="A74" s="4" t="inlineStr">
        <is>
          <t>Restricted cash - due to customers</t>
        </is>
      </c>
      <c r="D74" s="6" t="n">
        <v>284800000</v>
      </c>
      <c r="E74" s="6" t="n">
        <v>197600000</v>
      </c>
    </row>
    <row r="75">
      <c r="A75" s="4" t="inlineStr">
        <is>
          <t>Total interest income</t>
        </is>
      </c>
      <c r="D75" s="5" t="n">
        <v>200000</v>
      </c>
      <c r="E75" s="6" t="n">
        <v>500000</v>
      </c>
      <c r="F75" s="6" t="n">
        <v>1600000</v>
      </c>
    </row>
    <row r="76">
      <c r="A76" s="4" t="inlineStr">
        <is>
          <t>Square footage leased to related party (in square feet) | ft²</t>
        </is>
      </c>
      <c r="D76" s="6" t="n">
        <v>4100</v>
      </c>
    </row>
    <row r="77">
      <c r="A77" s="4" t="inlineStr">
        <is>
          <t>Bank deposits</t>
        </is>
      </c>
      <c r="D77" s="5" t="n">
        <v>184900000</v>
      </c>
      <c r="E77" s="6" t="n">
        <v>48400000</v>
      </c>
    </row>
    <row r="78">
      <c r="A78" s="4" t="inlineStr">
        <is>
          <t>Lease income</t>
        </is>
      </c>
      <c r="D78" s="6" t="n">
        <v>81000</v>
      </c>
      <c r="E78" s="6" t="n">
        <v>80000</v>
      </c>
      <c r="F78" s="6" t="n">
        <v>79000</v>
      </c>
    </row>
    <row r="79">
      <c r="A79" s="4" t="inlineStr">
        <is>
          <t>Union Bank and Trust Company | Cash Management | Paid to Union Bank</t>
        </is>
      </c>
    </row>
    <row r="80">
      <c r="A80" s="3" t="inlineStr">
        <is>
          <t>Related Party Transaction [Line Items]</t>
        </is>
      </c>
    </row>
    <row r="81">
      <c r="A81" s="4" t="inlineStr">
        <is>
          <t>Related party selling, general and administrative expense</t>
        </is>
      </c>
      <c r="D81" s="6" t="n">
        <v>280000</v>
      </c>
      <c r="E81" s="6" t="n">
        <v>279000</v>
      </c>
      <c r="F81" s="6" t="n">
        <v>213000</v>
      </c>
    </row>
    <row r="82">
      <c r="A82" s="4" t="inlineStr">
        <is>
          <t>Union Bank and Trust Company | 401K Plan Administrative Fees | Paid to Union Bank</t>
        </is>
      </c>
    </row>
    <row r="83">
      <c r="A83" s="3" t="inlineStr">
        <is>
          <t>Related Party Transaction [Line Items]</t>
        </is>
      </c>
    </row>
    <row r="84">
      <c r="A84" s="4" t="inlineStr">
        <is>
          <t>Related party selling, general and administrative expense</t>
        </is>
      </c>
      <c r="D84" s="6" t="n">
        <v>766000</v>
      </c>
      <c r="E84" s="6" t="n">
        <v>447000</v>
      </c>
      <c r="F84" s="6" t="n">
        <v>366000</v>
      </c>
    </row>
    <row r="85">
      <c r="A85" s="4" t="inlineStr">
        <is>
          <t>Union Bank and Trust Company | Loan servicing and systems</t>
        </is>
      </c>
    </row>
    <row r="86">
      <c r="A86" s="3" t="inlineStr">
        <is>
          <t>Related Party Transaction [Line Items]</t>
        </is>
      </c>
    </row>
    <row r="87">
      <c r="A87" s="4" t="inlineStr">
        <is>
          <t>Revenue</t>
        </is>
      </c>
      <c r="D87" s="6" t="n">
        <v>500000</v>
      </c>
      <c r="E87" s="6" t="n">
        <v>700000</v>
      </c>
      <c r="F87" s="6" t="n">
        <v>600000</v>
      </c>
    </row>
    <row r="88">
      <c r="A88" s="4" t="inlineStr">
        <is>
          <t>Union Bank and Trust Company | Administration service fees</t>
        </is>
      </c>
    </row>
    <row r="89">
      <c r="A89" s="3" t="inlineStr">
        <is>
          <t>Related Party Transaction [Line Items]</t>
        </is>
      </c>
    </row>
    <row r="90">
      <c r="A90" s="4" t="inlineStr">
        <is>
          <t>Revenue</t>
        </is>
      </c>
      <c r="D90" s="6" t="n">
        <v>3500000</v>
      </c>
      <c r="E90" s="6" t="n">
        <v>1300000</v>
      </c>
      <c r="F90" s="6" t="n">
        <v>3700000</v>
      </c>
    </row>
    <row r="91">
      <c r="A91" s="4" t="inlineStr">
        <is>
          <t>Union Bank and Trust Company | Communications services | Received from Union Bank</t>
        </is>
      </c>
    </row>
    <row r="92">
      <c r="A92" s="3" t="inlineStr">
        <is>
          <t>Related Party Transaction [Line Items]</t>
        </is>
      </c>
    </row>
    <row r="93">
      <c r="A93" s="4" t="inlineStr">
        <is>
          <t>Revenue</t>
        </is>
      </c>
      <c r="E93" s="6" t="n">
        <v>273000</v>
      </c>
      <c r="F93" s="6" t="n">
        <v>92000</v>
      </c>
    </row>
    <row r="94">
      <c r="A94" s="4" t="inlineStr">
        <is>
          <t>Union Bank and Trust Company | Employee Sharing Arrangement | Received from Union Bank</t>
        </is>
      </c>
    </row>
    <row r="95">
      <c r="A95" s="3" t="inlineStr">
        <is>
          <t>Related Party Transaction [Line Items]</t>
        </is>
      </c>
    </row>
    <row r="96">
      <c r="A96" s="4" t="inlineStr">
        <is>
          <t>Other revenue from related party</t>
        </is>
      </c>
      <c r="D96" s="6" t="n">
        <v>342000</v>
      </c>
      <c r="E96" s="6" t="n">
        <v>317000</v>
      </c>
      <c r="F96" s="6" t="n">
        <v>317000</v>
      </c>
    </row>
    <row r="97">
      <c r="A97" s="4" t="inlineStr">
        <is>
          <t>Affiliated Entity | Loan Origination Purchase Agreement</t>
        </is>
      </c>
    </row>
    <row r="98">
      <c r="A98" s="3" t="inlineStr">
        <is>
          <t>Related Party Transaction [Line Items]</t>
        </is>
      </c>
    </row>
    <row r="99">
      <c r="A99" s="4" t="inlineStr">
        <is>
          <t>Marketing, origination and servicing fees</t>
        </is>
      </c>
      <c r="D99" s="5" t="n">
        <v>100000</v>
      </c>
      <c r="E99" s="6" t="n">
        <v>2000000</v>
      </c>
      <c r="F99" s="6" t="n">
        <v>1800000</v>
      </c>
    </row>
    <row r="100">
      <c r="A100" s="4" t="inlineStr">
        <is>
          <t>Affiliated Entity | FFELP Participation Agreement, Termination Notice Period | Union Bank and Trust Company</t>
        </is>
      </c>
    </row>
    <row r="101">
      <c r="A101" s="3" t="inlineStr">
        <is>
          <t>Related Party Transaction [Line Items]</t>
        </is>
      </c>
    </row>
    <row r="102">
      <c r="A102" s="4" t="inlineStr">
        <is>
          <t>Related party transaction period</t>
        </is>
      </c>
      <c r="D102" s="4" t="inlineStr">
        <is>
          <t>5 years</t>
        </is>
      </c>
    </row>
    <row r="103">
      <c r="A103" s="4" t="inlineStr">
        <is>
          <t>Affiliated Entity | Call Center Services Provided</t>
        </is>
      </c>
    </row>
    <row r="104">
      <c r="A104" s="3" t="inlineStr">
        <is>
          <t>Related Party Transaction [Line Items]</t>
        </is>
      </c>
    </row>
    <row r="105">
      <c r="A105" s="4" t="inlineStr">
        <is>
          <t>Related party transaction</t>
        </is>
      </c>
      <c r="D105" s="5" t="n">
        <v>400000</v>
      </c>
      <c r="E105" s="6" t="n">
        <v>0</v>
      </c>
    </row>
    <row r="106">
      <c r="A106" s="4" t="inlineStr">
        <is>
          <t>Director</t>
        </is>
      </c>
    </row>
    <row r="107">
      <c r="A107" s="3" t="inlineStr">
        <is>
          <t>Related Party Transaction [Line Items]</t>
        </is>
      </c>
    </row>
    <row r="108">
      <c r="A108" s="4" t="inlineStr">
        <is>
          <t>Notes receivable</t>
        </is>
      </c>
      <c r="B108" s="5" t="n">
        <v>16000000</v>
      </c>
    </row>
    <row r="109">
      <c r="A109" s="4" t="inlineStr">
        <is>
          <t>Related party note receivable, interest rate</t>
        </is>
      </c>
      <c r="B109" s="4" t="inlineStr">
        <is>
          <t>14.00%</t>
        </is>
      </c>
    </row>
    <row r="110">
      <c r="A110" s="4" t="inlineStr">
        <is>
          <t>Related party note receivable, term</t>
        </is>
      </c>
      <c r="B110" s="4" t="inlineStr">
        <is>
          <t>180 days</t>
        </is>
      </c>
    </row>
    <row r="111">
      <c r="A111" s="4" t="inlineStr">
        <is>
          <t>Proceeds from note receivable</t>
        </is>
      </c>
      <c r="C111" s="5" t="n">
        <v>16000000</v>
      </c>
    </row>
    <row r="112">
      <c r="A112" s="4" t="inlineStr">
        <is>
          <t>Agile Sports Technologies, Inc.</t>
        </is>
      </c>
    </row>
    <row r="113">
      <c r="A113" s="3" t="inlineStr">
        <is>
          <t>Related Party Transaction [Line Items]</t>
        </is>
      </c>
    </row>
    <row r="114">
      <c r="A114" s="4" t="inlineStr">
        <is>
          <t>Ownership percentage, cost method investment</t>
        </is>
      </c>
      <c r="D114" s="4" t="inlineStr">
        <is>
          <t>19.30%</t>
        </is>
      </c>
    </row>
    <row r="115">
      <c r="A115" s="4" t="inlineStr">
        <is>
          <t>Agile Sports Technologies, Inc. | Mr. Dunlap</t>
        </is>
      </c>
    </row>
    <row r="116">
      <c r="A116" s="3" t="inlineStr">
        <is>
          <t>Related Party Transaction [Line Items]</t>
        </is>
      </c>
    </row>
    <row r="117">
      <c r="A117" s="4" t="inlineStr">
        <is>
          <t>Ownership percentage, related party</t>
        </is>
      </c>
      <c r="D117" s="4" t="inlineStr">
        <is>
          <t>3.80%</t>
        </is>
      </c>
    </row>
    <row r="118">
      <c r="A118" s="4" t="inlineStr">
        <is>
          <t>Assurity Life Insurance Company | Payment For Insurance Premiums</t>
        </is>
      </c>
    </row>
    <row r="119">
      <c r="A119" s="3" t="inlineStr">
        <is>
          <t>Related Party Transaction [Line Items]</t>
        </is>
      </c>
    </row>
    <row r="120">
      <c r="A120" s="4" t="inlineStr">
        <is>
          <t>Related party transaction</t>
        </is>
      </c>
      <c r="D120" s="5" t="n">
        <v>2100000</v>
      </c>
      <c r="E120" s="6" t="n">
        <v>1800000</v>
      </c>
      <c r="F120" s="6" t="n">
        <v>1700000</v>
      </c>
    </row>
    <row r="121">
      <c r="A121" s="4" t="inlineStr">
        <is>
          <t>Assurity Life Insurance Company | Reinsurance Premiums Paid For By Related Party</t>
        </is>
      </c>
    </row>
    <row r="122">
      <c r="A122" s="3" t="inlineStr">
        <is>
          <t>Related Party Transaction [Line Items]</t>
        </is>
      </c>
    </row>
    <row r="123">
      <c r="A123" s="4" t="inlineStr">
        <is>
          <t>Related party transaction</t>
        </is>
      </c>
      <c r="D123" s="6" t="n">
        <v>1800000</v>
      </c>
      <c r="E123" s="6" t="n">
        <v>1400000</v>
      </c>
      <c r="F123" s="6" t="n">
        <v>1300000</v>
      </c>
    </row>
    <row r="124">
      <c r="A124" s="4" t="inlineStr">
        <is>
          <t>Assurity Life Insurance Company | Annual Insurance Claim Refund</t>
        </is>
      </c>
    </row>
    <row r="125">
      <c r="A125" s="3" t="inlineStr">
        <is>
          <t>Related Party Transaction [Line Items]</t>
        </is>
      </c>
    </row>
    <row r="126">
      <c r="A126" s="4" t="inlineStr">
        <is>
          <t>Related party transaction</t>
        </is>
      </c>
      <c r="D126" s="6" t="n">
        <v>41000</v>
      </c>
      <c r="E126" s="6" t="n">
        <v>64000</v>
      </c>
      <c r="F126" s="6" t="n">
        <v>56000</v>
      </c>
    </row>
    <row r="127">
      <c r="A127" s="4" t="inlineStr">
        <is>
          <t>Private Education Loans | Union Bank and Trust Company</t>
        </is>
      </c>
    </row>
    <row r="128">
      <c r="A128" s="3" t="inlineStr">
        <is>
          <t>Related Party Transaction [Line Items]</t>
        </is>
      </c>
    </row>
    <row r="129">
      <c r="A129" s="4" t="inlineStr">
        <is>
          <t>Loans purchased</t>
        </is>
      </c>
      <c r="D129" s="5" t="n">
        <v>22300000</v>
      </c>
      <c r="E129" s="6" t="n">
        <v>144900000</v>
      </c>
      <c r="F129" s="6" t="n">
        <v>67700000</v>
      </c>
    </row>
    <row r="130">
      <c r="A130" s="4" t="inlineStr">
        <is>
          <t>Consumer loans | Union Bank and Trust Company</t>
        </is>
      </c>
    </row>
    <row r="131">
      <c r="A131" s="3" t="inlineStr">
        <is>
          <t>Related Party Transaction [Line Items]</t>
        </is>
      </c>
    </row>
    <row r="132">
      <c r="A132" s="4" t="inlineStr">
        <is>
          <t>Loans purchased</t>
        </is>
      </c>
      <c r="E132" s="5" t="n">
        <v>0</v>
      </c>
      <c r="F132" s="5" t="n">
        <v>326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Nelnet, Inc. and its subsidiaries (“Nelnet” or the “Company”) is a diverse, innovative company with a purpose to serve others and a vision to make dreams possible. The largest operating businesses engage in loan servicing and education technology, services, and payment processing, and the Company also has a significant investment in communications. A significant portion of the Company's revenue is net interest income earned on a portfolio of federally insured student loans. The Company also makes investments to further diversify the Company both within and outside of its historical core education-related businesses, including, but not limited to, investments in early-stage and emerging growth companies, real estate, and renewable energy (solar). Substantially all revenue from external customers is earned, and all long-lived assets are located, in the United States. The Company was formed as a Nebraska corporation in 1978 to service federal student loans for two local banks. The Company built on this initial foundation as a servicer to become a leading originator, holder, and servicer of federal student loans, principally consisting of loans originated under the Federal Family Education Loan Program (“FFELP” or “FFEL Program”) of the U.S. Department of Education (the “Department”). The Health Care and Education Reconciliation Act of 2010 (the “Reconciliation Act of 2010”) discontinued loan originations under the FFEL Program, effective July 1, 2010, and requires that all new federal student loan originations be made directly by the Department through the Federal Direct Loan Program. This law does not alter or affect the terms and conditions of existing FFELP loans. As a result of this law, the Company no longer originates FFELP loans. However, a significant portion of the Company’s income continues to be derived from its existing FFELP student loan portfolio. Interest income on the Company’s existing FFELP loan portfolio will decline over time as the portfolio is paid down. Since all FFELP loans will eventually run off, a key objective of the Company is to reposition itself for the post-FFELP environment. To reduce its reliance on interest income on student loans, the Company has expanded its services and products. This expansion has been accomplished through internal growth and innovation as well as business and certain investment acquisitions. The Company is also actively expanding its private education and consumer loan portfolios, and in November 2020 launched Nelnet Bank (as further discussed below). In addition, the Company has been servicing federally owned student loans for the Department since 2009. The Company's reportable operating segments include: • Loan Servicing and Systems (“LSS”) • Education Technology, Services, and Payment Processing (“ETS&amp;PP”) • Communications • Asset Generation and Management (“AGM”) • Nelnet Bank A description of each reportable operating segment is included below. See note 15 for additional information on the Company's segment reporting. Loan Servicing and Systems The primary service offerings of the Loan Servicing and Systems operating segment (known as Nelnet Diversified Services (“NDS”)) include: • Servicing federally-owned student loans for the Department of Education • Servicing FFELP loans • Originating and servicing private education and consumer loans • Backup servicing for FFELP, private education, and consumer loans • Providing student loan servicing software and other information technology products and services • Customer acquisition, management services, and backup servicing for community solar developers • Providing outsourced services including call center, processing, and technology services LSS provides for the servicing of the Company's student loan portfolio and the portfolios of third parties. The loan servicing activities include loan conversion activities, application processing, borrower updates, customer service, payment processing, due diligence procedures, funds management reconciliations, and claim processing. These activities are performed internally for the Company's portfolio, in addition to generating external fee revenue when performed for third-party clients. In addition, LSS provides backup servicing to third-parties, which allows a transfer of the customer’s servicing volume to the Company’s platform and becoming a full servicing customer if their existing servicer cannot perform their duties. Nelnet Servicing, LLC (“Nelnet Servicing”) and Great Lakes Educational Loan Services, Inc. (“Great Lakes”), subsidiaries of the Company, are two of the current seven private sector entities that have student loan servicing contracts with the Department to provide servicing capacity for loans owned by the Department. This segment also provides student loan servicing software, which is used internally and licensed to third-party student loan holders and servicers. These software systems have been adapted so that they can be offered as hosted servicing software solutions usable by third parties to service various types of student loans, including Federal Direct Loan Program and FFEL Program loans. This segment also provides business process outsourcing primarily specializing in contact center management. The contact center solutions and services include taking inbound calls, helping with outreach campaigns and sales, interacting with customers through multi-channels, and processing and technology services. Education Technology, Services, and Payment Processing The Education Technology, Services, and Payment Processing segment (known as Nelnet Business Services (“NBS”)) provides education services, payment technology, and community management solutions for K-12 schools, higher education institutions, churches, and businesses in the United States and internationally. NBS provides service and technology under five divisions as follows: FACTS provides solutions that elevate the education experience in the K-12 market for school administrators, teachers, and families. FACTS offers (i) financial management, including tuition payment plans and financial needs assessment (grant and aid); (ii) school administration solutions, including school information system software that automates the flow of information between school administrators, teachers, and parents and includes administrative processes such as scheduling, cafeteria management, attendance, and grade book management; (iii) enrollment and communications, including website design and cost effective admissions software; (iv) advancement (giving management), including a comprehensive donation platform that streamlines donor communications, organizes donor information, and provides access to data analysis and reporting; and (v) education development, including customized professional development and coaching services, educational instruction services, and innovative technology products that aid in teacher and student evaluations. Nelnet Campus Commerce delivers payment technology to higher education institutions. Nelnet Campus Commerce solutions include (i) tuition management, including tuition payment plans and service and technology for student billings, payments, and refunds; and (ii) integrated commerce including solutions for in-person, online, and mobile payment experiences on campus. PaymentSpring provides secure payment processing technology. PaymentSpring supports and provides payment processing services, including credit card and electronic transfer, to the other divisions of NBS in addition to other industries and software platforms across the United States. Nelnet Community Engagement provides faith community engagement, giving management, and learning management services and technologies. Nelnet Community Engagement serves customers in the technology, nonprofit, religious, health care, and professional services industries. Nelnet International provides its services and technology in more than 50 countries with the largest concentrations in Australia, New Zealand, and the Asia-Pacific region. Nelnet International serves customers in the education, local government, and healthcare industries. Nelnet International’s suite of services include an integrated commerce payment platform, financial management and tuition payment plan services, and a school management platform that provides administrative, information management, financial management, and communication functions for K-12 schools. Communications ALLO Communications LLC (“ALLO”) provides pure fiber optic service to homes and businesses for internet, television, and telephone services. ALLO derives its revenue primarily from the sale of communication services to residential, governmental, and business customers in Nebraska and Colorado. Internet and television services include revenue from residential and business customers for subscriptions to ALLO's data and video products. ALLO data services provide high-speed internet access over ALLO's all-fiber network at various symmetrical speeds of up to 1 gigabit per second for residential customers and is capable of providing symmetrical speeds of over 1 gigabit per second for business customers. Telephone services include local and long distance telephone service, hosted PBX services, and other services. On December 21, 2020 the Company deconsolidated ALLO from the Company’s consolidated financial statements due to ALLO’s recapitalization. The recapitalization of ALLO was not considered a strategic shift in the Company’s involvement with ALLO and ALLO’s results of operations, prior to deconsolidation, are presented by the Company as a reportable operating segment. See note 2, “ALLO Recapitalization,” for a description of this transaction and the Company’s continued involvement. Asset Generation and Management The Company's Asset Generation and Management operating segment includes the acquisition, management, and ownership of the Company's loan assets (excluding loan assets held by Nelnet Bank). Substantially all loan assets included in this segment are student loans originated under the FFEL Program, including the Stafford Loan Program, the PLUS Loan program, and loans that reflect the consolidation into a single loan of certain previously separate borrower obligations (“Consolidation” loans). AGM also acquires private education and consumer loans. AGM generates a substantial portion of its earnings from the spread, referred to as loan spread, between the yield it receives on its loan portfolio and the associated costs to finance such portfolio. The loan assets are held in a series of lending subsidiaries and associated securitization trusts designed specifically for this purpose. In addition to the loan spread earned on its portfolio, all costs and activity associated with managing the portfolio, such as servicing of the assets and debt maintenance, are included in this segment. Nelnet Bank On November 2, 2020, the Company obtained final approval for federal deposit insurance from the Federal Deposit Insurance Corporation ("FDIC") and for a bank charter from the Utah Department of Financial Institutions ("UDFI") in connection with the establishment of Nelnet Bank, and Nelnet Bank launched operations. Nelnet Bank operates as an internet Utah-chartered industrial bank franchise focused on the private education loan marketplace, with a home office in Salt Lake City, Utah. Nelnet Bank serves and plans to serve a niche market, with a concentration in the private education and unsecured consumer loan markets. Corporate and Other Activities Other business activities and operating segments that are not reportable are combined and included in Corporate and Other Activities. Corporate and Other Activities include the following items: • The operating results of Whitetail Rock Capital Management, LLC (“WRCM”), the Company's SEC-registered investment advisor subsidiary • The majority of the Company’s investment activities • Interest expense incurred on unsecured and certain other corporate related debt transactions • Other product and service offerings that are not considered reportable operating segments Corporate and Other Activities also includes certain corporate activities and overhead functions related to executive management, internal audit, human resources, accounting, legal, enterprise risk management, information technology, occupancy, and marketing. These costs are allocated to each operating segment based on estimated use of such activities and servi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lated Party Transactions (Details) - USD ($)</t>
        </is>
      </c>
      <c r="B1" s="2" t="inlineStr">
        <is>
          <t>12 Months Ended</t>
        </is>
      </c>
    </row>
    <row r="2">
      <c r="B2" s="2" t="inlineStr">
        <is>
          <t>Dec. 31, 2021</t>
        </is>
      </c>
      <c r="C2" s="2" t="inlineStr">
        <is>
          <t>Dec. 31, 2020</t>
        </is>
      </c>
      <c r="D2" s="2" t="inlineStr">
        <is>
          <t>Dec. 31, 2019</t>
        </is>
      </c>
    </row>
    <row r="3">
      <c r="A3" s="4" t="inlineStr">
        <is>
          <t>Affiliated Entity | Investment in Limited Liability Companies Investing in Renewable Energy | Farmers &amp; Merchants Investment Inc.</t>
        </is>
      </c>
    </row>
    <row r="4">
      <c r="A4" s="3" t="inlineStr">
        <is>
          <t>Related Party Transaction [Line Items]</t>
        </is>
      </c>
    </row>
    <row r="5">
      <c r="A5" s="4" t="inlineStr">
        <is>
          <t>Investment amount</t>
        </is>
      </c>
      <c r="B5" s="5" t="n">
        <v>7913000</v>
      </c>
      <c r="C5" s="5" t="n">
        <v>4600000</v>
      </c>
      <c r="D5" s="5" t="n">
        <v>2068868</v>
      </c>
    </row>
    <row r="6">
      <c r="A6" s="4" t="inlineStr">
        <is>
          <t>Affiliated Entity | Investment in Limited Liability Companies Investing in Renewable Energy | North Central Bancorp, Inc.</t>
        </is>
      </c>
    </row>
    <row r="7">
      <c r="A7" s="3" t="inlineStr">
        <is>
          <t>Related Party Transaction [Line Items]</t>
        </is>
      </c>
    </row>
    <row r="8">
      <c r="A8" s="4" t="inlineStr">
        <is>
          <t>Investment amount</t>
        </is>
      </c>
      <c r="B8" s="6" t="n">
        <v>2466667</v>
      </c>
      <c r="C8" s="6" t="n">
        <v>1533333</v>
      </c>
      <c r="D8" s="6" t="n">
        <v>2068868</v>
      </c>
    </row>
    <row r="9">
      <c r="A9" s="4" t="inlineStr">
        <is>
          <t>Affiliated Entity | Investment in Limited Liability Companies Investing in Renewable Energy | Infovisa, Inc.</t>
        </is>
      </c>
    </row>
    <row r="10">
      <c r="A10" s="3" t="inlineStr">
        <is>
          <t>Related Party Transaction [Line Items]</t>
        </is>
      </c>
    </row>
    <row r="11">
      <c r="A11" s="4" t="inlineStr">
        <is>
          <t>Investment amount</t>
        </is>
      </c>
      <c r="B11" s="6" t="n">
        <v>562600</v>
      </c>
      <c r="C11" s="6" t="n">
        <v>0</v>
      </c>
      <c r="D11" s="6" t="n">
        <v>0</v>
      </c>
    </row>
    <row r="12">
      <c r="A12" s="4" t="inlineStr">
        <is>
          <t>Affiliated Entity | Investment in Limited Liability Companies Investing in Renewable Energy | Farm and Home Insurance Agency Inc.</t>
        </is>
      </c>
    </row>
    <row r="13">
      <c r="A13" s="3" t="inlineStr">
        <is>
          <t>Related Party Transaction [Line Items]</t>
        </is>
      </c>
    </row>
    <row r="14">
      <c r="A14" s="4" t="inlineStr">
        <is>
          <t>Investment amount</t>
        </is>
      </c>
      <c r="B14" s="6" t="n">
        <v>116667</v>
      </c>
      <c r="C14" s="6" t="n">
        <v>383333</v>
      </c>
      <c r="D14" s="6" t="n">
        <v>0</v>
      </c>
    </row>
    <row r="15">
      <c r="A15" s="4" t="inlineStr">
        <is>
          <t>Affiliated Entity | Earned Management and Performance Fees | Farmers &amp; Merchants Investment Inc.</t>
        </is>
      </c>
    </row>
    <row r="16">
      <c r="A16" s="3" t="inlineStr">
        <is>
          <t>Related Party Transaction [Line Items]</t>
        </is>
      </c>
    </row>
    <row r="17">
      <c r="A17" s="4" t="inlineStr">
        <is>
          <t>Related party transaction</t>
        </is>
      </c>
      <c r="B17" s="6" t="n">
        <v>29491</v>
      </c>
      <c r="C17" s="6" t="n">
        <v>46154</v>
      </c>
      <c r="D17" s="6" t="n">
        <v>68869</v>
      </c>
    </row>
    <row r="18">
      <c r="A18" s="4" t="inlineStr">
        <is>
          <t>Affiliated Entity | Earned Management and Performance Fees | North Central Bancorp, Inc.</t>
        </is>
      </c>
    </row>
    <row r="19">
      <c r="A19" s="3" t="inlineStr">
        <is>
          <t>Related Party Transaction [Line Items]</t>
        </is>
      </c>
    </row>
    <row r="20">
      <c r="A20" s="4" t="inlineStr">
        <is>
          <t>Related party transaction</t>
        </is>
      </c>
      <c r="B20" s="6" t="n">
        <v>14958</v>
      </c>
      <c r="C20" s="6" t="n">
        <v>15385</v>
      </c>
      <c r="D20" s="6" t="n">
        <v>68869</v>
      </c>
    </row>
    <row r="21">
      <c r="A21" s="4" t="inlineStr">
        <is>
          <t>Affiliated Entity | Earned Management and Performance Fees | Infovisa, Inc.</t>
        </is>
      </c>
    </row>
    <row r="22">
      <c r="A22" s="3" t="inlineStr">
        <is>
          <t>Related Party Transaction [Line Items]</t>
        </is>
      </c>
    </row>
    <row r="23">
      <c r="A23" s="4" t="inlineStr">
        <is>
          <t>Related party transaction</t>
        </is>
      </c>
      <c r="B23" s="6" t="n">
        <v>1923</v>
      </c>
      <c r="C23" s="6" t="n">
        <v>0</v>
      </c>
      <c r="D23" s="6" t="n">
        <v>0</v>
      </c>
    </row>
    <row r="24">
      <c r="A24" s="4" t="inlineStr">
        <is>
          <t>Affiliated Entity | Earned Management and Performance Fees | Farm and Home Insurance Agency Inc.</t>
        </is>
      </c>
    </row>
    <row r="25">
      <c r="A25" s="3" t="inlineStr">
        <is>
          <t>Related Party Transaction [Line Items]</t>
        </is>
      </c>
    </row>
    <row r="26">
      <c r="A26" s="4" t="inlineStr">
        <is>
          <t>Related party transaction</t>
        </is>
      </c>
      <c r="B26" s="6" t="n">
        <v>962</v>
      </c>
      <c r="C26" s="6" t="n">
        <v>3846</v>
      </c>
      <c r="D26" s="6" t="n">
        <v>0</v>
      </c>
    </row>
    <row r="27">
      <c r="A27" s="4" t="inlineStr">
        <is>
          <t>Director | Investment in Limited Liability Companies Investing in Renewable Energy | Assurity Life Insurance Company</t>
        </is>
      </c>
    </row>
    <row r="28">
      <c r="A28" s="3" t="inlineStr">
        <is>
          <t>Related Party Transaction [Line Items]</t>
        </is>
      </c>
    </row>
    <row r="29">
      <c r="A29" s="4" t="inlineStr">
        <is>
          <t>Investment amount</t>
        </is>
      </c>
      <c r="B29" s="6" t="n">
        <v>5421659</v>
      </c>
      <c r="C29" s="6" t="n">
        <v>1150000</v>
      </c>
      <c r="D29" s="6" t="n">
        <v>0</v>
      </c>
    </row>
    <row r="30">
      <c r="A30" s="4" t="inlineStr">
        <is>
          <t>Director | Investment in Limited Liability Companies Investing in Renewable Energy | Ameritas Life Insurance Corp.</t>
        </is>
      </c>
    </row>
    <row r="31">
      <c r="A31" s="3" t="inlineStr">
        <is>
          <t>Related Party Transaction [Line Items]</t>
        </is>
      </c>
    </row>
    <row r="32">
      <c r="A32" s="4" t="inlineStr">
        <is>
          <t>Investment amount</t>
        </is>
      </c>
      <c r="B32" s="6" t="n">
        <v>5000000</v>
      </c>
      <c r="C32" s="6" t="n">
        <v>0</v>
      </c>
      <c r="D32" s="6" t="n">
        <v>0</v>
      </c>
    </row>
    <row r="33">
      <c r="A33" s="4" t="inlineStr">
        <is>
          <t>Director | Earned Management and Performance Fees | Assurity Life Insurance Company</t>
        </is>
      </c>
    </row>
    <row r="34">
      <c r="A34" s="3" t="inlineStr">
        <is>
          <t>Related Party Transaction [Line Items]</t>
        </is>
      </c>
    </row>
    <row r="35">
      <c r="A35" s="4" t="inlineStr">
        <is>
          <t>Related party transaction</t>
        </is>
      </c>
      <c r="B35" s="6" t="n">
        <v>16027</v>
      </c>
      <c r="C35" s="6" t="n">
        <v>11538</v>
      </c>
      <c r="D35" s="6" t="n">
        <v>0</v>
      </c>
    </row>
    <row r="36">
      <c r="A36" s="4" t="inlineStr">
        <is>
          <t>Director | Earned Management and Performance Fees | Ameritas Life Insurance Corp.</t>
        </is>
      </c>
    </row>
    <row r="37">
      <c r="A37" s="3" t="inlineStr">
        <is>
          <t>Related Party Transaction [Line Items]</t>
        </is>
      </c>
    </row>
    <row r="38">
      <c r="A38" s="4" t="inlineStr">
        <is>
          <t>Related party transaction</t>
        </is>
      </c>
      <c r="B38" s="5" t="n">
        <v>9615</v>
      </c>
      <c r="C38" s="5" t="n">
        <v>0</v>
      </c>
      <c r="D38"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and Liabilities Measured on Recurring Basis (Details) - USD ($) $ in Thousands</t>
        </is>
      </c>
      <c r="B1" s="2" t="inlineStr">
        <is>
          <t>Dec. 31, 2021</t>
        </is>
      </c>
      <c r="C1" s="2" t="inlineStr">
        <is>
          <t>Dec. 31, 2020</t>
        </is>
      </c>
    </row>
    <row r="2">
      <c r="A2" s="3" t="inlineStr">
        <is>
          <t>Financial assets:</t>
        </is>
      </c>
    </row>
    <row r="3">
      <c r="A3" s="4" t="inlineStr">
        <is>
          <t>Fair value</t>
        </is>
      </c>
      <c r="B3" s="5" t="n">
        <v>1001655</v>
      </c>
      <c r="C3" s="5" t="n">
        <v>390648</v>
      </c>
    </row>
    <row r="4">
      <c r="A4" s="4" t="inlineStr">
        <is>
          <t>Total assets</t>
        </is>
      </c>
      <c r="B4" s="6" t="n">
        <v>1001655</v>
      </c>
      <c r="C4" s="6" t="n">
        <v>390648</v>
      </c>
    </row>
    <row r="5">
      <c r="A5" s="4" t="inlineStr">
        <is>
          <t>FFELP loan asset-backed securities - available-for-sale</t>
        </is>
      </c>
    </row>
    <row r="6">
      <c r="A6" s="3" t="inlineStr">
        <is>
          <t>Financial assets:</t>
        </is>
      </c>
    </row>
    <row r="7">
      <c r="A7" s="4" t="inlineStr">
        <is>
          <t>Fair value</t>
        </is>
      </c>
      <c r="B7" s="6" t="n">
        <v>494682</v>
      </c>
      <c r="C7" s="6" t="n">
        <v>346502</v>
      </c>
    </row>
    <row r="8">
      <c r="A8" s="4" t="inlineStr">
        <is>
          <t>Private education loan asset-backed debt securities - available for sale</t>
        </is>
      </c>
    </row>
    <row r="9">
      <c r="A9" s="3" t="inlineStr">
        <is>
          <t>Financial assets:</t>
        </is>
      </c>
    </row>
    <row r="10">
      <c r="A10" s="4" t="inlineStr">
        <is>
          <t>Fair value</t>
        </is>
      </c>
      <c r="B10" s="6" t="n">
        <v>412552</v>
      </c>
      <c r="C10" s="6" t="n">
        <v>0</v>
      </c>
    </row>
    <row r="11">
      <c r="A11" s="4" t="inlineStr">
        <is>
          <t>Other debt securities - available for sale</t>
        </is>
      </c>
    </row>
    <row r="12">
      <c r="A12" s="3" t="inlineStr">
        <is>
          <t>Financial assets:</t>
        </is>
      </c>
    </row>
    <row r="13">
      <c r="A13" s="4" t="inlineStr">
        <is>
          <t>Fair value</t>
        </is>
      </c>
      <c r="B13" s="6" t="n">
        <v>22435</v>
      </c>
      <c r="C13" s="6" t="n">
        <v>2105</v>
      </c>
    </row>
    <row r="14">
      <c r="A14" s="4" t="inlineStr">
        <is>
          <t>Equity securities</t>
        </is>
      </c>
    </row>
    <row r="15">
      <c r="A15" s="3" t="inlineStr">
        <is>
          <t>Financial assets:</t>
        </is>
      </c>
    </row>
    <row r="16">
      <c r="A16" s="4" t="inlineStr">
        <is>
          <t>Fair value</t>
        </is>
      </c>
      <c r="B16" s="6" t="n">
        <v>63154</v>
      </c>
      <c r="C16" s="6" t="n">
        <v>10114</v>
      </c>
    </row>
    <row r="17">
      <c r="A17" s="4" t="inlineStr">
        <is>
          <t>Equity securities measured at net asset value</t>
        </is>
      </c>
    </row>
    <row r="18">
      <c r="A18" s="3" t="inlineStr">
        <is>
          <t>Financial assets:</t>
        </is>
      </c>
    </row>
    <row r="19">
      <c r="A19" s="4" t="inlineStr">
        <is>
          <t>Fair value</t>
        </is>
      </c>
      <c r="B19" s="6" t="n">
        <v>8832</v>
      </c>
      <c r="C19" s="6" t="n">
        <v>31927</v>
      </c>
    </row>
    <row r="20">
      <c r="A20" s="4" t="inlineStr">
        <is>
          <t>Level 1</t>
        </is>
      </c>
    </row>
    <row r="21">
      <c r="A21" s="3" t="inlineStr">
        <is>
          <t>Financial assets:</t>
        </is>
      </c>
    </row>
    <row r="22">
      <c r="A22" s="4" t="inlineStr">
        <is>
          <t>Fair value</t>
        </is>
      </c>
      <c r="B22" s="6" t="n">
        <v>63254</v>
      </c>
      <c r="C22" s="6" t="n">
        <v>10217</v>
      </c>
    </row>
    <row r="23">
      <c r="A23" s="4" t="inlineStr">
        <is>
          <t>Total assets</t>
        </is>
      </c>
      <c r="B23" s="6" t="n">
        <v>63254</v>
      </c>
      <c r="C23" s="6" t="n">
        <v>10217</v>
      </c>
    </row>
    <row r="24">
      <c r="A24" s="4" t="inlineStr">
        <is>
          <t>Level 1 | FFELP loan asset-backed securities - available-for-sale</t>
        </is>
      </c>
    </row>
    <row r="25">
      <c r="A25" s="3" t="inlineStr">
        <is>
          <t>Financial assets:</t>
        </is>
      </c>
    </row>
    <row r="26">
      <c r="A26" s="4" t="inlineStr">
        <is>
          <t>Fair value</t>
        </is>
      </c>
      <c r="B26" s="6" t="n">
        <v>0</v>
      </c>
      <c r="C26" s="6" t="n">
        <v>0</v>
      </c>
    </row>
    <row r="27">
      <c r="A27" s="4" t="inlineStr">
        <is>
          <t>Level 1 | Private education loan asset-backed debt securities - available for sale</t>
        </is>
      </c>
    </row>
    <row r="28">
      <c r="A28" s="3" t="inlineStr">
        <is>
          <t>Financial assets:</t>
        </is>
      </c>
    </row>
    <row r="29">
      <c r="A29" s="4" t="inlineStr">
        <is>
          <t>Fair value</t>
        </is>
      </c>
      <c r="B29" s="6" t="n">
        <v>0</v>
      </c>
      <c r="C29" s="6" t="n">
        <v>0</v>
      </c>
    </row>
    <row r="30">
      <c r="A30" s="4" t="inlineStr">
        <is>
          <t>Level 1 | Other debt securities - available for sale</t>
        </is>
      </c>
    </row>
    <row r="31">
      <c r="A31" s="3" t="inlineStr">
        <is>
          <t>Financial assets:</t>
        </is>
      </c>
    </row>
    <row r="32">
      <c r="A32" s="4" t="inlineStr">
        <is>
          <t>Fair value</t>
        </is>
      </c>
      <c r="B32" s="6" t="n">
        <v>100</v>
      </c>
      <c r="C32" s="6" t="n">
        <v>103</v>
      </c>
    </row>
    <row r="33">
      <c r="A33" s="4" t="inlineStr">
        <is>
          <t>Level 1 | Equity securities</t>
        </is>
      </c>
    </row>
    <row r="34">
      <c r="A34" s="3" t="inlineStr">
        <is>
          <t>Financial assets:</t>
        </is>
      </c>
    </row>
    <row r="35">
      <c r="A35" s="4" t="inlineStr">
        <is>
          <t>Fair value</t>
        </is>
      </c>
      <c r="B35" s="6" t="n">
        <v>63154</v>
      </c>
      <c r="C35" s="6" t="n">
        <v>10114</v>
      </c>
    </row>
    <row r="36">
      <c r="A36" s="4" t="inlineStr">
        <is>
          <t>Level 2</t>
        </is>
      </c>
    </row>
    <row r="37">
      <c r="A37" s="3" t="inlineStr">
        <is>
          <t>Financial assets:</t>
        </is>
      </c>
    </row>
    <row r="38">
      <c r="A38" s="4" t="inlineStr">
        <is>
          <t>Fair value</t>
        </is>
      </c>
      <c r="B38" s="6" t="n">
        <v>929569</v>
      </c>
      <c r="C38" s="6" t="n">
        <v>348504</v>
      </c>
    </row>
    <row r="39">
      <c r="A39" s="4" t="inlineStr">
        <is>
          <t>Total assets</t>
        </is>
      </c>
      <c r="B39" s="6" t="n">
        <v>929569</v>
      </c>
      <c r="C39" s="6" t="n">
        <v>348504</v>
      </c>
    </row>
    <row r="40">
      <c r="A40" s="4" t="inlineStr">
        <is>
          <t>Level 2 | FFELP loan asset-backed securities - available-for-sale</t>
        </is>
      </c>
    </row>
    <row r="41">
      <c r="A41" s="3" t="inlineStr">
        <is>
          <t>Financial assets:</t>
        </is>
      </c>
    </row>
    <row r="42">
      <c r="A42" s="4" t="inlineStr">
        <is>
          <t>Fair value</t>
        </is>
      </c>
      <c r="B42" s="6" t="n">
        <v>494682</v>
      </c>
      <c r="C42" s="6" t="n">
        <v>346502</v>
      </c>
    </row>
    <row r="43">
      <c r="A43" s="4" t="inlineStr">
        <is>
          <t>Level 2 | Private education loan asset-backed debt securities - available for sale</t>
        </is>
      </c>
    </row>
    <row r="44">
      <c r="A44" s="3" t="inlineStr">
        <is>
          <t>Financial assets:</t>
        </is>
      </c>
    </row>
    <row r="45">
      <c r="A45" s="4" t="inlineStr">
        <is>
          <t>Fair value</t>
        </is>
      </c>
      <c r="B45" s="6" t="n">
        <v>412552</v>
      </c>
      <c r="C45" s="6" t="n">
        <v>0</v>
      </c>
    </row>
    <row r="46">
      <c r="A46" s="4" t="inlineStr">
        <is>
          <t>Level 2 | Other debt securities - available for sale</t>
        </is>
      </c>
    </row>
    <row r="47">
      <c r="A47" s="3" t="inlineStr">
        <is>
          <t>Financial assets:</t>
        </is>
      </c>
    </row>
    <row r="48">
      <c r="A48" s="4" t="inlineStr">
        <is>
          <t>Fair value</t>
        </is>
      </c>
      <c r="B48" s="6" t="n">
        <v>22335</v>
      </c>
      <c r="C48" s="6" t="n">
        <v>2002</v>
      </c>
    </row>
    <row r="49">
      <c r="A49" s="4" t="inlineStr">
        <is>
          <t>Level 2 | Equity securities</t>
        </is>
      </c>
    </row>
    <row r="50">
      <c r="A50" s="3" t="inlineStr">
        <is>
          <t>Financial assets:</t>
        </is>
      </c>
    </row>
    <row r="51">
      <c r="A51" s="4" t="inlineStr">
        <is>
          <t>Fair value</t>
        </is>
      </c>
      <c r="B51" s="5" t="n">
        <v>0</v>
      </c>
      <c r="C51"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Loans receivable</t>
        </is>
      </c>
      <c r="B3" s="5" t="n">
        <v>18335197</v>
      </c>
      <c r="C3" s="5" t="n">
        <v>20185656</v>
      </c>
    </row>
    <row r="4">
      <c r="A4" s="4" t="inlineStr">
        <is>
          <t>Accrued loan interest receivable</t>
        </is>
      </c>
      <c r="B4" s="6" t="n">
        <v>788552</v>
      </c>
      <c r="C4" s="6" t="n">
        <v>794611</v>
      </c>
    </row>
    <row r="5">
      <c r="A5" s="4" t="inlineStr">
        <is>
          <t>Cash and cash equivalents</t>
        </is>
      </c>
      <c r="B5" s="6" t="n">
        <v>125563</v>
      </c>
      <c r="C5" s="6" t="n">
        <v>121249</v>
      </c>
      <c r="D5" s="5" t="n">
        <v>133906</v>
      </c>
      <c r="E5" s="5" t="n">
        <v>121347</v>
      </c>
    </row>
    <row r="6">
      <c r="A6" s="4" t="inlineStr">
        <is>
          <t>Investments (at fair value)</t>
        </is>
      </c>
      <c r="B6" s="6" t="n">
        <v>1588919</v>
      </c>
      <c r="C6" s="6" t="n">
        <v>992940</v>
      </c>
    </row>
    <row r="7">
      <c r="A7" s="4" t="inlineStr">
        <is>
          <t>Restricted cash - due to customers</t>
        </is>
      </c>
      <c r="B7" s="6" t="n">
        <v>326645</v>
      </c>
      <c r="C7" s="6" t="n">
        <v>283971</v>
      </c>
      <c r="D7" s="5" t="n">
        <v>437756</v>
      </c>
      <c r="E7" s="5" t="n">
        <v>369678</v>
      </c>
    </row>
    <row r="8">
      <c r="A8" s="3" t="inlineStr">
        <is>
          <t>Financial liabilities:</t>
        </is>
      </c>
    </row>
    <row r="9">
      <c r="A9" s="4" t="inlineStr">
        <is>
          <t>Accrued interest payable</t>
        </is>
      </c>
      <c r="B9" s="6" t="n">
        <v>4566</v>
      </c>
      <c r="C9" s="6" t="n">
        <v>28701</v>
      </c>
    </row>
    <row r="10">
      <c r="A10" s="4" t="inlineStr">
        <is>
          <t>Bank deposits</t>
        </is>
      </c>
      <c r="B10" s="6" t="n">
        <v>344315</v>
      </c>
      <c r="C10" s="6" t="n">
        <v>54633</v>
      </c>
    </row>
    <row r="11">
      <c r="A11" s="4" t="inlineStr">
        <is>
          <t>Due to customers</t>
        </is>
      </c>
      <c r="B11" s="6" t="n">
        <v>366002</v>
      </c>
      <c r="C11" s="6" t="n">
        <v>301471</v>
      </c>
    </row>
    <row r="12">
      <c r="A12" s="4" t="inlineStr">
        <is>
          <t>Fair value</t>
        </is>
      </c>
    </row>
    <row r="13">
      <c r="A13" s="3" t="inlineStr">
        <is>
          <t>Financial assets:</t>
        </is>
      </c>
    </row>
    <row r="14">
      <c r="A14" s="4" t="inlineStr">
        <is>
          <t>Loans receivable</t>
        </is>
      </c>
      <c r="B14" s="6" t="n">
        <v>18576272</v>
      </c>
      <c r="C14" s="6" t="n">
        <v>20454132</v>
      </c>
    </row>
    <row r="15">
      <c r="A15" s="4" t="inlineStr">
        <is>
          <t>Accrued loan interest receivable</t>
        </is>
      </c>
      <c r="B15" s="6" t="n">
        <v>788552</v>
      </c>
      <c r="C15" s="6" t="n">
        <v>794611</v>
      </c>
    </row>
    <row r="16">
      <c r="A16" s="4" t="inlineStr">
        <is>
          <t>Cash and cash equivalents</t>
        </is>
      </c>
      <c r="B16" s="6" t="n">
        <v>125563</v>
      </c>
      <c r="C16" s="6" t="n">
        <v>121249</v>
      </c>
    </row>
    <row r="17">
      <c r="A17" s="4" t="inlineStr">
        <is>
          <t>Investments (at fair value)</t>
        </is>
      </c>
      <c r="B17" s="6" t="n">
        <v>1001655</v>
      </c>
      <c r="C17" s="6" t="n">
        <v>390648</v>
      </c>
    </row>
    <row r="18">
      <c r="A18" s="4" t="inlineStr">
        <is>
          <t>Beneficial interest in loan securitizations</t>
        </is>
      </c>
      <c r="B18" s="6" t="n">
        <v>142391</v>
      </c>
      <c r="C18" s="6" t="n">
        <v>58709</v>
      </c>
    </row>
    <row r="19">
      <c r="A19" s="4" t="inlineStr">
        <is>
          <t>Restricted cash</t>
        </is>
      </c>
      <c r="B19" s="6" t="n">
        <v>741981</v>
      </c>
      <c r="C19" s="6" t="n">
        <v>553175</v>
      </c>
    </row>
    <row r="20">
      <c r="A20" s="4" t="inlineStr">
        <is>
          <t>Restricted cash - due to customers</t>
        </is>
      </c>
      <c r="B20" s="6" t="n">
        <v>326645</v>
      </c>
      <c r="C20" s="6" t="n">
        <v>283971</v>
      </c>
    </row>
    <row r="21">
      <c r="A21" s="3" t="inlineStr">
        <is>
          <t>Financial liabilities:</t>
        </is>
      </c>
    </row>
    <row r="22">
      <c r="A22" s="4" t="inlineStr">
        <is>
          <t>Bonds and notes payable</t>
        </is>
      </c>
      <c r="B22" s="6" t="n">
        <v>17819902</v>
      </c>
      <c r="C22" s="6" t="n">
        <v>19270810</v>
      </c>
    </row>
    <row r="23">
      <c r="A23" s="4" t="inlineStr">
        <is>
          <t>Accrued interest payable</t>
        </is>
      </c>
      <c r="B23" s="6" t="n">
        <v>4566</v>
      </c>
      <c r="C23" s="6" t="n">
        <v>28701</v>
      </c>
    </row>
    <row r="24">
      <c r="A24" s="4" t="inlineStr">
        <is>
          <t>Bank deposits</t>
        </is>
      </c>
      <c r="B24" s="6" t="n">
        <v>342463</v>
      </c>
      <c r="C24" s="6" t="n">
        <v>54599</v>
      </c>
    </row>
    <row r="25">
      <c r="A25" s="4" t="inlineStr">
        <is>
          <t>Due to customers</t>
        </is>
      </c>
      <c r="B25" s="6" t="n">
        <v>366002</v>
      </c>
      <c r="C25" s="6" t="n">
        <v>301471</v>
      </c>
    </row>
    <row r="26">
      <c r="A26" s="4" t="inlineStr">
        <is>
          <t>Fair value | Level 1</t>
        </is>
      </c>
    </row>
    <row r="27">
      <c r="A27" s="3" t="inlineStr">
        <is>
          <t>Financial assets:</t>
        </is>
      </c>
    </row>
    <row r="28">
      <c r="A28" s="4" t="inlineStr">
        <is>
          <t>Loans receivable</t>
        </is>
      </c>
      <c r="B28" s="6" t="n">
        <v>0</v>
      </c>
      <c r="C28" s="6" t="n">
        <v>0</v>
      </c>
    </row>
    <row r="29">
      <c r="A29" s="4" t="inlineStr">
        <is>
          <t>Accrued loan interest receivable</t>
        </is>
      </c>
      <c r="B29" s="6" t="n">
        <v>0</v>
      </c>
      <c r="C29" s="6" t="n">
        <v>0</v>
      </c>
    </row>
    <row r="30">
      <c r="A30" s="4" t="inlineStr">
        <is>
          <t>Cash and cash equivalents</t>
        </is>
      </c>
      <c r="B30" s="6" t="n">
        <v>125563</v>
      </c>
      <c r="C30" s="6" t="n">
        <v>121249</v>
      </c>
    </row>
    <row r="31">
      <c r="A31" s="4" t="inlineStr">
        <is>
          <t>Investments (at fair value)</t>
        </is>
      </c>
      <c r="B31" s="6" t="n">
        <v>63254</v>
      </c>
      <c r="C31" s="6" t="n">
        <v>10217</v>
      </c>
    </row>
    <row r="32">
      <c r="A32" s="4" t="inlineStr">
        <is>
          <t>Beneficial interest in loan securitizations</t>
        </is>
      </c>
      <c r="B32" s="6" t="n">
        <v>0</v>
      </c>
      <c r="C32" s="6" t="n">
        <v>0</v>
      </c>
    </row>
    <row r="33">
      <c r="A33" s="4" t="inlineStr">
        <is>
          <t>Restricted cash</t>
        </is>
      </c>
      <c r="B33" s="6" t="n">
        <v>741981</v>
      </c>
      <c r="C33" s="6" t="n">
        <v>553175</v>
      </c>
    </row>
    <row r="34">
      <c r="A34" s="4" t="inlineStr">
        <is>
          <t>Restricted cash - due to customers</t>
        </is>
      </c>
      <c r="B34" s="6" t="n">
        <v>326645</v>
      </c>
      <c r="C34" s="6" t="n">
        <v>283971</v>
      </c>
    </row>
    <row r="35">
      <c r="A35" s="3" t="inlineStr">
        <is>
          <t>Financial liabilities:</t>
        </is>
      </c>
    </row>
    <row r="36">
      <c r="A36" s="4" t="inlineStr">
        <is>
          <t>Bonds and notes payable</t>
        </is>
      </c>
      <c r="B36" s="6" t="n">
        <v>0</v>
      </c>
      <c r="C36" s="6" t="n">
        <v>0</v>
      </c>
    </row>
    <row r="37">
      <c r="A37" s="4" t="inlineStr">
        <is>
          <t>Accrued interest payable</t>
        </is>
      </c>
      <c r="B37" s="6" t="n">
        <v>0</v>
      </c>
      <c r="C37" s="6" t="n">
        <v>0</v>
      </c>
    </row>
    <row r="38">
      <c r="A38" s="4" t="inlineStr">
        <is>
          <t>Bank deposits</t>
        </is>
      </c>
      <c r="B38" s="6" t="n">
        <v>184897</v>
      </c>
      <c r="C38" s="6" t="n">
        <v>48422</v>
      </c>
    </row>
    <row r="39">
      <c r="A39" s="4" t="inlineStr">
        <is>
          <t>Due to customers</t>
        </is>
      </c>
      <c r="B39" s="6" t="n">
        <v>366002</v>
      </c>
      <c r="C39" s="6" t="n">
        <v>301471</v>
      </c>
    </row>
    <row r="40">
      <c r="A40" s="4" t="inlineStr">
        <is>
          <t>Fair value | Level 2</t>
        </is>
      </c>
    </row>
    <row r="41">
      <c r="A41" s="3" t="inlineStr">
        <is>
          <t>Financial assets:</t>
        </is>
      </c>
    </row>
    <row r="42">
      <c r="A42" s="4" t="inlineStr">
        <is>
          <t>Loans receivable</t>
        </is>
      </c>
      <c r="B42" s="6" t="n">
        <v>0</v>
      </c>
      <c r="C42" s="6" t="n">
        <v>0</v>
      </c>
    </row>
    <row r="43">
      <c r="A43" s="4" t="inlineStr">
        <is>
          <t>Accrued loan interest receivable</t>
        </is>
      </c>
      <c r="B43" s="6" t="n">
        <v>788552</v>
      </c>
      <c r="C43" s="6" t="n">
        <v>794611</v>
      </c>
    </row>
    <row r="44">
      <c r="A44" s="4" t="inlineStr">
        <is>
          <t>Cash and cash equivalents</t>
        </is>
      </c>
      <c r="B44" s="6" t="n">
        <v>0</v>
      </c>
      <c r="C44" s="6" t="n">
        <v>0</v>
      </c>
    </row>
    <row r="45">
      <c r="A45" s="4" t="inlineStr">
        <is>
          <t>Investments (at fair value)</t>
        </is>
      </c>
      <c r="B45" s="6" t="n">
        <v>929569</v>
      </c>
      <c r="C45" s="6" t="n">
        <v>348504</v>
      </c>
    </row>
    <row r="46">
      <c r="A46" s="4" t="inlineStr">
        <is>
          <t>Beneficial interest in loan securitizations</t>
        </is>
      </c>
      <c r="B46" s="6" t="n">
        <v>0</v>
      </c>
      <c r="C46" s="6" t="n">
        <v>0</v>
      </c>
    </row>
    <row r="47">
      <c r="A47" s="4" t="inlineStr">
        <is>
          <t>Restricted cash</t>
        </is>
      </c>
      <c r="B47" s="6" t="n">
        <v>0</v>
      </c>
      <c r="C47" s="6" t="n">
        <v>0</v>
      </c>
    </row>
    <row r="48">
      <c r="A48" s="4" t="inlineStr">
        <is>
          <t>Restricted cash - due to customers</t>
        </is>
      </c>
      <c r="B48" s="6" t="n">
        <v>0</v>
      </c>
      <c r="C48" s="6" t="n">
        <v>0</v>
      </c>
    </row>
    <row r="49">
      <c r="A49" s="3" t="inlineStr">
        <is>
          <t>Financial liabilities:</t>
        </is>
      </c>
    </row>
    <row r="50">
      <c r="A50" s="4" t="inlineStr">
        <is>
          <t>Bonds and notes payable</t>
        </is>
      </c>
      <c r="B50" s="6" t="n">
        <v>17819902</v>
      </c>
      <c r="C50" s="6" t="n">
        <v>19270810</v>
      </c>
    </row>
    <row r="51">
      <c r="A51" s="4" t="inlineStr">
        <is>
          <t>Accrued interest payable</t>
        </is>
      </c>
      <c r="B51" s="6" t="n">
        <v>4566</v>
      </c>
      <c r="C51" s="6" t="n">
        <v>28701</v>
      </c>
    </row>
    <row r="52">
      <c r="A52" s="4" t="inlineStr">
        <is>
          <t>Bank deposits</t>
        </is>
      </c>
      <c r="B52" s="6" t="n">
        <v>157566</v>
      </c>
      <c r="C52" s="6" t="n">
        <v>6177</v>
      </c>
    </row>
    <row r="53">
      <c r="A53" s="4" t="inlineStr">
        <is>
          <t>Due to customers</t>
        </is>
      </c>
      <c r="B53" s="6" t="n">
        <v>0</v>
      </c>
      <c r="C53" s="6" t="n">
        <v>0</v>
      </c>
    </row>
    <row r="54">
      <c r="A54" s="4" t="inlineStr">
        <is>
          <t>Fair value | Level 3</t>
        </is>
      </c>
    </row>
    <row r="55">
      <c r="A55" s="3" t="inlineStr">
        <is>
          <t>Financial assets:</t>
        </is>
      </c>
    </row>
    <row r="56">
      <c r="A56" s="4" t="inlineStr">
        <is>
          <t>Loans receivable</t>
        </is>
      </c>
      <c r="B56" s="6" t="n">
        <v>18576272</v>
      </c>
      <c r="C56" s="6" t="n">
        <v>20454132</v>
      </c>
    </row>
    <row r="57">
      <c r="A57" s="4" t="inlineStr">
        <is>
          <t>Accrued loan interest receivable</t>
        </is>
      </c>
      <c r="B57" s="6" t="n">
        <v>0</v>
      </c>
      <c r="C57" s="6" t="n">
        <v>0</v>
      </c>
    </row>
    <row r="58">
      <c r="A58" s="4" t="inlineStr">
        <is>
          <t>Cash and cash equivalents</t>
        </is>
      </c>
      <c r="B58" s="6" t="n">
        <v>0</v>
      </c>
      <c r="C58" s="6" t="n">
        <v>0</v>
      </c>
    </row>
    <row r="59">
      <c r="A59" s="4" t="inlineStr">
        <is>
          <t>Investments (at fair value)</t>
        </is>
      </c>
      <c r="B59" s="6" t="n">
        <v>0</v>
      </c>
      <c r="C59" s="6" t="n">
        <v>0</v>
      </c>
    </row>
    <row r="60">
      <c r="A60" s="4" t="inlineStr">
        <is>
          <t>Beneficial interest in loan securitizations</t>
        </is>
      </c>
      <c r="B60" s="6" t="n">
        <v>142391</v>
      </c>
      <c r="C60" s="6" t="n">
        <v>58709</v>
      </c>
    </row>
    <row r="61">
      <c r="A61" s="4" t="inlineStr">
        <is>
          <t>Restricted cash</t>
        </is>
      </c>
      <c r="B61" s="6" t="n">
        <v>0</v>
      </c>
      <c r="C61" s="6" t="n">
        <v>0</v>
      </c>
    </row>
    <row r="62">
      <c r="A62" s="4" t="inlineStr">
        <is>
          <t>Restricted cash - due to customers</t>
        </is>
      </c>
      <c r="B62" s="6" t="n">
        <v>0</v>
      </c>
      <c r="C62" s="6" t="n">
        <v>0</v>
      </c>
    </row>
    <row r="63">
      <c r="A63" s="3" t="inlineStr">
        <is>
          <t>Financial liabilities:</t>
        </is>
      </c>
    </row>
    <row r="64">
      <c r="A64" s="4" t="inlineStr">
        <is>
          <t>Bonds and notes payable</t>
        </is>
      </c>
      <c r="B64" s="6" t="n">
        <v>0</v>
      </c>
      <c r="C64" s="6" t="n">
        <v>0</v>
      </c>
    </row>
    <row r="65">
      <c r="A65" s="4" t="inlineStr">
        <is>
          <t>Accrued interest payable</t>
        </is>
      </c>
      <c r="B65" s="6" t="n">
        <v>0</v>
      </c>
      <c r="C65" s="6" t="n">
        <v>0</v>
      </c>
    </row>
    <row r="66">
      <c r="A66" s="4" t="inlineStr">
        <is>
          <t>Bank deposits</t>
        </is>
      </c>
      <c r="B66" s="6" t="n">
        <v>0</v>
      </c>
      <c r="C66" s="6" t="n">
        <v>0</v>
      </c>
    </row>
    <row r="67">
      <c r="A67" s="4" t="inlineStr">
        <is>
          <t>Due to customers</t>
        </is>
      </c>
      <c r="B67" s="6" t="n">
        <v>0</v>
      </c>
      <c r="C67" s="6" t="n">
        <v>0</v>
      </c>
    </row>
    <row r="68">
      <c r="A68" s="4" t="inlineStr">
        <is>
          <t>Carrying value</t>
        </is>
      </c>
    </row>
    <row r="69">
      <c r="A69" s="3" t="inlineStr">
        <is>
          <t>Financial assets:</t>
        </is>
      </c>
    </row>
    <row r="70">
      <c r="A70" s="4" t="inlineStr">
        <is>
          <t>Loans receivable</t>
        </is>
      </c>
      <c r="B70" s="6" t="n">
        <v>17546645</v>
      </c>
      <c r="C70" s="6" t="n">
        <v>19391045</v>
      </c>
    </row>
    <row r="71">
      <c r="A71" s="4" t="inlineStr">
        <is>
          <t>Accrued loan interest receivable</t>
        </is>
      </c>
      <c r="B71" s="6" t="n">
        <v>788552</v>
      </c>
      <c r="C71" s="6" t="n">
        <v>794611</v>
      </c>
    </row>
    <row r="72">
      <c r="A72" s="4" t="inlineStr">
        <is>
          <t>Cash and cash equivalents</t>
        </is>
      </c>
      <c r="B72" s="6" t="n">
        <v>125563</v>
      </c>
      <c r="C72" s="6" t="n">
        <v>121249</v>
      </c>
    </row>
    <row r="73">
      <c r="A73" s="4" t="inlineStr">
        <is>
          <t>Investments (at fair value)</t>
        </is>
      </c>
      <c r="B73" s="6" t="n">
        <v>1001655</v>
      </c>
      <c r="C73" s="6" t="n">
        <v>390648</v>
      </c>
    </row>
    <row r="74">
      <c r="A74" s="4" t="inlineStr">
        <is>
          <t>Beneficial interest in loan securitizations</t>
        </is>
      </c>
      <c r="B74" s="6" t="n">
        <v>120142</v>
      </c>
      <c r="C74" s="6" t="n">
        <v>58331</v>
      </c>
    </row>
    <row r="75">
      <c r="A75" s="4" t="inlineStr">
        <is>
          <t>Restricted cash</t>
        </is>
      </c>
      <c r="B75" s="6" t="n">
        <v>741981</v>
      </c>
      <c r="C75" s="6" t="n">
        <v>553175</v>
      </c>
    </row>
    <row r="76">
      <c r="A76" s="4" t="inlineStr">
        <is>
          <t>Restricted cash - due to customers</t>
        </is>
      </c>
      <c r="B76" s="6" t="n">
        <v>326645</v>
      </c>
      <c r="C76" s="6" t="n">
        <v>283971</v>
      </c>
    </row>
    <row r="77">
      <c r="A77" s="3" t="inlineStr">
        <is>
          <t>Financial liabilities:</t>
        </is>
      </c>
    </row>
    <row r="78">
      <c r="A78" s="4" t="inlineStr">
        <is>
          <t>Bonds and notes payable</t>
        </is>
      </c>
      <c r="B78" s="6" t="n">
        <v>17631089</v>
      </c>
      <c r="C78" s="6" t="n">
        <v>19320726</v>
      </c>
    </row>
    <row r="79">
      <c r="A79" s="4" t="inlineStr">
        <is>
          <t>Accrued interest payable</t>
        </is>
      </c>
      <c r="B79" s="6" t="n">
        <v>4566</v>
      </c>
      <c r="C79" s="6" t="n">
        <v>28701</v>
      </c>
    </row>
    <row r="80">
      <c r="A80" s="4" t="inlineStr">
        <is>
          <t>Bank deposits</t>
        </is>
      </c>
      <c r="B80" s="6" t="n">
        <v>344315</v>
      </c>
      <c r="C80" s="6" t="n">
        <v>54633</v>
      </c>
    </row>
    <row r="81">
      <c r="A81" s="4" t="inlineStr">
        <is>
          <t>Due to customers</t>
        </is>
      </c>
      <c r="B81" s="5" t="n">
        <v>366002</v>
      </c>
      <c r="C81" s="5" t="n">
        <v>30147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Condensed Parent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Total cash and cash equivalents</t>
        </is>
      </c>
      <c r="B3" s="5" t="n">
        <v>125563</v>
      </c>
      <c r="C3" s="5" t="n">
        <v>121249</v>
      </c>
      <c r="D3" s="5" t="n">
        <v>133906</v>
      </c>
      <c r="E3" s="5" t="n">
        <v>121347</v>
      </c>
    </row>
    <row r="4">
      <c r="A4" s="4" t="inlineStr">
        <is>
          <t>Investments</t>
        </is>
      </c>
      <c r="B4" s="6" t="n">
        <v>1588919</v>
      </c>
      <c r="C4" s="6" t="n">
        <v>992940</v>
      </c>
    </row>
    <row r="5">
      <c r="A5" s="4" t="inlineStr">
        <is>
          <t>Restricted cash</t>
        </is>
      </c>
      <c r="B5" s="6" t="n">
        <v>741981</v>
      </c>
      <c r="C5" s="6" t="n">
        <v>553175</v>
      </c>
      <c r="D5" s="6" t="n">
        <v>650939</v>
      </c>
      <c r="E5" s="6" t="n">
        <v>701366</v>
      </c>
    </row>
    <row r="6">
      <c r="A6" s="4" t="inlineStr">
        <is>
          <t>Other assets</t>
        </is>
      </c>
      <c r="B6" s="6" t="n">
        <v>82887</v>
      </c>
      <c r="C6" s="6" t="n">
        <v>92020</v>
      </c>
    </row>
    <row r="7">
      <c r="A7" s="4" t="inlineStr">
        <is>
          <t>Total assets</t>
        </is>
      </c>
      <c r="B7" s="6" t="n">
        <v>21678041</v>
      </c>
      <c r="C7" s="6" t="n">
        <v>22646160</v>
      </c>
      <c r="D7" s="6" t="n">
        <v>23708970</v>
      </c>
    </row>
    <row r="8">
      <c r="A8" s="3" t="inlineStr">
        <is>
          <t>Liabilities:</t>
        </is>
      </c>
    </row>
    <row r="9">
      <c r="A9" s="4" t="inlineStr">
        <is>
          <t>Other liabilities</t>
        </is>
      </c>
      <c r="B9" s="6" t="n">
        <v>379231</v>
      </c>
      <c r="C9" s="6" t="n">
        <v>312280</v>
      </c>
    </row>
    <row r="10">
      <c r="A10" s="4" t="inlineStr">
        <is>
          <t>Total liabilities</t>
        </is>
      </c>
      <c r="B10" s="6" t="n">
        <v>18725203</v>
      </c>
      <c r="C10" s="6" t="n">
        <v>20017811</v>
      </c>
    </row>
    <row r="11">
      <c r="A11" s="3" t="inlineStr">
        <is>
          <t>Nelnet, Inc. shareholders' equity:</t>
        </is>
      </c>
    </row>
    <row r="12">
      <c r="A12" s="4" t="inlineStr">
        <is>
          <t>Additional paid-in capital</t>
        </is>
      </c>
      <c r="B12" s="6" t="n">
        <v>1000</v>
      </c>
      <c r="C12" s="6" t="n">
        <v>3794</v>
      </c>
    </row>
    <row r="13">
      <c r="A13" s="4" t="inlineStr">
        <is>
          <t>Retained earnings</t>
        </is>
      </c>
      <c r="B13" s="6" t="n">
        <v>2940523</v>
      </c>
      <c r="C13" s="6" t="n">
        <v>2621762</v>
      </c>
    </row>
    <row r="14">
      <c r="A14" s="4" t="inlineStr">
        <is>
          <t>Accumulated other comprehensive earnings, net</t>
        </is>
      </c>
      <c r="B14" s="6" t="n">
        <v>9304</v>
      </c>
      <c r="C14" s="6" t="n">
        <v>6102</v>
      </c>
    </row>
    <row r="15">
      <c r="A15" s="4" t="inlineStr">
        <is>
          <t>Total Nelnet, Inc. shareholders' equity</t>
        </is>
      </c>
      <c r="B15" s="6" t="n">
        <v>2951206</v>
      </c>
      <c r="C15" s="6" t="n">
        <v>2632042</v>
      </c>
    </row>
    <row r="16">
      <c r="A16" s="4" t="inlineStr">
        <is>
          <t>Noncontrolling interests</t>
        </is>
      </c>
      <c r="B16" s="6" t="n">
        <v>1632</v>
      </c>
      <c r="C16" s="6" t="n">
        <v>-3693</v>
      </c>
    </row>
    <row r="17">
      <c r="A17" s="4" t="inlineStr">
        <is>
          <t>Total equity</t>
        </is>
      </c>
      <c r="B17" s="6" t="n">
        <v>2952838</v>
      </c>
      <c r="C17" s="6" t="n">
        <v>2628349</v>
      </c>
      <c r="D17" s="5" t="n">
        <v>2391094</v>
      </c>
      <c r="E17" s="5" t="n">
        <v>2314779</v>
      </c>
    </row>
    <row r="18">
      <c r="A18" s="4" t="inlineStr">
        <is>
          <t>Total liabilities and equity</t>
        </is>
      </c>
      <c r="B18" s="6" t="n">
        <v>21678041</v>
      </c>
      <c r="C18" s="6" t="n">
        <v>22646160</v>
      </c>
    </row>
    <row r="19">
      <c r="A19" s="4" t="inlineStr">
        <is>
          <t>Parent Company</t>
        </is>
      </c>
    </row>
    <row r="20">
      <c r="A20" s="3" t="inlineStr">
        <is>
          <t>Assets:</t>
        </is>
      </c>
    </row>
    <row r="21">
      <c r="A21" s="4" t="inlineStr">
        <is>
          <t>Total cash and cash equivalents</t>
        </is>
      </c>
      <c r="B21" s="6" t="n">
        <v>47434</v>
      </c>
      <c r="C21" s="6" t="n">
        <v>69687</v>
      </c>
    </row>
    <row r="22">
      <c r="A22" s="4" t="inlineStr">
        <is>
          <t>Investments</t>
        </is>
      </c>
      <c r="B22" s="6" t="n">
        <v>1236933</v>
      </c>
      <c r="C22" s="6" t="n">
        <v>707332</v>
      </c>
    </row>
    <row r="23">
      <c r="A23" s="4" t="inlineStr">
        <is>
          <t>Investment in subsidiary debt</t>
        </is>
      </c>
      <c r="B23" s="6" t="n">
        <v>374087</v>
      </c>
      <c r="C23" s="6" t="n">
        <v>38903</v>
      </c>
    </row>
    <row r="24">
      <c r="A24" s="4" t="inlineStr">
        <is>
          <t>Restricted cash</t>
        </is>
      </c>
      <c r="B24" s="6" t="n">
        <v>107103</v>
      </c>
      <c r="C24" s="6" t="n">
        <v>93271</v>
      </c>
    </row>
    <row r="25">
      <c r="A25" s="4" t="inlineStr">
        <is>
          <t>Investment in subsidiaries</t>
        </is>
      </c>
      <c r="B25" s="6" t="n">
        <v>1986136</v>
      </c>
      <c r="C25" s="6" t="n">
        <v>1963413</v>
      </c>
    </row>
    <row r="26">
      <c r="A26" s="4" t="inlineStr">
        <is>
          <t>Notes receivable from subsidiaries</t>
        </is>
      </c>
      <c r="B26" s="6" t="n">
        <v>314</v>
      </c>
      <c r="C26" s="6" t="n">
        <v>21209</v>
      </c>
    </row>
    <row r="27">
      <c r="A27" s="4" t="inlineStr">
        <is>
          <t>Other assets</t>
        </is>
      </c>
      <c r="B27" s="6" t="n">
        <v>123716</v>
      </c>
      <c r="C27" s="6" t="n">
        <v>115631</v>
      </c>
    </row>
    <row r="28">
      <c r="A28" s="4" t="inlineStr">
        <is>
          <t>Total assets</t>
        </is>
      </c>
      <c r="B28" s="6" t="n">
        <v>3875723</v>
      </c>
      <c r="C28" s="6" t="n">
        <v>3009446</v>
      </c>
    </row>
    <row r="29">
      <c r="A29" s="3" t="inlineStr">
        <is>
          <t>Liabilities:</t>
        </is>
      </c>
    </row>
    <row r="30">
      <c r="A30" s="4" t="inlineStr">
        <is>
          <t>Notes payable, net of debt issuance costs</t>
        </is>
      </c>
      <c r="B30" s="6" t="n">
        <v>734881</v>
      </c>
      <c r="C30" s="6" t="n">
        <v>236317</v>
      </c>
    </row>
    <row r="31">
      <c r="A31" s="4" t="inlineStr">
        <is>
          <t>Other liabilities</t>
        </is>
      </c>
      <c r="B31" s="6" t="n">
        <v>189317</v>
      </c>
      <c r="C31" s="6" t="n">
        <v>140710</v>
      </c>
    </row>
    <row r="32">
      <c r="A32" s="4" t="inlineStr">
        <is>
          <t>Total liabilities</t>
        </is>
      </c>
      <c r="B32" s="6" t="n">
        <v>924198</v>
      </c>
      <c r="C32" s="6" t="n">
        <v>377027</v>
      </c>
    </row>
    <row r="33">
      <c r="A33" s="3" t="inlineStr">
        <is>
          <t>Nelnet, Inc. shareholders' equity:</t>
        </is>
      </c>
    </row>
    <row r="34">
      <c r="A34" s="4" t="inlineStr">
        <is>
          <t>Common stock</t>
        </is>
      </c>
      <c r="B34" s="6" t="n">
        <v>379</v>
      </c>
      <c r="C34" s="6" t="n">
        <v>384</v>
      </c>
    </row>
    <row r="35">
      <c r="A35" s="4" t="inlineStr">
        <is>
          <t>Additional paid-in capital</t>
        </is>
      </c>
      <c r="B35" s="6" t="n">
        <v>1000</v>
      </c>
      <c r="C35" s="6" t="n">
        <v>3794</v>
      </c>
    </row>
    <row r="36">
      <c r="A36" s="4" t="inlineStr">
        <is>
          <t>Retained earnings</t>
        </is>
      </c>
      <c r="B36" s="6" t="n">
        <v>2940523</v>
      </c>
      <c r="C36" s="6" t="n">
        <v>2621762</v>
      </c>
    </row>
    <row r="37">
      <c r="A37" s="4" t="inlineStr">
        <is>
          <t>Accumulated other comprehensive earnings, net</t>
        </is>
      </c>
      <c r="B37" s="6" t="n">
        <v>9304</v>
      </c>
      <c r="C37" s="6" t="n">
        <v>6102</v>
      </c>
    </row>
    <row r="38">
      <c r="A38" s="4" t="inlineStr">
        <is>
          <t>Total Nelnet, Inc. shareholders' equity</t>
        </is>
      </c>
      <c r="B38" s="6" t="n">
        <v>2951206</v>
      </c>
      <c r="C38" s="6" t="n">
        <v>2632042</v>
      </c>
    </row>
    <row r="39">
      <c r="A39" s="4" t="inlineStr">
        <is>
          <t>Noncontrolling interests</t>
        </is>
      </c>
      <c r="B39" s="6" t="n">
        <v>319</v>
      </c>
      <c r="C39" s="6" t="n">
        <v>377</v>
      </c>
    </row>
    <row r="40">
      <c r="A40" s="4" t="inlineStr">
        <is>
          <t>Total equity</t>
        </is>
      </c>
      <c r="B40" s="6" t="n">
        <v>2951525</v>
      </c>
      <c r="C40" s="6" t="n">
        <v>2632419</v>
      </c>
    </row>
    <row r="41">
      <c r="A41" s="4" t="inlineStr">
        <is>
          <t>Total liabilities and equity</t>
        </is>
      </c>
      <c r="B41" s="5" t="n">
        <v>3875723</v>
      </c>
      <c r="C41" s="5" t="n">
        <v>30094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Parent Company Financial Statements - Condensed Parent Statements of Income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4" t="inlineStr">
        <is>
          <t>Investment interest</t>
        </is>
      </c>
      <c r="C3" s="5" t="n">
        <v>41498</v>
      </c>
      <c r="D3" s="5" t="n">
        <v>24543</v>
      </c>
      <c r="E3" s="5" t="n">
        <v>34421</v>
      </c>
    </row>
    <row r="4">
      <c r="A4" s="4" t="inlineStr">
        <is>
          <t>Interest on bonds and notes payable and bank deposits</t>
        </is>
      </c>
      <c r="C4" s="6" t="n">
        <v>176233</v>
      </c>
      <c r="D4" s="6" t="n">
        <v>330071</v>
      </c>
      <c r="E4" s="6" t="n">
        <v>699327</v>
      </c>
    </row>
    <row r="5">
      <c r="A5" s="4" t="inlineStr">
        <is>
          <t>Net interest income</t>
        </is>
      </c>
      <c r="C5" s="6" t="n">
        <v>347602</v>
      </c>
      <c r="D5" s="6" t="n">
        <v>289585</v>
      </c>
      <c r="E5" s="6" t="n">
        <v>249350</v>
      </c>
    </row>
    <row r="6">
      <c r="A6" s="3" t="inlineStr">
        <is>
          <t>Other income/expense:</t>
        </is>
      </c>
    </row>
    <row r="7">
      <c r="A7" s="4" t="inlineStr">
        <is>
          <t>Other</t>
        </is>
      </c>
      <c r="C7" s="6" t="n">
        <v>78681</v>
      </c>
      <c r="D7" s="6" t="n">
        <v>57561</v>
      </c>
      <c r="E7" s="6" t="n">
        <v>47918</v>
      </c>
    </row>
    <row r="8">
      <c r="A8" s="4" t="inlineStr">
        <is>
          <t>(Loss) gain from debt repurchases, net</t>
        </is>
      </c>
      <c r="C8" s="6" t="n">
        <v>18715</v>
      </c>
      <c r="D8" s="6" t="n">
        <v>33023</v>
      </c>
      <c r="E8" s="6" t="n">
        <v>17261</v>
      </c>
    </row>
    <row r="9">
      <c r="A9" s="4" t="inlineStr">
        <is>
          <t>Gain from deconsolidation of ALLO</t>
        </is>
      </c>
      <c r="B9" s="5" t="n">
        <v>258600</v>
      </c>
      <c r="C9" s="6" t="n">
        <v>0</v>
      </c>
      <c r="D9" s="6" t="n">
        <v>258588</v>
      </c>
      <c r="E9" s="6" t="n">
        <v>0</v>
      </c>
    </row>
    <row r="10">
      <c r="A10" s="4" t="inlineStr">
        <is>
          <t>Derivative market value adjustments and derivative settlements, net</t>
        </is>
      </c>
      <c r="C10" s="6" t="n">
        <v>71446</v>
      </c>
      <c r="D10" s="6" t="n">
        <v>-24465</v>
      </c>
      <c r="E10" s="6" t="n">
        <v>-30789</v>
      </c>
    </row>
    <row r="11">
      <c r="A11" s="4" t="inlineStr">
        <is>
          <t>Total other income/expense</t>
        </is>
      </c>
      <c r="C11" s="6" t="n">
        <v>977079</v>
      </c>
      <c r="D11" s="6" t="n">
        <v>1110384</v>
      </c>
      <c r="E11" s="6" t="n">
        <v>831245</v>
      </c>
    </row>
    <row r="12">
      <c r="A12" s="4" t="inlineStr">
        <is>
          <t>Operating expenses</t>
        </is>
      </c>
      <c r="C12" s="6" t="n">
        <v>726342</v>
      </c>
      <c r="D12" s="6" t="n">
        <v>781105</v>
      </c>
      <c r="E12" s="6" t="n">
        <v>762824</v>
      </c>
    </row>
    <row r="13">
      <c r="A13" s="4" t="inlineStr">
        <is>
          <t>Income before income taxes</t>
        </is>
      </c>
      <c r="C13" s="6" t="n">
        <v>502105</v>
      </c>
      <c r="D13" s="6" t="n">
        <v>450486</v>
      </c>
      <c r="E13" s="6" t="n">
        <v>176745</v>
      </c>
    </row>
    <row r="14">
      <c r="A14" s="4" t="inlineStr">
        <is>
          <t>Income tax (expense) benefit</t>
        </is>
      </c>
      <c r="C14" s="6" t="n">
        <v>-115822</v>
      </c>
      <c r="D14" s="6" t="n">
        <v>-100860</v>
      </c>
      <c r="E14" s="6" t="n">
        <v>-35451</v>
      </c>
    </row>
    <row r="15">
      <c r="A15" s="4" t="inlineStr">
        <is>
          <t>Net income</t>
        </is>
      </c>
      <c r="C15" s="6" t="n">
        <v>386283</v>
      </c>
      <c r="D15" s="6" t="n">
        <v>349626</v>
      </c>
      <c r="E15" s="6" t="n">
        <v>141294</v>
      </c>
    </row>
    <row r="16">
      <c r="A16" s="4" t="inlineStr">
        <is>
          <t>Net (loss) income attributable to noncontrolling interests</t>
        </is>
      </c>
      <c r="C16" s="6" t="n">
        <v>7003</v>
      </c>
      <c r="D16" s="6" t="n">
        <v>2817</v>
      </c>
      <c r="E16" s="6" t="n">
        <v>509</v>
      </c>
    </row>
    <row r="17">
      <c r="A17" s="4" t="inlineStr">
        <is>
          <t>Net income attributable to Nelnet, Inc.</t>
        </is>
      </c>
      <c r="C17" s="6" t="n">
        <v>393286</v>
      </c>
      <c r="D17" s="6" t="n">
        <v>352443</v>
      </c>
      <c r="E17" s="6" t="n">
        <v>141803</v>
      </c>
    </row>
    <row r="18">
      <c r="A18" s="4" t="inlineStr">
        <is>
          <t>Parent Company</t>
        </is>
      </c>
    </row>
    <row r="19">
      <c r="A19" s="4" t="inlineStr">
        <is>
          <t>Investment interest</t>
        </is>
      </c>
      <c r="C19" s="6" t="n">
        <v>12455</v>
      </c>
      <c r="D19" s="6" t="n">
        <v>4110</v>
      </c>
      <c r="E19" s="6" t="n">
        <v>4925</v>
      </c>
    </row>
    <row r="20">
      <c r="A20" s="4" t="inlineStr">
        <is>
          <t>Interest on bonds and notes payable and bank deposits</t>
        </is>
      </c>
      <c r="C20" s="6" t="n">
        <v>3515</v>
      </c>
      <c r="D20" s="6" t="n">
        <v>3179</v>
      </c>
      <c r="E20" s="6" t="n">
        <v>9588</v>
      </c>
    </row>
    <row r="21">
      <c r="A21" s="4" t="inlineStr">
        <is>
          <t>Net interest income</t>
        </is>
      </c>
      <c r="C21" s="6" t="n">
        <v>8940</v>
      </c>
      <c r="D21" s="6" t="n">
        <v>931</v>
      </c>
      <c r="E21" s="6" t="n">
        <v>-4663</v>
      </c>
    </row>
    <row r="22">
      <c r="A22" s="3" t="inlineStr">
        <is>
          <t>Other income/expense:</t>
        </is>
      </c>
    </row>
    <row r="23">
      <c r="A23" s="4" t="inlineStr">
        <is>
          <t>Other</t>
        </is>
      </c>
      <c r="C23" s="6" t="n">
        <v>45291</v>
      </c>
      <c r="D23" s="6" t="n">
        <v>48688</v>
      </c>
      <c r="E23" s="6" t="n">
        <v>8384</v>
      </c>
    </row>
    <row r="24">
      <c r="A24" s="4" t="inlineStr">
        <is>
          <t>(Loss) gain from debt repurchases, net</t>
        </is>
      </c>
      <c r="C24" s="6" t="n">
        <v>-6530</v>
      </c>
      <c r="D24" s="6" t="n">
        <v>1962</v>
      </c>
      <c r="E24" s="6" t="n">
        <v>136</v>
      </c>
    </row>
    <row r="25">
      <c r="A25" s="4" t="inlineStr">
        <is>
          <t>Equity in subsidiaries income</t>
        </is>
      </c>
      <c r="C25" s="6" t="n">
        <v>313451</v>
      </c>
      <c r="D25" s="6" t="n">
        <v>132101</v>
      </c>
      <c r="E25" s="6" t="n">
        <v>182346</v>
      </c>
    </row>
    <row r="26">
      <c r="A26" s="4" t="inlineStr">
        <is>
          <t>Gain from deconsolidation of ALLO</t>
        </is>
      </c>
      <c r="C26" s="6" t="n">
        <v>0</v>
      </c>
      <c r="D26" s="6" t="n">
        <v>258588</v>
      </c>
      <c r="E26" s="6" t="n">
        <v>0</v>
      </c>
    </row>
    <row r="27">
      <c r="A27" s="4" t="inlineStr">
        <is>
          <t>Impairment expense</t>
        </is>
      </c>
      <c r="C27" s="6" t="n">
        <v>-4637</v>
      </c>
      <c r="D27" s="6" t="n">
        <v>-7784</v>
      </c>
      <c r="E27" s="6" t="n">
        <v>0</v>
      </c>
    </row>
    <row r="28">
      <c r="A28" s="4" t="inlineStr">
        <is>
          <t>Derivative market value adjustments and derivative settlements, net</t>
        </is>
      </c>
      <c r="C28" s="6" t="n">
        <v>71446</v>
      </c>
      <c r="D28" s="6" t="n">
        <v>-24465</v>
      </c>
      <c r="E28" s="6" t="n">
        <v>-30789</v>
      </c>
    </row>
    <row r="29">
      <c r="A29" s="4" t="inlineStr">
        <is>
          <t>Total other income/expense</t>
        </is>
      </c>
      <c r="C29" s="6" t="n">
        <v>419021</v>
      </c>
      <c r="D29" s="6" t="n">
        <v>409090</v>
      </c>
      <c r="E29" s="6" t="n">
        <v>160077</v>
      </c>
    </row>
    <row r="30">
      <c r="A30" s="4" t="inlineStr">
        <is>
          <t>Operating expenses</t>
        </is>
      </c>
      <c r="C30" s="6" t="n">
        <v>7632</v>
      </c>
      <c r="D30" s="6" t="n">
        <v>14006</v>
      </c>
      <c r="E30" s="6" t="n">
        <v>19561</v>
      </c>
    </row>
    <row r="31">
      <c r="A31" s="4" t="inlineStr">
        <is>
          <t>Income before income taxes</t>
        </is>
      </c>
      <c r="C31" s="6" t="n">
        <v>420329</v>
      </c>
      <c r="D31" s="6" t="n">
        <v>396015</v>
      </c>
      <c r="E31" s="6" t="n">
        <v>135853</v>
      </c>
    </row>
    <row r="32">
      <c r="A32" s="4" t="inlineStr">
        <is>
          <t>Income tax (expense) benefit</t>
        </is>
      </c>
      <c r="C32" s="6" t="n">
        <v>-27101</v>
      </c>
      <c r="D32" s="6" t="n">
        <v>-43577</v>
      </c>
      <c r="E32" s="6" t="n">
        <v>5950</v>
      </c>
    </row>
    <row r="33">
      <c r="A33" s="4" t="inlineStr">
        <is>
          <t>Net income</t>
        </is>
      </c>
      <c r="C33" s="6" t="n">
        <v>393228</v>
      </c>
      <c r="D33" s="6" t="n">
        <v>352438</v>
      </c>
      <c r="E33" s="6" t="n">
        <v>141803</v>
      </c>
    </row>
    <row r="34">
      <c r="A34" s="4" t="inlineStr">
        <is>
          <t>Net (loss) income attributable to noncontrolling interests</t>
        </is>
      </c>
      <c r="C34" s="6" t="n">
        <v>58</v>
      </c>
      <c r="D34" s="6" t="n">
        <v>5</v>
      </c>
      <c r="E34" s="6" t="n">
        <v>0</v>
      </c>
    </row>
    <row r="35">
      <c r="A35" s="4" t="inlineStr">
        <is>
          <t>Net income attributable to Nelnet, Inc.</t>
        </is>
      </c>
      <c r="C35" s="5" t="n">
        <v>393286</v>
      </c>
      <c r="D35" s="5" t="n">
        <v>352443</v>
      </c>
      <c r="E35" s="5" t="n">
        <v>141803</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Condensed Parent Statements of Comprehensive Income (Details) - USD ($) $ in Thousands</t>
        </is>
      </c>
      <c r="B1" s="2" t="inlineStr">
        <is>
          <t>12 Months Ended</t>
        </is>
      </c>
    </row>
    <row r="2">
      <c r="B2" s="2" t="inlineStr">
        <is>
          <t>Dec. 31, 2021</t>
        </is>
      </c>
      <c r="C2" s="2" t="inlineStr">
        <is>
          <t>Dec. 31, 2020</t>
        </is>
      </c>
      <c r="D2" s="2" t="inlineStr">
        <is>
          <t>Dec. 31, 2019</t>
        </is>
      </c>
    </row>
    <row r="3">
      <c r="A3" s="4" t="inlineStr">
        <is>
          <t>Net income</t>
        </is>
      </c>
      <c r="B3" s="5" t="n">
        <v>386283</v>
      </c>
      <c r="C3" s="5" t="n">
        <v>349626</v>
      </c>
      <c r="D3" s="5" t="n">
        <v>141294</v>
      </c>
    </row>
    <row r="4">
      <c r="A4" s="3" t="inlineStr">
        <is>
          <t>Net changes related to available-for-sale debt securities:</t>
        </is>
      </c>
    </row>
    <row r="5">
      <c r="A5" s="4" t="inlineStr">
        <is>
          <t>Unrealized holding gains (losses) arising during period, net</t>
        </is>
      </c>
      <c r="B5" s="6" t="n">
        <v>6921</v>
      </c>
      <c r="C5" s="6" t="n">
        <v>6637</v>
      </c>
      <c r="D5" s="6" t="n">
        <v>-1199</v>
      </c>
    </row>
    <row r="6">
      <c r="A6" s="4" t="inlineStr">
        <is>
          <t>Reclassification of gains recognized in net income, net of losses</t>
        </is>
      </c>
      <c r="B6" s="6" t="n">
        <v>-2695</v>
      </c>
      <c r="C6" s="6" t="n">
        <v>-2521</v>
      </c>
      <c r="D6" s="6" t="n">
        <v>0</v>
      </c>
    </row>
    <row r="7">
      <c r="A7" s="4" t="inlineStr">
        <is>
          <t>Income tax effect</t>
        </is>
      </c>
      <c r="B7" s="6" t="n">
        <v>-1014</v>
      </c>
      <c r="C7" s="6" t="n">
        <v>-986</v>
      </c>
      <c r="D7" s="6" t="n">
        <v>288</v>
      </c>
    </row>
    <row r="8">
      <c r="A8" s="4" t="inlineStr">
        <is>
          <t>Unrealized gains (losses) during period after reclassifications and tax</t>
        </is>
      </c>
      <c r="B8" s="6" t="n">
        <v>3212</v>
      </c>
      <c r="C8" s="6" t="n">
        <v>3130</v>
      </c>
      <c r="D8" s="6" t="n">
        <v>-911</v>
      </c>
    </row>
    <row r="9">
      <c r="A9" s="4" t="inlineStr">
        <is>
          <t>Other comprehensive income (loss)</t>
        </is>
      </c>
      <c r="B9" s="6" t="n">
        <v>3202</v>
      </c>
      <c r="C9" s="6" t="n">
        <v>3130</v>
      </c>
      <c r="D9" s="6" t="n">
        <v>-911</v>
      </c>
    </row>
    <row r="10">
      <c r="A10" s="4" t="inlineStr">
        <is>
          <t>Comprehensive income</t>
        </is>
      </c>
      <c r="B10" s="6" t="n">
        <v>389485</v>
      </c>
      <c r="C10" s="6" t="n">
        <v>352756</v>
      </c>
      <c r="D10" s="6" t="n">
        <v>140383</v>
      </c>
    </row>
    <row r="11">
      <c r="A11" s="4" t="inlineStr">
        <is>
          <t>Comprehensive loss attributable to noncontrolling interests</t>
        </is>
      </c>
      <c r="B11" s="6" t="n">
        <v>7003</v>
      </c>
      <c r="C11" s="6" t="n">
        <v>2817</v>
      </c>
      <c r="D11" s="6" t="n">
        <v>509</v>
      </c>
    </row>
    <row r="12">
      <c r="A12" s="4" t="inlineStr">
        <is>
          <t>Comprehensive income attributable to Nelnet, Inc.</t>
        </is>
      </c>
      <c r="B12" s="6" t="n">
        <v>396488</v>
      </c>
      <c r="C12" s="6" t="n">
        <v>355573</v>
      </c>
      <c r="D12" s="6" t="n">
        <v>140892</v>
      </c>
    </row>
    <row r="13">
      <c r="A13" s="4" t="inlineStr">
        <is>
          <t>Parent Company</t>
        </is>
      </c>
    </row>
    <row r="14">
      <c r="A14" s="4" t="inlineStr">
        <is>
          <t>Net income</t>
        </is>
      </c>
      <c r="B14" s="6" t="n">
        <v>393228</v>
      </c>
      <c r="C14" s="6" t="n">
        <v>352438</v>
      </c>
      <c r="D14" s="6" t="n">
        <v>141803</v>
      </c>
    </row>
    <row r="15">
      <c r="A15" s="4" t="inlineStr">
        <is>
          <t>Net changes related to equity in subsidiaries other comprehensive income</t>
        </is>
      </c>
      <c r="B15" s="6" t="n">
        <v>6692</v>
      </c>
      <c r="C15" s="6" t="n">
        <v>0</v>
      </c>
      <c r="D15" s="6" t="n">
        <v>0</v>
      </c>
    </row>
    <row r="16">
      <c r="A16" s="3" t="inlineStr">
        <is>
          <t>Net changes related to available-for-sale debt securities:</t>
        </is>
      </c>
    </row>
    <row r="17">
      <c r="A17" s="4" t="inlineStr">
        <is>
          <t>Unrealized holding gains (losses) arising during period, net</t>
        </is>
      </c>
      <c r="B17" s="6" t="n">
        <v>-4220</v>
      </c>
      <c r="C17" s="6" t="n">
        <v>6637</v>
      </c>
      <c r="D17" s="6" t="n">
        <v>-1199</v>
      </c>
    </row>
    <row r="18">
      <c r="A18" s="4" t="inlineStr">
        <is>
          <t>Reclassification of gains recognized in net income, net of losses</t>
        </is>
      </c>
      <c r="B18" s="6" t="n">
        <v>-372</v>
      </c>
      <c r="C18" s="6" t="n">
        <v>-2521</v>
      </c>
      <c r="D18" s="6" t="n">
        <v>0</v>
      </c>
    </row>
    <row r="19">
      <c r="A19" s="4" t="inlineStr">
        <is>
          <t>Income tax effect</t>
        </is>
      </c>
      <c r="B19" s="6" t="n">
        <v>1102</v>
      </c>
      <c r="C19" s="6" t="n">
        <v>-986</v>
      </c>
      <c r="D19" s="6" t="n">
        <v>288</v>
      </c>
    </row>
    <row r="20">
      <c r="A20" s="4" t="inlineStr">
        <is>
          <t>Unrealized gains (losses) during period after reclassifications and tax</t>
        </is>
      </c>
      <c r="B20" s="6" t="n">
        <v>-3490</v>
      </c>
      <c r="C20" s="6" t="n">
        <v>3130</v>
      </c>
      <c r="D20" s="6" t="n">
        <v>-911</v>
      </c>
    </row>
    <row r="21">
      <c r="A21" s="4" t="inlineStr">
        <is>
          <t>Other comprehensive income (loss)</t>
        </is>
      </c>
      <c r="B21" s="6" t="n">
        <v>3202</v>
      </c>
      <c r="C21" s="6" t="n">
        <v>3130</v>
      </c>
      <c r="D21" s="6" t="n">
        <v>-911</v>
      </c>
    </row>
    <row r="22">
      <c r="A22" s="4" t="inlineStr">
        <is>
          <t>Comprehensive income</t>
        </is>
      </c>
      <c r="B22" s="6" t="n">
        <v>396430</v>
      </c>
      <c r="C22" s="6" t="n">
        <v>355568</v>
      </c>
      <c r="D22" s="6" t="n">
        <v>140892</v>
      </c>
    </row>
    <row r="23">
      <c r="A23" s="4" t="inlineStr">
        <is>
          <t>Comprehensive loss attributable to noncontrolling interests</t>
        </is>
      </c>
      <c r="B23" s="6" t="n">
        <v>58</v>
      </c>
      <c r="C23" s="6" t="n">
        <v>5</v>
      </c>
      <c r="D23" s="6" t="n">
        <v>0</v>
      </c>
    </row>
    <row r="24">
      <c r="A24" s="4" t="inlineStr">
        <is>
          <t>Comprehensive income attributable to Nelnet, Inc.</t>
        </is>
      </c>
      <c r="B24" s="5" t="n">
        <v>396488</v>
      </c>
      <c r="C24" s="5" t="n">
        <v>355573</v>
      </c>
      <c r="D24" s="5" t="n">
        <v>14089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Parent Company Financial Statements - Condensed Parent Statements of Cash Flows (Details) - USD ($) $ in Thousands</t>
        </is>
      </c>
      <c r="C1" s="2" t="inlineStr">
        <is>
          <t>12 Months Ended</t>
        </is>
      </c>
    </row>
    <row r="2">
      <c r="C2" s="2" t="inlineStr">
        <is>
          <t>Dec. 31, 2021</t>
        </is>
      </c>
      <c r="D2" s="2" t="inlineStr">
        <is>
          <t>Dec. 31, 2020</t>
        </is>
      </c>
      <c r="E2" s="2" t="inlineStr">
        <is>
          <t>Dec. 31, 2019</t>
        </is>
      </c>
    </row>
    <row r="3">
      <c r="A3" s="4" t="inlineStr">
        <is>
          <t>Net income attributable to Nelnet, Inc.</t>
        </is>
      </c>
      <c r="C3" s="5" t="n">
        <v>393286</v>
      </c>
      <c r="D3" s="5" t="n">
        <v>352443</v>
      </c>
      <c r="E3" s="5" t="n">
        <v>141803</v>
      </c>
    </row>
    <row r="4">
      <c r="A4" s="4" t="inlineStr">
        <is>
          <t>Net loss attributable to noncontrolling interest</t>
        </is>
      </c>
      <c r="C4" s="6" t="n">
        <v>-7003</v>
      </c>
      <c r="D4" s="6" t="n">
        <v>-2817</v>
      </c>
      <c r="E4" s="6" t="n">
        <v>-509</v>
      </c>
    </row>
    <row r="5">
      <c r="A5" s="4" t="inlineStr">
        <is>
          <t>Net income</t>
        </is>
      </c>
      <c r="C5" s="6" t="n">
        <v>386283</v>
      </c>
      <c r="D5" s="6" t="n">
        <v>349626</v>
      </c>
      <c r="E5" s="6" t="n">
        <v>141294</v>
      </c>
    </row>
    <row r="6">
      <c r="A6" s="3" t="inlineStr">
        <is>
          <t>Adjustments to reconcile net income to net cash provided by (used in) operating activities:</t>
        </is>
      </c>
    </row>
    <row r="7">
      <c r="A7" s="4" t="inlineStr">
        <is>
          <t>Depreciation and amortization</t>
        </is>
      </c>
      <c r="C7" s="6" t="n">
        <v>132325</v>
      </c>
      <c r="D7" s="6" t="n">
        <v>198473</v>
      </c>
      <c r="E7" s="6" t="n">
        <v>192662</v>
      </c>
    </row>
    <row r="8">
      <c r="A8" s="4" t="inlineStr">
        <is>
          <t>Derivative market value adjustments</t>
        </is>
      </c>
      <c r="C8" s="6" t="n">
        <v>92813</v>
      </c>
      <c r="D8" s="6" t="n">
        <v>-28144</v>
      </c>
      <c r="E8" s="6" t="n">
        <v>-76195</v>
      </c>
    </row>
    <row r="9">
      <c r="A9" s="4" t="inlineStr">
        <is>
          <t>Payments to terminate derivative instruments, net</t>
        </is>
      </c>
      <c r="C9" s="6" t="n">
        <v>0</v>
      </c>
      <c r="D9" s="6" t="n">
        <v>0</v>
      </c>
      <c r="E9" s="6" t="n">
        <v>-12530</v>
      </c>
    </row>
    <row r="10">
      <c r="A10" s="4" t="inlineStr">
        <is>
          <t>Proceeds from (payments to) clearinghouse - initial and variation margin, net</t>
        </is>
      </c>
      <c r="C10" s="6" t="n">
        <v>91294</v>
      </c>
      <c r="D10" s="6" t="n">
        <v>-26747</v>
      </c>
      <c r="E10" s="6" t="n">
        <v>-70685</v>
      </c>
    </row>
    <row r="11">
      <c r="A11" s="4" t="inlineStr">
        <is>
          <t>Gain from deconsolidation of ALLO, including cash impact</t>
        </is>
      </c>
      <c r="C11" s="6" t="n">
        <v>0</v>
      </c>
      <c r="D11" s="6" t="n">
        <v>-287579</v>
      </c>
      <c r="E11" s="6" t="n">
        <v>0</v>
      </c>
    </row>
    <row r="12">
      <c r="A12" s="4" t="inlineStr">
        <is>
          <t>Gain from investments, net</t>
        </is>
      </c>
      <c r="C12" s="6" t="n">
        <v>-3811</v>
      </c>
      <c r="D12" s="6" t="n">
        <v>-14055</v>
      </c>
      <c r="E12" s="6" t="n">
        <v>-3095</v>
      </c>
    </row>
    <row r="13">
      <c r="A13" s="4" t="inlineStr">
        <is>
          <t>Purchases of equity securities, net</t>
        </is>
      </c>
      <c r="C13" s="6" t="n">
        <v>-42916</v>
      </c>
      <c r="D13" s="6" t="n">
        <v>0</v>
      </c>
      <c r="E13" s="6" t="n">
        <v>0</v>
      </c>
    </row>
    <row r="14">
      <c r="A14" s="4" t="inlineStr">
        <is>
          <t>Deferred income tax expense (benefit)</t>
        </is>
      </c>
      <c r="C14" s="6" t="n">
        <v>55622</v>
      </c>
      <c r="D14" s="6" t="n">
        <v>7974</v>
      </c>
      <c r="E14" s="6" t="n">
        <v>-7265</v>
      </c>
    </row>
    <row r="15">
      <c r="A15" s="4" t="inlineStr">
        <is>
          <t>Non-cash compensation expense</t>
        </is>
      </c>
      <c r="C15" s="6" t="n">
        <v>10673</v>
      </c>
      <c r="D15" s="6" t="n">
        <v>16739</v>
      </c>
      <c r="E15" s="6" t="n">
        <v>6781</v>
      </c>
    </row>
    <row r="16">
      <c r="A16" s="4" t="inlineStr">
        <is>
          <t>Other</t>
        </is>
      </c>
      <c r="C16" s="6" t="n">
        <v>0</v>
      </c>
      <c r="D16" s="6" t="n">
        <v>186</v>
      </c>
      <c r="E16" s="6" t="n">
        <v>584</v>
      </c>
    </row>
    <row r="17">
      <c r="A17" s="4" t="inlineStr">
        <is>
          <t>Increase in other assets</t>
        </is>
      </c>
      <c r="C17" s="6" t="n">
        <v>39439</v>
      </c>
      <c r="D17" s="6" t="n">
        <v>59182</v>
      </c>
      <c r="E17" s="6" t="n">
        <v>-19858</v>
      </c>
    </row>
    <row r="18">
      <c r="A18" s="4" t="inlineStr">
        <is>
          <t>Increase in other liabilities, net</t>
        </is>
      </c>
      <c r="C18" s="6" t="n">
        <v>29775</v>
      </c>
      <c r="D18" s="6" t="n">
        <v>35907</v>
      </c>
      <c r="E18" s="6" t="n">
        <v>49100</v>
      </c>
    </row>
    <row r="19">
      <c r="A19" s="4" t="inlineStr">
        <is>
          <t>Net cash provided by operating activities</t>
        </is>
      </c>
      <c r="C19" s="6" t="n">
        <v>544867</v>
      </c>
      <c r="D19" s="6" t="n">
        <v>212815</v>
      </c>
      <c r="E19" s="6" t="n">
        <v>298915</v>
      </c>
    </row>
    <row r="20">
      <c r="A20" s="3" t="inlineStr">
        <is>
          <t>Cash flows from investing activities:</t>
        </is>
      </c>
    </row>
    <row r="21">
      <c r="A21" s="4" t="inlineStr">
        <is>
          <t>Purchases of available-for-sale securities</t>
        </is>
      </c>
      <c r="C21" s="6" t="n">
        <v>-734817</v>
      </c>
      <c r="D21" s="6" t="n">
        <v>-471510</v>
      </c>
      <c r="E21" s="6" t="n">
        <v>-1010</v>
      </c>
    </row>
    <row r="22">
      <c r="A22" s="4" t="inlineStr">
        <is>
          <t>Proceeds from sales of available-for-sale securities</t>
        </is>
      </c>
      <c r="C22" s="6" t="n">
        <v>160976</v>
      </c>
      <c r="D22" s="6" t="n">
        <v>173784</v>
      </c>
      <c r="E22" s="6" t="n">
        <v>105</v>
      </c>
    </row>
    <row r="23">
      <c r="A23" s="4" t="inlineStr">
        <is>
          <t>Purchases of other investments</t>
        </is>
      </c>
      <c r="C23" s="6" t="n">
        <v>-253894</v>
      </c>
      <c r="D23" s="6" t="n">
        <v>-168216</v>
      </c>
      <c r="E23" s="6" t="n">
        <v>-103250</v>
      </c>
    </row>
    <row r="24">
      <c r="A24" s="4" t="inlineStr">
        <is>
          <t>Proceeds from other investments</t>
        </is>
      </c>
      <c r="C24" s="6" t="n">
        <v>191821</v>
      </c>
      <c r="D24" s="6" t="n">
        <v>13011</v>
      </c>
      <c r="E24" s="6" t="n">
        <v>63879</v>
      </c>
    </row>
    <row r="25">
      <c r="A25" s="4" t="inlineStr">
        <is>
          <t>Net cash provided by investing activities</t>
        </is>
      </c>
      <c r="C25" s="6" t="n">
        <v>1185935</v>
      </c>
      <c r="D25" s="6" t="n">
        <v>621219</v>
      </c>
      <c r="E25" s="6" t="n">
        <v>1524566</v>
      </c>
    </row>
    <row r="26">
      <c r="A26" s="3" t="inlineStr">
        <is>
          <t>Cash flows from financing activities:</t>
        </is>
      </c>
    </row>
    <row r="27">
      <c r="A27" s="4" t="inlineStr">
        <is>
          <t>Payments on notes payable</t>
        </is>
      </c>
      <c r="C27" s="6" t="n">
        <v>-3683770</v>
      </c>
      <c r="D27" s="6" t="n">
        <v>-3129485</v>
      </c>
      <c r="E27" s="6" t="n">
        <v>-4698878</v>
      </c>
    </row>
    <row r="28">
      <c r="A28" s="4" t="inlineStr">
        <is>
          <t>Proceeds from issuance of notes payable</t>
        </is>
      </c>
      <c r="C28" s="6" t="n">
        <v>1947559</v>
      </c>
      <c r="D28" s="6" t="n">
        <v>1884689</v>
      </c>
      <c r="E28" s="6" t="n">
        <v>2997972</v>
      </c>
    </row>
    <row r="29">
      <c r="A29" s="4" t="inlineStr">
        <is>
          <t>Payments of debt issuance costs</t>
        </is>
      </c>
      <c r="C29" s="6" t="n">
        <v>-7093</v>
      </c>
      <c r="D29" s="6" t="n">
        <v>-8674</v>
      </c>
      <c r="E29" s="6" t="n">
        <v>-14406</v>
      </c>
    </row>
    <row r="30">
      <c r="A30" s="4" t="inlineStr">
        <is>
          <t>Dividends paid</t>
        </is>
      </c>
      <c r="C30" s="6" t="n">
        <v>-34457</v>
      </c>
      <c r="D30" s="6" t="n">
        <v>-31778</v>
      </c>
      <c r="E30" s="6" t="n">
        <v>-29485</v>
      </c>
    </row>
    <row r="31">
      <c r="A31" s="4" t="inlineStr">
        <is>
          <t>Repurchases of common stock</t>
        </is>
      </c>
      <c r="C31" s="6" t="n">
        <v>-58111</v>
      </c>
      <c r="D31" s="6" t="n">
        <v>-73358</v>
      </c>
      <c r="E31" s="6" t="n">
        <v>-40411</v>
      </c>
    </row>
    <row r="32">
      <c r="A32" s="4" t="inlineStr">
        <is>
          <t>Proceeds from issuance of common stock</t>
        </is>
      </c>
      <c r="C32" s="6" t="n">
        <v>1465</v>
      </c>
      <c r="D32" s="6" t="n">
        <v>1653</v>
      </c>
      <c r="E32" s="6" t="n">
        <v>1552</v>
      </c>
    </row>
    <row r="33">
      <c r="A33" s="4" t="inlineStr">
        <is>
          <t>Acquisition of noncontrolling interest</t>
        </is>
      </c>
      <c r="C33" s="6" t="n">
        <v>0</v>
      </c>
      <c r="D33" s="6" t="n">
        <v>-600</v>
      </c>
      <c r="E33" s="6" t="n">
        <v>0</v>
      </c>
    </row>
    <row r="34">
      <c r="A34" s="4" t="inlineStr">
        <is>
          <t>Issuance of noncontrolling interests</t>
        </is>
      </c>
      <c r="C34" s="6" t="n">
        <v>50716</v>
      </c>
      <c r="D34" s="6" t="n">
        <v>205768</v>
      </c>
      <c r="E34" s="6" t="n">
        <v>4650</v>
      </c>
    </row>
    <row r="35">
      <c r="A35" s="4" t="inlineStr">
        <is>
          <t>Net cash used in financing activities</t>
        </is>
      </c>
      <c r="C35" s="6" t="n">
        <v>-1494887</v>
      </c>
      <c r="D35" s="6" t="n">
        <v>-1098240</v>
      </c>
      <c r="E35" s="6" t="n">
        <v>-1793271</v>
      </c>
    </row>
    <row r="36">
      <c r="A36" s="4" t="inlineStr">
        <is>
          <t>Net increase (decrease) in cash, cash equivalents, and restricted cash</t>
        </is>
      </c>
      <c r="C36" s="6" t="n">
        <v>235794</v>
      </c>
      <c r="D36" s="6" t="n">
        <v>-264206</v>
      </c>
      <c r="E36" s="6" t="n">
        <v>30210</v>
      </c>
    </row>
    <row r="37">
      <c r="A37" s="4" t="inlineStr">
        <is>
          <t>Cash, cash equivalents, and restricted cash, beginning of period</t>
        </is>
      </c>
      <c r="C37" s="6" t="n">
        <v>958395</v>
      </c>
      <c r="D37" s="6" t="n">
        <v>1222601</v>
      </c>
      <c r="E37" s="6" t="n">
        <v>1192391</v>
      </c>
    </row>
    <row r="38">
      <c r="A38" s="4" t="inlineStr">
        <is>
          <t>Cash, cash equivalents, and restricted cash, end of period</t>
        </is>
      </c>
      <c r="C38" s="6" t="n">
        <v>1194189</v>
      </c>
      <c r="D38" s="6" t="n">
        <v>958395</v>
      </c>
      <c r="E38" s="6" t="n">
        <v>1222601</v>
      </c>
    </row>
    <row r="39">
      <c r="A39" s="3" t="inlineStr">
        <is>
          <t>Supplemental disclosures of cash flow information:</t>
        </is>
      </c>
    </row>
    <row r="40">
      <c r="A40" s="4" t="inlineStr">
        <is>
          <t>Cash disbursements made for interest</t>
        </is>
      </c>
      <c r="C40" s="6" t="n">
        <v>152173</v>
      </c>
      <c r="D40" s="6" t="n">
        <v>301570</v>
      </c>
      <c r="E40" s="6" t="n">
        <v>657436</v>
      </c>
    </row>
    <row r="41">
      <c r="A41" s="4" t="inlineStr">
        <is>
          <t>Cash disbursements made for income taxes, net of refunds and credits received</t>
        </is>
      </c>
      <c r="B41" s="4" t="inlineStr">
        <is>
          <t>[1]</t>
        </is>
      </c>
      <c r="C41" s="6" t="n">
        <v>18659</v>
      </c>
      <c r="D41" s="6" t="n">
        <v>29685</v>
      </c>
      <c r="E41" s="6" t="n">
        <v>17672</v>
      </c>
    </row>
    <row r="42">
      <c r="A42" s="4" t="inlineStr">
        <is>
          <t>Parent Company</t>
        </is>
      </c>
    </row>
    <row r="43">
      <c r="A43" s="4" t="inlineStr">
        <is>
          <t>Net income attributable to Nelnet, Inc.</t>
        </is>
      </c>
      <c r="C43" s="6" t="n">
        <v>393286</v>
      </c>
      <c r="D43" s="6" t="n">
        <v>352443</v>
      </c>
      <c r="E43" s="6" t="n">
        <v>141803</v>
      </c>
    </row>
    <row r="44">
      <c r="A44" s="4" t="inlineStr">
        <is>
          <t>Net loss attributable to noncontrolling interest</t>
        </is>
      </c>
      <c r="C44" s="6" t="n">
        <v>-58</v>
      </c>
      <c r="D44" s="6" t="n">
        <v>-5</v>
      </c>
      <c r="E44" s="6" t="n">
        <v>0</v>
      </c>
    </row>
    <row r="45">
      <c r="A45" s="4" t="inlineStr">
        <is>
          <t>Net income</t>
        </is>
      </c>
      <c r="C45" s="6" t="n">
        <v>393228</v>
      </c>
      <c r="D45" s="6" t="n">
        <v>352438</v>
      </c>
      <c r="E45" s="6" t="n">
        <v>141803</v>
      </c>
    </row>
    <row r="46">
      <c r="A46" s="3" t="inlineStr">
        <is>
          <t>Adjustments to reconcile net income to net cash provided by (used in) operating activities:</t>
        </is>
      </c>
    </row>
    <row r="47">
      <c r="A47" s="4" t="inlineStr">
        <is>
          <t>Depreciation and amortization</t>
        </is>
      </c>
      <c r="C47" s="6" t="n">
        <v>591</v>
      </c>
      <c r="D47" s="6" t="n">
        <v>534</v>
      </c>
      <c r="E47" s="6" t="n">
        <v>467</v>
      </c>
    </row>
    <row r="48">
      <c r="A48" s="4" t="inlineStr">
        <is>
          <t>Derivative market value adjustments</t>
        </is>
      </c>
      <c r="C48" s="6" t="n">
        <v>-92813</v>
      </c>
      <c r="D48" s="6" t="n">
        <v>28144</v>
      </c>
      <c r="E48" s="6" t="n">
        <v>76195</v>
      </c>
    </row>
    <row r="49">
      <c r="A49" s="4" t="inlineStr">
        <is>
          <t>Payments to terminate derivative instruments, net</t>
        </is>
      </c>
      <c r="C49" s="6" t="n">
        <v>0</v>
      </c>
      <c r="D49" s="6" t="n">
        <v>0</v>
      </c>
      <c r="E49" s="6" t="n">
        <v>-12530</v>
      </c>
    </row>
    <row r="50">
      <c r="A50" s="4" t="inlineStr">
        <is>
          <t>Proceeds from (payments to) clearinghouse - initial and variation margin, net</t>
        </is>
      </c>
      <c r="C50" s="6" t="n">
        <v>91294</v>
      </c>
      <c r="D50" s="6" t="n">
        <v>-26747</v>
      </c>
      <c r="E50" s="6" t="n">
        <v>-70685</v>
      </c>
    </row>
    <row r="51">
      <c r="A51" s="4" t="inlineStr">
        <is>
          <t>Equity in earnings of subsidiaries</t>
        </is>
      </c>
      <c r="C51" s="6" t="n">
        <v>-313451</v>
      </c>
      <c r="D51" s="6" t="n">
        <v>-132101</v>
      </c>
      <c r="E51" s="6" t="n">
        <v>-182346</v>
      </c>
    </row>
    <row r="52">
      <c r="A52" s="4" t="inlineStr">
        <is>
          <t>Gain from deconsolidation of ALLO, including cash impact</t>
        </is>
      </c>
      <c r="C52" s="6" t="n">
        <v>0</v>
      </c>
      <c r="D52" s="6" t="n">
        <v>-287579</v>
      </c>
      <c r="E52" s="6" t="n">
        <v>0</v>
      </c>
    </row>
    <row r="53">
      <c r="A53" s="4" t="inlineStr">
        <is>
          <t>Loss on (gain from) debt repurchases</t>
        </is>
      </c>
      <c r="C53" s="6" t="n">
        <v>6530</v>
      </c>
      <c r="D53" s="6" t="n">
        <v>-1962</v>
      </c>
      <c r="E53" s="6" t="n">
        <v>-136</v>
      </c>
    </row>
    <row r="54">
      <c r="A54" s="4" t="inlineStr">
        <is>
          <t>Gain from investments, net</t>
        </is>
      </c>
      <c r="C54" s="6" t="n">
        <v>721</v>
      </c>
      <c r="D54" s="6" t="n">
        <v>-46019</v>
      </c>
      <c r="E54" s="6" t="n">
        <v>-3969</v>
      </c>
    </row>
    <row r="55">
      <c r="A55" s="4" t="inlineStr">
        <is>
          <t>Deferred income tax expense (benefit)</t>
        </is>
      </c>
      <c r="C55" s="6" t="n">
        <v>47423</v>
      </c>
      <c r="D55" s="6" t="n">
        <v>23747</v>
      </c>
      <c r="E55" s="6" t="n">
        <v>-19183</v>
      </c>
    </row>
    <row r="56">
      <c r="A56" s="4" t="inlineStr">
        <is>
          <t>Non-cash compensation expense</t>
        </is>
      </c>
      <c r="C56" s="6" t="n">
        <v>10673</v>
      </c>
      <c r="D56" s="6" t="n">
        <v>16739</v>
      </c>
      <c r="E56" s="6" t="n">
        <v>6781</v>
      </c>
    </row>
    <row r="57">
      <c r="A57" s="4" t="inlineStr">
        <is>
          <t>Impairment expense</t>
        </is>
      </c>
      <c r="C57" s="6" t="n">
        <v>4637</v>
      </c>
      <c r="D57" s="6" t="n">
        <v>7784</v>
      </c>
      <c r="E57" s="6" t="n">
        <v>0</v>
      </c>
    </row>
    <row r="58">
      <c r="A58" s="4" t="inlineStr">
        <is>
          <t>Other</t>
        </is>
      </c>
      <c r="C58" s="6" t="n">
        <v>0</v>
      </c>
      <c r="D58" s="6" t="n">
        <v>-329</v>
      </c>
      <c r="E58" s="6" t="n">
        <v>-481</v>
      </c>
    </row>
    <row r="59">
      <c r="A59" s="4" t="inlineStr">
        <is>
          <t>Increase in other assets</t>
        </is>
      </c>
      <c r="C59" s="6" t="n">
        <v>-9108</v>
      </c>
      <c r="D59" s="6" t="n">
        <v>-17410</v>
      </c>
      <c r="E59" s="6" t="n">
        <v>-10672</v>
      </c>
    </row>
    <row r="60">
      <c r="A60" s="4" t="inlineStr">
        <is>
          <t>Increase in other liabilities, net</t>
        </is>
      </c>
      <c r="C60" s="6" t="n">
        <v>1784</v>
      </c>
      <c r="D60" s="6" t="n">
        <v>26009</v>
      </c>
      <c r="E60" s="6" t="n">
        <v>29384</v>
      </c>
    </row>
    <row r="61">
      <c r="A61" s="4" t="inlineStr">
        <is>
          <t>Net cash provided by operating activities</t>
        </is>
      </c>
      <c r="C61" s="6" t="n">
        <v>98593</v>
      </c>
      <c r="D61" s="6" t="n">
        <v>-56752</v>
      </c>
      <c r="E61" s="6" t="n">
        <v>-45372</v>
      </c>
    </row>
    <row r="62">
      <c r="A62" s="3" t="inlineStr">
        <is>
          <t>Cash flows from investing activities:</t>
        </is>
      </c>
    </row>
    <row r="63">
      <c r="A63" s="4" t="inlineStr">
        <is>
          <t>Purchases of available-for-sale securities</t>
        </is>
      </c>
      <c r="C63" s="6" t="n">
        <v>-640644</v>
      </c>
      <c r="D63" s="6" t="n">
        <v>-342563</v>
      </c>
      <c r="E63" s="6" t="n">
        <v>0</v>
      </c>
    </row>
    <row r="64">
      <c r="A64" s="4" t="inlineStr">
        <is>
          <t>Proceeds from sales of available-for-sale securities</t>
        </is>
      </c>
      <c r="C64" s="6" t="n">
        <v>133286</v>
      </c>
      <c r="D64" s="6" t="n">
        <v>168555</v>
      </c>
      <c r="E64" s="6" t="n">
        <v>0</v>
      </c>
    </row>
    <row r="65">
      <c r="A65" s="4" t="inlineStr">
        <is>
          <t>Capital distributions/contributions from/to subsidiaries, net</t>
        </is>
      </c>
      <c r="C65" s="6" t="n">
        <v>294578</v>
      </c>
      <c r="D65" s="6" t="n">
        <v>99830</v>
      </c>
      <c r="E65" s="6" t="n">
        <v>449602</v>
      </c>
    </row>
    <row r="66">
      <c r="A66" s="4" t="inlineStr">
        <is>
          <t>Decrease in notes receivable from subsidiaries</t>
        </is>
      </c>
      <c r="C66" s="6" t="n">
        <v>20895</v>
      </c>
      <c r="D66" s="6" t="n">
        <v>21343</v>
      </c>
      <c r="E66" s="6" t="n">
        <v>14421</v>
      </c>
    </row>
    <row r="67">
      <c r="A67" s="4" t="inlineStr">
        <is>
          <t>Purchases of subsidiary debt, net</t>
        </is>
      </c>
      <c r="C67" s="6" t="n">
        <v>-335184</v>
      </c>
      <c r="D67" s="6" t="n">
        <v>-25085</v>
      </c>
      <c r="E67" s="6" t="n">
        <v>0</v>
      </c>
    </row>
    <row r="68">
      <c r="A68" s="4" t="inlineStr">
        <is>
          <t>Purchases of other investments</t>
        </is>
      </c>
      <c r="C68" s="6" t="n">
        <v>-110184</v>
      </c>
      <c r="D68" s="6" t="n">
        <v>-54637</v>
      </c>
      <c r="E68" s="6" t="n">
        <v>-47106</v>
      </c>
    </row>
    <row r="69">
      <c r="A69" s="4" t="inlineStr">
        <is>
          <t>Proceeds from other investments</t>
        </is>
      </c>
      <c r="C69" s="6" t="n">
        <v>129899</v>
      </c>
      <c r="D69" s="6" t="n">
        <v>8564</v>
      </c>
      <c r="E69" s="6" t="n">
        <v>27926</v>
      </c>
    </row>
    <row r="70">
      <c r="A70" s="4" t="inlineStr">
        <is>
          <t>Net cash provided by investing activities</t>
        </is>
      </c>
      <c r="C70" s="6" t="n">
        <v>-507354</v>
      </c>
      <c r="D70" s="6" t="n">
        <v>-123993</v>
      </c>
      <c r="E70" s="6" t="n">
        <v>444843</v>
      </c>
    </row>
    <row r="71">
      <c r="A71" s="3" t="inlineStr">
        <is>
          <t>Cash flows from financing activities:</t>
        </is>
      </c>
    </row>
    <row r="72">
      <c r="A72" s="4" t="inlineStr">
        <is>
          <t>Payments on notes payable</t>
        </is>
      </c>
      <c r="C72" s="6" t="n">
        <v>-126530</v>
      </c>
      <c r="D72" s="6" t="n">
        <v>-20381</v>
      </c>
      <c r="E72" s="6" t="n">
        <v>-361272</v>
      </c>
    </row>
    <row r="73">
      <c r="A73" s="4" t="inlineStr">
        <is>
          <t>Proceeds from issuance of notes payable</t>
        </is>
      </c>
      <c r="C73" s="6" t="n">
        <v>619259</v>
      </c>
      <c r="D73" s="6" t="n">
        <v>190520</v>
      </c>
      <c r="E73" s="6" t="n">
        <v>60000</v>
      </c>
    </row>
    <row r="74">
      <c r="A74" s="4" t="inlineStr">
        <is>
          <t>Payments of debt issuance costs</t>
        </is>
      </c>
      <c r="C74" s="6" t="n">
        <v>-1286</v>
      </c>
      <c r="D74" s="6" t="n">
        <v>-49</v>
      </c>
      <c r="E74" s="6" t="n">
        <v>-1129</v>
      </c>
    </row>
    <row r="75">
      <c r="A75" s="4" t="inlineStr">
        <is>
          <t>Dividends paid</t>
        </is>
      </c>
      <c r="C75" s="6" t="n">
        <v>-34457</v>
      </c>
      <c r="D75" s="6" t="n">
        <v>-31778</v>
      </c>
      <c r="E75" s="6" t="n">
        <v>-29485</v>
      </c>
    </row>
    <row r="76">
      <c r="A76" s="4" t="inlineStr">
        <is>
          <t>Repurchases of common stock</t>
        </is>
      </c>
      <c r="C76" s="6" t="n">
        <v>-58111</v>
      </c>
      <c r="D76" s="6" t="n">
        <v>-73358</v>
      </c>
      <c r="E76" s="6" t="n">
        <v>-40411</v>
      </c>
    </row>
    <row r="77">
      <c r="A77" s="4" t="inlineStr">
        <is>
          <t>Proceeds from issuance of common stock</t>
        </is>
      </c>
      <c r="C77" s="6" t="n">
        <v>1465</v>
      </c>
      <c r="D77" s="6" t="n">
        <v>1653</v>
      </c>
      <c r="E77" s="6" t="n">
        <v>1552</v>
      </c>
    </row>
    <row r="78">
      <c r="A78" s="4" t="inlineStr">
        <is>
          <t>Acquisition of noncontrolling interest</t>
        </is>
      </c>
      <c r="C78" s="6" t="n">
        <v>0</v>
      </c>
      <c r="D78" s="6" t="n">
        <v>-600</v>
      </c>
      <c r="E78" s="6" t="n">
        <v>0</v>
      </c>
    </row>
    <row r="79">
      <c r="A79" s="4" t="inlineStr">
        <is>
          <t>Issuance of noncontrolling interests</t>
        </is>
      </c>
      <c r="C79" s="6" t="n">
        <v>0</v>
      </c>
      <c r="D79" s="6" t="n">
        <v>194985</v>
      </c>
      <c r="E79" s="6" t="n">
        <v>878</v>
      </c>
    </row>
    <row r="80">
      <c r="A80" s="4" t="inlineStr">
        <is>
          <t>Net cash used in financing activities</t>
        </is>
      </c>
      <c r="C80" s="6" t="n">
        <v>400340</v>
      </c>
      <c r="D80" s="6" t="n">
        <v>260992</v>
      </c>
      <c r="E80" s="6" t="n">
        <v>-369867</v>
      </c>
    </row>
    <row r="81">
      <c r="A81" s="4" t="inlineStr">
        <is>
          <t>Net increase (decrease) in cash, cash equivalents, and restricted cash</t>
        </is>
      </c>
      <c r="C81" s="6" t="n">
        <v>-8421</v>
      </c>
      <c r="D81" s="6" t="n">
        <v>80247</v>
      </c>
      <c r="E81" s="6" t="n">
        <v>29604</v>
      </c>
    </row>
    <row r="82">
      <c r="A82" s="4" t="inlineStr">
        <is>
          <t>Cash, cash equivalents, and restricted cash, beginning of period</t>
        </is>
      </c>
      <c r="C82" s="6" t="n">
        <v>162958</v>
      </c>
      <c r="D82" s="6" t="n">
        <v>82711</v>
      </c>
      <c r="E82" s="6" t="n">
        <v>53107</v>
      </c>
    </row>
    <row r="83">
      <c r="A83" s="4" t="inlineStr">
        <is>
          <t>Cash, cash equivalents, and restricted cash, end of period</t>
        </is>
      </c>
      <c r="C83" s="6" t="n">
        <v>154537</v>
      </c>
      <c r="D83" s="6" t="n">
        <v>162958</v>
      </c>
      <c r="E83" s="6" t="n">
        <v>82711</v>
      </c>
    </row>
    <row r="84">
      <c r="A84" s="3" t="inlineStr">
        <is>
          <t>Supplemental disclosures of cash flow information:</t>
        </is>
      </c>
    </row>
    <row r="85">
      <c r="A85" s="4" t="inlineStr">
        <is>
          <t>Cash disbursements made for interest</t>
        </is>
      </c>
      <c r="C85" s="6" t="n">
        <v>2301</v>
      </c>
      <c r="D85" s="6" t="n">
        <v>2577</v>
      </c>
      <c r="E85" s="6" t="n">
        <v>9501</v>
      </c>
    </row>
    <row r="86">
      <c r="A86" s="4" t="inlineStr">
        <is>
          <t>Cash disbursements made for income taxes, net of refunds and credits received</t>
        </is>
      </c>
      <c r="C86" s="6" t="n">
        <v>18659</v>
      </c>
      <c r="D86" s="6" t="n">
        <v>29685</v>
      </c>
      <c r="E86" s="6" t="n">
        <v>17672</v>
      </c>
    </row>
    <row r="87">
      <c r="A87" s="3" t="inlineStr">
        <is>
          <t>Noncash operating, investing, and financing activity:</t>
        </is>
      </c>
    </row>
    <row r="88">
      <c r="A88" s="4" t="inlineStr">
        <is>
          <t>Contributions of investments to subsidiaries, net</t>
        </is>
      </c>
      <c r="C88" s="5" t="n">
        <v>-835</v>
      </c>
      <c r="D88" s="5" t="n">
        <v>49066</v>
      </c>
      <c r="E88" s="5" t="n">
        <v>0</v>
      </c>
    </row>
    <row r="89"/>
    <row r="90">
      <c r="A90" s="4" t="inlineStr">
        <is>
          <t>[1]</t>
        </is>
      </c>
      <c r="B90" s="4" t="inlineStr">
        <is>
          <t>For 2021, 2020, and 2019 the Company utilized $34.1 million, $53.9 million, and $31.8 million of federal and state tax credits, respectively, related primarily to renewable energy.</t>
        </is>
      </c>
    </row>
  </sheetData>
  <mergeCells count="4">
    <mergeCell ref="A1:B2"/>
    <mergeCell ref="C1:E1"/>
    <mergeCell ref="A89:D89"/>
    <mergeCell ref="B90:D9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row r="3">
      <c r="A3" s="4" t="inlineStr">
        <is>
          <t>Operating Segments [Member] | Nelnet Bank [Member]</t>
        </is>
      </c>
    </row>
    <row r="4">
      <c r="A4" s="4" t="inlineStr">
        <is>
          <t>Goodwill</t>
        </is>
      </c>
      <c r="B4" s="4" t="inlineStr">
        <is>
          <t>us-gaap_Goodwill</t>
        </is>
      </c>
      <c r="C4" s="5" t="n">
        <v>0</v>
      </c>
    </row>
    <row r="5">
      <c r="A5" s="4" t="inlineStr">
        <is>
          <t>Operating Segments [Member] | Communications Segment [Member]</t>
        </is>
      </c>
    </row>
    <row r="6">
      <c r="A6" s="4" t="inlineStr">
        <is>
          <t>Goodwill</t>
        </is>
      </c>
      <c r="B6" s="4" t="inlineStr">
        <is>
          <t>us-gaap_Goodwill</t>
        </is>
      </c>
      <c r="C6" s="6" t="n">
        <v>0</v>
      </c>
    </row>
    <row r="7">
      <c r="A7" s="4" t="inlineStr">
        <is>
          <t>Operating Segments [Member] | Asset Generation And Management Segment [Member]</t>
        </is>
      </c>
    </row>
    <row r="8">
      <c r="A8" s="4" t="inlineStr">
        <is>
          <t>Goodwill</t>
        </is>
      </c>
      <c r="B8" s="4" t="inlineStr">
        <is>
          <t>us-gaap_Goodwill</t>
        </is>
      </c>
      <c r="C8" s="6" t="n">
        <v>41883000</v>
      </c>
    </row>
    <row r="9">
      <c r="A9" s="4" t="inlineStr">
        <is>
          <t>Operating Segments [Member] | Education Technology Services And Payment Processing Services Segment [Member]</t>
        </is>
      </c>
    </row>
    <row r="10">
      <c r="A10" s="4" t="inlineStr">
        <is>
          <t>Goodwill</t>
        </is>
      </c>
      <c r="B10" s="4" t="inlineStr">
        <is>
          <t>us-gaap_Goodwill</t>
        </is>
      </c>
      <c r="C10" s="6" t="n">
        <v>76570000</v>
      </c>
    </row>
    <row r="11">
      <c r="A11" s="4" t="inlineStr">
        <is>
          <t>Operating Segments [Member] | Loan Servicing And Systems Segment [Member]</t>
        </is>
      </c>
    </row>
    <row r="12">
      <c r="A12" s="4" t="inlineStr">
        <is>
          <t>Goodwill</t>
        </is>
      </c>
      <c r="B12" s="4" t="inlineStr">
        <is>
          <t>us-gaap_Goodwill</t>
        </is>
      </c>
      <c r="C12" s="6" t="n">
        <v>23639000</v>
      </c>
    </row>
    <row r="13">
      <c r="A13" s="4" t="inlineStr">
        <is>
          <t>Corporate, Non-Segment [Member]</t>
        </is>
      </c>
    </row>
    <row r="14">
      <c r="A14" s="4" t="inlineStr">
        <is>
          <t>Goodwill</t>
        </is>
      </c>
      <c r="B14" s="4" t="inlineStr">
        <is>
          <t>us-gaap_Goodwill</t>
        </is>
      </c>
      <c r="C14"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 Recapitalization</t>
        </is>
      </c>
      <c r="B1" s="2" t="inlineStr">
        <is>
          <t>12 Months Ended</t>
        </is>
      </c>
    </row>
    <row r="2">
      <c r="B2" s="2" t="inlineStr">
        <is>
          <t>Dec. 31, 2021</t>
        </is>
      </c>
    </row>
    <row r="3">
      <c r="A3" s="3" t="inlineStr">
        <is>
          <t>Restructuring and Related Activities [Abstract]</t>
        </is>
      </c>
    </row>
    <row r="4">
      <c r="A4" s="4" t="inlineStr">
        <is>
          <t>ALLO Recapitalization</t>
        </is>
      </c>
      <c r="B4" s="4" t="inlineStr">
        <is>
          <t>ALLO Recapitalization On October 1, 2020, the Company entered into various agreements with SDC, a third party global digital infrastructure investor, and ALLO, then a majority owned communications subsidiary of the Company, for various transactions contemplated by the parties in connection with a recapitalization and additional funding for ALLO. The agreements provided for a series of interrelated transactions, whereby on October 15, 2020, ALLO received proceeds of $197.0 million from SDC as the purchase price for the issuance of non-voting preferred membership units of ALLO, and redeemed $160.0 million of non-voting preferred membership units of ALLO held by the Company. On December 21, 2020, the non-voting preferred membership units of ALLO held by SDC automatically converted into voting membership units of ALLO pursuant to the terms of the agreements upon the receipt on December 21, 2020 of the required approvals from applicable regulatory authorities. As a result of such conversion, SDC, the Company, and members of ALLO’s management own approximately 48 percent, 45 percent, and 7 percent, respectively, of the outstanding voting membership interests of ALLO, and the Company deconsolidated ALLO from the Company’s consolidated financial statements. Upon the deconsolidation of ALLO, the Company recorded its 45 percent voting membership interests in ALLO at fair value, and accounts for such investment under the Hypothetical Liquidation at Book Value (“HLBV”) method of accounting. In addition, the Company recorded its remaining non-voting preferred membership interests in ALLO at fair value, and accounts for such investment as a separate equity investment. The agreements between the Company, SDC, and ALLO provide that they will use commercially reasonable efforts (which expressly excludes requiring ALLO to raise any additional equity financing or sell any assets) to cause ALLO to redeem, on or before April 2024, the remaining preferred membership units of ALLO held by the Company, plus the amount of accrued and unpaid preferred return on such units. The preferred membership units earn a preferred annual return of 6.25 percent. The voting membership interests and non-voting preferred membership interests of ALLO are included on the consolidated balance sheet in “investments.” See note 7 for additional information. As a result of the deconsolidation of ALLO on December 21, 2020, the Company recognized a gain of $258.6 million as summarized below. As of Voting interest/equity method investment - recorded at fair value $ 132,960 Preferred membership interest investment - recorded at fair value 228,530 Less: ALLO assets deconsolidated: Cash and cash equivalents – not held at a related party (299) Cash and cash equivalents – held at a related party (28,692) Accounts receivable (4,138) Goodwill (21,112) Intangible assets (6,083) Property and equipment, net (245,295) Other assets (29,643) Other liabilities 24,185 Noncontrolling interests 208,175 Gain recognized upon deconsolidation of ALLO $ 258,588 The impact to the Company’s 2020 operating results as a result of the ALLO recapitalization is summarized below: Gain from deconsolidation $ 258,588 Compensation expense (note 1) (9,298) Obligation to SDC (note 2) (2,339) $ 246,951 Note 1: On October 1, 2020 (prior to the deconsolidation of ALLO), ALLO recognized compensation expense related to the modification of certain equity awards previously granted to members of ALLO’s management. Note 2: As part of the ALLO recapitalization transaction, the Company and SDC entered into an agreement, in which the Company has a contingent payment obligation to pay SDC a contingent payment amount of $25.0 million to $35.0 million in the event the Company disposes of its voting membership interests of ALLO that it holds and realizes from such disposition certain targeted return levels. The Company recognized the estimated fair value of the contingent payment as of December 31, 2020 to be $2.3 million, which is included in “other liabilities”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1</t>
        </is>
      </c>
    </row>
    <row r="3">
      <c r="A3" s="3" t="inlineStr">
        <is>
          <t>Accounting Policies [Abstract]</t>
        </is>
      </c>
    </row>
    <row r="4">
      <c r="A4" s="4" t="inlineStr">
        <is>
          <t>Summary of Significant Accounting Policies and Practices</t>
        </is>
      </c>
      <c r="B4" s="4" t="inlineStr">
        <is>
          <t>Summary of Significant Accounting Policies and Practices 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 Variable Interest Entities The Company assesses its partnerships and joint ventures to determine if the entity meets the qualifications of a VIE. The Company performs a qualitative assessment of each VIE to determine if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examines specific criteria and uses judgment when determining whether an entity is a VIE and whether it is the primary beneficiary. The Company performs this review initially at the time it enters into a partnership or joint venture agreement and reassess upon reconsideration events. VIEs - Consolidated The Company is required to consolidate VIEs in which it has determined it is the primary beneficiary. The Company's education and other lending subsidiaries are engaged in the securitization of finance assets. These lending subsidiaries hold beneficial interests in eligible loans, subject to creditors with specific interests. The liabilities of the Company's lending subsidiaries are not the direct obligations of Nelnet, Inc. or any of its other subsidiaries. Each lending subsidiary is structured to be bankruptcy remote, meaning that it should not be consolidated in the event of bankruptcy of the parent company or any other subsidiary. The Company is generally the administrator and master servicer of the securitized assets held in its lending subsidiaries and owns the residual interest of the securitization trusts. For accounting purposes, the transfers of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VIEs - Not consolidated The Company is not required to consolidate VIEs in which it has determined it is not the primary beneficiary. In December of 2020, Wells Fargo announced the sale of its approximately $10.0 billion portfolio of private education loans representing approximately 445,000 borrowers. The Company entered into a joint venture with other investors to acquire the loans. During 2021, the joint venture completed asset-backed securitization transactions to permanently finance a total of $8.7 billion of the private education loans purchased by the joint venture (which represented the total remaining loans originally purchased from Wells Fargo, factoring in borrower payments from the date of purchase). Under the terms of the joint venture agreements, the Company is the servicer of the portfolio, owns an approximate 8 percent interest in residual interests in securitizations of the loans, and serves as the sponsor and administrator for the loan securitizations completed by the joint venture. See note 7, “Investments” for a description of, and the Company’s accounting for, these transactions, and disclosure of the Company’s maximum exposure.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These investments are included in "investments" on the consolidated balance sheets and accounted for under the HLBV method of accounting. The carrying value of these investments are reduced by tax credits earned when the solar project is placed in service. The Company’s unfunded capital and other commitments related to these unconsolidated VIEs are included in “other liabilities” on the consolidated balance sheet. The Company’s maximum exposure to loss from these unconsolidated VIEs include the investment, unfunded capital commitments, and previously recorded tax credits which remain subject to recapture by taxing authorities based on compliance features required to be met at the project level. The tax credit recapture period ratably decreases over five years from when the project is placed in service. While the Company believes potential losses from these investments are remote, the maximum exposure was determined by assuming a scenario where the energy-producing projects completely fail and do not meet certain government compliance requirements resulting in recapture of the related tax credits. The following table provides a summary of solar investment VIEs that the Company has not consolidated: As of December 31, 2021 2020 Investment carrying amount $ (41,030) (26,006) Tax credits subject to recapture 111,289 101,943 Unfunded capital and other commitments 4,350 13,330 Company’s maximum exposure to loss 74,609 89,267 Exposure syndicated to third-party investors 71,511 15,562 Maximum exposure to loss $ 146,120 104,829 As of December 31, 2021, the Company owned 45 percent of the economic rights of ALLO Communications LLC and has a disproportional 43 percent of the voting rights related to all operating decisions for ALLO's business. See note 1, “Description of Business,” for a description of ALLO, including the primary services offered. See note 2, “ALLO Recapitalization,” for disclosure of ALLO’s recapitalization and the Company’s initial recognition of its voting interest/equity method and non-voting preferred membership investments. See note 7, “Investments,” for the Company’s carrying value of its voting interest/equity method and non-voting preferred membership investments, which is the Company’s maximum exposure to loss. Noncontrolling Interests Amounts for noncontrolling interests reflect the proportionate share of membership interest (equity) and net income attributable to the holders of minority membership interests in the following entities: • Whitetail Rock Capital Management, LLC - WRCM is the Company’s SEC-registered investment advisor subsidiary. WRCM issued 10 percent minority membership interests on January 1, 2012. In addition, the Company has established multiple entities for the purpose of investing in renewable energy (solar) and federal opportunity zone programs in which it has noncontrolling members. 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 Loans Receivable Loans consist of federally insured student loans, private education loans, and consum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21 and 2020.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twelve rates on federally insured student loans may be fixed or variable, dependent upon the type of loan, terms of the loan agreements, and date of origination.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and consum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thirty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six years. Allowance for Loan Losses On January 1, 2020, the Company adopted ASU No. 2016-13, Financial Instruments – Credit Losses (“Topic 326”): Measurement of Credit Losses on Financial Instruments , which replaced the incurred loss methodology with an expected loss methodology that is referred to as the current expected credit loss ("CECL") methodology. The CECL methodology utilizes a lifetime “expected credit loss” measurement objective for the recognition of credit losses for financial assets measured at amortized cost at the time the financial asset is originated or acquired. The expected credit losses are adjusted each period for changes in expected lifetime credit losses. The Company adopted Topic 326 using the modified retrospective method. As such, the results for reporting periods beginning after January 1, 2020 are presented under Topic 326 (recognizing estimated credit losses expected to occur over the asset's remaining life) while prior period amounts continue to be reported in accordance with previously applicable GAAP (recognizing estimated credit losses using an incurred loss model); therefore, the comparative information for 2019 is not comparable to the information presented for 2020 and 2021. Adoption of the new guidance primarily impacted the allowance for loan losses related to the Company's loan portfolio. Upon adoption, the Company recorded an increase to the allowance for loan losses of $91.0 million and decreased retained earnings, net of tax, by $18.9 million. Allowance for Loan Losses - Accounting Policies Under Topic 326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aggregates loans with similar risk characteristics into pools to estimate its expected credit losses. The Company evaluates such pooling decisions each quarter and makes adjustments as risk characteristics change. The Company determines its estimated credit losses for the following financial assets as follows: Loans receivable Management has determined that the federally insured, private education, and consum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4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loan portfolio. For the undiscounted cash flow models, the expected credit losses are the product of multiplying the Company’s estimates of probability of default and loss given default and the exposure of default over the expected life of the loans. For the remaining life method, the expected credit losses are the product of multiplying the Company’s estimated net loss rate by the exposure at default over the expected life of the loans. Management estimates the allowance balance using relevant available information, from internal and external sources, relating to past events, current economic conditions, and reasonable and supportable forecasts. The Company has determined that, for modeling current expected credit losses, the Company can reasonably estimate expected losses that incorporate current economic conditions and forecasted probability weighted economic scenarios up to a one-year period. Macroeconomic factors used in the models include such variables as unemployment rates, gross domestic product, and consumer price index. After the "reasonable and supportable" period, the Company reverts to its actual long-term historical loss experience in the historical observation period. The Company uses a straight line reversion method over two years. Historical credit loss experience provides the basis for the estimation of expected credit losses. A portion of the allowance is comprised of qualitative adjustments to historical loss experience. Qualitative adjustments consider the following factors, as applicable, for each of the Company’s loan portfolios: student loans in repayment versus those in nonpaying status; delinquency status; type of private education or consumer loan program; trends in defaults in the portfolio based on Company and industry data; past experience; trends in federally insured student loan claims rejected for payment by guarantors; changes in federal student loan programs; and other relevant qualitative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Federally insured student loans disbursed prior to October 1, 1993 are fully insured. Private education and consumer loans are unsecured, with neither a government nor a private insurance guarantee. Accordingly, the Company bears the full risk of loss on these loans if the borrower and co-borrower, if applicable, default. The Company places private education and consum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federally insured rehabilitation loans that have experienced more than insignificant credit deterioration since origination. Rehabilitation loans are loans that have previously defaulted, but for which the borrower has made a specified number of on-time payments. Although rehabilitation loans benefit from the same guarantees as other federally insured loans, rehabilitation loans have generally experienced redefault rates that are higher than default rates for federally insured loans that have not previously defaulted.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Accrued interest receivable on loans is combined and presented with the loans receivable amortized cost balance on the Company’s consolidated balance sheet. For the Company’s federally insured loan portfolio, the Company records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and consumer loan portfolios, the Company does not measure an allowance for credit losses for accrued interest receivables. For private education and consumer loans, the accrual of interest is discontinued when the contractual payment of principal or interest has become 90 days past due. Charge-offs of accrued interest receivable are recognized by reversing interest income. Allowance for Loan Losses - Accounting Policies Prior to Adoption of Topic 326 Prior to the adoption of Topic 326 effective January 1, 2020, the allowance for loan losses represented management's estimate of probable losses on loans. The provision for loan losses for periods ended prior to January 1, 2020 reflected the activity for the applicable period and provided an allowance at a level that the Company's management believed was appropriate to cover probable losses inherent in the loan portfolio. The Company evaluated the adequacy of the allowance for loan losses using a historical loss rate methodology adjusted for qualitative factors separately on each of its federally insured, private education, and consumer loan portfolios. These evaluation processes were subject to numerous judgments and uncertainties including the selection of loss rates over time and determination of the loss emergence period. Cash and Cash Equivalents and Statements of Cash Flows For purposes of the consolidated statements of cash flows, the Company considers all investments with original maturities of three months or less to be cash equivalents. Accrued interest on loans purchased and sold is included in cash flows from operating activities in the respective period. Net purchased loan accrued interest was $48.3 million, $92.3 million, and $112.9 million in 2021, 2020, and 2019, respectively. Investments The Company classifies its debt securities, primarily student loan and other asset-backed securities, as available-for-sale. These securities are carried at fair value, with the changes in fair value, net of taxes, carried as a separate component of shareholders’ equity. The amortized cost of debt securities in this category is adjusted for amortization of premiums and accretion of discounts, which are amortized using the effective interest rate method. When an investment is sold, the cost basis is determined through specific identification of the security sold. For available-for-sale debt securities where fair value is less than amortized cost, credit-related impairment, if any, is recognized through an allowance for credit losses and adjusted each period for changes in credit risk. The Company classifies its residual interest in federally insured, private education, and consumer loan securitizations as held-to-maturity beneficial interest investments. The Company measures accretable yield initially as the excess of all cash flows expected to be collected attributable to the beneficial interest estimated at the acquisition/transaction date over the initial investment and recognizes interest income over the life of the beneficial interest using the effective interest method. The Company continues to update, over the life of the beneficial interest, the expectation of cash flows to be collected. Beneficial interest investments are evaluated for impairment by comparing the present value of the remaining cash flows as estimated at the initial transaction date (or the last date previously revised) to the present value of the cash flows expected to be collected at the current financial reporting date, both discounted using the same effective rate equal to the current yield used to accrete the beneficial interest. If the present value of remaining cash flows is less than the present value of cash flows expected to be collected, the Company records an allowance for credit losses for the difference. Subsequent favorable changes, if any, decreases the allowance for credit losses. The Company reflects the changes in the allowance for credit losses in provision for beneficial interests on the consolidated statements of income. Equity investments with readily determinable fair values are measured at fair value, with changes in the fair value recognized through net income (other than those equity investments accounted for under the equity method of accounting or those that result in consolidation of the investee). For equity investments without readily determinable fair value,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thes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The Company accounts for its solar investments, voting equity investment in ALLO, and certain real estate investments under th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amount the Company recognizes for its share of the earnings or losses from the equity investment for the period. 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third-party clearinghouses. Restricted Cash - Due to Customers As a servicer of student loans, the Company collects student loan remittances and subsequently disburses these remittances to the appropriate lending entities. In addition, as part of the Company's Education Technology, Services, and Payment Processing operating segment, the Company collects tuition payments and subsequently remits these payments to the appropriate schools. Cash collected for customers and the related liability are included in the accompanying consolidated balance sheets. Accounts Receivable Accounts receivable are presented at their net realizable values, which include allowances for doubtful accounts. Allowance estimates are based upon individual customer experience, as well as the age of receivables and likelihood of collection. 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 Goodwill The Company reviews goodwill for impairment annually (as of November 30)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otherwise no further analysis is required. An entity also may elect not to perform the qualitative assessment and, instead, proceed directly to the quantitative impairment test. For the 2021, 2020, and 2019 annual reviews of goodwill, the Company assessed qualitative factors and concluded it was not more likely than not that the fair value of its reporting units were less than their carrying amount. As such, the Company was not required to perform further impairment testing and concluded there was no impairment of goodwill. Intangible Assets The Company uses estimates to determine the fair value of acquired assets to allocate the purchase price to acquired intangible assets. Such estimates are generally based on estimated future cash flows or cost savings associated with particular assets and are discounted to present value using an appropriate discount rate. The estimates of future cash flows associated with intangible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e fair value if such methods are determined to be more appropriate.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 Property and Equipment 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and amortization. Leasehold improvements are amortized straight-line over the shorter of the lease term or estimated useful life of the asset. Leases The Company determines if the arrangement is, or contains, a lease at the inception of an arrangement and records the lease in the consolidated financial statements upon lease commencement, which is the date when the underlying asset is made available by the lessor. The Company primarily leases office and data center space. Leases with an initial term of 12 months or less are not recorded on the balance sheet. The lease expense for these leases is recognized on a straight-line basis over the lease term. All other lease assets (ROU assets) and lease liabilities are recognized based on the present value of lease payments over the lease term at the commencement date. The Company classifies each lease as operating or financing, with the income statement reflecting lease expense for operating leases and amortization/interest expense for financing leases. When the discount rate implicit in the lease cannot be readily determined, the Company uses its incremental borrowing rate. The Company accounts for lease and non-lease components together as a single, combined lease component for its office and data center space. In addition, the Company identified itself as the lessor in its Communications operating segment for services provided to customers that include customer-premise equipment. The Company accounted for those services and associated leases as a single, combined component. The non-lease services are 'predominant' in those contracts. Therefore, the combined component is considered a single performance obligation under ASC Topic 606, Revenue from Contracts with Customers . Most leases include one or more options to renew, 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12 Months Ended</t>
        </is>
      </c>
    </row>
    <row r="2">
      <c r="B2" s="2" t="inlineStr">
        <is>
          <t>Dec. 31, 2021</t>
        </is>
      </c>
    </row>
    <row r="3">
      <c r="A3" s="3" t="inlineStr">
        <is>
          <t>Receivables [Abstract]</t>
        </is>
      </c>
    </row>
    <row r="4">
      <c r="A4" s="4" t="inlineStr">
        <is>
          <t>Loans and Accrued Interest Receivable and Allowance for Loan Losses</t>
        </is>
      </c>
      <c r="B4" s="4" t="inlineStr">
        <is>
          <t xml:space="preserve">Loans and Accrued Interest Receivable and Allowance for Loan Losses Loans and accrued interest receivable consisted of the following: As of As of December 31, 2021 December 31, 2020 Non-Nelnet Bank: Federally insured student loans: Stafford and other $ 3,904,000 4,383,000 Consolidation 13,187,047 14,746,173 Total 17,091,047 19,129,173 Private education loans 299,442 320,589 Consumer loans 51,301 109,346 Non-Nelnet Bank loans 17,441,790 19,559,108 Nelnet Bank: Federally insured student loans 88,011 — Private education loans 169,890 17,543 Nelnet Bank loans 257,901 17,543 Accrued interest receivable 788,552 794,611 Loan discount, net of unamortized loan premiums and deferred origination costs (25,933) (9,908) Allowance for loan losses: Non-Nelnet Bank: Federally insured loans (103,381) (128,590) Private education loans (16,143) (19,529) Consumer loans (6,481) (27,256) Non-Nelnet Bank allowance for loan losses (126,005) (175,375) Nelnet Bank: Federally insured loans (268) — Private education loans (840) (323) Nelnet Bank allowance for loan losses (1,108) (323) $ 18,335,197 20,185,656 Loan Sales The Company has sold portfolios of consumer loans to an unrelated third party who securitized such loans. As partial consideration received for the consumer loans sold, the Company received residual interest in the consumer loan securitizations that are included in "investments" on the Company's consolidated balance sheet. The following table provides a summary of the consumer loans sold and gains recognized by the Company during 2021, 2020, and 2019. Loans sold Gain Residual interest received in securitization 2021: May 14, 2021 $ 77,417 15,271 24.5 % September 29, 2021 18,390 3,249 6.9 $ 95,807 18,520 2020: January 30, 2020 $ 124,249 18,206 31.4 % July 29, 2020 60,779 14,817 25.4 $ 185,028 33,023 2019: May 1, 2019 $ 47,680 1,712 11.0 % October 17, 2019 179,301 15,549 28.7 $ 226,981 17,261 Activity in the Allowance for Loan Losses The following table presents the activity in the allowance for loan losses by portfolio segment. Balance at beginning of period Impact of Topic 326 adoption Provision (negative provision) for loan losses Charge-offs Recoveries Initial allowance on loans purchased with credit deterioration (a) Loan sales Balance at end of period Year ended December 31, 2021 Non-Nelnet Bank Federally insured loans $ 128,590 — (7,343) (21,139) — 3,273 — 103,381 Private education loans 19,529 — (1,333) (2,476) 721 — (298) 16,143 Consumer loans 27,256 — (4,544) (5,123) 824 — (11,932) 6,481 Nelnet Bank Federally insured loans — — 268 — — — — 268 Private education loans 323 — 526 (4) — — (5) 840 $ 175,698 — (12,426) (28,742) 1,545 3,273 (12,235) 127,113 Year ended December 31, 2020 Non-Nelnet Bank Federally insured loans $ 36,763 72,291 18,691 (14,955) — 15,800 — 128,590 Private education loans 9,597 4,797 6,156 (1,652) 631 — — 19,529 Consumer loans 15,554 13,926 38,183 (12,115) 1,132 — (29,424) 27,256 Nelnet Bank Private education loans — — 330 (7) — — — 323 $ 61,914 91,014 63,360 (28,729) 1,763 15,800 (29,424) 175,698 Year ended December 31, 2019 Non-Nelnet Bank Federally insured loans $ 42,310 — 8,000 (13,547) — — — 36,763 Private education loans 10,838 — — (1,965) 724 — — 9,597 Consumer loans 7,240 — 31,000 (12,498) 812 — (11,000) 15,554 $ 60,388 — 39,000 (28,010) 1,536 — (11,000) 61,914 (a) During the years ended December 31, 2021 and 2020, the Company acquired $224.1 million (par value) and $835.0 million (par value), respectively, of federally insured rehabilitation loans that met the definition of PCD loans when they were purchased by the Company. Beginning in March 2020, the coronavirus disease 2019 (“COVID-19”) pandemic caused significant disruptions in the U.S. and world economies. Apart from the impact of the adoption of Topic 326 effective January 1, 2020, the Company’s allowance for loan losses increased in 2020 primarily as a result of the COVID-19 pandemic and its effects on economic conditions. During the year ended December 31, 2021, the Company recorded a negative provision for loan losses due to (i) management's estimate of certain continued improved economic conditions as of December 31, 2021 in comparison to management's estimate of economic conditions used to determine the allowance for loan losses as of December 31, 2020; (ii) an increase in the constant prepayment rate on FFELP consolidation loans; and (iii) the amortization of the federally insured loan portfolio. These amounts were partially offset by the establishment of an initial allowance for loans originated and acquired during the period. Loan Status and Delinquencies The key credit quality indicators for the Company’s federally insured, private education, and consum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table below shows the Company’s loan status and delinquency amounts. As of December 31, 2021 2020 2019 Federally insured loans - Non-Nelnet Bank: Loans in-school/grace/deferment (a) $ 829,624 4.9 % $ 1,036,028 5.4 % $ 1,074,678 5.3 % Loans in forbearance (b) 1,118,667 6.5 1,973,175 10.3 1,339,821 6.6 Loans in repayment status: Loans current 12,847,685 84.9 % 13,683,054 84.9 % 15,410,993 86.0 % Loans delinquent 31-60 days (c) 895,656 5.9 633,411 3.9 650,796 3.6 Loans delinquent 61-90 days (c) 352,449 2.3 307,936 1.9 428,879 2.4 Loans delinquent 91-120 days (c) 251,075 1.7 800,257 5.0 310,851 1.7 Loans delinquent 121-270 days (c) 592,449 3.9 674,975 4.2 812,107 4.5 Loans delinquent 271 days or greater (c)(d) 203,442 1.3 20,337 0.1 300,418 1.8 Total loans in repayment 15,142,756 88.6 100.0 % 16,119,970 84.3 100.0 % 17,914,044 88.1 100.0 % Total federally insured loans 17,091,047 100.0 % 19,129,173 100.0 % 20,328,543 100.0 % Accrued interest receivable 784,716 791,453 730,059 Loan discount, net of unamortized premiums and deferred origination costs (28,309) (14,505) (35,822) Non-accretable discount (e) — — (28,036) Allowance for loan losses (103,381) (128,590) (36,763) Total federally insured loans and accrued interest receivable, net of allowance for loan losses $ 17,744,073 $ 19,777,531 $ 20,957,981 Private education loans - Non-Nelnet Bank: Loans in-school/grace/deferment (a) $ 9,661 3.2 % $ 5,049 1.6 % $ 4,493 1.8 % Loans in forbearance (b) 3,601 1.2 2,359 0.7 3,108 1.3 Loans in repayment status: Loans current 280,457 98.0 % 310,036 99.0 % 227,013 95.9 % Loans delinquent 31-60 days (c) 2,403 0.8 1,099 0.4 2,814 1.2 Loans delinquent 61-90 days (c) 976 0.3 675 0.2 1,694 0.7 Loans delinquent 91 days or greater (c) 2,344 0.9 1,371 0.4 5,136 2.2 Total loans in repayment 286,180 95.6 100.0 % 313,181 97.7 100.0 % 236,657 96.9 100.0 % Total private education loans 299,442 100.0 % 320,589 100.0 % 244,258 100.0 % Accrued interest receivable 1,960 2,131 1,558 Loan discount, net of unamortized premiums (1,123) 2,691 46 Non-accretable discount (e) — — (4,362) Allowance for loan losses (16,143) (19,529) (9,597) Total private education loans and accrued interest receivable, net of allowance for loan losses $ 284,136 $ 305,882 $ 231,903 Consumer loans - Non-Nelnet Bank: Loans in deferment (a) $ 43 0.1 % $ 829 0.8 % $ — Loans in repayment status: Loans current 49,697 97.0 % 105,650 97.4 % 220,404 97.5 % Loans delinquent 31-60 days (c) 414 0.8 954 0.9 2,046 0.9 Loans delinquent 61-90 days (c) 322 0.6 804 0.7 1,545 0.7 Loans delinquent 91 days or greater (c) 825 1.6 1,109 1.0 1,923 0.9 Total loans in repayment 51,258 99.9 100.0 % 108,517 99.2 100.0 % 225,918 100.0 % Total consumer loans 51,301 100.0 % 109,346 100.0 % 225,918 Accrued interest receivable 396 1,001 1,880 Loan premium 913 1,640 740 Allowance for loan losses (6,481) (27,256) (15,554) Total consumer loans and accrued interest receivable, net of allowance for loan losses $ 46,129 $ 84,731 $ 212,984 As of December 31, 2021 2020 2019 Federally insured loans - Nelnet Bank: Loans in-school/grace/deferment (a) $ 330 0.4 % Loans in forbearance (b) 1,057 1.2 Loans in repayment status: Loans current 85,599 98.8 % Loans delinquent 31-60 days (c) 816 1.0 Loans delinquent 61-90 days (c) — — Loans delinquent 91-120 days (c) — — Loans delinquent 121-270 days (c) 209 0.2 Loans delinquent 271 days or greater (c) — — Total loans in repayment 86,624 98.4 100.0 % Total federally insured loans 88,011 100.0 % Accrued interest receivable 1,216 Loan premium 26 Allowance for loan losses (268) Total federally insured loans and accrued interest receivable, net of allowance for loan losses $ 88,985 Private education loans - Nelnet Bank: Loans in-school/grace/deferment (a) $ 150 0.1 % $ — — % Loans in forbearance (b) 460 0.3 29 0.2 Loans in repayment status: Loans current 169,157 99.9 % 17,514 100.0 % Loans delinquent 31-60 days (c) 51 — — — Loans delinquent 61-90 days (c) — — — — Loans delinquent 91 days or greater (c) 72 0.1 — — Total loans in repayment 169,280 99.6 100.0 % 17,514 99.8 100.0 % Total private education loans 169,890 100.0 % 17,543 100.0 % Accrued interest receivable 264 26 Deferred origination costs 2,560 266 Allowance for loan losses (840) (323) Total private education loans and accrued interest receivable, net of allowance for loan losses $ 171,874 $ 17,512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 (e) Upon adoption of ASC 326 on January 1, 2020, the Company reclassified the non-accretable discount balance related to loans purchased with evidence of credit deterioration to allowance for loan losses. As a result of COVID-19, effective March 13, 2020 through June 30, 2020, the Company proactively applied a 90 day natural disaster forbearance to any loan that was 31-269 days past due (for federally insured loans) and 80 days past due (for private education loans), and to any current loan upon request. Beginning July 1, 2020, the Company discontinued proactively applying 90 day natural disaster forbearances on past due loans. However, the Company continued to apply a natural disaster forbearance in 90 day increments to any private education and federally insured loan upon request through July 31, 2021 and September 30, 2021, respectively. As a result of the ongoing impacts of the COVID-19 pandemic, the Company continues to review whether additional and/or extended borrower relief policies and activities are needed. All relief provided to borrowers by the Company through December 31, 2021 have been delays in payment that the Company considers to be insignificant and have not been accounted for as troubled debt restructuring. Nonaccrual Status The Company does not place federally insured loans on nonaccrual status due to the government guaranty. The amortized cost of private and consumer loans on nonaccrual status, as well as the allowance for loan losses related to such loans, as of December 31, 2021, 2020, and 2019 was not material. Amortized Cost Basis by Origination Year The following table presents the amortized cost of the Company's private education and consumer loans by loan status and delinquency amount as of December 31, 2021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2021 2020 2019 2018 2017 Prior years Total Private education loans - Non-Nelnet Bank: Loans in school/grace/deferment $ 2,266 1,981 3,557 — — 1,857 9,661 Loans in forbearance — 267 960 47 — 2,327 3,601 Loans in repayment status: Loans current 2,768 68,754 50,348 492 — 158,095 280,457 Loans delinquent 31-60 days — 308 225 — — 1,870 2,403 Loans delinquent 61-90 days — 81 — — — 895 976 Loans delinquent 91 days or greater — — 4 — — 2,340 2,344 Total loans in repayment 2,768 69,143 50,577 492 — 163,200 286,180 Total private education loans $ 5,034 71,391 55,094 539 — 167,384 299,442 Accrued interest receivable 1,960 Loan discount, net of unamortized premiums (1,123) Allowance for loan losses (16,143) Total private education loans and accrued interest receivable, net of allowance for loan losses $ 284,136 Consumer loans - Non-Nelnet Bank: Loans in deferment $ 25 — — 18 — — 43 Loans in repayment status: Loans current 37,822 960 5,087 5,746 82 — 49,697 Loans delinquent 31-60 days 205 51 120 33 5 — 414 Loans delinquent 61-90 days 113 40 109 60 — — 322 Loans delinquent 91 days or greater 133 43 261 388 — — 825 Total loans in repayment 38,273 1,094 5,577 6,227 87 — 51,258 Total consumer loans $ 38,298 1,094 5,577 6,245 87 — 51,301 Accrued interest receivable 396 Loan premium 913 Allowance for loan losses (6,481) Total consumer loans and accrued interest $ 46,129 Private education loans - Nelnet Bank: Loans in school/grace/deferment $ 150 — — — — — 150 Loans in forbearance 445 15 — — — — 460 Loans in repayment status: Loans current 158,486 10,671 — — — — 169,157 Loans delinquent 31-60 days 51 — — — — — 51 Loans delinquent 61-90 days — — — — — — — Loans delinquent 91 days or greater 72 — — — — — 72 Total loans in repayment 158,609 10,671 — — — — 169,280 Total private education loans $ 159,204 10,686 — — — — 169,890 Accrued interest receivable 264 Deferred origination costs 2,560 Allowance for loan losses (840) Total private education loans and accrued interest receivable, net of allowance for loan losses $ 171,8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12 Months Ended</t>
        </is>
      </c>
    </row>
    <row r="2">
      <c r="B2" s="2" t="inlineStr">
        <is>
          <t>Dec. 31, 2021</t>
        </is>
      </c>
    </row>
    <row r="3">
      <c r="A3" s="3" t="inlineStr">
        <is>
          <t>Debt Disclosure [Abstract]</t>
        </is>
      </c>
    </row>
    <row r="4">
      <c r="A4" s="4" t="inlineStr">
        <is>
          <t>Bonds and Notes Payable</t>
        </is>
      </c>
      <c r="B4" s="4" t="inlineStr">
        <is>
          <t>Bonds and Notes Payable The following tables summarize the Company’s outstanding debt obligations by type of instrument: As of December 31, 2021 Carrying amount Interest rate range Final maturity Variable-rate bonds and notes issued in FFELP loan asset-backed securitizations: Bonds and notes based on indices $ 15,887,295 0.23% - 2.10% 5/27/25 - 9/25/69 Bonds and notes based on auction 248,550 0.00% - 1.09% 3/22/32 - 8/27/46 Total FFELP variable-rate bonds and notes 16,135,845 Fixed-rate bonds and notes issued in FFELP loan asset-backed 772,935 1.42% - 3.45% 10/25/67 - 8/27/68 FFELP loan warehouse facility 5,048 0.21% 5/22/23 Private education loan warehouse facility 107,011 0.24% 2/13/23 Variable-rate bonds and notes issued in private education loan asset-backed securitizations 31,818 1.65% / 1.85% 12/26/40 / 6/25/49 Fixed-rate bonds and notes issued in private education loan asset-backed securitization 28,613 3.60% / 5.35% 12/26/40 / 12/28/43 Unsecured line of credit — — 9/22/26 Participation agreement 253,969 0.78% 5/4/22 Repurchase agreements 483,848 0.66% - 1.46% 5/27/22 - 12/20/23 Secured line of credit 5,000 1.91% 5/30/22 17,824,087 Discount on bonds and notes payable and debt issuance costs (192,998) Total $ 17,631,089 As of December 31, 2020 Carrying amount Interest rate range Final maturity Variable-rate bonds and notes issued in FFELP loan asset-backed securitizations: Bonds and notes based on indices $ 17,127,643 0.28% - 2.05% 5/27/25 - 10/25/68 Bonds and notes based on auction 749,925 1.12% - 2.14% 3/22/32 - 11/26/46 Total FFELP variable-rate bonds and notes 17,877,568 Fixed-rate bonds and notes issued in FFELP loan asset-backed securitizations 923,076 1.42% - 3.45% 10/25/67 - 8/27/68 FFELP loan warehouse facilities 252,165 0.27% / 0.31% 5/20/22 / 2/26/23 Private education loan warehouse facility 150,397 0.28% 2/13/22 Consumer loan warehouse facility 25,809 0.28% 4/23/22 Variable-rate bonds and notes issued in private education loan asset-backed securitizations 49,025 1.65% / 1.90% 12/26/40 / 6/25/49 Fixed-rate bonds and notes issued in private education loan asset-backed securitization 37,251 3.60% / 5.35% 12/26/40 / 12/28/43 Unsecured line of credit 120,000 1.65% 12/16/24 Participation agreement 118,558 0.84% 5/4/21 Secured line of credit 5,000 1.90% 5/30/22 19,558,849 Discount on bonds and notes payable and debt issuance costs (238,123) Total $ 19,320,726 Warehouse Facilities The Company funds a portion of its loan acquisitions using warehouse facilities. Loan warehousing allows the Company to buy and manage loans prior to transferring them into more permanent financing arrangements. FFELP loan warehouse facility As of December 31, 2021, the Company’s FFELP warehouse facility had an aggregate maximum financing amount available of $60.0 million, liquidity provisions through May 23, 2022, and a final maturity of May 22, 2023. As of December 31, 2021, $5.0 million was outstanding under this facility, $55.0 million was available for future funding, and the Company had $0.3 million advanced as equity support. In the event the Company is unable to renew the liquidity provisions by May 23, 2022, the facility would become a term facility at a stepped-up cost, with no additional student loans being eligible for financing, and the Company would be required to refinance the existing loans in the facility by the facility's final maturity date. Private Education loan warehouse facility During 2020, the Company obtained a private education loan warehouse facility. As of December 31, 2021, the facility has an aggregate maximum financing amount available of $175.0 million, an advance rate of 80 to 90 percent, liquidity provisions through February 13, 2022, and a final maturity date of February 13, 2023. As of December 31, 2021, $107.0 million was outstanding under this warehouse facility, $68.0 million was available for future funding, and the Company had $11.8 million advanced as equity support. Consumer loan warehouse facility The Company had a $100.0 million consumer loan warehouse facility. On March 31, 2021, the Company terminated this facility. Asset-backed securitizations The Company has historically relied upon asset-backed securitizations as its most significant source of funding for loans. The net cash flow the Company receives from the securitized loans generally represents the excess amounts, if any, generated by the underlying loans over the amounts required to be paid to the bondholders, after deducting servicing fees and any other expenses relating to the securitizations. The Company’s rights to cash flow from securitized loans are subordinate to bondholder interests, and the securitized loans may fail to generate any cash flow beyond what is due to bondholders. The bonds and notes payable are primarily secured by the loans receivable, related accrued interest, and by the amounts on deposit in the accounts established under the respective financing agreements. The following tables summarize the asset-backed securitization transactions completed in 2021 and 2020. Securitizations completed during the year ended December 31, 2021 2021-1 2021-2 Total Date securities issued 6/30/21 8/31/21 Total original principal amount $ 797,000 531,300 1,328,300 Class A senior notes: Total principal amount $ 781,000 520,600 1,301,600 Cost of funds 1-month LIBOR plus 0.50% 1-month LIBOR plus 0.50% Final maturity date 7/25/69 9/25/69 Class B subordinated notes: Total principal amount $ 16,000 10,700 26,700 Cost of funds 1-month LIBOR plus 1.25% 1-month LIBOR plus 1.20% Final maturity date 7/25/69 9/25/69 Securitizations completed during the year ended December 31, 2020 2020-1 2020-2 2020-3 2020-4 (a) 2020-5 (a) Total Date securities issued 2/20/20 3/11/20 3/19/20 8/27/20 10/1/20 Total original principal amount $ 435,600 272,100 352,600 191,300 295,000 1,546,600 Class A senior notes: Total principal amount $ 424,600 264,300 343,600 191,300 295,000 1,518,800 Bond discount — (44) (1,503) (19) — (1,566) Issue price $ 424,600 264,256 342,097 191,281 295,000 1,517,234 Cost of funds 1-month LIBOR plus 0.74% 1.83% 1-month LIBOR plus 0.92% 1.42% 1-month LIBOR plus 0.88% Final maturity date 3/26/68 4/25/68 3/26/68 8/27/68 10/25/68 Class B subordinated notes: Total principal amount $ 11,000 7,800 9,000 27,800 Bond discount — (574) (284) (858) Issue price $ 11,000 7,226 8,716 26,942 Cost of funds 1-month LIBOR plus 1.75% 2.50% 1-month LIBOR plus 1.90% Final maturity date 3/26/68 4/25/68 3/26/68 (a) Total original principal amount excludes the Class B subordinated tranche for the 2020-4 and 2020-5 transactions, totaling $5.0 million and $7.5 million, respectively, that was retained by the Company at issuance. As of December 31, 2021, the Company had a total of $381.2 million (par value) of its own asset-backed securities that were retained upon initial issuance or repurchased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in the trust estate. Upon a sale of these notes to third parties, the Company would obtain cash proceeds equal to the market value of the notes on the date of such sale. Upon sale, these notes would be shown as "bonds and notes payable" in the Company's consolidated balance sheet. Unsecured Line of Credit The Company has a $495.0 million unsecured line of credit that has a maturity date of September 22, 2026. The line of credit provides that the Company may increase the aggregate financing commitments, through the existing lenders and/or through new lenders, up to a total of $737.5 million, subject to certain conditions. As of December 31, 2021, no amount was outstanding on the line of credit and $495.0 million was available for future use. Interest on amounts borrowed under the line of credit is payable, at the Company's election, at an alternate base rate or a Eurodollar rate, plus a variable rate (LIBOR), in each case as defined in the credit agreement. The initial margin applicable to Eurodollar borrowings is 150 basis points and may vary from 100 to 200 basis points depending on the Company's credit rating. The line of credit agreement contains certain financial covenants that, if not met, lead to an event of default under the agreement. The covenants include, among others, maintaining: • A minimum consolidated net worth • A minimum recourse indebtedness to adjusted EBITDA (over the last four rolling quarters) • A limitation on recourse indebtedness • A limitation on the amount of unsecuritized private education and consumer loans in the Company’s portfolio • A limitation on permitted investments, including business acquisitions that are not in one of the Company's existing lines of business As of December 31, 2021, the Company was in compliance with all of these requirements. Many of these covenants are duplicated in the Company's other lending facilities, including its warehouse facilities. The Company's operating line of credit does not have any covenants related to unsecured debt ratings. However, changes in the Company's ratings have modest implications on the pricing level at which the Company obtains funds. A default on the Company's other debt facilities would result in an event of default on the Company's unsecured line of credit that would result in the outstanding balance on the line of credit becoming immediately due and payable. Participation Agreement The Company has an agreement with Union Bank and Trust Company ("Union Bank"), a related party, as trustee for various grantor trusts, under which Union Bank has agreed to purchase from the Company participation interests in FFELP loan asset-backed securities. As of December 31, 2021, $254.0 million of FFELP loan asset-backed securities were subject to outstanding participation interests held by Union Bank, as trustee, under this agreement. The agreement automatically renews annually and is terminable by either party upon five See note 7 for additional information about the FFELP loan asset-backed securities investments serving as collateral under this participation agreement. Repurchase Agreements On May 3, 2021 and June 23, 2021, the Company entered into repurchase agreements with non-affiliated third parties, the proceeds of which are collateralized by certain private education and FFELP loan asset-backed securities. The first agreement has maturity dates of November 20, 2023 and December 20, 2023, or earlier if either party provides 180 days’ prior written notice, and the second agreement has a maturity date of May 27, 2022. The Company incurs interest on amounts outstanding under these agreements based on three-month LIBOR plus an applicable spread. Under the first agreement, the Company is subject to margin deficit payment requirements if the fair value of the securities subject to the agreement is less than the original purchase price of such securities on any scheduled reset date, and under the second agreement, the Company could be subject to margin deficit payment requirements if the fair value of the securities subject to the agreement is less than the original purchase price of such securities and the counter-party provides notice requiring such payment. Included in “bonds and notes payable” as of December 31, 2021 was $208.1 million subject to the first agreement and $275.8 million subject to the second agreement. See note 7 for additional information about the private education loan asset-backed securities investments serving as collateral for these repurchase agreements. Debt Covenants Certain bond resolutions and related credit agreements contain, among other requirements, covenants relating to restrictions on additional indebtedness, limits as to direct and indirect administrative expenses, and maintaining certain financial ratios. Management believes the Company is in compliance with all covenants of the bond indentures and related credit agreements as of December 31, 2021. Maturity Schedule Bonds and notes outstanding as of December 31, 2021 are due in varying amounts as shown below. 2022 $ 439,328 2023 415,547 2024 — 2025 28,116 2026 — 2027 and thereafter 16,941,096 $ 17,824,087 Generally, the Company's secured financing instruments can be redeemed on any interest payment date at par plus accrued interest. Subject to certain provisions, all bonds and notes are subject to redemption prior to maturity at the option of certain lending subsidiaries. Accrued Interest Liability During the first quarter of 2021, the Company reversed a historical accrued interest liability of $23.8 million on certain bonds, which liability the Company determined was no longer probable of being required to be paid. The liability was initially recorded when certain asset-backed securitizations were acquired in 2011 and 2013. The reduction of this liability is reflected in (a reduction of) "interest on bonds and notes payable and bank deposits" in the consolidated statements of income. Debt Repurchases The following table summarizes the Company's repurchases of its own debt. Gains/losses recorded by the Company from the repurchase of debt are included in “other” in "other income/expense" on the Company’s consolidated statements of income. Year ended December 31, 2021 2020 2019 Purchase price $ (407,487) (25,643) (39,864) Par value 406,875 27,605 40,000 Remaining debt discount and unamortized cost of issuance (6,163) (38) — (Loss) gain $ (6,775) 1,924 136 During 2019, the Company extinguished $1.05 billion of notes payable included in certain FFELP asset-backed securitizations prior to the notes’ contractual maturities. To extinguish the notes, the Company paid premiums of $14.0 million and wrote off $2.7 million of debt issuance costs. In total, the Company recognized $16.7 million (pre-tax) in expenses to extinguish these notes, which is included in “other expenses” o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primarily to manage interest rate risk. The Company is exposed to interest rate risk in the form of basis risk and repricing risk because the interest rate characteristics of the Company's assets do not match the interest rate characteristics of the funding for those assets. The Company periodically reviews the mismatch related to the interest rate characteristics of its assets and liabilities together with the Company's outlook as to current and future market conditions. Based on those factors, the Company uses derivative instruments as part of its overall risk management strategy. Derivative instruments used as part of the Company's interest rate risk management strategy are discussed below. Basis Swaps Interest earned on the majority of the Company's FFELP student loan assets is indexed to the one-month LIBOR rate. Meanwhile, the Company funds a portion of its FFELP loan assets with three-month LIBOR indexed floating rate securities. The differing interest rate characteristics of the Company's loan assets versus the liabilities funding these assets results in basis risk, which impacts the Company's excess spread earned on its loans. The Company also faces repricing risk due to the timing of the interest rate resets on its liabilities, which may occur as infrequently as once a quarter, in contrast to the timing of the interest rate resets on its assets, which generally occur daily. As of December 31, 2021, the Company’s AGM operating segment had $15.9 billion, $0.6 billion, and $0.5 billion of FFELP loans indexed to the one-month LIBOR rate, three-month commercial paper rate, and the three-month treasury bill rate, respectively, the indices for which reset daily, and $5.4 billion of debt indexed to three-month LIBOR, the indices for which reset quarterly, and $10.5 billion of debt indexed to one-month LIBOR, the indices for which reset monthly. The Company has used derivative instruments to hedge its basis risk and repricing risk. The Company has entered into basis swaps in which the Company receives three-month LIBOR set discretely in advance and pays one-month LIBOR plus or minus a spread as defined in the agreements (the “1:3 Basis Swaps”). The following table summarizes the Company’s 1:3 Basis Swaps outstanding: As of December 31, 2021 2020 Maturity Notional amount Notional amount 2021 $ — 250,000 2022 2,000,000 2,000,000 2023 750,000 750,000 2024 1,750,000 1,750,000 2026 1,150,000 1,150,000 2027 250,000 250,000 $ 5,900,000 6,150,000 The weighted average rate paid by the Company on the 1:3 Basis Swaps as of December 31, 2021 and 2020, was one-month LIBOR plus 9.1 basis points. Interest rate swaps – floor income hedges FFELP loans originated prior to April 1, 2006 generally earn interest at the higher of the borrower rate, which is fixed over a period of time, or a floating rate based on the Special Allowance Payments ("SAP") formula set by the Department. The SAP rate is based on an applicable index plus a fixed spread that depends on loan type, origination date, and repayment status. The Company generally finances its student loan portfolio with variable rate debt. In low and/or certain declining interest rate environments, when the fixed borrower rate is higher than the SAP rate, these student loans earn at a fixed rate while the interest on the variable rate debt typically continues to reflect the low and/or declining interest rates. In these interest rate environments, the Company may earn additional spread income that it refers to as floor income. Depending on the type of loan and when it was originated, the borrower rate is either fixed to term or is reset to an annual rate each July 1. As a result, for loans where the borrower rate is fixed to term, the Company may earn floor income for an extended period of time, which the Company refers to as fixed rate floor income, and for those loans where the borrower rate is reset annually on July 1, the Company may earn floor income to the next reset date, which the Company refers to as variable rate floor income. All FFELP loans first originated on or after April 1, 2006 effectively earn at the SAP rate, since lenders are required to rebate fixed rate floor income and variable rate floor income for these loans to the Department. Absent the use of derivative instruments, a rise in interest rates may reduce the amount of floor income received and this may have an impact on earnings due to interest margin compression caused by increasing financing costs, until such time as the federally insured loans earn interest at a variable rate in accordance with their SAP formulas. In higher interest rate environments, where the interest rate rises above the borrower rate and fixed rate loans effectively become variable rate loans, the impact of the rate fluctuations is reduced. As of December 31, 2021 and 2020, the Company had $7.2 billion and $8.4 billion, respectively, of FFELP student loan assets that were earning fixed rate floor income. The following table summarizes the outstanding derivative instruments used by the Company to economically hedge loans earning fixed rate floor income. As of December 31, 2021 As of December 31, 2020 Maturity Notional amount Weighted average fixed rate paid by the Company (a) Notional amount Weighted average fixed rate paid by the Company (a) 2021 $ — — % $ 600,000 2.15 % 2022 500,000 0.94 500,000 0.94 2023 900,000 0.62 900,000 0.62 2024 2,500,000 0.35 2,000,000 0.32 2025 500,000 0.35 500,000 0.35 2026 500,000 1.02 — — 2031 100,000 1.53 — — $ 5,000,000 0.55 % $ 4,500,000 0.70 % (a) For all interest rate derivatives, the Company receives discrete three-month LIBOR. Consolidated Financial Statement Impact Related to Derivatives - Statements of Income The following table summarizes the components of "derivative market value adjustments and derivative settlements, net" included in the consolidated statements of income. Year ended December 31, 2021 2020 2019 Settlements: 1:3 basis swaps $ (1,638) 10,378 5,214 Interest rate swaps - floor income hedges (19,729) (6,699) 40,192 Total settlements - (expense) income (21,367) 3,679 45,406 Change in fair value: 1:3 basis swaps 5,027 (7,462) 1,515 Interest rate swaps - floor income hedges 87,786 (20,682) (77,027) Other — — (683) Total change in fair value - income (expense) 92,813 (28,144) (76,195) Derivative market value adjustments and derivative settlements, net - income (expense) $ 71,446 (24,465) (30,789) Derivative Instruments - Credit and Market Risk Interest rate movements have an impact on the amount of variation margin the Company may be required to pay to its third-party clearinghouse. The Company attempts to manage market risk associated with interest rates by establishing and monitoring limits as to the types and degree of risk that may be undertaken. The Company's derivative portfolio and hedging strategy is reviewed periodically by its internal risk committee and board of directors' Risk and Finance Committee. With the Company's current derivative portfolio, the Company does not currently anticipate any movement in interest rates having a material impact on its liquidity or capital resources, nor expects future movements in interest rates to have a material impact on its ability to meet variation margin payments to its third-party clearinghouse. Due to the existing low interest rate environment, the Company's exposure to downward movements in interest rates on its interest rate swaps is limited. In addition, the historical high correlation between one-month and three-month LIBOR limits the Company's exposure to interest rate movements on the 1:3 Basis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Private Education Loan Investment In December 2020, Wells Fargo announced the sale of its approximately $10.0 billion portfolio of private education loans representing approximately 445,000 borrowers. The Company entered into a joint venture with other investors to acquire the loans. Under the terms of the joint venture agreements, the Company is the servicer of the portfolio, owns an approximate 8 percent interest in residual interests in securitizations of the loans, and serves as the sponsor and administrator for the loan securitizations completed by the joint venture. The joint venture established a limited partnership that purchased the private education loans and funded such loans with a temporary warehouse facility. The Company’s initial contribution to the limited partnership was $71.1 million. In conjunction with the establishment of the limited partnership, the parties provided additional funding commitments to the partnership, in the event additional funding became necessary after the initial purchase of loans. In accordance with GAAP, the Company’s carrying value of its investment in the limited partnership is accounted for under the equity method of accounting, is reduced by cash distributions and the fair value of its portion of loans transferred into securitizations, and can be less than zero or negative because of the potential future contributions pursuant to the funding commitment. The carrying value of the investment in the limited partnership is also impacted by the amount of the Company’s proportionate share of the net earnings or losses of the partnership. During 2021, the joint venture completed asset-backed securitization transactions to permanently finance a total of $8.7 billion of the private education loans purchased by the joint venture. Cash distributions, the fair value of the Company’s portion of loans securitized as a result of these securitizations, and the Company’s proportionate share of losses of this partnership were $52.1 million, $51.9 million, and $5.0 million, respectively, and reduced the Company’s carrying value of its limited partnership investment to a credit (negative) balance of $37.9 million. During the fourth quarter of 2021, the Company’s financial commitment to the limited partnership was terminated by the partners of the joint venture, and the Company recognized income of $37.9 million (pre-tax) associated with the termination, which is included in “other” in “other income/expense” on the consolidated statements of income. The Company’s ownership in the residual interest of securitization transactions used to permanently finance the loans are reflected in the table below as “beneficial interest in private education loan securitizations.” As sponsor of the loan securitizations, the Company is required to provide a certain level of risk retention, and has purchased bonds issued in such securitizations to satisfy this requirement. The bonds purchased to satisfy the risk retention requirement are included in “private education loan asset-backed securities – available for sale” in the table below and as of December 31, 2021, the fair value of these bonds was $412.6 million. The Company must retain these investment securities until the latest of (i) two years from the closing date of the securitization, (ii) the date the aggregate outstanding principal balance of the loans in the securitization is 33% or less of the initial loan balance, and (iii) the date the aggregate outstanding principal balance of the bonds is 33% or less of the aggregate initial outstanding principal balance of the bonds, at which time the Company can sell its investment securities (bonds) to a third party. The Company entered into repurchase agreements with third-parties, the proceeds of which were used to purchase a portion of the asset-backed investments, and such investments serve as collateral on the repurchase obligations. A summary of the Company's investments follows: As of December 31, 2021 As of December 31, 2020 Amortized cost Gross unrealized gains Gross unrealized losses Fair value Amortized cost Gross unrealized gains Gross unrealized losses Fair value Investments (at fair value): FFELP loan asset-backed securities- available-for-sale (a) $ 480,691 14,710 (719) 494,682 338,475 8,040 (13) 346,502 Private education loan asset-backed securities - available-for-sale (b) 414,286 507 (2,241) 412,552 — — — — Other debt securities - available-for-sale 22,435 — — 22,435 2,103 2 — 2,105 Equity securities 60,153 13,930 (2,097) 71,986 36,227 8,768 (2,954) 42,041 Total investments (at fair value) $ 977,565 29,147 (5,057) 1,001,655 376,805 16,810 (2,967) 390,648 Other Investments (not measured at fair value): Other debt securities - held-to-maturity (c) 8,200 — Venture capital and funds: Measurement alternative (d)(e) 157,609 144,795 Equity method 67,840 14,912 Total venture capital and funds 225,449 159,707 Real estate Equity method 47,226 50,291 Notes receivable — 847 Total real estate 47,226 51,138 Investment in ALLO: Voting interest/equity method (f) 87,247 129,396 Preferred membership interest and accrued and unpaid preferred return (g) 137,342 228,916 Total investment in ALLO 224,589 358,312 Solar (h) (42,457) (30,373) Beneficial interest in private education loan securitizations (i) 66,008 — Beneficial interest in consumer loan securitizations, net of allowance for credit losses of $4,449 as of December 31, 2020 (i) 28,366 27,954 Beneficial interest in federally insured student loan securitizations (i) 25,768 30,377 Tax liens, affordable housing, and other 4,115 5,177 Total investments (not measured at fair value) 587,264 602,292 Total investments $ 1,588,919 $ 992,940 (a) As of December 31, 2021, $254.0 million (par value) of FFELP loan asset-backed securities were subject to participation interests held by Union Bank, as discussed in note 5 under "Participation Agreement." As of December 31, 2021, the stated maturities of a majority of the Company’s FFELP student loan asset-backed securities classified as available-for-sale were greater than 10 years; however, such securities with a fair value of $77.9 million as of December 31, 2021 are scheduled to mature within the next 10 years, including $25.2 million, $32.1 million, and $20.6 million due within the next one year, 1-5 years, and 6-10 years, respectively. (b) As of December 31, 2021, a total of $400.0 million (par value) of private education loan asset-backed securities were subject to repurchase agreements with third-parties, as discussed in note 5 under “Repurchase Agreements.” As of December 31, 2021, the stated maturities for all the Company’s private education loan asset-backed securities classified as available for sale were greater than 10 years. (c) As of December 31, 2021, securities classified as held-to-maturity of $3.5 million and $4.7 million were scheduled to mature within one year and 1-5 years, respectively. As of December 31, 2021, the fair value of these securities approximated their carrying value. (d) The Company has an investment in Agile Sports Technologies, Inc. (doing business as “Hudl”) that is included in “venture capital and funds” in the above table. In May 2020, the Company made an additional equity investment of approximately $26 million in Hudl, as one of the participants in an equity raise completed by Hudl. Prior to the additional 2020 investment, the Company had direct and indirect equity ownership interests in Hudl of less than 20%, which did not materially change as a result of this transaction. The Company accounts for its investment in Hudl using the measurement alternative method, which requires it to adjust its carrying value of the investment for changes resulting from observable market transactions. As a result of Hudl’s equity raise, the Company recognized a $51.0 million (pre-tax) gain during the second quarter of 2020 to adjust its carrying value to reflect the May 2020 transaction value. This gain is included in “other” in “other income/expense” on the consolidated statements of income. In May 2021, the Company made an additional $5 million investment in Hudl. For accounting purposes, the May 2021 equity raise transaction was not considered an observable market transaction (not orderly) because it was not subject to customary marketing activities and the price was contractually agreed to during Hudl's prior May 2020 equity raise. Accordingly, the Company did not adjust its carrying value of its Hudl investment to the May 2021 transaction value. As of December 31, 2021, the carrying amount of the Company's investment in Hudl is $133.9 million. David S. Graff, who has served on the Company's Board of Directors since May 2014, is CEO, co-founder, and a director of Hudl. (e) In October 2021, CompanyCam Inc., an entity in which the Company has an equity investment, completed an additional equity raise. The Company accounts for its investment in this entity using the measurement alternative method, which requires it to adjust its carrying value of the investment for changes resulting from observable market transactions. As a result of this entity’s equity raise, the Company recognized a $10.3 million (pre-tax) gain during the fourth quarter of 2021 to adjust its carrying value to reflect the October 2021 transaction value. As of December 31, 2021, the carrying amount of this investment is $11.5 million. (f) The Company accounts for its voting membership interests in ALLO Holdings LLC, a holding company for ALLO Communications LLC (collectively referred to as "ALLO") under the HLBV method of accounting. During the years ended December 31, 2021 and 2020 , the Company recognized pre-tax losses of $42.1 million and $3.6 million, respectively, under the HLBV method of accounting on its ALLO voting membership interests investment. Assuming ALLO continues its planned growth in existing and new communities, it will continue to invest substantial amounts in property and equipment to build the network and connect customers. The resulting recognition of depreciation and development costs could result in continuing net operating losses by ALLO under GAAP. Applying the HLBV method of accounting, the Company will continue to recognize a significant portion of ALLO’s anticipated losses over the next several years. Income and losses from the Company's investment in ALLO are included in "other" in "other income/expense" on the consolidated statements of income. (g) On January 19, 2021, ALLO obtained certain private debt financing facilities from unrelated third-party lenders. With proceeds from this transaction, ALLO redeemed a portion of its non-voting preferred membership interests held by the Company in exchange for an aggregate redemption price payment to the Company of $100.0 million. Under October 2020 recapitalization agreements for ALLO, the parties have agreed to use commercially reasonable efforts (which expressly excludes requiring ALLO to raise any additional equity financing or sell any assets) to cause ALLO to redeem, on or before April 2024, the remaining preferred membership interests of ALLO held by the Company, plus the amount of accrued and unpaid preferred return on such interests. As of December 31, 2021, the outstanding preferred membership interests of ALLO held by the Company was $137.3 million, which includes accrued and unpaid preferred return of $7.7 million that was capitalized at December 31, 2021. The preferred membership interests of ALLO held by the Company earn a preferred annual return of 6.25 percent. During the years ended December 31, 2021 and 2020 , the Company recognized pre-tax income on its ALLO preferred membership interests of $8.4 million and $0.4 million, respectively, that is included in "other" in "other income/expense" on the consolidated statements of income. (h)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December 31, 2021, the Company has funded a total of $227.9 million in solar investments, which includes $59.2 million funded by syndication partners. The carrying value of the Company’s solar investments are reduced by tax credits earned when the solar project is placed in service. The solar investment balance at December 31, 2021 represents the sum of total tax credits earned on solar projects placed in service through December 31, 2021 and the calculated HLBV net losses being larger than total payments made by the Company on such projects. The Company is committed to fund an additional $22.3 million on these projects, of which $17.9 million will be provided by syndication partners. The Company accounts for its solar investments using the HLBV method of accounting. For the majority of the Company’s solar investments, the HLBV method of accounting results in accelerated losses in the initial years of investment. During the years ended December 31, 2021 and 2020, the Company recognized pre-tax losses of $10.1 million and $37.4 million, respectively, on its solar investments. These losses are included in “other” in "other income/expense" on the consolidated statements of income. Losses from solar investments in 2021 and 2020 include losses of $7.1 million and $3.8 million, respectively, attributable to third-party minority interest investors that are included in “net loss attributable to noncontrolling interests” in the consolidated statements of income. (i) The Company has partial ownership in certain private education, consumer, and federally insured student loan securitizations. As of the latest remittance reports filed by the various trusts prior to or as of December 31, 2021, the Company's ownership correlates to approximately $688 million, $195 million, and $445 million of private education, consumer, and federally insured student loans, respectively, included in these securitizations. Impairment Expense and Provision for Beneficial Interests During the first quarter of 2020, the Company recorded a $26.3 million provision charge related to the Company's beneficial interest in consumer loan securitizations. As of March 31, 2020, the Company's estimate of future cash flows from the beneficial interest in consumer loan securitizations was lower than previously anticipated due to the expectation of increased consumer loan defaults within such securitizations due to the distressed economic conditions resulting from the COVID-19 pandemic and recorded an allowance for credit losses of $26.3 million. Additionally, during the first quarter of 2020, the Company recorded a $7.8 million impairment charge related to several of its venture capital investments. The Company identified several venture capital investments, a majority of which were accounted for under the measurement alternative, that were also negatively impacted by the distressed economic conditions resulting from the COVID-19 pandemic, and estimated that the fair value of such investments was significantly reduced from their previous carrying value. During the fourth quarter of 2020 and first quarter of 2021, due to improved economic conditions, the Company reduced the allowance for credit losses related to the consumer loan beneficial interests by $9.7 million and $2.4 million, respectively. During 2021, the Company recorded a total impairment charge of $4.6 million related to several of its venture capital investments accounted for under the measurement alternative method. The impairment expense and recovery activity described above is included in “impairment expense and provision for beneficial interests, net”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HigherSchool Publishing Company ("HigherSchool") On December 31, 2020, the Company acquired 100 percent of the outstanding stock of HigherSchool for total cash consideration of $24.7 million. HigherSchool provides supplemental instructional services and educational professional development for K-12 schools. The acquisition of HigherSchool has expanded the Company's professional development and educational instruction services. The operating results of HigherSchool are included in the Education Technology, Services, and Payment Processing operating segment from the date of acquisition. The following table summarizes the estimated fair values of the assets acquired and liabilities assumed at the acquisition date. Cash and cash equivalents $ 7 Accounts receivable 5,711 Intangible assets 24,200 Excess cost over fair value of net assets acquired (goodwill) 6,292 Other liabilities (11,510) Net assets acquired $ 24,700 The acquired intangible assets were customer relationships of $24.2 million (10-year useful life). The $6.3 million of goodwill was assigned to the Education Technology, Services, and Payment Processing operating segment and is not expected to be deductible for tax purposes. The amount allocated to goodwill was primarily attributed to the deferred tax liability related to the difference between the carrying amount and tax basis of acquired identifiable intangible assets. The pro forma impacts of the HigherSchool acquisition on the Company's historical results prior to the acquisition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Net (Excluding Goodwill) [Abstract]</t>
        </is>
      </c>
    </row>
    <row r="4">
      <c r="A4" s="4" t="inlineStr">
        <is>
          <t>Intangible Assets</t>
        </is>
      </c>
      <c r="B4" s="4" t="inlineStr">
        <is>
          <t xml:space="preserve">Intangible Assets Intangible assets consist of the following: Weighted average remaining useful life as of December 31, 2021 (months) As of December 31, 2021 2020 Amortizable intangible assets, net: Customer relationships (net of accumulated amortization of $97,398 and $83,419, respectively) 103 $ 47,894 66,974 Computer software (net of accumulated amortization of $3,669 and $4,127, respectively) 24 4,135 6,430 Trade names (net of accumulated amortization of $3,455) — — 1,666 Total - amortizable intangible assets, net 96 $ 52,029 75,070 The Company recorded amortization expense on its intangible assets of $23.0 million, $30.8 million, and $32.8 million during the years ended December 31, 2021, 2020, and 2019, respectively. The Company will continue to amortize intangible assets over their remaining useful lives. As of December 31, 2021, the Company estimates it will record amortization expense as follows: 2022 $ 9,939 2023 9,830 2024 7,457 2025 4,644 2026 4,517 2027 and thereafter 15,642 $ 52,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Lincoln, Nebrask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Goodwill The change in the carrying amount of goodwill by reportable operating segment was as follows: Loan Servicing and Systems Education Technology, Services, and Payment Processing Communications Asset Generation and Management (a) Nelnet Bank Corporate and Other Activities Total Balance as of December 31, 2019 $ 23,639 70,278 21,112 41,883 — — 156,912 Goodwill acquired — 6,292 — — — — 6,292 Deconsolidation of ALLO — — (21,112) — — — (21,112) Balance as of December 31, 2020 and 2021 $ 23,639 76,570 — 41,883 — — 142,092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As of December 31, Useful life 2021 2020 Computer equipment and software 1-5 years $ 234,222 172,664 Building and building improvements 5-48 years 48,782 52,444 Office furniture and equipment 1-10 years 22,463 21,899 Leasehold improvements 1-15 years 10,537 9,168 Transportation equipment 5-10 years 4,857 4,857 Land — 3,266 3,642 Construction in progress — 2,392 18,478 326,519 283,152 Accumulated depreciation (207,106) (159,625) Total property and equipment, net $ 119,413 123,527 The Company recorded depreciation expense on its property and equipment of $50.7 million, $87.9 million, and $72.3 million during the years ended December 31, 2021, 2020, and 2019, respectively. Impairment charges During the third quarter of 2021, the Company evaluated the use of office space as a large number of employees continue to work from home due to COVID-19. As a result of this evaluation, the Company recorded a non-cash impairment charge of $14.2 million during the three months ended September 30, 2021. The impairment charge of $13.2 million within its Loan Servicing and Systems operating segment related primarily to building and building improvements. The impairment charge of $1.0 million within its Corporate and Other Activities operating segment related to operating lease assets associated with leased office space which the Company had fully ceased to use prior to the lease term end date. These impairment charges are included in "impairment expense and provision for beneficial interest, net" i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hareholders’ Equity Classes of Common Stock The Company's common stock is divided into two classes. The Class B common stock has ten votes per share and the Class A common stock has one vote per share on all matters to be voted on by the Company's shareholders. Each Class B share is convertible at any time at the holder's option into one Class A share. With the exception of the voting rights and the conversion feature, the Class A and Class B shares are identical in terms of other rights, including dividend and liquidation rights. Stock Repurchases The Company has a stock repurchase program that expires on May 7, 2022 in which it can repurchase up to five million shares of its Class A common stock on the open market, through private transactions, or otherwise. As of December 31, 2021, 2.6 million shares may still be purchased under the Company's stock repurchase program. Shares repurchased by the Company during 2021, 2020, and 2019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Year ended December 31, 2021 713,274 $ 58,111 $ 81.47 Year ended December 31, 2020 1,594,394 73,358 46.01 Year ended December 31, 2019 726,273 40,411 55.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Year ended December 31, 2021 2020 2019 Common shareholders Unvested restricted stock shareholders Total Common shareholders Unvested restricted stock shareholders Total Common shareholders Unvested restricted stock shareholders Total Numerator: Net income attributable to Nelnet, Inc. $ 386,865 6,421 393,286 347,451 4,992 352,443 139,946 1,857 141,803 Denominator: Weighted-average common shares outstanding - basic and diluted 37,943,032 629,769 38,572,801 38,506,351 553,237 39,059,588 39,523,082 524,320 40,047,402 Earnings per share - basic and diluted $ 10.20 10.20 10.20 9.02 9.02 9.02 3.54 3.54 3.54 Unvested restricted stock awards are the Company's only potential common shares and, accordingly, there were no awards that were antidilutive and not included in average shares outstanding for the diluted earnings per share calculation. As of December 31, 2021, a cumulative amount of 221,996 shares have been deferred by non-employee directors under the Directors Stock Compensation Plan and will become issuable upon the termination of service by the respective non-employee director on the board of directors. These shares are included in the Company's weighted average shares outstanding calcu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subject to income taxes in the United States, Canada, and Australia. Significant judgment is required in evaluating the Company's tax positions and determining the provision for income taxes. During the ordinary course of business, there are many transactions and calculations for which the ultimate tax determination is uncertain. As required by the Income Taxes Topic of the FASB Accounting Standards Codification ("ASC Topic 740"), the Company recognizes in the consolidated financial statements only those tax positions determined to be more likely than not of being sustained upon examination, based on the technical merits of the positions. It further requires that a change in judgment related to the expected ultimate resolution of uncertain tax positions be recognized in earnings in the period of such change. As of December 31, 2021, the total amount of gross unrecognized tax benefits (excluding the federal benefit received from state positions) was $19.7 million, which is included in “other liabilities” on the consolidated balance sheet. Of this total, $15.6 million (net of the federal benefit on state issues) represents the amount of unrecognized tax benefits that, if recognized, would favorably affect the effective tax rate in future periods. The Company currently anticipates uncertain tax positions will decrease by $7.2 million prior to December 31, 2022 as a result of a lapse of applicable statutes of limitations, settlements, correspondence with examining authorities, and recognition or measurement considerations with federal and state jurisdictions; however, actual developments in this area could differ from those currently expected. Of the anticipated $7.2 million decrease, $5.7 million, if recognized, would favorably affect the Company's effective tax rate. A reconciliation of the beginning and ending amount of gross unrecognized tax benefits follows: Year ended December 31, 2021 2020 Gross balance - beginning of year $ 20,318 20,148 Additions based on tax positions of prior years 271 634 Additions based on tax positions related to the current year 2,388 2,523 Reductions for tax positions of prior years (1,002) (69) Reductions due to lapse of applicable statutes of limitations (2,297) (2,918) Gross balance - end of year $ 19,678 20,318 All the reductions shown in the table above that are due to prior year tax positions and the lapse of statutes of limitations impacted the effective tax rate. The Company's policy is to recognize interest and penalties accrued on uncertain tax positions as part of interest expense and other expense, respectively. As of December 31, 2021 and 2020, $5.1 million and $5.4 million in accrued interest and penalties, respectively, were included in “other liabilities” on the consolidated balance sheets. The impact to the consolidated statements of income related to interest expense and penalties for uncertain tax positions was not significant for the years 2021, 2020, and 2019. The impact of timing differences and tax attributes are considered when calculating interest and penalty accruals associated with the unrecognized tax benefits. The Company and its subsidiaries file a consolidated federal income tax return in the U.S. and the Company or one of its subsidiaries files income tax returns in various state, local, and foreign jurisdictions. The Company is no longer subject to U.S. federal income tax examinations for years prior to 2018. The Company is no longer subject to U.S. state and local income tax examinations by tax authorities prior to 2010. As of December 31, 2021, the Company has tax uncertainties that remain unsettled in the jurisdiction of California (2010 through 2017). The provision for income taxes consists of the following components: Year ended December 31, 2021 2020 2019 Current: Federal $ 55,239 82,832 38,931 State 4,792 9,815 3,546 Foreign 169 239 239 Total current provision 60,200 92,886 42,716 Deferred: Federal 46,145 7,269 (4,280) State 9,647 718 (2,922) Foreign (170) (13) (63) Total deferred provision 55,622 7,974 (7,265) Provision for income tax expense $ 115,822 100,860 35,451 The differences between the income tax provision computed at the statutory federal corporate tax rate and the financial statement provision for income taxes are shown below: Year ended December 31, 2021 2020 2019 Tax expense at federal rate 21.0 % 21.0 % 21.0 % Increase (decrease) resulting from: State tax, net of federal income tax benefit 3.0 2.8 2.5 Tax credits (0.8) (1.1) (3.0) Provision for uncertain federal and state tax matters (0.1) (0.2) (0.7) Other (0.3) (0.2) 0.2 Effective tax rate 22.8 % 22.3 % 20.0 % The tax effect of temporary differences that give rise to deferred tax assets and liabilities include the following: As of December 31, 2021 2020 Deferred tax assets: Deferred revenue $ 21,593 18,081 Student loans 19,776 26,894 Accrued expenses 10,712 10,661 State tax credit carryforwards 8,546 5,987 Stock compensation 4,027 2,546 Lease liability 3,685 4,123 Net operating losses 2,410 647 Basis in certain derivative contracts — 5,061 Securitizations — 694 Total gross deferred tax assets 70,749 74,694 Less state tax valuation allowance (2,084) (569) Net deferred tax assets 68,665 74,125 Deferred tax liabilities: Partnership basis 100,428 64,023 Basis in certain derivative contracts 15,927 — Depreciation 15,264 14,092 Debt and equity investments 12,859 20,538 Loan origination services 4,930 5,040 Intangible assets 4,772 7,703 Lease right of use asset 3,317 4,037 Securitization 128 — Other 1,665 661 Total gross deferred tax liabilities 159,290 116,094 Net deferred tax asset (liability) $ (90,625) (41,969) The Company has performed an evaluation of the recoverability of deferred tax assets. In assessing the realizability of the Company's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or eligible for utilization of a tax credit carryforward. Management considers the scheduled reversals of deferred tax liabilities, projected taxable income, carry back opportunities, and tax planning strategies in making the assessment of the amount of the valuation allowance. With the exception of a portion of the Company's state net operating losses, it is management's opinion that it is more likely than not that the deferred tax assets will be realized and should not be reduced by a valuation allowance. The amount of deferred tax assets considered realizable could be reduced in the near term if estimates of future taxable income during the carry forward period are reduced. As of December 31, 2021 and 2020, the Company had a current income tax receivable of $8.1 million and $21.5 million, respectively, that is included in "other assets" on the consolidated balance sheets. Net deferred tax assets of $27.3 million and net deferred tax liabilities of $117.9 million are included in “other assets” and “other liabilities,” respectively,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The Company's reportable operating segments include: • Loan Servicing and Systems • Education Technology, Services, and Payment Processing • Communications • Asset Generation and Management • Nelnet Bank The Company earns fee-based revenue through its Loan Servicing and Systems and Education Technology, Services, and Payment Processing operating segments and earned revenue from its Communications operating segment prior to its deconsolidation on December 21, 2020. In addition, the Company earns interest income on its loan portfolio in its Asset Generation and Management operating segment. On November 2, 2020, the Company launched operations of Nelnet Bank. Nelnet bank operates as an internet bank franchise focused primarily on the private education loan marketplace. The Company’s operating segments are defined by the products and services they offer and the types of customers they serve, and they reflect the manner in which financial information is currently evaluated by management. See note 1, "Description of Business," for a description of each operating segment, including the primary products and services offered. The management reporting process measures the performance of the Company’s operating segments based on the management structure of the Company, as well as the methodology used by management to evaluate performance and allocate resources. Executive management (the "chief operating decision maker") evaluates the performance of the Company’s operating segments based on their financial results prepared in conformity with U.S. GAAP. The accounting policies of the Company’s operating segments are the same as those described in the summary of significant accounting policies. Intersegment revenues are charged by a segment that provides a product or service to another segment. Intersegment revenues and expenses are included within each segment consistent with the income statement presentation provided to management. Income taxes are allocated based on 24% of income before taxes for each individual operating segment, except for Nelnet Bank, which reflects Nelnet Bank’s actual tax expense/benefit as allocated and reflected in its Call Report filed with the Federal Deposit Insurance Corporation. The difference between the consolidated income tax expense and the sum of taxes calculated for each operating segment is included in income taxes in Corporate and Other Activities. Corporate and Other Activities Other business activities and operating segments that are not reportable are combined and included in Corporate and Other Activities. Corporate and Other Activities includes the following items: • The majority of the Company’s investment activities, including investments accounted for under the equity method. See note 7 for the amounts of investments in equity method investees. • Interest expense incurred on unsecured and certain other corporate related debt transactions • Other product and service offerings that are not considered reportable operating segments including, but not limited to, WRCM, the SEC-registered investment advisor subsidiary Corporate and Other Activities also includes certain corporate activities and overhead functions related to executive management, internal audit, human resources, accounting, legal, enterprise risk management, information technology, occupancy, and marketing. These costs are allocated to each operating segment based on estimated use of such activities and services. Certain shared service costs incurred to support Nelnet Bank will not be allocated to Nelnet Bank until the end of the Bank’s de novo period (November 2023). Segment Results The following tables include the results of each of the Company's reportable operating segments reconciled to the consolidated financial statements. Year ended December 31, 2021 Loan Servicing and Systems Education Technology, Services, and Payment Processing Communications (a) Asset Nelnet Bank Corporate and Other Activities Eliminations Total Total interest income $ 137 1,075 — 506,901 7,721 9,801 (1,800) 523,835 Interest expense 94 — — 172,918 1,507 3,515 (1,800) 176,233 Net interest income (expense) 43 1,075 — 333,983 6,214 6,286 — 347,602 Less (negative provision) provision for loan losses — — — (13,220) 794 — — (12,426) Net interest income after provision for loan losses 43 1,075 — 347,203 5,420 6,286 — 360,028 Other income/expense: Loan servicing and systems revenue 486,363 — — — — — — 486,363 Intersegment revenue 33,956 12 — — — — (33,968) — Education technology, services, and payment processing revenue — 338,234 — — — — — 338,234 Communications revenue — — — — — — — — Other 3,307 — — 34,306 713 40,356 — 78,681 Gain on sale of loans — — — 18,715 — — — 18,715 Gain from deconsolidation of ALLO — — — — — — — — Impairment expense and provision for beneficial interests, net (13,243) — — 2,436 — (5,553) — (16,360) Derivative settlements, net — — — (21,367) — — — (21,367) Derivative market value adjustments, net — — — 92,813 — — — 92,813 Total other income/expense 510,383 338,246 — 126,903 713 34,803 (33,968) 977,079 Cost of services: Cost to provide education technology, services, and payment processing services — 108,660 — — — — — 108,660 Cost to provide communications services — — — — — — — — Total cost of services — 108,660 — — — — — 108,660 Operating expenses: Salaries and benefits 297,406 112,046 — 2,135 5,042 90,502 — 507,132 Depreciation and amortization 25,649 11,404 — — — 36,682 — 73,741 Other expenses 52,720 19,318 — 13,487 1,776 58,173 — 145,469 Intersegment expenses, net 72,206 15,180 — 34,868 107 (88,393) (33,968) — Total operating expenses 447,981 157,948 — 50,490 6,925 96,964 (33,968) 726,342 Income (loss) before income taxes 62,445 72,713 — 423,616 (792) (55,875) — 502,105 Income tax (expense) benefit (14,987) (17,451) — (101,668) 175 18,109 — (115,822) Net income (loss) 47,458 55,262 — 321,948 (617) (37,766) — 386,283 Net loss attributable to noncontrolling interests — — — — — 7,003 — 7,003 Net income (loss) attributable to Nelnet, Inc. $ 47,458 55,262 — 321,948 (617) (30,763) — 393,286 Total assets as of December 31, 2021 $ 296,618 443,788 — 18,965,371 535,948 1,963,032 (526,716) 21,678,041 (a) On December 21, 2020, the Company deconsolidated ALLO from the Company’s consolidated financial statements. See note 2, “ALLO Recapitalization,” for a description of the transaction and a summary of the deconsolidation impact. Accordingly, there are no operating results for the (former) Communications operating segment in 2021. Year ended December 31, 2020 Loan Servicing and Systems Education Technology, Services, and Payment Processing Communications (a) Asset Nelnet Bank (b) Corporate and Other Activities Eliminations Total Total interest income $ 436 3,036 2 611,474 414 5,775 (1,480) 619,656 Interest expense 121 54 — 328,157 41 3,178 (1,480) 330,071 Net interest income (expense) 315 2,982 2 283,317 373 2,597 — 289,585 Less (negative provision) provision for loan losses — — — 63,029 330 — — 63,360 Net interest income after provision for loan losses 315 2,982 2 220,288 43 2,597 — 226,225 Other income/expense: Loan servicing and systems revenue 451,561 — — — — — — 451,561 Intersegment revenue 36,520 20 — — — — (36,540) — Education technology, services, and payment processing revenue — 282,196 — — — — — 282,196 Communications revenue — — 76,643 — — — — 76,643 Other 9,421 373 1,561 7,189 48 38,969 — 57,561 Gain on sale of loans — — — 33,023 — — — 33,023 Gain from deconsolidation of ALLO — — — — — 258,588 — 258,588 Impairment expense and provision for beneficial interests, net — — — (16,607) — (8,116) — (24,723) Derivative settlements, net — — — 3,679 — — — 3,679 Derivative market value adjustments, net — — — (28,144) — — — (28,144) Total other income/expense 497,502 282,589 78,204 (860) 48 289,441 (36,540) 1,110,384 Cost of services: Cost to provide education technology, services, and payment processing services — 82,206 — — — — — 82,206 Cost to provide communications services — — 22,812 — — — — 22,812 Total cost of services — 82,206 22,812 — — — — 105,018 Operating expenses: Salaries and benefits 285,526 98,847 30,935 1,747 36 84,741 — 501,832 Depreciation and amortization 37,610 9,459 42,588 — — 29,043 — 118,699 Other expenses 57,420 14,566 13,327 15,806 135 59,320 — 160,574 Intersegment expenses, net 63,886 14,293 1,732 39,172 — (82,543) (36,540) — Total operating expenses 444,442 137,165 88,582 56,725 171 90,561 (36,540) 781,105 Income (loss) before income taxes 53,375 66,200 (33,188) 162,703 (80) 201,477 — 450,486 Income tax (expense) benefit (12,810) (15,888) 7,965 (39,049) 20 (41,098) — (100,860) Net income (loss) 40,565 50,312 (25,223) 123,654 (60) 160,379 — 349,626 Net loss attributable to noncontrolling interests — — — — — 2,817 — 2,817 Net income (loss) attributable to Nelnet, Inc. $ 40,565 50,312 (25,223) 123,654 (60) 163,196 — 352,443 Total assets as of December 31, 2020 $ 190,297 436,702 — 20,773,968 216,937 1,225,790 (197,534) 22,646,160 (a) On December 21, 2020, the Company deconsolidated ALLO from the Company’s consolidated financial statements. See note 2, “ALLO Recapitalization,” for a description of the transaction and a summary of the deconsolidation impact. Accordingly, the operating results for the Communications operating segment in the table above are for the period from January 1, 2020 through December 21, 2020. (b) Nelnet Bank launched operations on November 2, 2020. Accordingly, the operating results for the Nelnet Bank operating segment in the table above are for the period from November 2, 2020 through December 31, 2020. Year ended December 31, 2019 Loan Servicing and Systems Education Technology, Services, and Payment Processing Communications Asset Nelnet Bank (a) Corporate and Other Activities Eliminations Total Total interest income $ 2,031 9,244 3 931,963 — 9,232 (3,796) 948,677 Interest expense 115 46 — 693,375 — 9,587 (3,796) 699,327 Net interest income (expense) 1,916 9,198 3 238,588 — (355) — 249,350 Less (negative provision) provision for loan losses — — — 39,000 — — — 39,000 Net interest income after provision for loan losses 1,916 9,198 3 199,588 — (355) — 210,350 Other income/expense: Loan servicing and systems revenue 455,255 — — — — — — 455,255 Intersegment revenue 46,751 — — — — — (46,751) — Education technology, services, and payment processing revenue — 277,331 — — — — — 277,331 Communications revenue — — 64,269 — — — — 64,269 Other 9,736 259 1,509 13,088 — 23,327 — 47,918 Gain on sale of loans — — — 17,261 — — — 17,261 Gain from deconsolidation of ALLO — — — — — — — — Impairment expense and provision for beneficial interests, net — — — — — — — — Derivative settlements, net — — — 45,406 — — — 45,406 Derivative market value adjustments, net — — — (76,195) — — — (76,195) Total other income/expense 511,742 277,590 65,778 (440) — 23,327 (46,751) 831,245 Cost of services: Cost to provide education technology, services, and payment processing services — 81,603 — — — — — 81,603 Cost to provide communications services — — 20,423 — — — — 20,423 Total cost of services — 81,603 20,423 — — — — 102,026 Operating expenses: Salaries and benefits 276,136 94,666 21,004 1,545 — 70,152 — 463,503 Depreciation and amortization 34,755 12,820 37,173 — — 20,300 — 105,049 Other expenses 71,064 22,027 15,165 34,445 — 51,571 — 194,272 Intersegment expenses, net 54,325 13,405 2,962 47,362 — (71,303) (46,751) — Total operating expenses 436,280 142,918 76,304 83,352 — 70,720 (46,751) 762,824 Income (loss) before income taxes 77,378 62,267 (30,946) 115,796 — (47,748) — 176,745 Income tax (expense) benefit (18,571) (14,944) 7,427 (27,792) — 18,428 — (35,451) Net income (loss) 58,807 47,323 (23,519) 88,004 — (29,320) — 141,294 Net loss attributable to noncontrolling interests — — — — — 509 — 509 Net income (loss) attributable to Nelnet, Inc. $ 58,807 47,323 (23,519) 88,004 — (28,811) — 141,803 Total assets as of December 31, 2019 $ 290,311 506,382 303,347 22,128,917 — 627,897 (147,884) 23,708,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and Deferred Revenue</t>
        </is>
      </c>
      <c r="B1" s="2" t="inlineStr">
        <is>
          <t>12 Months Ended</t>
        </is>
      </c>
    </row>
    <row r="2">
      <c r="B2" s="2" t="inlineStr">
        <is>
          <t>Dec. 31, 2021</t>
        </is>
      </c>
    </row>
    <row r="3">
      <c r="A3" s="3" t="inlineStr">
        <is>
          <t>Revenue from Contract with Customer [Abstract]</t>
        </is>
      </c>
    </row>
    <row r="4">
      <c r="A4" s="4" t="inlineStr">
        <is>
          <t>Disaggregated Revenue and Deferred Revenue</t>
        </is>
      </c>
      <c r="B4" s="4" t="inlineStr">
        <is>
          <t xml:space="preserve">Disaggregated Revenue and Deferred Revenue The following provides additional revenue recognition information for the Company’s fee-based reportable operating segments. Loan Servicing and Systems Revenue Loan servicing and systems revenue consists of the following items: • Loan servicing revenue - Loan servicing revenue consideration is determined from individual contracts with customers and is calculated monthly based on the dollar value of loans, number of loans, number of borrowers serviced for each customer, or number of transactions. Loan servicing requires a significant level of integration and the individual components are not considered distinct. The Company performs various services, including, but not limited to, (i) application processing, (ii) monthly servicing, (iii) conversion processing, and (iv) fulfillment services, during each distinct service period. Even though the mix and quantity of activities that the Company performs each period may differ, the nature of the activities are substantially the same. Revenue is allocated to the distinct service period, typically a month, and recognized as control transfers as customers simultaneously receive and consume benefits. • Software services revenue - Software services revenue consideration is determined from individual contracts with customers and includes license and maintenance fees associated with loan software products, generally in a remote hosted environment, and computer and software consulting. Usage-based revenue, based on each loan or unique borrower, from remote hosted licenses is allocated to the distinct service period, typically a month, and recognized as control transfers as customers simultaneously receive and consume benefits. Revenue from any non-refundable up-front fee is recognized ratably over the contract period, as the fee relates to set-up activities that provide no incremental benefit to the customers. Computer and software consulting is also capable of being distinct and accounted for as a separate performance obligation. Revenue allocated to computer and software consulting is recognized as services are provided. • Outsourced services revenue - Outsourced services revenue consideration is determined from individual contracts with customers and is calculated monthly based on the volume of services. Revenue is allocated to the distinct service period, typically a month, and recognized as control transfers as customers simultaneously receive and consume benefits. The following table provides disaggregated revenue by service offering: Year ended December 31, 2021 2020 2019 Government servicing - Nelnet $ 167,579 146,798 157,991 Government servicing - Great Lakes 193,214 179,872 185,656 Private education and consumer loan servicing 47,302 32,492 36,788 FFELP servicing 18,281 20,183 25,043 Software services 34,600 41,999 41,077 Outsourced services and other 25,387 30,217 8,700 Loan servicing and systems revenue $ 486,363 451,561 455,255 Education Technology, Services, and Payment Processing Revenue Education technology, services, and payment processing revenue consists of the following items: • Tuition payment plan services - Tuition payment plan services consideration is determined from individual plan agreements, which are governed by plan service agreements, and includes access to a remote hosted environment and management of payment processing. The management of payment processing is considered a distinct performance obligation when sold with the remote hosted environment. Revenue for each performance obligation is allocated to the distinct service period, the academic school term, and recognized ratably over the service period as customers simultaneously receive and consume benefits. • Payment processing - Payment processing consideration is determined from individual contracts with customers and includes electronic transfer and credit card processing, reporting, virtual terminal solutions, and specialized integrations to business software for education and non-education markets. Volume-based revenue from payment processing is allocated and recognized to the distinct service period, based on when each transaction is completed, and recognized as control transfers as customers simultaneously receive and consume benefits. The electronic transfer and credit card processing consideration is recognized as revenue on a gross basis as the Company is the principal in the delivery of the payment processing. The Company has concluded it is the principal as it controls the services before delivery to the educational institution or business, it is primarily responsible for the delivery of the services, and it has discretion in setting prices charged to its customers. In addition, the Company has the unilateral ability to accept or reject a transaction based on criteria established by the Company. The Company is liable for the costs of processing the transactions and records such costs within "cost to provide education technology, services, and payment processing services." • Education technology and services - Education technology and services consideration is determined from individual contracts with customers and is based on the services selected by the customer. Services in K-12 private and faith-based markets primarily includes (i) assistance with financial needs assessment, (ii) school information system software that automates administrative processes such as admissions, enrollment, scheduling, cafeteria management, attendance, and grade book management, and (iii) professional development and educational instruction services. Revenue for these services is recognized for the consideration the Company has a right to invoice, the amount of which corresponds directly with the value provided to the customer based on the performance completed. Services provided to the higher education market include payment technology and processing that allow for electronic billing and payment of campus charges. These services are considered distinct performance obligations. Revenue for each performance obligation is allocated to the distinct service period, typically a month or based on when each transaction is completed, and recognized as control transfers as customers simultaneously receive and consume benefits. The following table provides disaggregated revenue by service offering: Year ended December 31, 2021 2020 2019 Tuition payment plan services $ 103,970 100,674 106,682 Payment processing 127,080 114,304 110,848 Education technology and services 105,186 65,885 58,578 Other 1,998 1,333 1,223 Education technology, services, and payment processing revenue $ 338,234 282,196 277,331 Cost to provide education technology, services, and payment processing services is primarily associated with providing payment processing services. Interchange and payment network fees are charged by the card associations or payment networks. Depending upon the transaction type, the fees are a percentage of the transaction’s dollar value, a fixed amount, or a combination of the two methods. Other items included in cost to provide education technology, services, and payment processing services include salaries and benefits and third-party professional service costs directly related to providing professional development and educational instruction services to teachers, school leaders, and students. Communications Revenue Communications revenue is derived principally from internet, television, and telephone services and is billed as a flat fee in advance of providing the service. Revenues for usage-based services, such as access charges billed to other telephone carriers for originating and terminating long-distance calls on the Company's network, are billed in arrears. These are each considered distinct performance obligations. Revenue is recognized monthly for the consideration the Company has a right to invoice, the amount of which corresponds directly with the value provided to the customer based on the performance completed. The Company recognizes revenue from these services in the period the services are rendered rather than billed. Revenue received or receivable in advance of the delivery of services is included in deferred revenue. Earned but unbilled usage-based services are recorded in accounts receivable. The following table provides disaggregated revenue by service offering and customer type. The amounts listed for 2020 reflect activity prior to ALLO’s deconsolidation on December 21, 2020: Period from January 1 2020 - December 21, 2020 Year ended December 31, 2019 Internet $ 48,362 38,239 Television 17,091 16,196 Telephone 11,037 9,705 Other 153 129 Communications revenue $ 76,643 64,269 Residential revenue $ 58,029 48,344 Business revenue 18,038 15,689 Other 576 236 Communications revenue $ 76,643 64,269 Cost to provide communications services is primarily associated with television programming costs. ALLO has various contracts to obtain television programming from programming vendors whose compensation is typically based on a flat fee per customer. The cost of the right to exhibit network programming under such arrangements is recorded in the month the programming is available for exhibition. Programming costs are paid each month based on calculations performed by ALLO and are subject to periodic audits performed by the programmers. Other items in cost to provide communications services include connectivity, franchise, and other regulatory costs directly related to providing internet and telephone services. Other Income The following table provides the components of "other" in “other income/expense” on the consolidated statements of income: Year ended December 31, 2021 2020 2019 Income/gains from investments, net $ 91,593 56,402 8,356 ALLO preferred return 8,427 386 — Investment advisory services 7,773 10,875 2,941 Borrower late fee income 3,444 5,194 12,884 Management fee revenue 3,307 9,421 9,736 Loss from ALLO voting membership interest investment (42,148) (3,565) — Loss from solar investments (10,132) (37,423) (2,220) (Loss) gain on debt repurchased (6,775) 1,924 136 Other 23,192 14,347 16,085 Other income $ 78,681 57,561 47,918 • Investment advisory fees - Investment advisory services are provided by WRCM, the Company's SEC-registered investment advisor subsidiary, under various arrangements. The Company earns monthly fees based on the monthly outstanding balance of investments and certain performance measures, which are recognized monthly as the uncertainty of the transaction price is resolved. • Borrower late fee income - Late fee income is earned by the education lending subsidiaries. Revenue is allocated to the distinct service period, based on when each transaction is completed. • Management fee revenue - Management fee revenue is earned for providing administrative support and marketing services, which primarily was to Great Lakes' former parent company under a contract that expired in January 2021. Revenue is allocated to the distinct service period, based on when each transaction is completed. Deferred Revenue Activity in the deferred revenue balance, which is included in "other liabilities" on the consolidated balance sheets, is shown below: Loan Servicing and Systems Education, Technology, Services, and Payment Processing Communications Corporate and Other Activities Total Balance as of December 31, 2018 $ 4,413 30,556 2,551 1,602 39,122 Deferral of revenue 3,585 93,373 36,024 3,505 136,487 Recognition of revenue (5,286) (91,855) (35,343) (3,479) (135,963) Balance as of December 31, 2019 2,712 32,074 3,232 1,628 39,646 Deferral of revenue 2,490 90,183 43,596 3,209 139,478 Recognition of revenue (3,824) (90,409) (42,903) (3,286) (140,422) Deconsolidation of ALLO — — (3,925) — (3,925) Business acquisition — 1,419 — — 1,419 Balance as of December 31, 2020 1,378 33,267 — 1,551 36,196 Deferral of revenue 5,882 109,278 — 5,775 120,935 Recognition of revenue (4,844) (105,801) — (5,316) (115,961) Balance as of December 31, 2021 $ 2,416 36,744 — 2,010 41,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12 Months Ended</t>
        </is>
      </c>
    </row>
    <row r="2">
      <c r="B2" s="2" t="inlineStr">
        <is>
          <t>Dec. 31, 2021</t>
        </is>
      </c>
    </row>
    <row r="3">
      <c r="A3" s="3" t="inlineStr">
        <is>
          <t>Risks and Uncertainties [Abstract]</t>
        </is>
      </c>
    </row>
    <row r="4">
      <c r="A4" s="4" t="inlineStr">
        <is>
          <t>Major Customer</t>
        </is>
      </c>
      <c r="B4" s="4" t="inlineStr">
        <is>
          <t>Major Customer Nelnet Servicing and Great Lakes, subsidiaries of the Company, each earn loan servicing revenue from a servicing contract with the Department. Revenue earned by Nelnet Servicing related to this contract was $167.6 million, $146.8 million, and $158.0 million for the years ended December 31, 2021, 2020, and 2019, respectively. Revenue earned by Great Lakes related to this contract was $193.2 million, $179.9 million, and $185.7 million for the years ended December 31, 2021, 2020, and 2019, respectively. Nelnet Servicing's and Great Lakes' student loan servicing contracts with the Department are scheduled to expire on December 14, 2023. In 2017, the Department initiated a contract procurement process referred to as the Next Generation Financial Services Environment ("NextGen") for a new framework for the servicing of all student loans owned by the Department. The Consolidated Appropriations Act, 2021 contains provisions directing certain aspects of the NextGen process, including that any new federal student loan servicing environment is required to provide for the participation of multiple student loan servicers and the allocation of borrower accounts to eligible student loan servicers based on performance. The Company cannot predict the timing, nature, or ultimate outcome of NextGen or any other contract procurement process by the Depar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following table provides supplemental balance sheet information related to leases: As of December 31, 2021 2020 Operating lease ROU assets, which is included in " other assets consolidated balance sheet $ 14,314 18,301 Operating lease liabilities, which is included in " other liabilities consolidated balance sheet $ 15,899 18,733 The following table provides components of lease expense: Year ended December 31, 2021 2020 2019 Rental expense, which is included in "other expenses" on the $ 9,386 11,885 11,171 Rental expense, which is included in "cost to provide communications — 1,997 1,609 Total operating rental expense $ 9,386 13,882 12,780 (a) Includes short-term and variable lease costs, which are immaterial. Weighted average remaining lease term and discount rate are shown below: As of December 31, 2021 2020 Weighted average remaining lease term (years) 5.15 5.65 Weighted average discount rate 3.23 % 2.43 % Maturity of lease liabilities are shown below: 2022 $ 5,816 2023 4,122 2024 1,757 2025 1,421 2026 731 2027 and thereafter 3,702 Total lease payments 17,549 Imputed interest (1,650) Total $ 15,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1</t>
        </is>
      </c>
    </row>
    <row r="3">
      <c r="A3" s="3" t="inlineStr">
        <is>
          <t>Retirement Benefits [Abstract]</t>
        </is>
      </c>
    </row>
    <row r="4">
      <c r="A4" s="4" t="inlineStr">
        <is>
          <t>Defined Contribution Benefit Plan</t>
        </is>
      </c>
      <c r="B4" s="4" t="inlineStr">
        <is>
          <t>Defined Contribution Benefit PlanThe Company has a 401(k) savings plan that covers substantially all of its employees. Employees may contribute up to 100 percent of their pre-tax salary, subject to IRS limitations. The Company matches up to 100 percent on the first 3 percent of contributions and 50 percent on the next 2 percent. The Company made contributions to the plan of $11.2 million, $11.7 million, and $10.8 million during the years ended December 31,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Loans and accrued interest receivable</t>
        </is>
      </c>
      <c r="B3" s="5" t="n">
        <v>18335197</v>
      </c>
      <c r="C3" s="5" t="n">
        <v>20185656</v>
      </c>
    </row>
    <row r="4">
      <c r="A4" s="3" t="inlineStr">
        <is>
          <t>Cash and cash equivalents:</t>
        </is>
      </c>
    </row>
    <row r="5">
      <c r="A5" s="4" t="inlineStr">
        <is>
          <t>Cash and cash equivalents - not held at a related party</t>
        </is>
      </c>
      <c r="B5" s="6" t="n">
        <v>30128</v>
      </c>
      <c r="C5" s="6" t="n">
        <v>33292</v>
      </c>
    </row>
    <row r="6">
      <c r="A6" s="4" t="inlineStr">
        <is>
          <t>Cash and cash equivalents - held at a related party</t>
        </is>
      </c>
      <c r="B6" s="6" t="n">
        <v>95435</v>
      </c>
      <c r="C6" s="6" t="n">
        <v>87957</v>
      </c>
    </row>
    <row r="7">
      <c r="A7" s="4" t="inlineStr">
        <is>
          <t>Total cash and cash equivalents</t>
        </is>
      </c>
      <c r="B7" s="6" t="n">
        <v>125563</v>
      </c>
      <c r="C7" s="6" t="n">
        <v>121249</v>
      </c>
    </row>
    <row r="8">
      <c r="A8" s="4" t="inlineStr">
        <is>
          <t>Investments</t>
        </is>
      </c>
      <c r="B8" s="6" t="n">
        <v>1588919</v>
      </c>
      <c r="C8" s="6" t="n">
        <v>992940</v>
      </c>
    </row>
    <row r="9">
      <c r="A9" s="4" t="inlineStr">
        <is>
          <t>Restricted cash</t>
        </is>
      </c>
      <c r="B9" s="6" t="n">
        <v>741981</v>
      </c>
      <c r="C9" s="6" t="n">
        <v>553175</v>
      </c>
    </row>
    <row r="10">
      <c r="A10" s="4" t="inlineStr">
        <is>
          <t>Restricted cash - due to customers</t>
        </is>
      </c>
      <c r="B10" s="6" t="n">
        <v>326645</v>
      </c>
      <c r="C10" s="6" t="n">
        <v>283971</v>
      </c>
    </row>
    <row r="11">
      <c r="A11" s="4" t="inlineStr">
        <is>
          <t>Accounts receivable (net of allowance for doubtful accounts of $1,160 and $1,824, respectively)</t>
        </is>
      </c>
      <c r="B11" s="6" t="n">
        <v>163315</v>
      </c>
      <c r="C11" s="6" t="n">
        <v>76460</v>
      </c>
    </row>
    <row r="12">
      <c r="A12" s="4" t="inlineStr">
        <is>
          <t>Goodwill</t>
        </is>
      </c>
      <c r="B12" s="6" t="n">
        <v>142092</v>
      </c>
      <c r="C12" s="6" t="n">
        <v>142092</v>
      </c>
    </row>
    <row r="13">
      <c r="A13" s="4" t="inlineStr">
        <is>
          <t>Intangible assets, net</t>
        </is>
      </c>
      <c r="B13" s="6" t="n">
        <v>52029</v>
      </c>
      <c r="C13" s="6" t="n">
        <v>75070</v>
      </c>
    </row>
    <row r="14">
      <c r="A14" s="4" t="inlineStr">
        <is>
          <t>Property and equipment, net</t>
        </is>
      </c>
      <c r="B14" s="6" t="n">
        <v>119413</v>
      </c>
      <c r="C14" s="6" t="n">
        <v>123527</v>
      </c>
    </row>
    <row r="15">
      <c r="A15" s="4" t="inlineStr">
        <is>
          <t>Other assets</t>
        </is>
      </c>
      <c r="B15" s="6" t="n">
        <v>82887</v>
      </c>
      <c r="C15" s="6" t="n">
        <v>92020</v>
      </c>
    </row>
    <row r="16">
      <c r="A16" s="4" t="inlineStr">
        <is>
          <t>Total assets</t>
        </is>
      </c>
      <c r="B16" s="6" t="n">
        <v>21678041</v>
      </c>
      <c r="C16" s="6" t="n">
        <v>22646160</v>
      </c>
    </row>
    <row r="17">
      <c r="A17" s="3" t="inlineStr">
        <is>
          <t>Liabilities:</t>
        </is>
      </c>
    </row>
    <row r="18">
      <c r="A18" s="4" t="inlineStr">
        <is>
          <t>Bonds and notes payable</t>
        </is>
      </c>
      <c r="B18" s="6" t="n">
        <v>17631089</v>
      </c>
      <c r="C18" s="6" t="n">
        <v>19320726</v>
      </c>
    </row>
    <row r="19">
      <c r="A19" s="4" t="inlineStr">
        <is>
          <t>Accrued interest payable</t>
        </is>
      </c>
      <c r="B19" s="6" t="n">
        <v>4566</v>
      </c>
      <c r="C19" s="6" t="n">
        <v>28701</v>
      </c>
    </row>
    <row r="20">
      <c r="A20" s="4" t="inlineStr">
        <is>
          <t>Bank deposits</t>
        </is>
      </c>
      <c r="B20" s="6" t="n">
        <v>344315</v>
      </c>
      <c r="C20" s="6" t="n">
        <v>54633</v>
      </c>
    </row>
    <row r="21">
      <c r="A21" s="4" t="inlineStr">
        <is>
          <t>Other liabilities</t>
        </is>
      </c>
      <c r="B21" s="6" t="n">
        <v>379231</v>
      </c>
      <c r="C21" s="6" t="n">
        <v>312280</v>
      </c>
    </row>
    <row r="22">
      <c r="A22" s="4" t="inlineStr">
        <is>
          <t>Due to customers</t>
        </is>
      </c>
      <c r="B22" s="6" t="n">
        <v>366002</v>
      </c>
      <c r="C22" s="6" t="n">
        <v>301471</v>
      </c>
    </row>
    <row r="23">
      <c r="A23" s="4" t="inlineStr">
        <is>
          <t>Total liabilities</t>
        </is>
      </c>
      <c r="B23" s="6" t="n">
        <v>18725203</v>
      </c>
      <c r="C23" s="6" t="n">
        <v>20017811</v>
      </c>
    </row>
    <row r="24">
      <c r="A24" s="4" t="inlineStr">
        <is>
          <t>Commitments and contingencies</t>
        </is>
      </c>
      <c r="B24" s="4" t="inlineStr">
        <is>
          <t xml:space="preserve"> </t>
        </is>
      </c>
      <c r="C24" s="4" t="inlineStr">
        <is>
          <t xml:space="preserve"> </t>
        </is>
      </c>
    </row>
    <row r="25">
      <c r="A25" s="3" t="inlineStr">
        <is>
          <t>Nelnet, Inc. shareholders' equity:</t>
        </is>
      </c>
    </row>
    <row r="26">
      <c r="A26" s="4" t="inlineStr">
        <is>
          <t>Preferred stock, $0.01 par value. Authorized 50,000,000 shares; no shares issued or outstanding</t>
        </is>
      </c>
      <c r="B26" s="6" t="n">
        <v>0</v>
      </c>
      <c r="C26" s="6" t="n">
        <v>0</v>
      </c>
    </row>
    <row r="27">
      <c r="A27" s="3" t="inlineStr">
        <is>
          <t>Common stock:</t>
        </is>
      </c>
    </row>
    <row r="28">
      <c r="A28" s="4" t="inlineStr">
        <is>
          <t>Additional paid-in capital</t>
        </is>
      </c>
      <c r="B28" s="6" t="n">
        <v>1000</v>
      </c>
      <c r="C28" s="6" t="n">
        <v>3794</v>
      </c>
    </row>
    <row r="29">
      <c r="A29" s="4" t="inlineStr">
        <is>
          <t>Retained earnings</t>
        </is>
      </c>
      <c r="B29" s="6" t="n">
        <v>2940523</v>
      </c>
      <c r="C29" s="6" t="n">
        <v>2621762</v>
      </c>
    </row>
    <row r="30">
      <c r="A30" s="4" t="inlineStr">
        <is>
          <t>Accumulated other comprehensive earnings, net</t>
        </is>
      </c>
      <c r="B30" s="6" t="n">
        <v>9304</v>
      </c>
      <c r="C30" s="6" t="n">
        <v>6102</v>
      </c>
    </row>
    <row r="31">
      <c r="A31" s="4" t="inlineStr">
        <is>
          <t>Total Nelnet, Inc. shareholders' equity</t>
        </is>
      </c>
      <c r="B31" s="6" t="n">
        <v>2951206</v>
      </c>
      <c r="C31" s="6" t="n">
        <v>2632042</v>
      </c>
    </row>
    <row r="32">
      <c r="A32" s="4" t="inlineStr">
        <is>
          <t>Noncontrolling interests</t>
        </is>
      </c>
      <c r="B32" s="6" t="n">
        <v>1632</v>
      </c>
      <c r="C32" s="6" t="n">
        <v>-3693</v>
      </c>
    </row>
    <row r="33">
      <c r="A33" s="4" t="inlineStr">
        <is>
          <t>Total equity</t>
        </is>
      </c>
      <c r="B33" s="6" t="n">
        <v>2952838</v>
      </c>
      <c r="C33" s="6" t="n">
        <v>2628349</v>
      </c>
    </row>
    <row r="34">
      <c r="A34" s="4" t="inlineStr">
        <is>
          <t>Total liabilities and equity</t>
        </is>
      </c>
      <c r="B34" s="6" t="n">
        <v>21678041</v>
      </c>
      <c r="C34" s="6" t="n">
        <v>22646160</v>
      </c>
    </row>
    <row r="35">
      <c r="A35" s="4" t="inlineStr">
        <is>
          <t>Class A</t>
        </is>
      </c>
    </row>
    <row r="36">
      <c r="A36" s="3" t="inlineStr">
        <is>
          <t>Common stock:</t>
        </is>
      </c>
    </row>
    <row r="37">
      <c r="A37" s="4" t="inlineStr">
        <is>
          <t>Common stock</t>
        </is>
      </c>
      <c r="B37" s="6" t="n">
        <v>272</v>
      </c>
      <c r="C37" s="6" t="n">
        <v>272</v>
      </c>
    </row>
    <row r="38">
      <c r="A38" s="4" t="inlineStr">
        <is>
          <t>Class B</t>
        </is>
      </c>
    </row>
    <row r="39">
      <c r="A39" s="3" t="inlineStr">
        <is>
          <t>Common stock:</t>
        </is>
      </c>
    </row>
    <row r="40">
      <c r="A40" s="4" t="inlineStr">
        <is>
          <t>Common stock</t>
        </is>
      </c>
      <c r="B40" s="6" t="n">
        <v>107</v>
      </c>
      <c r="C40" s="6" t="n">
        <v>112</v>
      </c>
    </row>
    <row r="41">
      <c r="A41" s="4" t="inlineStr">
        <is>
          <t>Variable Interest Entity, Primary Beneficiary</t>
        </is>
      </c>
    </row>
    <row r="42">
      <c r="A42" s="3" t="inlineStr">
        <is>
          <t>Assets:</t>
        </is>
      </c>
    </row>
    <row r="43">
      <c r="A43" s="4" t="inlineStr">
        <is>
          <t>Loans and accrued interest receivable</t>
        </is>
      </c>
      <c r="B43" s="6" t="n">
        <v>17981414</v>
      </c>
      <c r="C43" s="6" t="n">
        <v>20132996</v>
      </c>
    </row>
    <row r="44">
      <c r="A44" s="3" t="inlineStr">
        <is>
          <t>Cash and cash equivalents:</t>
        </is>
      </c>
    </row>
    <row r="45">
      <c r="A45" s="4" t="inlineStr">
        <is>
          <t>Restricted cash</t>
        </is>
      </c>
      <c r="B45" s="6" t="n">
        <v>674073</v>
      </c>
      <c r="C45" s="6" t="n">
        <v>499223</v>
      </c>
    </row>
    <row r="46">
      <c r="A46" s="3" t="inlineStr">
        <is>
          <t>Liabilities:</t>
        </is>
      </c>
    </row>
    <row r="47">
      <c r="A47" s="4" t="inlineStr">
        <is>
          <t>Bonds and notes payable</t>
        </is>
      </c>
      <c r="B47" s="6" t="n">
        <v>17462456</v>
      </c>
      <c r="C47" s="6" t="n">
        <v>19355375</v>
      </c>
    </row>
    <row r="48">
      <c r="A48" s="3" t="inlineStr">
        <is>
          <t>Common stock:</t>
        </is>
      </c>
    </row>
    <row r="49">
      <c r="A49" s="4" t="inlineStr">
        <is>
          <t>Accrued interest payable and other liabilities</t>
        </is>
      </c>
      <c r="B49" s="6" t="n">
        <v>-36276</v>
      </c>
      <c r="C49" s="6" t="n">
        <v>-83127</v>
      </c>
    </row>
    <row r="50">
      <c r="A50" s="4" t="inlineStr">
        <is>
          <t>Net assets of consolidated education and other lending variable interest entities</t>
        </is>
      </c>
      <c r="B50" s="5" t="n">
        <v>1156755</v>
      </c>
      <c r="C50" s="5" t="n">
        <v>1193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Dec. 31, 2021</t>
        </is>
      </c>
    </row>
    <row r="3">
      <c r="A3" s="3" t="inlineStr">
        <is>
          <t>Share-based Payment Arrangement [Abstract]</t>
        </is>
      </c>
    </row>
    <row r="4">
      <c r="A4" s="4" t="inlineStr">
        <is>
          <t>Stock Based Compensation Plan</t>
        </is>
      </c>
      <c r="B4" s="4" t="inlineStr">
        <is>
          <t>Stock Based Compensation Plans Restricted Stock Plan The following table summarizes restricted stock activity: Year ended December 31, 2021 2020 2019 Non-vested shares at beginning of year 552,456 549,845 532,336 Granted 249,096 151,639 186,281 Vested (116,842) (114,282) (109,651) Canceled (24,544) (34,746) (59,121) Non-vested shares at end of year 660,166 552,456 549,845 As of December 31, 2021, there was $23.5 million of unrecognized compensation cost included in equity on the consolidated balance sheet related to restricted stock, which is expected to be recognized as compensation expense in future periods as shown in the table below. 2022 $ 8,795 2023 5,563 2024 3,615 2025 2,267 2026 1,355 2027 and thereafter 1,907 $ 23,502 For the years ended December 31, 2021, 2020, and 2019, the Company recognized compensation expense of $10.4 million, $7.3 million, and $6.4 million, respectively, related to shares issued under the restricted stock plan, which is included in "salaries and benefits" on the consolidated statements of income. Employee Share Purchase Plan The Company has an employee share purchase plan pursuant to which employees are entitled to purchase Class A common stock from payroll deductions at a 15 percent discount from market value. During the years ended December 31, 2021, 2020, and 2019, the Company recognized compensation expense of $0.2 million, $0.4 million, and $0.3 million, respectively, in connection with issuing 24,205 shares, 36,687 shares, and 33,250 shares, respectively, under this plan, which is included in "salaries and benefits" on the consolidated statements of income. Non-employee Directors Compensation Plan The Company has a compensation plan for non-employee directors pursuant to which non-employee directors can elect to receive their annual retainer fees in the form of cash or Class A common stock. If a non-employee director elects to receive Class A common stock, the number of shares of Class A common stock that are awarded is equal to the amount of the annual retainer fee otherwise payable in cash divided by 85 percent of the fair market value of a share of Class A common stock on the date the fee is payable. Non-employee directors who choose to receive Class A common stock may also elect to defer receipt of the Class A common stock until termination of their service on the board of directors. For the years ended December 31, 2021, 2020, and 2019, the Company recognized $1.4 million, $1.2 million, and $1.2 million, respectively, of expense related to this plan, which is included in "other expenses" on the consolidated statements of income. The following table provides the number of shares awarded under this plan for the years ended December 31, 2021, 2020, and 2019. Shares issued - Shares issued- Total Year ended December 31, 2021 9,958 12,072 22,030 Year ended December 31, 2020 12,740 16,513 29,253 Year ended December 31, 2019 9,588 11,212 20,800 As of December 31, 2021, a cumulative amount of 221,996 shares have been deferred by directors and will be issued upon the termination of their service on the board of directors. These shares are included in the Company's weighted average shares outstanding calcu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Related Parties (dollar amounts in this note are not in thousands) Transactions with Union Bank and Trust Company Union Bank and Trust Company ("Union Bank") is controlled by Farmers &amp; Merchants Investment Inc. (“F&amp;M”), which owns a majority of Union Bank's common stock and a minority share of Union Bank's non-voting non-convertible preferred stock. Michael S. Dunlap, Executive Chairman and a member of the board of directors and a significant shareholder of the Company, along with his spouse and children, owns or controls a significant portion of the stock of F&amp;M, and Mr. Dunlap's sister, Angela L. Muhleisen, along with her spouse and children, also owns or controls a significant portion of F&amp;M stock. Mr. Dunlap serves as a Director and Chairman of F&amp;M, and as a Director of Union Bank. Ms. Muhleisen serves as a Director and Chief Executive Officer of F&amp;M and as a Director, Chairperson, President, and Chief Executive Officer of Union Bank. Union Bank is deemed to have beneficial ownership of a significant number of shares of the Company because it serves in a capacity of trustee or account manager for various trusts and accounts holding shares of the Company, and may share voting and/or investment power with respect to such shares. Mr. Dunlap and Ms. Muhleisen beneficially own a significant percent of the voting rights of the Company's outstanding common stock. The Company has entered into certain contractual arrangements with Union Bank. These transactions are summarized below. Loan Purchases The Company purchased $22.3 million (par value), $144.9 million (par value), and $67.7 million (par value) of private education loans from Union Bank in 2021, 2020, and 2019, respectively. In addition, the Company purchased $32.6 million (par value) of consumer loans from Union Bank in 2019. There were no consumer loan purchases in 2021 or 2020. The net premiums paid by the Company on these loan acquisitions was $0.4 million, $2.6 million, and $1.2 million in 2021, 2020, and 2019, respectively. The Company has an agreement with Union Bank in which the Company provides marketing, origination, and loan servicing services to Union Bank related to private education loans. Union Bank paid $0.1 million, $2.0 million, and $1.8 million in marketing fees to the Company in 2021, 2020, and 2019, respectively, under this agreement. Loan Servicing The Company serviced $262.6 million, $331.3 million, and $395.5 million of FFELP and private education loans for Union Bank as of December 31, 2021, 2020, and 2019, respectively. Servicing and origination fee revenue earned by the Company from servicing loans for Union Bank was $0.5 million, $0.7 million, and $0.6 million in 2021, 2020, and 2019, respectively. Funding - Participation Agreements The Company maintains an agreement with Union Bank, as trustee for various grantor trusts, under which Union Bank has agreed to purchase from the Company participation interests in student loans (the “FFELP Participation Agreement”). The Company uses this facility as a source to fund FFELP student loans. As of December 31, 2021 and 2020, $967.5 million and $874.2 million, respectively, of loans were subject to outstanding participation interests held by Union Bank, as trustee, under this agreement. The agreement automatically renews annually and is terminable by either party upon five while providing liquidity to the Company on a short-term basis. The Company can participate loans to Union Bank to the extent of availability under the grantor trusts, up to $900 million or an amount in excess of $900 million if mutually agreed to by both parties. Loans participated under this agreement have been accounted for by the Company as loan sales. Accordingly, the participation interests sold are not included on the Company's consolidated balance sheets. The Company maintains an agreement with Union Bank, as trustee for various grantor trusts, under which Union Bank has agreed to purchase from the Company participation interests in FFELP loan asset-backed securities. As of December 31, 2021 and 2020, $254.0 million and $118.6 million, respectively, of FFELP loan asset-backed securities were subject to outstanding participation interests held by Union Bank, as trustee, under this agreement. The FFELP loan asset-backed securities under this agreement have been accounted for by the Company as a secured borrowing. See note 5 for additional information. Funding - Real Estate 401 Building, LLC (“401 Building”) is an entity that was established in 2015 for the sole purpose of acquiring, developing, and owning a commercial real estate property in Lincoln, Nebraska. The Company owns 50% of 401 Building. On May 1, 2018, Union Bank, as lender, received a $1.5 million promissory note from 401 Building. The promissory note carries an interest rate of 6.00% and has a maturity date of December 1, 2032. 330-333, LLC (“330-333”) is an entity that was established in 2016 for the sole purpose of acquiring, developing, and owning a commercial real estate property in Lincoln, Nebraska. The Company owns 50% of 330-333. On October 22, 2019, Union Bank, as lender, received a $162,000 promissory note from 330-333. The promissory note carries an interest rate of 6.00% and has a maturity date of December 1, 2032. 12100.5 West Center, LLC ("West Center") is an entity that was established in 2016 for the sole purpose of acquiring, developing, and owning a commercial real estate property in Omaha, Nebraska. The Company owns 33.33% of West Center. On October 29, 2019, Union Bank, as lender, received a $2.9 million promissory note from West Center. The promissory note carries an interest rate of 3.85% and has a maturity date of October 30, 2024. Operating Cash Accounts The majority of the Company's cash operating accounts are maintained at Union Bank. The Company also invests amounts in the Short term Federal Investment Trust (“STFIT”) of the Student Loan Trust Division of Union Bank, which are included in “cash and cash equivalents - held at a related party” and “restricted cash - due to customers” on the accompanying consolidated balance sheets. As of December 31, 2021 and 2020, the Company had $380.2 million and $285.6 million, respectively, invested in the STFIT or deposited at Union Bank in operating accounts, of which $284.8 million and $197.6 million as of December 31, 2021 and 2020, respectively, represented cash collected for customers. Interest income earned by the Company on the amounts invested in the STFIT and in cash operating accounts in 2021, 2020, and 2019, was $0.2 million, $0.5 million, and $1.6 million, respectively. 529 Plan The Company provides certain 529 Plan administration services to certain college savings plans (the “College Savings Plans”) through a contract with Union Bank, as the program manager. Union Bank is entitled to a fee as program manager pursuant to its program management agreement with the College Savings Plans. For the years ended December 31, 2021, 2020, and 2019, the Company has received fees of $3.5 million, $1.3 million, and $3.7 million, respectively, from Union Bank related to the administration services provided to the College Savings Plans. During 2021 and 2020, certain call center services were provided by the Company to Union Bank for College Savings Plan clients. For services provided in 2021, the Company received $0.4 million from Union Bank; fees received for services provided in 2020 were not significant. Additionally, Union Bank, as the program manager for the College Savings Plans, has agreed to allocate plan bank deposits to Nelnet Bank. As of December 31, 2021 and 2020, Nelnet Bank had $184.9 million and $48.4 million, respectively, in deposits from the funds offered under the College Savings Plans. Lease Arrangements Union Bank leases approximately 4,100 square feet in the Company's corporate headquarters building. Union Bank paid the Company approximately $81,000, $80,000, and $79,000 for commercial rent and storage income during 2021, 2020, and 2019, respectively. The lease agreement expires on June 30, 2023. Other Fees Paid to Union Bank During the years ended December 31, 2021, 2020, and 2019, the Company paid Union Bank approximately $280,000, $279,000, and $213,000, respectively, in cash and flexible spending accounts management, trustee and health savings account maintenance fees, including investment custodial and correspondent services for Nelnet Bank. Other Fees Received from Union Bank During the years ended December 31, 2021, 2020, and 2019, Union Bank paid the Company approximately $342,000, $317,000, and $317,000, respectively, under certain employee sharing arrangements. During the years ended December 31, 2020 and 2019, Union Bank paid the Company approximately $273,000, and $92,000, respectively, for communications services. 401(k) Plan Administration Union Bank administers the Company's 401(k) defined contribution plan. Fees paid to Union Bank to administer the plan are paid by the plan participants and were approximately $766,000, $447,000, and $366,000 during the years ended December 31, 2021, 2020, and 2019, respectively. Investment Services Union Bank has established various trusts whereby Union Bank serves as trustee for the purpose of purchasing, holding, managing, and selling investments in student loan asset-backed securities. WRCM, an SEC-registered investment advisor and a subsidiary of the Company, has a management agreement with Union Bank under which WRCM performs various advisory and management services on behalf of Union Bank with respect to investments in securities by the trusts, including identifying securities for purchase or sale by the trusts. The agreement provides that Union Bank will pay to WRCM annual fees of 10 basis points to 25 basis points on the outstanding balance of the investments in the trusts. As of December 31, 2021, the outstanding balance of investments in the trusts was $1.8 billion. In addition, Union Bank will pay additional fees to WRCM which equal a share of the gains from the sale of securities from the trusts or securities being called prior to the full contractual maturity. For the years ended December 31, 2021, 2020, and 2019, the Company earned $6.3 million, $9.8 million, and $1.8 million, respectively, of fees under this agreement. WRCM also has management agreements with Union Bank under which it is designated to serve as investment advisor with respect to the assets (principally Nelnet stock) within several trusts established by Mr. Dunlap and his spouse, and Ms. Muhleisen and her spouse. Union Bank serves as trustee for the trusts. Per the terms of the agreements, Union Bank pays WRCM five basis points of the aggregate value of the assets of the trusts as of the last day of each calendar quarter. As of December 31, 2021, WRCM was the investment advisor with respect to a total 428,414 shares and 4.7 million shares of the Company's Class A and Class B common stock, respectively, held directly by these trusts. For the years ended December 31, 2021, 2020, and 2019, the Company earned approximately $213,000, $141,000, and $144,000, respectively, of fees under these agreements. WRCM has established private investment funds for the primary purpose of purchasing, selling, investing, and trading, directly or indirectly, in student loan asset-backed securities, and to engage in financial transactions related thereto. Mr. Dunlap, Jeffrey R. Noordhoek (an executive officer of the Company), Ms. Muhleisen and her spouse, and WRCM have invested in certain of these funds. Based upon the current level of holdings by non-affiliated limited partners, the management agreements provide non-affiliated limited partners the ability to remove WRCM as manager without cause. WRCM earns 50 basis points (annually) on the outstanding balance of the investments in these funds, of which WRCM pays approximately 50 percent of such amount to Union Bank as custodian. As of December 31, 2021, the outstanding balance of investments in these funds was $138.0 million. The Company paid Union Bank $0.3 million in each of 2021, 2020, and 2019 as custodian of the funds. Transactions with Agile Sports Technologies, Inc. (doing business as "Hudl") David Graff, who has served on the Company's Board of Directors since 2014, is CEO, co-founder, and a director of Hudl. On each of May 20, 2020 and May 27, 2021, the Company made additional equity investments in Hudl, as one of the participants in equity raises completed by Hudl. See Note 7, “Investments” for additional information on these transactions. The Company and Mr. Dunlap, along with his children, currently hold combined direct and indirect equity ownership interests in Hudl of 19.3% and 3.8%, respectively, which did not materially change as a result of the May 2020 and May 2021 transactions. The Company's and Mr. Dunlap's direct and indirect equity ownership interests in Hudl consist of preferred stock with certain liquidation preferences that are considered substantive. Accordingly, for accounting purposes, the Company's and Mr. Dunlap's equity ownership interests are not considered in-substance common stock and the Company is accounting for its equity investment in Hudl using the measurement alternative method. On July 26, 2019, the Company, as lender, received a $16.0 million promissory note from Hudl. The promissory note carried a 14 percent interest rate and was due 180 days from the date of issuance. In connection with this promissory note, the Company entered into a Subordination Agreement with Union Bank, effective as of July 26, 2019, which required the Company to subordinate its promissory note from Hudl to existing notes Union Bank holds from Hudl. The $16.0 million promissory note from Hudl was paid in full to the Company in August 2019. The Company makes investments to further diversify the Company both within and outside of its historical core education-related businesses, including investments in real estate. Recent real estate investments have been focused on the development of commercial properties in the Midwest, and particularly in Lincoln, Nebraska, where the Company's headquarters are located. One investment includes the development of a building in Lincoln's Haymarket District that is the headquarters of Hudl, in which Hudl is the primary tenant in this building. Transaction with Assurity Life Insurance Company ("Assurity") Thomas Henning, who has served on the Company's Board of Directors since 2003, was President and Chief Executive Officer of Assurity during the years ended December 31, 2021, 2020, and 2019, when Nelnet Business Services, a subsidiary of the Company, paid $2.1 million, $1.8 million, and $1.7 million, respectively, to Assurity for insurance premiums for insurance on certain tuition payment plans. As part of providing the tuition payment plan insurance to Nelnet Business Services, Assurity entered into a reinsurance agreement with the Company's insurance subsidiary, under which Assurity paid the Company's insurance subsidiary reinsurance premiums of $1.8 million, $1.4 million, and $1.3 million in 2021, 2020, and 2019, respectively, and the Company's insurance subsidiary paid claims on such reinsurance to Assurity of $1.5 million, $1.0 million, and $0.9 million in 2021, 2020, and 2019, respectively. In addition, Assurity pays Nelnet Business Services a partial refund annually based on claim experience, which was approximately $41,000, $64,000, and $56,000 for the years ended December 31, 2021, 2020, and 2019, respectively. Mr. Henning retired as President and Chief Executive Officer of Assurity effective January 1, 2022, and now serves as the Non-Executive Chairman of Assurity’s board of directors. Solar Transactions The Company has co-invested in Company-managed limited liability companies with related parties that invest in renewable energy (solar) (as summarized below). As part of these transactions, the Company receives management and performance fees under a management agreement. Entity/Relationship Investment amount Fees earned by the Company 2021 2020 2019 2021 2020 2019 F&amp;M $ 7,913,000 4,600,000 2,068,868 29,491 46,154 68,869 Assurity (Board member Thomas Henning) 5,421,659 1,150,000 — 16,027 11,538 — Ameritas Life Insurance Corp. (Board member James Abel) 5,000,000 — — 9,615 — — North Central Bancorp, Inc. (directly and indirectly owned by F&amp;M, Mr. Dunlap, and Ms. Muhleisen) 2,466,667 1,533,333 2,068,868 14,958 15,385 68,869 Infovisa, Inc. (directly and indirectly owned by F&amp;M, 562,600 — — 1,923 — — Farm and Home Insurance Agency, Inc. (indirectly owned by Mr. Dunlap and Ms. Muhleisen) 116,667 383,333 — 962 3,84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following tables present the Company’s financial assets and liabilities that are measured at fair value on a recurring basis. There were no transfers into or out of level 1, level 2, or level 3 for the year ended December 31, 2021. As of December 31, 2021 As of December 31, 2020 Level 1 Level 2 Total Level 1 Level 2 Total Assets: Investments (a): FFELP loan asset-backed securities - available-for-sale $ — 494,682 494,682 — 346,502 346,502 Private education loan asset-backed debt securities - available for sale — 412,552 412,552 — — — Other debt securities - available for sale 100 22,335 22,435 103 2,002 2,105 Equity securities 63,154 — 63,154 10,114 — 10,114 Equity securities measured at net asset value (b) 8,832 31,927 Total investments 63,254 929,569 1,001,655 10,217 348,504 390,648 Total assets $ 63,254 929,569 1,001,655 10,217 348,504 390,648 (a) Investments represent investments recorded at fair value on a recurring basis. Level 1 investments are measured based upon quoted prices and as of December 31, 2021 and 2020, include investments traded on an active exchange and a single U.S. Treasury security. Level 2 investments include student loan asset-backed, mortgage-backed, and collateralized loan obligation securities. The fair value for the Level 2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December 31, 2021 Fair value Carrying value Level 1 Level 2 Level 3 Financial assets: Loans receivable $ 18,576,272 17,546,645 — — 18,576,272 Accrued loan interest receivable 788,552 788,552 — 788,552 — Cash and cash equivalents 125,563 125,563 125,563 — — Investments (at fair value) 1,001,655 1,001,655 63,254 929,569 — Beneficial interest in loan securitizations 142,391 120,142 — — 142,391 Restricted cash 741,981 741,981 741,981 — — Restricted cash – due to customers 326,645 326,645 326,645 — — Financial liabilities: Bonds and notes payable 17,819,902 17,631,089 — 17,819,902 — Accrued interest payable 4,566 4,566 — 4,566 — Bank deposits 342,463 344,315 184,897 157,566 — Due to customers 366,002 366,002 366,002 — — As of December 31, 2020 Fair value Carrying value Level 1 Level 2 Level 3 Financial assets: Loans receivable $ 20,454,132 19,391,045 — — 20,454,132 Accrued loan interest receivable 794,611 794,611 — 794,611 — Cash and cash equivalents 121,249 121,249 121,249 — — Investments (at fair value) 390,648 390,648 10,217 348,504 — Beneficial interest in loan securitizations 58,709 58,331 — — 58,709 Restricted cash 553,175 553,175 553,175 — — Restricted cash – due to customers 283,971 283,971 283,971 — — Financial liabilities: Bonds and notes payable 19,270,810 19,320,726 — 19,270,810 — Accrued interest payable 28,701 28,701 — 28,701 — Bank deposits 54,599 54,633 48,422 6,177 — Due to customers 301,471 301,471 301,471 — — The methodologies for estimating the fair value of financial assets and liabilities that are measured at fair value on a recurring basis are previously discussed. The remaining financial assets and liabilities were estimated using the following methods and assumptions: Loans Receivable Fair values for loans receivable were determined by modeling loan cash flows using stated terms of the assets and internally-developed assumptions.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Beneficial Interest in Loan Securitizations Fair values for beneficial interest in loan securitizations were determined by modeling securitization cash flows and internally-developed assumptions.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Cash and Cash Equivalents, Restricted Cash, Restricted Cash – Due to Customers, Accrued Loan Interest Receivable, Accrued Interest Payable, and Due to Customers The carrying amount approximates fair value due to the variable rate of interest and/or the short maturities of these instruments. Bonds and Notes Payable The fair value of student loan asset-backed securitizations and warehouse facilities was determined from quotes from broker-dealers or through standard bond pricing models using the stated terms of the borrowings, observable yield curves, market credit spreads, and weighted average life of underlying collateral. For all other bonds and notes payable, the carrying amount approximates fair value due to the variable rate of interest and/or the short maturities of these instruments. Bank Deposits Some of the Company’s deposits are fixed-rate and the fair value for these deposits are estimated using discounted cash flows based on rates currently offered for deposits of similar maturities. These are level 2 valuations. The fair value of the remaining deposits equal the amounts payable on demand at the balance sheet date and are reported at their carrying value. These are level 1 valuations. Limitations The fair value estimates are made at a specific point in time based on relevant market information and information about the financial instrument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Legal ProceedingsThe Company is subject to various claims, lawsuits, and proceedings that arise in the normal course of business. These matters frequently involve claims by student loan borrowers disputing the manner in which their student loans have been serviced or the accuracy of reports to credit bureaus, claims by student loan borrowers or other consumers alleging that state or Federal consumer protection laws have been violated in the process of collecting loans or conducting other business activities, and disputes with other business entities. In addition, from time to time, the Company receives information and document requests or demands from state or federal regulators concerning its business practices. The Company cooperates with these inquiries and responds to the requests or demands. While the Company cannot predict the ultimate outcome of any regulatory examination, inquiry, or investigation, the Company believes its activities have materially complied with applicable law, including the Higher Education Act, the rules and regulations adopted by the Department thereunder, and the Department's guidance regarding those rules and regulations.  On the basis of present information, anticipated insurance coverage, and advice received from counsel, it is the opinion of the Company's management that the disposition or ultimate determination of these claims, lawsuits, and proceedings will not have a material adverse effect on the Company's business,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1</t>
        </is>
      </c>
    </row>
    <row r="3">
      <c r="A3" s="3" t="inlineStr">
        <is>
          <t>Condensed Financial Information Disclosure [Abstract]</t>
        </is>
      </c>
    </row>
    <row r="4">
      <c r="A4" s="4" t="inlineStr">
        <is>
          <t>Condensed Parent Company Financial Statements</t>
        </is>
      </c>
      <c r="B4" s="4" t="inlineStr">
        <is>
          <t xml:space="preserve">Condensed Parent Company Financial Statements The following represents the condensed balance sheets as of December 31, 2021 and 2020 and condensed statements of income, comprehensive income, and cash flows for each of the years in the three-year period ended December 31, 2021 for Nelnet, Inc. The Company is limited in the amount of funds that can be transferred to it by its subsidiaries through intercompany loans, advances, or cash dividends. These limitations relate to the restrictions by trust indentures under the lending subsidiaries debt financing arrangements. Balance Sheets (Parent Company Only) As of December 31, 2021 and 2020 2021 2020 Assets: Cash and cash equivalents $ 47,434 69,687 Investments 1,236,933 707,332 Investment in subsidiary debt 374,087 38,903 Restricted cash 107,103 93,271 Investment in subsidiaries 1,986,136 1,963,413 Notes receivable from subsidiaries 314 21,209 Other assets 123,716 115,631 Total assets $ 3,875,723 3,009,446 Liabilities: Notes payable, net of debt issuance costs $ 734,881 236,317 Other liabilities 189,317 140,710 Total liabilities 924,198 377,027 Equity: Nelnet, Inc. shareholders' equity: Common stock 379 384 Additional paid-in capital 1,000 3,794 Retained earnings 2,940,523 2,621,762 Accumulated other comprehensive earnings 9,304 6,102 Total Nelnet, Inc. shareholders' equity 2,951,206 2,632,042 Noncontrolling interest 319 377 Total equity 2,951,525 2,632,419 Total liabilities and shareholders' equity $ 3,875,723 3,009,446 Statements of Income (Parent Company Only) Years ended December 31, 2021, 2020, and 2019 2021 2020 2019 Investment interest income $ 12,455 4,110 4,925 Interest expense on bonds and notes payable 3,515 3,179 9,588 Net interest income (expense) 8,940 931 (4,663) Other income/expense: Other income 45,291 48,688 8,384 (Loss) gain from debt repurchases, net (6,530) 1,962 136 Equity in subsidiaries income 313,451 132,101 182,346 Gain from deconsolidation of ALLO — 258,588 — Impairment expense (4,637) (7,784) — Derivative market value adjustments and derivative settlements, net 71,446 (24,465) (30,789) Total other income/expense 419,021 409,090 160,077 Operating expenses 7,632 14,006 19,561 Income before income taxes 420,329 396,015 135,853 Income tax (expense) benefit (27,101) (43,577) 5,950 Net income 393,228 352,438 141,803 Net loss attributable to noncontrolling interest 58 5 — Net income attributable to Nelnet, Inc. $ 393,286 352,443 141,803 Statements of Comprehensive Income (Parent Company Only) Years ended December 31, 2021, 2020, and 2019 2021 2020 2019 Net income $ 393,228 352,438 141,803 Other comprehensive income (loss): Net changes related to equity in subsidiaries other comprehensive income $ 6,692 — — Net changes related to available-for-sale securities: Unrealized holding (losses) gains arising during period, net (4,220) 6,637 (1,199) Reclassification of gains recognized in net income, net of losses (372) (2,521) — Income tax effect 1,102 (3,490) (986) 3,130 288 (911) Other comprehensive income (loss) 3,202 3,130 (911) Comprehensive income 396,430 355,568 140,892 Comprehensive loss attributable to noncontrolling interests 58 5 — Comprehensive income attributable to Nelnet, Inc. $ 396,488 355,573 140,892 Statements of Cash Flows (Parent Company Only) Years ended December 31, 2021, 2020, and 2019 2021 2020 2019 Net income attributable to Nelnet, Inc. $ 393,286 352,443 141,803 Net loss attributable to noncontrolling interest (58) (5) — Net income 393,228 352,438 141,803 Adjustments to reconcile net income to net cash provided by (used in) operating activities: Depreciation and amortization 591 534 467 Derivative market value adjustments (92,813) 28,144 76,195 Payments to terminate derivative instruments, net — — (12,530) Proceeds from (payments to) clearinghouse - initial and variation margin, net 91,294 (26,747) (70,685) Equity in earnings of subsidiaries (313,451) (132,101) (182,346) Gain from deconsolidation of ALLO, including cash impact — (287,579) — Loss on (gain from) debt repurchases 6,530 (1,962) (136) Loss on (gain from) investments, net 721 (46,019) (3,969) Purchases of equity securities, net (42,916) — — Deferred income tax expense (benefit) 47,423 23,747 (19,183) Non-cash compensation expense 10,673 16,739 6,781 Impairment expense 4,637 7,784 — Other — (329) (481) Increase in other assets (9,108) (17,410) (10,672) Increase in other liabilities 1,784 26,009 29,384 Net cash provided by (used in) operating activities 98,593 (56,752) (45,372) Cash flows from investing activities: Purchases of available-for-sale securities (640,644) (342,563) — Proceeds from sales of available-for-sale securities 133,286 168,555 — Capital distributions/contributions from/to subsidiaries, net 294,578 99,830 449,602 Decrease in notes receivable from subsidiaries 20,895 21,343 14,421 Purchases of subsidiary debt, net (335,184) (25,085) — Purchases of other investments (110,184) (54,637) (47,106) Proceeds from other investments 129,899 8,564 27,926 Net cash (used in) provided by investing activities (507,354) (123,993) 444,843 Cash flows from financing activities: Payments on notes payable (126,530) (20,381) (361,272) Proceeds from issuance of notes payable 619,259 190,520 60,000 Payments of debt issuance costs (1,286) (49) (1,129) Dividends paid (34,457) (31,778) (29,485) Repurchases of common stock (58,111) (73,358) (40,411) Proceeds from issuance of common stock 1,465 1,653 1,552 Acquisition of noncontrolling interest — (600) — Issuance of noncontrolling interest — 194,985 878 Net cash provided by (used in) financing activities 400,340 260,992 (369,867) Net (decrease) increase in cash, cash equivalents, and restricted cash (8,421) 80,247 29,604 Cash, cash equivalents, and restricted cash, beginning of period 162,958 82,711 53,107 Cash, cash equivalents, and restricted cash, end of period $ 154,537 162,958 82,711 Cash disbursements made for: Interest $ 2,301 2,577 9,501 Income taxes, net of refunds and credits $ 18,659 29,685 17,672 Noncash investing activities: (Distribution from) contribution to subsidiary, net $ (835) 49,06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1</t>
        </is>
      </c>
    </row>
    <row r="3">
      <c r="A3" s="3" t="inlineStr">
        <is>
          <t>Accounting Policies [Abstract]</t>
        </is>
      </c>
    </row>
    <row r="4">
      <c r="A4" s="4" t="inlineStr">
        <is>
          <t>Consolidation</t>
        </is>
      </c>
      <c r="B4" s="4" t="inlineStr">
        <is>
          <t>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t>
        </is>
      </c>
    </row>
    <row r="5">
      <c r="A5" s="4" t="inlineStr">
        <is>
          <t>Variable Interest Entities</t>
        </is>
      </c>
      <c r="B5" s="4" t="inlineStr">
        <is>
          <t>Variable Interest Entities The Company assesses its partnerships and joint ventures to determine if the entity meets the qualifications of a VIE. The Company performs a qualitative assessment of each VIE to determine if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examines specific criteria and uses judgment when determining whether an entity is a VIE and whether it is the primary beneficiary. The Company performs this review initially at the time it enters into a partnership or joint venture agreement and reassess upon reconsideration events. VIEs - Consolidated The Company is required to consolidate VIEs in which it has determined it is the primary beneficiary. The Company's education and other lending subsidiaries are engaged in the securitization of finance assets. These lending subsidiaries hold beneficial interests in eligible loans, subject to creditors with specific interests. The liabilities of the Company's lending subsidiaries are not the direct obligations of Nelnet, Inc. or any of its other subsidiaries. Each lending subsidiary is structured to be bankruptcy remote, meaning that it should not be consolidated in the event of bankruptcy of the parent company or any other subsidiary. The Company is generally the administrator and master servicer of the securitized assets held in its lending subsidiaries and owns the residual interest of the securitization trusts. For accounting purposes, the transfers of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VIEs - Not consolidated The Company is not required to consolidate VIEs in which it has determined it is not the primary beneficiary. In December of 2020, Wells Fargo announced the sale of its approximately $10.0 billion portfolio of private education loans representing approximately 445,000 borrowers. The Company entered into a joint venture with other investors to acquire the loans. During 2021, the joint venture completed asset-backed securitization transactions to permanently finance a total of $8.7 billion of the private education loans purchased by the joint venture (which represented the total remaining loans originally purchased from Wells Fargo, factoring in borrower payments from the date of purchase). Under the terms of the joint venture agreements, the Company is the servicer of the portfolio, owns an approximate 8 percent interest in residual interests in securitizations of the loans, and serves as the sponsor and administrator for the loan securitizations completed by the joint venture. See note 7, “Investments” for a description of, and the Company’s accounting for, these transactions, and disclosure of the Company’s maximum exposure.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These investments are included in "investments" on the consolidated balance sheets and accounted for under the HLBV method of accounting. The carrying value of these investments are reduced by tax credits earned when the solar project is placed in service. The Company’s unfunded capital and other commitments related to these unconsolidated VIEs are included in “other liabilities” on the consolidated balance sheet. The Company’s maximum exposure to loss from these unconsolidated VIEs include the investment, unfunded capital commitments, and previously recorded tax credits which remain subject to recapture by taxing authorities based on compliance features required to be met at the project level. The tax credit recapture period ratably decreases over five years from when the project is placed in service. While the Company believes potential losses from these investments are remote, the maximum exposure was determined by assuming a scenario where the energy-producing projects completely fail and do not meet certain government compliance requirements resulting in recapture of the related tax credits.</t>
        </is>
      </c>
    </row>
    <row r="6">
      <c r="A6" s="4" t="inlineStr">
        <is>
          <t>Noncontrolling Interests</t>
        </is>
      </c>
      <c r="B6" s="4" t="inlineStr">
        <is>
          <t>Noncontrolling Interests Amounts for noncontrolling interests reflect the proportionate share of membership interest (equity) and net income attributable to the holders of minority membership interests in the following entities: • Whitetail Rock Capital Management, LLC - WRCM is the Company’s SEC-registered investment advisor subsidiary. WRCM issued 10 percent minority membership interests on January 1, 2012. In addition, the Company has established multiple entities for the purpose of investing in renewable energy (solar) and federal opportunity zone programs in which it has noncontrolling members.</t>
        </is>
      </c>
    </row>
    <row r="7">
      <c r="A7" s="4" t="inlineStr">
        <is>
          <t>Use of Estimates</t>
        </is>
      </c>
      <c r="B7" s="4" t="inlineStr">
        <is>
          <t>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t>
        </is>
      </c>
    </row>
    <row r="8">
      <c r="A8" s="4" t="inlineStr">
        <is>
          <t>Loans Receivable / Allowance for Loan Losses</t>
        </is>
      </c>
      <c r="B8" s="4" t="inlineStr">
        <is>
          <t xml:space="preserve">Loans Receivable Loans consist of federally insured student loans, private education loans, and consum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21 and 2020.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twelve rates on federally insured student loans may be fixed or variable, dependent upon the type of loan, terms of the loan agreements, and date of origination.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and consum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thirty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six years. Allowance for Loan Losses On January 1, 2020, the Company adopted ASU No. 2016-13, Financial Instruments – Credit Losses (“Topic 326”): Measurement of Credit Losses on Financial Instruments , which replaced the incurred loss methodology with an expected loss methodology that is referred to as the current expected credit loss ("CECL") methodology. The CECL methodology utilizes a lifetime “expected credit loss” measurement objective for the recognition of credit losses for financial assets measured at amortized cost at the time the financial asset is originated or acquired. The expected credit losses are adjusted each period for changes in expected lifetime credit losses. The Company adopted Topic 326 using the modified retrospective method. As such, the results for reporting periods beginning after January 1, 2020 are presented under Topic 326 (recognizing estimated credit losses expected to occur over the asset's remaining life) while prior period amounts continue to be reported in accordance with previously applicable GAAP (recognizing estimated credit losses using an incurred loss model); therefore, the comparative information for 2019 is not comparable to the information presented for 2020 and 2021. Adoption of the new guidance primarily impacted the allowance for loan losses related to the Company's loan portfolio. Upon adoption, the Company recorded an increase to the allowance for loan losses of $91.0 million and decreased retained earnings, net of tax, by $18.9 million. Allowance for Loan Losses - Accounting Policies Under Topic 326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aggregates loans with similar risk characteristics into pools to estimate its expected credit losses. The Company evaluates such pooling decisions each quarter and makes adjustments as risk characteristics change. The Company determines its estimated credit losses for the following financial assets as follows: Loans receivable Management has determined that the federally insured, private education, and consum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4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loan portfolio. For the undiscounted cash flow models, the expected credit losses are the product of multiplying the Company’s estimates of probability of default and loss given default and the exposure of default over the expected life of the loans. For the remaining life method, the expected credit losses are the product of multiplying the Company’s estimated net loss rate by the exposure at default over the expected life of the loans. Management estimates the allowance balance using relevant available information, from internal and external sources, relating to past events, current economic conditions, and reasonable and supportable forecasts. The Company has determined that, for modeling current expected credit losses, the Company can reasonably estimate expected losses that incorporate current economic conditions and forecasted probability weighted economic scenarios up to a one-year period. Macroeconomic factors used in the models include such variables as unemployment rates, gross domestic product, and consumer price index. After the "reasonable and supportable" period, the Company reverts to its actual long-term historical loss experience in the historical observation period. The Company uses a straight line reversion method over two years. Historical credit loss experience provides the basis for the estimation of expected credit losses. A portion of the allowance is comprised of qualitative adjustments to historical loss experience. Qualitative adjustments consider the following factors, as applicable, for each of the Company’s loan portfolios: student loans in repayment versus those in nonpaying status; delinquency status; type of private education or consumer loan program; trends in defaults in the portfolio based on Company and industry data; past experience; trends in federally insured student loan claims rejected for payment by guarantors; changes in federal student loan programs; and other relevant qualitative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Federally insured student loans disbursed prior to October 1, 1993 are fully insured. Private education and consumer loans are unsecured, with neither a government nor a private insurance guarantee. Accordingly, the Company bears the full risk of loss on these loans if the borrower and co-borrower, if applicable, default. The Company places private education and consum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federally insured rehabilitation loans that have experienced more than insignificant credit deterioration since origination. Rehabilitation loans are loans that have previously defaulted, but for which the borrower has made a specified number of on-time payments. Although rehabilitation loans benefit from the same guarantees as other federally insured loans, rehabilitation loans have generally experienced redefault rates that are higher than default rates for federally insured loans that have not previously defaulted.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Accrued interest receivable on loans is combined and presented with the loans receivable amortized cost balance on the Company’s consolidated balance sheet. For the Company’s federally insured loan portfolio, the Company records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and consumer loan portfolios, the Company does not measure an allowance for credit losses for accrued interest receivables. For private education and consumer loans, the accrual of interest is discontinued when the contractual payment of principal or interest has become 90 days past due. Charge-offs of accrued interest receivable are recognized by reversing interest income. Allowance for Loan Losses - Accounting Policies Prior to Adoption of Topic 326 Prior to the adoption of Topic 326 effective January 1, 2020, the allowance for loan losses represented management's estimate of probable losses on loans. The provision for loan losses for periods ended prior to January 1, 2020 reflected the activity for </t>
        </is>
      </c>
    </row>
    <row r="9">
      <c r="A9" s="4" t="inlineStr">
        <is>
          <t>Cash and Cash Equivalents and Statements of Cash Flow</t>
        </is>
      </c>
      <c r="B9" s="4" t="inlineStr">
        <is>
          <t>Cash and Cash Equivalents and Statements of Cash Flows For purposes of the consolidated statements of cash flows, the Company considers all investments with original maturities of three months or less to be cash equivalents.</t>
        </is>
      </c>
    </row>
    <row r="10">
      <c r="A10" s="4" t="inlineStr">
        <is>
          <t>Investments</t>
        </is>
      </c>
      <c r="B10" s="4" t="inlineStr">
        <is>
          <t xml:space="preserve">Investments The Company classifies its debt securities, primarily student loan and other asset-backed securities, as available-for-sale. These securities are carried at fair value, with the changes in fair value, net of taxes, carried as a separate component of shareholders’ equity. The amortized cost of debt securities in this category is adjusted for amortization of premiums and accretion of discounts, which are amortized using the effective interest rate method. When an investment is sold, the cost basis is determined through specific identification of the security sold. For available-for-sale debt securities where fair value is less than amortized cost, credit-related impairment, if any, is recognized through an allowance for credit losses and adjusted each period for changes in credit risk. The Company classifies its residual interest in federally insured, private education, and consumer loan securitizations as held-to-maturity beneficial interest investments. The Company measures accretable yield initially as the excess of all cash flows expected to be collected attributable to the beneficial interest estimated at the acquisition/transaction date over the initial investment and recognizes interest income over the life of the beneficial interest using the effective interest method. The Company continues to update, over the life of the beneficial interest, the expectation of cash flows to be collected. Beneficial interest investments are evaluated for impairment by comparing the present value of the remaining cash flows as estimated at the initial transaction date (or the last date previously revised) to the present value of the cash flows expected to be collected at the current financial reporting date, both discounted using the same effective rate equal to the current yield used to accrete the beneficial interest. If the present value of remaining cash flows is less than the present value of cash flows expected to be collected, the Company records an allowance for credit losses for the difference. Subsequent favorable changes, if any, decreases the allowance for credit losses. The Company reflects the changes in the allowance for credit losses in provision for beneficial interests on the consolidated statements of income. Equity investments with readily determinable fair values are measured at fair value, with changes in the fair value recognized through net income (other than those equity investments accounted for under the equity method of accounting or those that result in consolidation of the investee). For equity investments without readily determinable fair value,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thes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The Company accounts for its solar investments, voting equity investment in ALLO, and certain real estate investments under th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t>
        </is>
      </c>
    </row>
    <row r="11">
      <c r="A11" s="4" t="inlineStr">
        <is>
          <t>Restricted Cash</t>
        </is>
      </c>
      <c r="B11" s="4" t="inlineStr">
        <is>
          <t>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third-party clearinghouses.</t>
        </is>
      </c>
    </row>
    <row r="12">
      <c r="A12" s="4" t="inlineStr">
        <is>
          <t>Restricted Cash - Due to Customers</t>
        </is>
      </c>
      <c r="B12" s="4" t="inlineStr">
        <is>
          <t>Restricted Cash - Due to Customers As a servicer of student loans, the Company collects student loan remittances and subsequently disburses these remittances to the appropriate lending entities. In addition, as part of the Company's Education Technology, Services, and Payment Processing operating segment, the Company collects tuition payments and subsequently remits these payments to the appropriate schools. Cash collected for customers and the related liability are included in the accompanying consolidated balance sheets.</t>
        </is>
      </c>
    </row>
    <row r="13">
      <c r="A13" s="4" t="inlineStr">
        <is>
          <t>Accounts Receivable</t>
        </is>
      </c>
      <c r="B13" s="4" t="inlineStr">
        <is>
          <t>Accounts Receivable Accounts receivable are presented at their net realizable values, which include allowances for doubtful accounts. Allowance estimates are based upon individual customer experience, as well as the age of receivables and likelihood of collection.</t>
        </is>
      </c>
    </row>
    <row r="14">
      <c r="A14" s="4" t="inlineStr">
        <is>
          <t>Business Combinations</t>
        </is>
      </c>
      <c r="B14" s="4" t="inlineStr">
        <is>
          <t>Business Combinations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t>
        </is>
      </c>
    </row>
    <row r="15">
      <c r="A15" s="4" t="inlineStr">
        <is>
          <t>Goodwill and Intangible Assets</t>
        </is>
      </c>
      <c r="B15" s="4" t="inlineStr">
        <is>
          <t>Goodwill The Company reviews goodwill for impairment annually (as of November 30)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otherwise no further analysis is required. An entity also may elect not to perform the qualitative assessment and, instead, proceed directly to the quantitative impairment test. For the 2021, 2020, and 2019 annual reviews of goodwill, the Company assessed qualitative factors and concluded it was not more likely than not that the fair value of its reporting units were less than their carrying amount. As such, the Company was not required to perform further impairment testing and concluded there was no impairment of goodwill. Intangible Assets The Company uses estimates to determine the fair value of acquired assets to allocate the purchase price to acquired intangible assets. Such estimates are generally based on estimated future cash flows or cost savings associated with particular assets and are discounted to present value using an appropriate discount rate. The estimates of future cash flows associated with intangible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e fair value if such methods are determined to be more appropriate.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t>
        </is>
      </c>
    </row>
    <row r="16">
      <c r="A16" s="4" t="inlineStr">
        <is>
          <t>Property and Equipment</t>
        </is>
      </c>
      <c r="B16" s="4" t="inlineStr">
        <is>
          <t>Property and Equipment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and amortization. Leasehold improvements are amortized straight-line over the shorter of the lease term or estimated useful life of the asset</t>
        </is>
      </c>
    </row>
    <row r="17">
      <c r="A17" s="4" t="inlineStr">
        <is>
          <t>Leases</t>
        </is>
      </c>
      <c r="B17" s="4" t="inlineStr">
        <is>
          <t>Leases The Company determines if the arrangement is, or contains, a lease at the inception of an arrangement and records the lease in the consolidated financial statements upon lease commencement, which is the date when the underlying asset is made available by the lessor. The Company primarily leases office and data center space. Leases with an initial term of 12 months or less are not recorded on the balance sheet. The lease expense for these leases is recognized on a straight-line basis over the lease term. All other lease assets (ROU assets) and lease liabilities are recognized based on the present value of lease payments over the lease term at the commencement date. The Company classifies each lease as operating or financing, with the income statement reflecting lease expense for operating leases and amortization/interest expense for financing leases. When the discount rate implicit in the lease cannot be readily determined, the Company uses its incremental borrowing rate. The Company accounts for lease and non-lease components together as a single, combined lease component for its office and data center space. In addition, the Company identified itself as the lessor in its Communications operating segment for services provided to customers that include customer-premise equipment. The Company accounted for those services and associated leases as a single, combined component. The non-lease services are 'predominant' in those contracts. Therefore, the combined component is considered a single performance obligation under ASC Topic 606, Revenue from Contracts with Customers . Most leases include one or more options to renew, with renewal terms that can be extended. The exercise of lease renewal options for the majority of leases is at the Company's discretion. Renewal options that the Company is reasonably certain to exercise are included in the lease term. Certain leases include escalating rental payments or rental payments adjusted periodically for inflation. None of the lease agreements include any residual value guarantees, a transfer of title, or a purchase option that is reasonably certain to be exercised.</t>
        </is>
      </c>
    </row>
    <row r="18">
      <c r="A18" s="4" t="inlineStr">
        <is>
          <t>Impairment of Long-Lived Assets</t>
        </is>
      </c>
      <c r="B18" s="4" t="inlineStr">
        <is>
          <t>Impairment of Long-Lived Assets The Company reviews its long-lived assets, such as property and equipment, purchased intangibles subject to amortization, and ROU asset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umptions and estimates about future cash flows generated by, remaining useful lives of, and fair valu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the Company believes the historical assumptions and estimates used are reasonable and appropriate, different assumptions and estimates could materially impact the reported financial results.</t>
        </is>
      </c>
    </row>
    <row r="19">
      <c r="A19" s="4" t="inlineStr">
        <is>
          <t>Fair Value Measurements</t>
        </is>
      </c>
      <c r="B19" s="4" t="inlineStr">
        <is>
          <t>Fair Value Measurements The Company uses estimates of fair value in applying various accounting standards for its financial state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In some cases fair values are based on estimates using present value or other valuation techniques. Those techniques are significantly affected by the assumptions used, including the discount rate and estimates of future cash flow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Additionally, there may be inherent weaknesses in any calculation technique, and changes in the underlying assumptions used, including discount rates and estimates of future cash flows, could significantly affect the estimates of current or future values. The Company categorizes its fair value estimates based on a hierarchical framework associated with three levels of price transparency utilized in measuring assets and liabilities at fair value. Classification is based on the lowest level of input that is significant to the fair value of the instrument. The three levels include: • Level 1: Quoted prices for identical instruments in active markets. The types of financial instruments included in Level 1 are highly liquid instruments with quoted prices. • Level 2: Quoted prices for similar instruments in active markets; quoted prices for identical or similar instruments in markets that are not active; and model-derived valuations whose inputs are observable or whose primary value drivers are observable. • Level 3: Instruments whose primary value drivers are unobservable . Inputs are developed based on the best information available; however, significant judgment is required by management in developing the inputs.</t>
        </is>
      </c>
    </row>
    <row r="20">
      <c r="A20" s="4" t="inlineStr">
        <is>
          <t>Revenue Recognition</t>
        </is>
      </c>
      <c r="B20" s="4" t="inlineStr">
        <is>
          <t>Revenue Recognition The Company applies the provisions of ASC Topic 606 , Revenue from Contracts with Customers ("ASC Topic 606") , to its fee-based operating segments. The majority of the Company’s revenue earned in its Asset Generation and Management and Nelnet Bank operating segments, including loan interest and derivative activity, is explicitly excluded from the scope of ASC Topic 606. The Company recognizes revenue under the core principle of ASC Topic 606 to depict the transfer of control of products and services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iming of revenue recognition may differ from the timing of invoicing to customers. The Company records deferred revenue when revenue is received or receivable in advance of the delivery of service. For multi-year contracts, the Company generally invoices customers annually at the beginning of each annual coverage period.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The Company recognizes an asset for the incremental costs of obtaining a contract with a customer if it expects the benefit of those costs to be longer than one year. Total capitalized costs to obtain a contract were immaterial during the periods presented and are included in “other assets” on the consolidated balance sheets. Additional information related to revenue earned in its Asset Generation and Management operating segment is provided below. See note 16, "Disaggregated Revenue and Deferred Revenue" for additional information related to the Company's fee-based operating segments. Loan interest income - Loan interest on federally insured student loans is paid by the Department or the borrower, depending on the status of the loan at the time of the accrual. The Department makes quarterly interest subsidy payments on certain qualified FFELP loans until the student is required under the provisions of the Higher Education Act to begin repayment. Borrower repayment of FFELP loans normally begins within six months after completion of the borrower's course of study, leaving school, or ceasing to carry at least one-half the normal full-time academic load, as determined by the educational institution. Borrower repayment of PLUS and Consolidation loans normally begins within 60 days from the date of loan disbursement. Borrower repayment of private education loans typically begins six months following the borrower's graduation from a qualified institution, and the interest is either paid by the borrower or capitalized annually or at repayment. Repayment of consumer loans typically starts upon origination of the loan. The Department provides a special allowance to lenders participating in the FFEL Program. The special allowance is accrued based upon the fiscal quarter average rate of 13-week Treasury Bill auctions (for loans originated prior to January 1, 2000), the fiscal quarter average rate of the daily three-month financial commercial paper rates (for loans originated on and after January 1, 2000), or the fiscal quarter average rate of daily one-month LIBOR rates (for loans originated on and after January 1, 2000, and for lenders which elected to change the special allowance index to one-month LIBOR effective April 1, 2012) relative to the yield of the student loan. The Company recognizes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nstant prepayment rate). The constant prepayment rate currently used by the Company to amortize/accrete federally insured loan premiums/discounts is 5 percent for Stafford loans and 4 percent for Consolidation loan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During the fourth quarter of 2021, the Company changed its estimate of the constant prepayment rate on its consolidation loans from 3 percent to 4 percent, which resulted in a $6.2 million increase to the Company’s net loan discount balance and a corresponding pre-tax decrease to interest income. The Company also pays the Department an annual 105 basis point rebate fee on Consolidation loans. These rebate fees are netted against loan interest income.</t>
        </is>
      </c>
    </row>
    <row r="21">
      <c r="A21" s="4" t="inlineStr">
        <is>
          <t>Interest Expense</t>
        </is>
      </c>
      <c r="B21" s="4" t="inlineStr">
        <is>
          <t>Interest ExpenseInterest expense is based upon contractual interest rates, adjusted for the amortization of debt issuance costs and the accretion of discounts. The amortization of debt issuance costs and accretion of discounts are recognized using the effective interest method</t>
        </is>
      </c>
    </row>
    <row r="22">
      <c r="A22" s="4" t="inlineStr">
        <is>
          <t>Transfer of Financial Assets and Extinguishment of Liabilities</t>
        </is>
      </c>
      <c r="B22" s="4" t="inlineStr">
        <is>
          <t>Transfer of Financial Assets and Extinguishments of Liabilities The Company accounts for loan sales and debt repurchases in accordance with applicable accounting guidance. If a transfer of loans qualifies as a sale, the Company derecognizes the loan and recognizes a gain or loss as the difference between the carrying basis of the loan sold and the consideration received. The Company from time to time repurchases its outstanding debt and records a gain or loss on the early extinguishment of debt based upon the difference between the carrying amount of the debt and the amount paid to the third party.</t>
        </is>
      </c>
    </row>
    <row r="23">
      <c r="A23" s="4" t="inlineStr">
        <is>
          <t>Derivative Accounting</t>
        </is>
      </c>
      <c r="B23" s="4" t="inlineStr">
        <is>
          <t xml:space="preserve">Derivative Accounting All over-the-counter derivative contracts executed by the Company are cleared post-execution at the Chicago Mercantile Exchange (“CME”), a regulated clearinghouse. Substantially all of the Company’s outstanding derivatives are over-the-counter contracts. Clearing is a process by which a third-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 The CME legally characterizes variation margin payments for over-the-counter derivatives they clear as settlements of the derivatives’ exposure rather than collateral against the exposure. For accounting and presentation purposes, the Company considers variation margin and the corresponding derivative instrument as a single unit of account. As such, variation margin payments are considered in determining the fair value of the centrally cleared derivative portfolio. The Company records </t>
        </is>
      </c>
    </row>
    <row r="24">
      <c r="A24" s="4" t="inlineStr">
        <is>
          <t>Income Taxes</t>
        </is>
      </c>
      <c r="B2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ses the deferred method of accounting for its credits related to state tax incentives and investments that generate investment tax credits. The investment tax credits are recognized as a reduction to the related asset. </t>
        </is>
      </c>
    </row>
    <row r="25">
      <c r="A25" s="4" t="inlineStr">
        <is>
          <t>Compensation Expense for Stock Based Awards</t>
        </is>
      </c>
      <c r="B25" s="4" t="inlineStr">
        <is>
          <t>Compensation Expense for Stock Based Awards The Company has a restricted stock plan that is intended to provide incentives to attract, retain, and motivate employees in order to achieve long term growth and profitability objectives. The restricted stock plan provides for the grant to eligible employees of awards of restricted shares of Class A common stock. The fair value of restricted stock awards is determined on the grant date based on the Company's stock price and is amortized to compensation cost over the related vesting periods, which range up to ten years. For those awards with only service conditions that have graded vesting schedules, the Company recognizes compensation expense on a straight-line basis over the requisite service period for each separately vesting portion of the award, as if the award was, in substance, multiple awards. Holders of restricted stock are entitled to receive dividends from the date of grant whether or not vested. The Company accounts for forfeitures as they occur. The Company also has a directors stock compensation plan pursuant to which non-employee directors can elect to receive their annual retainer fees in the form of fully vested shares of Class A common stock, and also elect to defer receipt of such shares until the termination of their service on the board of directors. The fair value of grants under this plan is determined on the grant date based on the Company's stock price, and is expensed over the board member's annual service period.</t>
        </is>
      </c>
    </row>
    <row r="26">
      <c r="A26" s="4" t="inlineStr">
        <is>
          <t>Translation of Foreign Currencies</t>
        </is>
      </c>
      <c r="B26" s="4" t="inlineStr">
        <is>
          <t>Translation of Foreign Currencies The Company’s foreign subsidiaries use the local currency of the countries in which they are located as their functional currency. Accordingly, assets and liabilities are translated into U.S. dollars (the Company’s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earnings in the accompanying consolidated statements of shareholders’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LLO Recapitalization (Tables)</t>
        </is>
      </c>
      <c r="B1" s="2" t="inlineStr">
        <is>
          <t>12 Months Ended</t>
        </is>
      </c>
    </row>
    <row r="2">
      <c r="B2" s="2" t="inlineStr">
        <is>
          <t>Dec. 31, 2021</t>
        </is>
      </c>
    </row>
    <row r="3">
      <c r="A3" s="3" t="inlineStr">
        <is>
          <t>Restructuring and Related Activities [Abstract]</t>
        </is>
      </c>
    </row>
    <row r="4">
      <c r="A4" s="4" t="inlineStr">
        <is>
          <t>Summary of Gain as a Result of Deconsolidation</t>
        </is>
      </c>
      <c r="B4" s="4" t="inlineStr">
        <is>
          <t xml:space="preserve">As a result of the deconsolidation of ALLO on December 21, 2020, the Company recognized a gain of $258.6 million as summarized below. As of Voting interest/equity method investment - recorded at fair value $ 132,960 Preferred membership interest investment - recorded at fair value 228,530 Less: ALLO assets deconsolidated: Cash and cash equivalents – not held at a related party (299) Cash and cash equivalents – held at a related party (28,692) Accounts receivable (4,138) Goodwill (21,112) Intangible assets (6,083) Property and equipment, net (245,295) Other assets (29,643) Other liabilities 24,185 Noncontrolling interests 208,175 Gain recognized upon deconsolidation of ALLO $ 258,588 </t>
        </is>
      </c>
    </row>
    <row r="5">
      <c r="A5" s="4" t="inlineStr">
        <is>
          <t>Impact to Operating Results as a Result of Deconsolidation</t>
        </is>
      </c>
      <c r="B5" s="4" t="inlineStr">
        <is>
          <t>The impact to the Company’s 2020 operating results as a result of the ALLO recapitalization is summarized below: Gain from deconsolidation $ 258,588 Compensation expense (note 1) (9,298) Obligation to SDC (note 2) (2,339) $ 246,951 Note 1: On October 1, 2020 (prior to the deconsolidation of ALLO), ALLO recognized compensation expense related to the modification of certain equity awards previously granted to members of ALLO’s management. Note 2: As part of the ALLO recapitalization transaction, the Company and SDC entered into an agreement, in which the Company has a contingent payment obligation to pay SDC a contingent payment amount of $25.0 million to $35.0 million in the event the Company disposes of its voting membership interests of ALLO that it holds and realizes from such disposition certain targeted return levels. The Company recognized the estimated fair value of the contingent payment as of December 31, 2020 to be $2.3 million, which is included in “other liabilities” on the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1</t>
        </is>
      </c>
    </row>
    <row r="3">
      <c r="A3" s="3" t="inlineStr">
        <is>
          <t>Accounting Policies [Abstract]</t>
        </is>
      </c>
    </row>
    <row r="4">
      <c r="A4" s="4" t="inlineStr">
        <is>
          <t>Summary of Solar Investment VIEs Not Consolidated</t>
        </is>
      </c>
      <c r="B4" s="4" t="inlineStr">
        <is>
          <t xml:space="preserve">The following table provides a summary of solar investment VIEs that the Company has not consolidated: As of December 31, 2021 2020 Investment carrying amount $ (41,030) (26,006) Tax credits subject to recapture 111,289 101,943 Unfunded capital and other commitments 4,350 13,330 Company’s maximum exposure to loss 74,609 89,267 Exposure syndicated to third-party investors 71,511 15,562 Maximum exposure to loss $ 146,120 104,8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12 Months Ended</t>
        </is>
      </c>
    </row>
    <row r="2">
      <c r="B2" s="2" t="inlineStr">
        <is>
          <t>Dec. 31, 2021</t>
        </is>
      </c>
    </row>
    <row r="3">
      <c r="A3" s="3" t="inlineStr">
        <is>
          <t>Receivables [Abstract]</t>
        </is>
      </c>
    </row>
    <row r="4">
      <c r="A4" s="4" t="inlineStr">
        <is>
          <t>Loans Receivable and Accrued Interest Receivable</t>
        </is>
      </c>
      <c r="B4" s="4" t="inlineStr">
        <is>
          <t xml:space="preserve">Loans and accrued interest receivable consisted of the following: As of As of December 31, 2021 December 31, 2020 Non-Nelnet Bank: Federally insured student loans: Stafford and other $ 3,904,000 4,383,000 Consolidation 13,187,047 14,746,173 Total 17,091,047 19,129,173 Private education loans 299,442 320,589 Consumer loans 51,301 109,346 Non-Nelnet Bank loans 17,441,790 19,559,108 Nelnet Bank: Federally insured student loans 88,011 — Private education loans 169,890 17,543 Nelnet Bank loans 257,901 17,543 Accrued interest receivable 788,552 794,611 Loan discount, net of unamortized loan premiums and deferred origination costs (25,933) (9,908) Allowance for loan losses: Non-Nelnet Bank: Federally insured loans (103,381) (128,590) Private education loans (16,143) (19,529) Consumer loans (6,481) (27,256) Non-Nelnet Bank allowance for loan losses (126,005) (175,375) Nelnet Bank: Federally insured loans (268) — Private education loans (840) (323) Nelnet Bank allowance for loan losses (1,108) (323) $ 18,335,197 20,185,656 </t>
        </is>
      </c>
    </row>
    <row r="5">
      <c r="A5" s="4" t="inlineStr">
        <is>
          <t>Loans Sold and Gains Recognized</t>
        </is>
      </c>
      <c r="B5" s="4" t="inlineStr">
        <is>
          <t xml:space="preserve">The following table provides a summary of the consumer loans sold and gains recognized by the Company during 2021, 2020, and 2019. Loans sold Gain Residual interest received in securitization 2021: May 14, 2021 $ 77,417 15,271 24.5 % September 29, 2021 18,390 3,249 6.9 $ 95,807 18,520 2020: January 30, 2020 $ 124,249 18,206 31.4 % July 29, 2020 60,779 14,817 25.4 $ 185,028 33,023 2019: May 1, 2019 $ 47,680 1,712 11.0 % October 17, 2019 179,301 15,549 28.7 $ 226,981 17,261 </t>
        </is>
      </c>
    </row>
    <row r="6">
      <c r="A6" s="4" t="inlineStr">
        <is>
          <t>Allowance for Loan Losses</t>
        </is>
      </c>
      <c r="B6" s="4" t="inlineStr">
        <is>
          <t>The following table presents the activity in the allowance for loan losses by portfolio segment. Balance at beginning of period Impact of Topic 326 adoption Provision (negative provision) for loan losses Charge-offs Recoveries Initial allowance on loans purchased with credit deterioration (a) Loan sales Balance at end of period Year ended December 31, 2021 Non-Nelnet Bank Federally insured loans $ 128,590 — (7,343) (21,139) — 3,273 — 103,381 Private education loans 19,529 — (1,333) (2,476) 721 — (298) 16,143 Consumer loans 27,256 — (4,544) (5,123) 824 — (11,932) 6,481 Nelnet Bank Federally insured loans — — 268 — — — — 268 Private education loans 323 — 526 (4) — — (5) 840 $ 175,698 — (12,426) (28,742) 1,545 3,273 (12,235) 127,113 Year ended December 31, 2020 Non-Nelnet Bank Federally insured loans $ 36,763 72,291 18,691 (14,955) — 15,800 — 128,590 Private education loans 9,597 4,797 6,156 (1,652) 631 — — 19,529 Consumer loans 15,554 13,926 38,183 (12,115) 1,132 — (29,424) 27,256 Nelnet Bank Private education loans — — 330 (7) — — — 323 $ 61,914 91,014 63,360 (28,729) 1,763 15,800 (29,424) 175,698 Year ended December 31, 2019 Non-Nelnet Bank Federally insured loans $ 42,310 — 8,000 (13,547) — — — 36,763 Private education loans 10,838 — — (1,965) 724 — — 9,597 Consumer loans 7,240 — 31,000 (12,498) 812 — (11,000) 15,554 $ 60,388 — 39,000 (28,010) 1,536 — (11,000) 61,914 (a) During the years ended December 31, 2021 and 2020, the Company acquired $224.1 million (par value) and $835.0 million (par value), respectively, of federally insured rehabilitation loans that met the definition of PCD loans when they were purchased by the Company.</t>
        </is>
      </c>
    </row>
    <row r="7">
      <c r="A7" s="4" t="inlineStr">
        <is>
          <t>Loan Status and Delinquencies</t>
        </is>
      </c>
      <c r="B7" s="4" t="inlineStr">
        <is>
          <t>Delinquencies have the potential to adversely impact the Company’s earnings through increased servicing and collection costs and account charge-offs. The table below shows the Company’s loan status and delinquency amounts. As of December 31, 2021 2020 2019 Federally insured loans - Non-Nelnet Bank: Loans in-school/grace/deferment (a) $ 829,624 4.9 % $ 1,036,028 5.4 % $ 1,074,678 5.3 % Loans in forbearance (b) 1,118,667 6.5 1,973,175 10.3 1,339,821 6.6 Loans in repayment status: Loans current 12,847,685 84.9 % 13,683,054 84.9 % 15,410,993 86.0 % Loans delinquent 31-60 days (c) 895,656 5.9 633,411 3.9 650,796 3.6 Loans delinquent 61-90 days (c) 352,449 2.3 307,936 1.9 428,879 2.4 Loans delinquent 91-120 days (c) 251,075 1.7 800,257 5.0 310,851 1.7 Loans delinquent 121-270 days (c) 592,449 3.9 674,975 4.2 812,107 4.5 Loans delinquent 271 days or greater (c)(d) 203,442 1.3 20,337 0.1 300,418 1.8 Total loans in repayment 15,142,756 88.6 100.0 % 16,119,970 84.3 100.0 % 17,914,044 88.1 100.0 % Total federally insured loans 17,091,047 100.0 % 19,129,173 100.0 % 20,328,543 100.0 % Accrued interest receivable 784,716 791,453 730,059 Loan discount, net of unamortized premiums and deferred origination costs (28,309) (14,505) (35,822) Non-accretable discount (e) — — (28,036) Allowance for loan losses (103,381) (128,590) (36,763) Total federally insured loans and accrued interest receivable, net of allowance for loan losses $ 17,744,073 $ 19,777,531 $ 20,957,981 Private education loans - Non-Nelnet Bank: Loans in-school/grace/deferment (a) $ 9,661 3.2 % $ 5,049 1.6 % $ 4,493 1.8 % Loans in forbearance (b) 3,601 1.2 2,359 0.7 3,108 1.3 Loans in repayment status: Loans current 280,457 98.0 % 310,036 99.0 % 227,013 95.9 % Loans delinquent 31-60 days (c) 2,403 0.8 1,099 0.4 2,814 1.2 Loans delinquent 61-90 days (c) 976 0.3 675 0.2 1,694 0.7 Loans delinquent 91 days or greater (c) 2,344 0.9 1,371 0.4 5,136 2.2 Total loans in repayment 286,180 95.6 100.0 % 313,181 97.7 100.0 % 236,657 96.9 100.0 % Total private education loans 299,442 100.0 % 320,589 100.0 % 244,258 100.0 % Accrued interest receivable 1,960 2,131 1,558 Loan discount, net of unamortized premiums (1,123) 2,691 46 Non-accretable discount (e) — — (4,362) Allowance for loan losses (16,143) (19,529) (9,597) Total private education loans and accrued interest receivable, net of allowance for loan losses $ 284,136 $ 305,882 $ 231,903 Consumer loans - Non-Nelnet Bank: Loans in deferment (a) $ 43 0.1 % $ 829 0.8 % $ — Loans in repayment status: Loans current 49,697 97.0 % 105,650 97.4 % 220,404 97.5 % Loans delinquent 31-60 days (c) 414 0.8 954 0.9 2,046 0.9 Loans delinquent 61-90 days (c) 322 0.6 804 0.7 1,545 0.7 Loans delinquent 91 days or greater (c) 825 1.6 1,109 1.0 1,923 0.9 Total loans in repayment 51,258 99.9 100.0 % 108,517 99.2 100.0 % 225,918 100.0 % Total consumer loans 51,301 100.0 % 109,346 100.0 % 225,918 Accrued interest receivable 396 1,001 1,880 Loan premium 913 1,640 740 Allowance for loan losses (6,481) (27,256) (15,554) Total consumer loans and accrued interest receivable, net of allowance for loan losses $ 46,129 $ 84,731 $ 212,984 As of December 31, 2021 2020 2019 Federally insured loans - Nelnet Bank: Loans in-school/grace/deferment (a) $ 330 0.4 % Loans in forbearance (b) 1,057 1.2 Loans in repayment status: Loans current 85,599 98.8 % Loans delinquent 31-60 days (c) 816 1.0 Loans delinquent 61-90 days (c) — — Loans delinquent 91-120 days (c) — — Loans delinquent 121-270 days (c) 209 0.2 Loans delinquent 271 days or greater (c) — — Total loans in repayment 86,624 98.4 100.0 % Total federally insured loans 88,011 100.0 % Accrued interest receivable 1,216 Loan premium 26 Allowance for loan losses (268) Total federally insured loans and accrued interest receivable, net of allowance for loan losses $ 88,985 Private education loans - Nelnet Bank: Loans in-school/grace/deferment (a) $ 150 0.1 % $ — — % Loans in forbearance (b) 460 0.3 29 0.2 Loans in repayment status: Loans current 169,157 99.9 % 17,514 100.0 % Loans delinquent 31-60 days (c) 51 — — — Loans delinquent 61-90 days (c) — — — — Loans delinquent 91 days or greater (c) 72 0.1 — — Total loans in repayment 169,280 99.6 100.0 % 17,514 99.8 100.0 % Total private education loans 169,890 100.0 % 17,543 100.0 % Accrued interest receivable 264 26 Deferred origination costs 2,560 266 Allowance for loan losses (840) (323) Total private education loans and accrued interest receivable, net of allowance for loan losses $ 171,874 $ 17,512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 (e) Upon adoption of ASC 326 on January 1, 2020, the Company reclassified the non-accretable discount balance related to loans purchased with evidence of credit deterioration to allowance for loan losses.</t>
        </is>
      </c>
    </row>
    <row r="8">
      <c r="A8" s="4" t="inlineStr">
        <is>
          <t>Loans by Year of Origination</t>
        </is>
      </c>
      <c r="B8" s="4" t="inlineStr">
        <is>
          <t xml:space="preserve">The following table presents the amortized cost of the Company's private education and consumer loans by loan status and delinquency amount as of December 31, 2021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2021 2020 2019 2018 2017 Prior years Total Private education loans - Non-Nelnet Bank: Loans in school/grace/deferment $ 2,266 1,981 3,557 — — 1,857 9,661 Loans in forbearance — 267 960 47 — 2,327 3,601 Loans in repayment status: Loans current 2,768 68,754 50,348 492 — 158,095 280,457 Loans delinquent 31-60 days — 308 225 — — 1,870 2,403 Loans delinquent 61-90 days — 81 — — — 895 976 Loans delinquent 91 days or greater — — 4 — — 2,340 2,344 Total loans in repayment 2,768 69,143 50,577 492 — 163,200 286,180 Total private education loans $ 5,034 71,391 55,094 539 — 167,384 299,442 Accrued interest receivable 1,960 Loan discount, net of unamortized premiums (1,123) Allowance for loan losses (16,143) Total private education loans and accrued interest receivable, net of allowance for loan losses $ 284,136 Consumer loans - Non-Nelnet Bank: Loans in deferment $ 25 — — 18 — — 43 Loans in repayment status: Loans current 37,822 960 5,087 5,746 82 — 49,697 Loans delinquent 31-60 days 205 51 120 33 5 — 414 Loans delinquent 61-90 days 113 40 109 60 — — 322 Loans delinquent 91 days or greater 133 43 261 388 — — 825 Total loans in repayment 38,273 1,094 5,577 6,227 87 — 51,258 Total consumer loans $ 38,298 1,094 5,577 6,245 87 — 51,301 Accrued interest receivable 396 Loan premium 913 Allowance for loan losses (6,481) Total consumer loans and accrued interest $ 46,129 Private education loans - Nelnet Bank: Loans in school/grace/deferment $ 150 — — — — — 150 Loans in forbearance 445 15 — — — — 460 Loans in repayment status: Loans current 158,486 10,671 — — — — 169,157 Loans delinquent 31-60 days 51 — — — — — 51 Loans delinquent 61-90 days — — — — — — — Loans delinquent 91 days or greater 72 — — — — — 72 Total loans in repayment 158,609 10,671 — — — — 169,280 Total private education loans $ 159,204 10,686 — — — — 169,890 Accrued interest receivable 264 Deferred origination costs 2,560 Allowance for loan losses (840) Total private education loans and accrued interest receivable, net of allowance for loan losses $ 171,8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onds and Notes payable (Tables)</t>
        </is>
      </c>
      <c r="B1" s="2" t="inlineStr">
        <is>
          <t>12 Months Ended</t>
        </is>
      </c>
    </row>
    <row r="2">
      <c r="B2" s="2" t="inlineStr">
        <is>
          <t>Dec. 31, 2021</t>
        </is>
      </c>
    </row>
    <row r="3">
      <c r="A3" s="3" t="inlineStr">
        <is>
          <t>Debt Disclosure [Abstract]</t>
        </is>
      </c>
    </row>
    <row r="4">
      <c r="A4" s="4" t="inlineStr">
        <is>
          <t>Outstanding Debt Obligations</t>
        </is>
      </c>
      <c r="B4" s="4" t="inlineStr">
        <is>
          <t xml:space="preserve">The following tables summarize the Company’s outstanding debt obligations by type of instrument: As of December 31, 2021 Carrying amount Interest rate range Final maturity Variable-rate bonds and notes issued in FFELP loan asset-backed securitizations: Bonds and notes based on indices $ 15,887,295 0.23% - 2.10% 5/27/25 - 9/25/69 Bonds and notes based on auction 248,550 0.00% - 1.09% 3/22/32 - 8/27/46 Total FFELP variable-rate bonds and notes 16,135,845 Fixed-rate bonds and notes issued in FFELP loan asset-backed 772,935 1.42% - 3.45% 10/25/67 - 8/27/68 FFELP loan warehouse facility 5,048 0.21% 5/22/23 Private education loan warehouse facility 107,011 0.24% 2/13/23 Variable-rate bonds and notes issued in private education loan asset-backed securitizations 31,818 1.65% / 1.85% 12/26/40 / 6/25/49 Fixed-rate bonds and notes issued in private education loan asset-backed securitization 28,613 3.60% / 5.35% 12/26/40 / 12/28/43 Unsecured line of credit — — 9/22/26 Participation agreement 253,969 0.78% 5/4/22 Repurchase agreements 483,848 0.66% - 1.46% 5/27/22 - 12/20/23 Secured line of credit 5,000 1.91% 5/30/22 17,824,087 Discount on bonds and notes payable and debt issuance costs (192,998) Total $ 17,631,089 As of December 31, 2020 Carrying amount Interest rate range Final maturity Variable-rate bonds and notes issued in FFELP loan asset-backed securitizations: Bonds and notes based on indices $ 17,127,643 0.28% - 2.05% 5/27/25 - 10/25/68 Bonds and notes based on auction 749,925 1.12% - 2.14% 3/22/32 - 11/26/46 Total FFELP variable-rate bonds and notes 17,877,568 Fixed-rate bonds and notes issued in FFELP loan asset-backed securitizations 923,076 1.42% - 3.45% 10/25/67 - 8/27/68 FFELP loan warehouse facilities 252,165 0.27% / 0.31% 5/20/22 / 2/26/23 Private education loan warehouse facility 150,397 0.28% 2/13/22 Consumer loan warehouse facility 25,809 0.28% 4/23/22 Variable-rate bonds and notes issued in private education loan asset-backed securitizations 49,025 1.65% / 1.90% 12/26/40 / 6/25/49 Fixed-rate bonds and notes issued in private education loan asset-backed securitization 37,251 3.60% / 5.35% 12/26/40 / 12/28/43 Unsecured line of credit 120,000 1.65% 12/16/24 Participation agreement 118,558 0.84% 5/4/21 Secured line of credit 5,000 1.90% 5/30/22 19,558,849 Discount on bonds and notes payable and debt issuance costs (238,123) Total $ 19,320,726 </t>
        </is>
      </c>
    </row>
    <row r="5">
      <c r="A5" s="4" t="inlineStr">
        <is>
          <t>Asset Backed Securitization Transitions</t>
        </is>
      </c>
      <c r="B5" s="4" t="inlineStr">
        <is>
          <t>The following tables summarize the asset-backed securitization transactions completed in 2021 and 2020. Securitizations completed during the year ended December 31, 2021 2021-1 2021-2 Total Date securities issued 6/30/21 8/31/21 Total original principal amount $ 797,000 531,300 1,328,300 Class A senior notes: Total principal amount $ 781,000 520,600 1,301,600 Cost of funds 1-month LIBOR plus 0.50% 1-month LIBOR plus 0.50% Final maturity date 7/25/69 9/25/69 Class B subordinated notes: Total principal amount $ 16,000 10,700 26,700 Cost of funds 1-month LIBOR plus 1.25% 1-month LIBOR plus 1.20% Final maturity date 7/25/69 9/25/69 Securitizations completed during the year ended December 31, 2020 2020-1 2020-2 2020-3 2020-4 (a) 2020-5 (a) Total Date securities issued 2/20/20 3/11/20 3/19/20 8/27/20 10/1/20 Total original principal amount $ 435,600 272,100 352,600 191,300 295,000 1,546,600 Class A senior notes: Total principal amount $ 424,600 264,300 343,600 191,300 295,000 1,518,800 Bond discount — (44) (1,503) (19) — (1,566) Issue price $ 424,600 264,256 342,097 191,281 295,000 1,517,234 Cost of funds 1-month LIBOR plus 0.74% 1.83% 1-month LIBOR plus 0.92% 1.42% 1-month LIBOR plus 0.88% Final maturity date 3/26/68 4/25/68 3/26/68 8/27/68 10/25/68 Class B subordinated notes: Total principal amount $ 11,000 7,800 9,000 27,800 Bond discount — (574) (284) (858) Issue price $ 11,000 7,226 8,716 26,942 Cost of funds 1-month LIBOR plus 1.75% 2.50% 1-month LIBOR plus 1.90% Final maturity date 3/26/68 4/25/68 3/26/68 (a) Total original principal amount excludes the Class B subordinated tranche for the 2020-4 and 2020-5 transactions, totaling $5.0 million and $7.5 million, respectively, that was retained by the Company at issuance. As of December 31, 2021, the Company had a total of $381.2 million (par value) of its own asset-backed securities that were retained upon initial issuance or repurchased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in the trust estate. Upon a sale of these notes to third parties, the Company would obtain cash proceeds equal to the market value of the notes on the date of such sale. Upon sale, these notes would be shown as "bonds and notes payable" in the Company's consolidated balance sheet.</t>
        </is>
      </c>
    </row>
    <row r="6">
      <c r="A6" s="4" t="inlineStr">
        <is>
          <t>Long-term Debt Maturities</t>
        </is>
      </c>
      <c r="B6" s="4" t="inlineStr">
        <is>
          <t xml:space="preserve">Bonds and notes outstanding as of December 31, 2021 are due in varying amounts as shown below. 2022 $ 439,328 2023 415,547 2024 — 2025 28,116 2026 — 2027 and thereafter 16,941,096 $ 17,824,087 </t>
        </is>
      </c>
    </row>
    <row r="7">
      <c r="A7" s="4" t="inlineStr">
        <is>
          <t>Debt Repurchased</t>
        </is>
      </c>
      <c r="B7" s="4" t="inlineStr">
        <is>
          <t xml:space="preserve">The following table summarizes the Company's repurchases of its own debt. Gains/losses recorded by the Company from the repurchase of debt are included in “other” in "other income/expense" on the Company’s consolidated statements of income. Year ended December 31, 2021 2020 2019 Purchase price $ (407,487) (25,643) (39,864) Par value 406,875 27,605 40,000 Remaining debt discount and unamortized cost of issuance (6,163) (38) — (Loss) gain $ (6,775) 1,924 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llowance for loan losses</t>
        </is>
      </c>
      <c r="B2" s="5" t="n">
        <v>127113</v>
      </c>
      <c r="C2" s="5" t="n">
        <v>175698</v>
      </c>
    </row>
    <row r="3">
      <c r="A3" s="4" t="inlineStr">
        <is>
          <t>Allowance for doubtful accounts</t>
        </is>
      </c>
      <c r="B3" s="5" t="n">
        <v>1160</v>
      </c>
      <c r="C3" s="5" t="n">
        <v>1824</v>
      </c>
    </row>
    <row r="4">
      <c r="A4" s="4" t="inlineStr">
        <is>
          <t>Preferred stock, par value (in dollars per share)</t>
        </is>
      </c>
      <c r="B4" s="7" t="n">
        <v>0.01</v>
      </c>
      <c r="C4" s="7" t="n">
        <v>0.01</v>
      </c>
    </row>
    <row r="5">
      <c r="A5" s="4" t="inlineStr">
        <is>
          <t>Preferred stock, authorized shares (in shares)</t>
        </is>
      </c>
      <c r="B5" s="6" t="n">
        <v>50000000</v>
      </c>
      <c r="C5" s="6" t="n">
        <v>50000000</v>
      </c>
    </row>
    <row r="6">
      <c r="A6" s="4" t="inlineStr">
        <is>
          <t>Preferred stock, issued shares (in shares)</t>
        </is>
      </c>
      <c r="B6" s="6" t="n">
        <v>0</v>
      </c>
      <c r="C6" s="6" t="n">
        <v>0</v>
      </c>
    </row>
    <row r="7">
      <c r="A7" s="4" t="inlineStr">
        <is>
          <t>Preferred stock, outstanding shares (in shares)</t>
        </is>
      </c>
      <c r="B7" s="6" t="n">
        <v>0</v>
      </c>
      <c r="C7" s="6" t="n">
        <v>0</v>
      </c>
    </row>
    <row r="8">
      <c r="A8" s="4" t="inlineStr">
        <is>
          <t>Class A</t>
        </is>
      </c>
    </row>
    <row r="9">
      <c r="A9" s="4" t="inlineStr">
        <is>
          <t>Common stock, par value (in dollars per share)</t>
        </is>
      </c>
      <c r="B9" s="7" t="n">
        <v>0.01</v>
      </c>
      <c r="C9" s="7" t="n">
        <v>0.01</v>
      </c>
    </row>
    <row r="10">
      <c r="A10" s="4" t="inlineStr">
        <is>
          <t>Common stock, shares authorized (in shares)</t>
        </is>
      </c>
      <c r="B10" s="6" t="n">
        <v>600000000</v>
      </c>
      <c r="C10" s="6" t="n">
        <v>600000000</v>
      </c>
    </row>
    <row r="11">
      <c r="A11" s="4" t="inlineStr">
        <is>
          <t>Common stock, shares issued (in shares)</t>
        </is>
      </c>
      <c r="B11" s="6" t="n">
        <v>27239654</v>
      </c>
      <c r="C11" s="6" t="n">
        <v>27193154</v>
      </c>
    </row>
    <row r="12">
      <c r="A12" s="4" t="inlineStr">
        <is>
          <t>Common stock, shares outstanding (in shares)</t>
        </is>
      </c>
      <c r="B12" s="6" t="n">
        <v>27239654</v>
      </c>
      <c r="C12" s="6" t="n">
        <v>27193154</v>
      </c>
    </row>
    <row r="13">
      <c r="A13" s="4" t="inlineStr">
        <is>
          <t>Class B</t>
        </is>
      </c>
    </row>
    <row r="14">
      <c r="A14" s="4" t="inlineStr">
        <is>
          <t>Common stock, par value (in dollars per share)</t>
        </is>
      </c>
      <c r="B14" s="7" t="n">
        <v>0.01</v>
      </c>
      <c r="C14" s="7" t="n">
        <v>0.01</v>
      </c>
    </row>
    <row r="15">
      <c r="A15" s="4" t="inlineStr">
        <is>
          <t>Common stock, shares authorized (in shares)</t>
        </is>
      </c>
      <c r="B15" s="6" t="n">
        <v>60000000</v>
      </c>
      <c r="C15" s="6" t="n">
        <v>60000000</v>
      </c>
    </row>
    <row r="16">
      <c r="A16" s="4" t="inlineStr">
        <is>
          <t>Common stock, shares issued (in shares)</t>
        </is>
      </c>
      <c r="B16" s="6" t="n">
        <v>10676642</v>
      </c>
      <c r="C16" s="6" t="n">
        <v>11155571</v>
      </c>
    </row>
    <row r="17">
      <c r="A17" s="4" t="inlineStr">
        <is>
          <t>Common stock, shares outstanding (in shares)</t>
        </is>
      </c>
      <c r="B17" s="6" t="n">
        <v>10676642</v>
      </c>
      <c r="C17" s="6" t="n">
        <v>11155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Outstanding Basis Swap</t>
        </is>
      </c>
      <c r="B4" s="4" t="inlineStr">
        <is>
          <t xml:space="preserve">The following table summarizes the Company’s 1:3 Basis Swaps outstanding: As of December 31, 2021 2020 Maturity Notional amount Notional amount 2021 $ — 250,000 2022 2,000,000 2,000,000 2023 750,000 750,000 2024 1,750,000 1,750,000 2026 1,150,000 1,150,000 2027 250,000 250,000 $ 5,900,000 6,150,000 </t>
        </is>
      </c>
    </row>
    <row r="5">
      <c r="A5" s="4" t="inlineStr">
        <is>
          <t>Interest Rate Swaps - Floor Income Hedges</t>
        </is>
      </c>
      <c r="B5" s="4" t="inlineStr">
        <is>
          <t>The following table summarizes the outstanding derivative instruments used by the Company to economically hedge loans earning fixed rate floor income. As of December 31, 2021 As of December 31, 2020 Maturity Notional amount Weighted average fixed rate paid by the Company (a) Notional amount Weighted average fixed rate paid by the Company (a) 2021 $ — — % $ 600,000 2.15 % 2022 500,000 0.94 500,000 0.94 2023 900,000 0.62 900,000 0.62 2024 2,500,000 0.35 2,000,000 0.32 2025 500,000 0.35 500,000 0.35 2026 500,000 1.02 — — 2031 100,000 1.53 — — $ 5,000,000 0.55 % $ 4,500,000 0.70 % (a) For all interest rate derivatives, the Company receives discrete three-month LIBOR.</t>
        </is>
      </c>
    </row>
    <row r="6">
      <c r="A6" s="4" t="inlineStr">
        <is>
          <t>Derivative Impact on Statement of Income</t>
        </is>
      </c>
      <c r="B6" s="4" t="inlineStr">
        <is>
          <t>The following table summarizes the components of "derivative market value adjustments and derivative settlements, net" included in the consolidated statements of income. Year ended December 31, 2021 2020 2019 Settlements: 1:3 basis swaps $ (1,638) 10,378 5,214 Interest rate swaps - floor income hedges (19,729) (6,699) 40,192 Total settlements - (expense) income (21,367) 3,679 45,406 Change in fair value: 1:3 basis swaps 5,027 (7,462) 1,515 Interest rate swaps - floor income hedges 87,786 (20,682) (77,027) Other — — (683) Total change in fair value - income (expense) 92,813 (28,144) (76,195) Derivative market value adjustments and derivative settlements, net - income (expense) $ 71,446 (24,465) (30,7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Investments</t>
        </is>
      </c>
      <c r="B4" s="4" t="inlineStr">
        <is>
          <t>A summary of the Company's investments follows: As of December 31, 2021 As of December 31, 2020 Amortized cost Gross unrealized gains Gross unrealized losses Fair value Amortized cost Gross unrealized gains Gross unrealized losses Fair value Investments (at fair value): FFELP loan asset-backed securities- available-for-sale (a) $ 480,691 14,710 (719) 494,682 338,475 8,040 (13) 346,502 Private education loan asset-backed securities - available-for-sale (b) 414,286 507 (2,241) 412,552 — — — — Other debt securities - available-for-sale 22,435 — — 22,435 2,103 2 — 2,105 Equity securities 60,153 13,930 (2,097) 71,986 36,227 8,768 (2,954) 42,041 Total investments (at fair value) $ 977,565 29,147 (5,057) 1,001,655 376,805 16,810 (2,967) 390,648 Other Investments (not measured at fair value): Other debt securities - held-to-maturity (c) 8,200 — Venture capital and funds: Measurement alternative (d)(e) 157,609 144,795 Equity method 67,840 14,912 Total venture capital and funds 225,449 159,707 Real estate Equity method 47,226 50,291 Notes receivable — 847 Total real estate 47,226 51,138 Investment in ALLO: Voting interest/equity method (f) 87,247 129,396 Preferred membership interest and accrued and unpaid preferred return (g) 137,342 228,916 Total investment in ALLO 224,589 358,312 Solar (h) (42,457) (30,373) Beneficial interest in private education loan securitizations (i) 66,008 — Beneficial interest in consumer loan securitizations, net of allowance for credit losses of $4,449 as of December 31, 2020 (i) 28,366 27,954 Beneficial interest in federally insured student loan securitizations (i) 25,768 30,377 Tax liens, affordable housing, and other 4,115 5,177 Total investments (not measured at fair value) 587,264 602,292 Total investments $ 1,588,919 $ 992,940 (a) As of December 31, 2021, $254.0 million (par value) of FFELP loan asset-backed securities were subject to participation interests held by Union Bank, as discussed in note 5 under "Participation Agreement." As of December 31, 2021, the stated maturities of a majority of the Company’s FFELP student loan asset-backed securities classified as available-for-sale were greater than 10 years; however, such securities with a fair value of $77.9 million as of December 31, 2021 are scheduled to mature within the next 10 years, including $25.2 million, $32.1 million, and $20.6 million due within the next one year, 1-5 years, and 6-10 years, respectively. (b) As of December 31, 2021, a total of $400.0 million (par value) of private education loan asset-backed securities were subject to repurchase agreements with third-parties, as discussed in note 5 under “Repurchase Agreements.” As of December 31, 2021, the stated maturities for all the Company’s private education loan asset-backed securities classified as available for sale were greater than 10 years. (c) As of December 31, 2021, securities classified as held-to-maturity of $3.5 million and $4.7 million were scheduled to mature within one year and 1-5 years, respectively. As of December 31, 2021, the fair value of these securities approximated their carrying value. (d) The Company has an investment in Agile Sports Technologies, Inc. (doing business as “Hudl”) that is included in “venture capital and funds” in the above table. In May 2020, the Company made an additional equity investment of approximately $26 million in Hudl, as one of the participants in an equity raise completed by Hudl. Prior to the additional 2020 investment, the Company had direct and indirect equity ownership interests in Hudl of less than 20%, which did not materially change as a result of this transaction. The Company accounts for its investment in Hudl using the measurement alternative method, which requires it to adjust its carrying value of the investment for changes resulting from observable market transactions. As a result of Hudl’s equity raise, the Company recognized a $51.0 million (pre-tax) gain during the second quarter of 2020 to adjust its carrying value to reflect the May 2020 transaction value. This gain is included in “other” in “other income/expense” on the consolidated statements of income. In May 2021, the Company made an additional $5 million investment in Hudl. For accounting purposes, the May 2021 equity raise transaction was not considered an observable market transaction (not orderly) because it was not subject to customary marketing activities and the price was contractually agreed to during Hudl's prior May 2020 equity raise. Accordingly, the Company did not adjust its carrying value of its Hudl investment to the May 2021 transaction value. As of December 31, 2021, the carrying amount of the Company's investment in Hudl is $133.9 million. David S. Graff, who has served on the Company's Board of Directors since May 2014, is CEO, co-founder, and a director of Hudl. (e) In October 2021, CompanyCam Inc., an entity in which the Company has an equity investment, completed an additional equity raise. The Company accounts for its investment in this entity using the measurement alternative method, which requires it to adjust its carrying value of the investment for changes resulting from observable market transactions. As a result of this entity’s equity raise, the Company recognized a $10.3 million (pre-tax) gain during the fourth quarter of 2021 to adjust its carrying value to reflect the October 2021 transaction value. As of December 31, 2021, the carrying amount of this investment is $11.5 million. (f) The Company accounts for its voting membership interests in ALLO Holdings LLC, a holding company for ALLO Communications LLC (collectively referred to as "ALLO") under the HLBV method of accounting. During the years ended December 31, 2021 and 2020 , the Company recognized pre-tax losses of $42.1 million and $3.6 million, respectively, under the HLBV method of accounting on its ALLO voting membership interests investment. Assuming ALLO continues its planned growth in existing and new communities, it will continue to invest substantial amounts in property and equipment to build the network and connect customers. The resulting recognition of depreciation and development costs could result in continuing net operating losses by ALLO under GAAP. Applying the HLBV method of accounting, the Company will continue to recognize a significant portion of ALLO’s anticipated losses over the next several years. Income and losses from the Company's investment in ALLO are included in "other" in "other income/expense" on the consolidated statements of income. (g) On January 19, 2021, ALLO obtained certain private debt financing facilities from unrelated third-party lenders. With proceeds from this transaction, ALLO redeemed a portion of its non-voting preferred membership interests held by the Company in exchange for an aggregate redemption price payment to the Company of $100.0 million. Under October 2020 recapitalization agreements for ALLO, the parties have agreed to use commercially reasonable efforts (which expressly excludes requiring ALLO to raise any additional equity financing or sell any assets) to cause ALLO to redeem, on or before April 2024, the remaining preferred membership interests of ALLO held by the Company, plus the amount of accrued and unpaid preferred return on such interests. As of December 31, 2021, the outstanding preferred membership interests of ALLO held by the Company was $137.3 million, which includes accrued and unpaid preferred return of $7.7 million that was capitalized at December 31, 2021. The preferred membership interests of ALLO held by the Company earn a preferred annual return of 6.25 percent. During the years ended December 31, 2021 and 2020 , the Company recognized pre-tax income on its ALLO preferred membership interests of $8.4 million and $0.4 million, respectively, that is included in "other" in "other income/expense" on the consolidated statements of income. (h)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December 31, 2021, the Company has funded a total of $227.9 million in solar investments, which includes $59.2 million funded by syndication partners. The carrying value of the Company’s solar investments are reduced by tax credits earned when the solar project is placed in service. The solar investment balance at December 31, 2021 represents the sum of total tax credits earned on solar projects placed in service through December 31, 2021 and the calculated HLBV net losses being larger than total payments made by the Company on such projects. The Company is committed to fund an additional $22.3 million on these projects, of which $17.9 million will be provided by syndication partners. The Company accounts for its solar investments using the HLBV method of accounting. For the majority of the Company’s solar investments, the HLBV method of accounting results in accelerated losses in the initial years of investment. During the years ended December 31, 2021 and 2020, the Company recognized pre-tax losses of $10.1 million and $37.4 million, respectively, on its solar investments. These losses are included in “other” in "other income/expense" on the consolidated statements of income. Losses from solar investments in 2021 and 2020 include losses of $7.1 million and $3.8 million, respectively, attributable to third-party minority interest investors that are included in “net loss attributable to noncontrolling interests” in the consolidated statements of income. (i) The Company has partial ownership in certain private education, consumer, and federally insured student loan securitizations. As of the latest remittance reports filed by the various trusts prior to or as of December 31, 2021, the Company's ownership correlates to approximately $688 million, $195 million, and $445 million of private education, consumer, and federally insured student loans, respectively, included in these securitiz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Estimated Fair Values of Assets Acquired and Liabilities Assumed</t>
        </is>
      </c>
      <c r="B4" s="4" t="inlineStr">
        <is>
          <t xml:space="preserve">The following table summarizes the estimated fair values of the assets acquired and liabilities assumed at the acquisition date. Cash and cash equivalents $ 7 Accounts receivable 5,711 Intangible assets 24,200 Excess cost over fair value of net assets acquired (goodwill) 6,292 Other liabilities (11,510) Net assets acquired $ 24,7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Net (Excluding Goodwill) [Abstract]</t>
        </is>
      </c>
    </row>
    <row r="4">
      <c r="A4" s="4" t="inlineStr">
        <is>
          <t>Intangible Assets</t>
        </is>
      </c>
      <c r="B4" s="4" t="inlineStr">
        <is>
          <t xml:space="preserve">Intangible assets consist of the following: Weighted average remaining useful life as of December 31, 2021 (months) As of December 31, 2021 2020 Amortizable intangible assets, net: Customer relationships (net of accumulated amortization of $97,398 and $83,419, respectively) 103 $ 47,894 66,974 Computer software (net of accumulated amortization of $3,669 and $4,127, respectively) 24 4,135 6,430 Trade names (net of accumulated amortization of $3,455) — — 1,666 Total - amortizable intangible assets, net 96 $ 52,029 75,070 </t>
        </is>
      </c>
    </row>
    <row r="5">
      <c r="A5" s="4" t="inlineStr">
        <is>
          <t>Intangible Assets Future Amortization Expense</t>
        </is>
      </c>
      <c r="B5" s="4" t="inlineStr">
        <is>
          <t xml:space="preserve">As of December 31, 2021, the Company estimates it will record amortization expense as follows: 2022 $ 9,939 2023 9,830 2024 7,457 2025 4,644 2026 4,517 2027 and thereafter 15,642 $ 52,0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Goodwill</t>
        </is>
      </c>
      <c r="B4" s="4" t="inlineStr">
        <is>
          <t>The change in the carrying amount of goodwill by reportable operating segment was as follows: Loan Servicing and Systems Education Technology, Services, and Payment Processing Communications Asset Generation and Management (a) Nelnet Bank Corporate and Other Activities Total Balance as of December 31, 2019 $ 23,639 70,278 21,112 41,883 — — 156,912 Goodwill acquired — 6,292 — — — — 6,292 Deconsolidation of ALLO — — (21,112) — — — (21,112) Balance as of December 31, 2020 and 2021 $ 23,639 76,570 — 41,883 — — 142,092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s of December 31, Useful life 2021 2020 Computer equipment and software 1-5 years $ 234,222 172,664 Building and building improvements 5-48 years 48,782 52,444 Office furniture and equipment 1-10 years 22,463 21,899 Leasehold improvements 1-15 years 10,537 9,168 Transportation equipment 5-10 years 4,857 4,857 Land — 3,266 3,642 Construction in progress — 2,392 18,478 326,519 283,152 Accumulated depreciation (207,106) (159,625) Total property and equipment, net $ 119,413 123,5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tock Repurchases</t>
        </is>
      </c>
      <c r="B4" s="4" t="inlineStr">
        <is>
          <t xml:space="preserve">Shares repurchased by the Company during 2021, 2020, and 2019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Year ended December 31, 2021 713,274 $ 58,111 $ 81.47 Year ended December 31, 2020 1,594,394 73,358 46.01 Year ended December 31, 2019 726,273 40,411 55.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 xml:space="preserve"> Year ended December 31, 2021 2020 2019 Common shareholders Unvested restricted stock shareholders Total Common shareholders Unvested restricted stock shareholders Total Common shareholders Unvested restricted stock shareholders Total Numerator: Net income attributable to Nelnet, Inc. $ 386,865 6,421 393,286 347,451 4,992 352,443 139,946 1,857 141,803 Denominator: Weighted-average common shares outstanding - basic and diluted 37,943,032 629,769 38,572,801 38,506,351 553,237 39,059,588 39,523,082 524,320 40,047,402 Earnings per share - basic and diluted $ 10.20 10.20 10.20 9.02 9.02 9.02 3.54 3.54 3.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Unrecognized Tax Benefits</t>
        </is>
      </c>
      <c r="B4" s="4" t="inlineStr">
        <is>
          <t xml:space="preserve">A reconciliation of the beginning and ending amount of gross unrecognized tax benefits follows: Year ended December 31, 2021 2020 Gross balance - beginning of year $ 20,318 20,148 Additions based on tax positions of prior years 271 634 Additions based on tax positions related to the current year 2,388 2,523 Reductions for tax positions of prior years (1,002) (69) Reductions due to lapse of applicable statutes of limitations (2,297) (2,918) Gross balance - end of year $ 19,678 20,318 </t>
        </is>
      </c>
    </row>
    <row r="5">
      <c r="A5" s="4" t="inlineStr">
        <is>
          <t>Provision for Income Tax Expense (Benefit)</t>
        </is>
      </c>
      <c r="B5" s="4" t="inlineStr">
        <is>
          <t xml:space="preserve">The provision for income taxes consists of the following components: Year ended December 31, 2021 2020 2019 Current: Federal $ 55,239 82,832 38,931 State 4,792 9,815 3,546 Foreign 169 239 239 Total current provision 60,200 92,886 42,716 Deferred: Federal 46,145 7,269 (4,280) State 9,647 718 (2,922) Foreign (170) (13) (63) Total deferred provision 55,622 7,974 (7,265) Provision for income tax expense $ 115,822 100,860 35,451 </t>
        </is>
      </c>
    </row>
    <row r="6">
      <c r="A6" s="4" t="inlineStr">
        <is>
          <t>Effective Income Tax Rate Reconciliation</t>
        </is>
      </c>
      <c r="B6" s="4" t="inlineStr">
        <is>
          <t>The differences between the income tax provision computed at the statutory federal corporate tax rate and the financial statement provision for income taxes are shown below: Year ended December 31, 2021 2020 2019 Tax expense at federal rate 21.0 % 21.0 % 21.0 % Increase (decrease) resulting from: State tax, net of federal income tax benefit 3.0 2.8 2.5 Tax credits (0.8) (1.1) (3.0) Provision for uncertain federal and state tax matters (0.1) (0.2) (0.7) Other (0.3) (0.2) 0.2 Effective tax rate 22.8 % 22.3 % 20.0 %</t>
        </is>
      </c>
    </row>
    <row r="7">
      <c r="A7" s="4" t="inlineStr">
        <is>
          <t>Deferred Tax Assets and Liabilities</t>
        </is>
      </c>
      <c r="B7" s="4" t="inlineStr">
        <is>
          <t>The tax effect of temporary differences that give rise to deferred tax assets and liabilities include the following: As of December 31, 2021 2020 Deferred tax assets: Deferred revenue $ 21,593 18,081 Student loans 19,776 26,894 Accrued expenses 10,712 10,661 State tax credit carryforwards 8,546 5,987 Stock compensation 4,027 2,546 Lease liability 3,685 4,123 Net operating losses 2,410 647 Basis in certain derivative contracts — 5,061 Securitizations — 694 Total gross deferred tax assets 70,749 74,694 Less state tax valuation allowance (2,084) (569) Net deferred tax assets 68,665 74,125 Deferred tax liabilities: Partnership basis 100,428 64,023 Basis in certain derivative contracts 15,927 — Depreciation 15,264 14,092 Debt and equity investments 12,859 20,538 Loan origination services 4,930 5,040 Intangible assets 4,772 7,703 Lease right of use asset 3,317 4,037 Securitization 128 — Other 1,665 661 Total gross deferred tax liabilities 159,290 116,094 Net deferred tax asset (liability) $ (90,625) (41,9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Reportable Operating Segments Reconciled to Consolidated Financial Statements</t>
        </is>
      </c>
      <c r="B4" s="4" t="inlineStr">
        <is>
          <t>The following tables include the results of each of the Company's reportable operating segments reconciled to the consolidated financial statements. Year ended December 31, 2021 Loan Servicing and Systems Education Technology, Services, and Payment Processing Communications (a) Asset Nelnet Bank Corporate and Other Activities Eliminations Total Total interest income $ 137 1,075 — 506,901 7,721 9,801 (1,800) 523,835 Interest expense 94 — — 172,918 1,507 3,515 (1,800) 176,233 Net interest income (expense) 43 1,075 — 333,983 6,214 6,286 — 347,602 Less (negative provision) provision for loan losses — — — (13,220) 794 — — (12,426) Net interest income after provision for loan losses 43 1,075 — 347,203 5,420 6,286 — 360,028 Other income/expense: Loan servicing and systems revenue 486,363 — — — — — — 486,363 Intersegment revenue 33,956 12 — — — — (33,968) — Education technology, services, and payment processing revenue — 338,234 — — — — — 338,234 Communications revenue — — — — — — — — Other 3,307 — — 34,306 713 40,356 — 78,681 Gain on sale of loans — — — 18,715 — — — 18,715 Gain from deconsolidation of ALLO — — — — — — — — Impairment expense and provision for beneficial interests, net (13,243) — — 2,436 — (5,553) — (16,360) Derivative settlements, net — — — (21,367) — — — (21,367) Derivative market value adjustments, net — — — 92,813 — — — 92,813 Total other income/expense 510,383 338,246 — 126,903 713 34,803 (33,968) 977,079 Cost of services: Cost to provide education technology, services, and payment processing services — 108,660 — — — — — 108,660 Cost to provide communications services — — — — — — — — Total cost of services — 108,660 — — — — — 108,660 Operating expenses: Salaries and benefits 297,406 112,046 — 2,135 5,042 90,502 — 507,132 Depreciation and amortization 25,649 11,404 — — — 36,682 — 73,741 Other expenses 52,720 19,318 — 13,487 1,776 58,173 — 145,469 Intersegment expenses, net 72,206 15,180 — 34,868 107 (88,393) (33,968) — Total operating expenses 447,981 157,948 — 50,490 6,925 96,964 (33,968) 726,342 Income (loss) before income taxes 62,445 72,713 — 423,616 (792) (55,875) — 502,105 Income tax (expense) benefit (14,987) (17,451) — (101,668) 175 18,109 — (115,822) Net income (loss) 47,458 55,262 — 321,948 (617) (37,766) — 386,283 Net loss attributable to noncontrolling interests — — — — — 7,003 — 7,003 Net income (loss) attributable to Nelnet, Inc. $ 47,458 55,262 — 321,948 (617) (30,763) — 393,286 Total assets as of December 31, 2021 $ 296,618 443,788 — 18,965,371 535,948 1,963,032 (526,716) 21,678,041 (a) On December 21, 2020, the Company deconsolidated ALLO from the Company’s consolidated financial statements. See note 2, “ALLO Recapitalization,” for a description of the transaction and a summary of the deconsolidation impact. Accordingly, there are no operating results for the (former) Communications operating segment in 2021. Year ended December 31, 2020 Loan Servicing and Systems Education Technology, Services, and Payment Processing Communications (a) Asset Nelnet Bank (b) Corporate and Other Activities Eliminations Total Total interest income $ 436 3,036 2 611,474 414 5,775 (1,480) 619,656 Interest expense 121 54 — 328,157 41 3,178 (1,480) 330,071 Net interest income (expense) 315 2,982 2 283,317 373 2,597 — 289,585 Less (negative provision) provision for loan losses — — — 63,029 330 — — 63,360 Net interest income after provision for loan losses 315 2,982 2 220,288 43 2,597 — 226,225 Other income/expense: Loan servicing and systems revenue 451,561 — — — — — — 451,561 Intersegment revenue 36,520 20 — — — — (36,540) — Education technology, services, and payment processing revenue — 282,196 — — — — — 282,196 Communications revenue — — 76,643 — — — — 76,643 Other 9,421 373 1,561 7,189 48 38,969 — 57,561 Gain on sale of loans — — — 33,023 — — — 33,023 Gain from deconsolidation of ALLO — — — — — 258,588 — 258,588 Impairment expense and provision for beneficial interests, net — — — (16,607) — (8,116) — (24,723) Derivative settlements, net — — — 3,679 — — — 3,679 Derivative market value adjustments, net — — — (28,144) — — — (28,144) Total other income/expense 497,502 282,589 78,204 (860) 48 289,441 (36,540) 1,110,384 Cost of services: Cost to provide education technology, services, and payment processing services — 82,206 — — — — — 82,206 Cost to provide communications services — — 22,812 — — — — 22,812 Total cost of services — 82,206 22,812 — — — — 105,018 Operating expenses: Salaries and benefits 285,526 98,847 30,935 1,747 36 84,741 — 501,832 Depreciation and amortization 37,610 9,459 42,588 — — 29,043 — 118,699 Other expenses 57,420 14,566 13,327 15,806 135 59,320 — 160,574 Intersegment expenses, net 63,886 14,293 1,732 39,172 — (82,543) (36,540) — Total operating expenses 444,442 137,165 88,582 56,725 171 90,561 (36,540) 781,105 Income (loss) before income taxes 53,375 66,200 (33,188) 162,703 (80) 201,477 — 450,486 Income tax (expense) benefit (12,810) (15,888) 7,965 (39,049) 20 (41,098) — (100,860) Net income (loss) 40,565 50,312 (25,223) 123,654 (60) 160,379 — 349,626 Net loss attributable to noncontrolling interests — — — — — 2,817 — 2,817 Net income (loss) attributable to Nelnet, Inc. $ 40,565 50,312 (25,223) 123,654 (60) 163,196 — 352,443 Total assets as of December 31, 2020 $ 190,297 436,702 — 20,773,968 216,937 1,225,790 (197,534) 22,646,160 (a) On December 21, 2020, the Company deconsolidated ALLO from the Company’s consolidated financial statements. See note 2, “ALLO Recapitalization,” for a description of the transaction and a summary of the deconsolidation impact. Accordingly, the operating results for the Communications operating segment in the table above are for the period from January 1, 2020 through December 21, 2020. (b) Nelnet Bank launched operations on November 2, 2020. Accordingly, the operating results for the Nelnet Bank operating segment in the table above are for the period from November 2, 2020 through December 31, 2020. Year ended December 31, 2019 Loan Servicing and Systems Education Technology, Services, and Payment Processing Communications Asset Nelnet Bank (a) Corporate and Other Activities Eliminations Total Total interest income $ 2,031 9,244 3 931,963 — 9,232 (3,796) 948,677 Interest expense 115 46 — 693,375 — 9,587 (3,796) 699,327 Net interest income (expense) 1,916 9,198 3 238,588 — (355) — 249,350 Less (negative provision) provision for loan losses — — — 39,000 — — — 39,000 Net interest income after provision for loan losses 1,916 9,198 3 199,588 — (355) — 210,350 Other income/expense: Loan servicing and systems revenue 455,255 — — — — — — 455,255 Intersegment revenue 46,751 — — — — — (46,751) — Education technology, services, and payment processing revenue — 277,331 — — — — — 277,331 Communications revenue — — 64,269 — — — — 64,269 Other 9,736 259 1,509 13,088 — 23,327 — 47,918 Gain on sale of loans — — — 17,261 — — — 17,261 Gain from deconsolidation of ALLO — — — — — — — — Impairment expense and provision for beneficial interests, net — — — — — — — — Derivative settlements, net — — — 45,406 — — — 45,406 Derivative market value adjustments, net — — — (76,195) — — — (76,195) Total other income/expense 511,742 277,590 65,778 (440) — 23,327 (46,751) 831,245 Cost of services: Cost to provide education technology, services, and payment processing services — 81,603 — — — — — 81,603 Cost to provide communications services — — 20,423 — — — — 20,423 Total cost of services — 81,603 20,423 — — — — 102,026 Operating expenses: Salaries and benefits 276,136 94,666 21,004 1,545 — 70,152 — 463,503 Depreciation and amortization 34,755 12,820 37,173 — — 20,300 — 105,049 Other expenses 71,064 22,027 15,165 34,445 — 51,571 — 194,272 Intersegment expenses, net 54,325 13,405 2,962 47,362 — (71,303) (46,751) — Total operating expenses 436,280 142,918 76,304 83,352 — 70,720 (46,751) 762,824 Income (loss) before income taxes 77,378 62,267 (30,946) 115,796 — (47,748) — 176,745 Income tax (expense) benefit (18,571) (14,944) 7,427 (27,792) — 18,428 — (35,451) Net income (loss) 58,807 47,323 (23,519) 88,004 — (29,320) — 141,294 Net loss attributable to noncontrolling interests — — — — — 509 — 509 Net income (loss) attributable to Nelnet, Inc. $ 58,807 47,323 (23,519) 88,004 — (28,811) — 141,803 Total assets as of December 31, 2019 $ 290,311 506,382 303,347 22,128,917 — 627,897 (147,884) 23,708,970 (a) Nelnet Bank launched operations on November 2, 2020. Accordingly, there are no operating results for the Nelnet Bank operating segment in the year ended December 31,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 interest</t>
        </is>
      </c>
      <c r="B4" s="5" t="n">
        <v>482337</v>
      </c>
      <c r="C4" s="5" t="n">
        <v>595113</v>
      </c>
      <c r="D4" s="5" t="n">
        <v>914256</v>
      </c>
    </row>
    <row r="5">
      <c r="A5" s="4" t="inlineStr">
        <is>
          <t>Investment interest</t>
        </is>
      </c>
      <c r="B5" s="6" t="n">
        <v>41498</v>
      </c>
      <c r="C5" s="6" t="n">
        <v>24543</v>
      </c>
      <c r="D5" s="6" t="n">
        <v>34421</v>
      </c>
    </row>
    <row r="6">
      <c r="A6" s="4" t="inlineStr">
        <is>
          <t>Total interest income</t>
        </is>
      </c>
      <c r="B6" s="6" t="n">
        <v>523835</v>
      </c>
      <c r="C6" s="6" t="n">
        <v>619656</v>
      </c>
      <c r="D6" s="6" t="n">
        <v>948677</v>
      </c>
    </row>
    <row r="7">
      <c r="A7" s="3" t="inlineStr">
        <is>
          <t>Interest expense:</t>
        </is>
      </c>
    </row>
    <row r="8">
      <c r="A8" s="4" t="inlineStr">
        <is>
          <t>Interest on bonds and notes payable and bank deposits</t>
        </is>
      </c>
      <c r="B8" s="6" t="n">
        <v>176233</v>
      </c>
      <c r="C8" s="6" t="n">
        <v>330071</v>
      </c>
      <c r="D8" s="6" t="n">
        <v>699327</v>
      </c>
    </row>
    <row r="9">
      <c r="A9" s="4" t="inlineStr">
        <is>
          <t>Net interest income</t>
        </is>
      </c>
      <c r="B9" s="6" t="n">
        <v>347602</v>
      </c>
      <c r="C9" s="6" t="n">
        <v>289585</v>
      </c>
      <c r="D9" s="6" t="n">
        <v>249350</v>
      </c>
    </row>
    <row r="10">
      <c r="A10" s="4" t="inlineStr">
        <is>
          <t>Less (negative provision) provision for loan losses</t>
        </is>
      </c>
      <c r="B10" s="6" t="n">
        <v>-12426</v>
      </c>
      <c r="C10" s="6" t="n">
        <v>63360</v>
      </c>
      <c r="D10" s="6" t="n">
        <v>39000</v>
      </c>
    </row>
    <row r="11">
      <c r="A11" s="4" t="inlineStr">
        <is>
          <t>Net interest income after provision for loan losses</t>
        </is>
      </c>
      <c r="B11" s="6" t="n">
        <v>360028</v>
      </c>
      <c r="C11" s="6" t="n">
        <v>226225</v>
      </c>
      <c r="D11" s="6" t="n">
        <v>210350</v>
      </c>
    </row>
    <row r="12">
      <c r="A12" s="3" t="inlineStr">
        <is>
          <t>Other income/expense:</t>
        </is>
      </c>
    </row>
    <row r="13">
      <c r="A13" s="4" t="inlineStr">
        <is>
          <t>Other</t>
        </is>
      </c>
      <c r="B13" s="6" t="n">
        <v>78681</v>
      </c>
      <c r="C13" s="6" t="n">
        <v>57561</v>
      </c>
      <c r="D13" s="6" t="n">
        <v>47918</v>
      </c>
    </row>
    <row r="14">
      <c r="A14" s="4" t="inlineStr">
        <is>
          <t>Gain on sale of loans</t>
        </is>
      </c>
      <c r="B14" s="6" t="n">
        <v>18715</v>
      </c>
      <c r="C14" s="6" t="n">
        <v>33023</v>
      </c>
      <c r="D14" s="6" t="n">
        <v>17261</v>
      </c>
    </row>
    <row r="15">
      <c r="A15" s="4" t="inlineStr">
        <is>
          <t>Gain from deconsolidation of ALLO</t>
        </is>
      </c>
      <c r="B15" s="6" t="n">
        <v>0</v>
      </c>
      <c r="C15" s="6" t="n">
        <v>258588</v>
      </c>
      <c r="D15" s="6" t="n">
        <v>0</v>
      </c>
    </row>
    <row r="16">
      <c r="A16" s="4" t="inlineStr">
        <is>
          <t>Impairment expense and provision for beneficial interests, net</t>
        </is>
      </c>
      <c r="B16" s="6" t="n">
        <v>-16360</v>
      </c>
      <c r="C16" s="6" t="n">
        <v>-24723</v>
      </c>
      <c r="D16" s="6" t="n">
        <v>0</v>
      </c>
    </row>
    <row r="17">
      <c r="A17" s="4" t="inlineStr">
        <is>
          <t>Derivative market value adjustments and derivative settlements, net</t>
        </is>
      </c>
      <c r="B17" s="6" t="n">
        <v>71446</v>
      </c>
      <c r="C17" s="6" t="n">
        <v>-24465</v>
      </c>
      <c r="D17" s="6" t="n">
        <v>-30789</v>
      </c>
    </row>
    <row r="18">
      <c r="A18" s="4" t="inlineStr">
        <is>
          <t>Total other income/expense</t>
        </is>
      </c>
      <c r="B18" s="6" t="n">
        <v>977079</v>
      </c>
      <c r="C18" s="6" t="n">
        <v>1110384</v>
      </c>
      <c r="D18" s="6" t="n">
        <v>831245</v>
      </c>
    </row>
    <row r="19">
      <c r="A19" s="3" t="inlineStr">
        <is>
          <t>Cost of services:</t>
        </is>
      </c>
    </row>
    <row r="20">
      <c r="A20" s="4" t="inlineStr">
        <is>
          <t>Cost of services</t>
        </is>
      </c>
      <c r="B20" s="6" t="n">
        <v>108660</v>
      </c>
      <c r="C20" s="6" t="n">
        <v>105018</v>
      </c>
      <c r="D20" s="6" t="n">
        <v>102026</v>
      </c>
    </row>
    <row r="21">
      <c r="A21" s="3" t="inlineStr">
        <is>
          <t>Operating expenses:</t>
        </is>
      </c>
    </row>
    <row r="22">
      <c r="A22" s="4" t="inlineStr">
        <is>
          <t>Salaries and benefits</t>
        </is>
      </c>
      <c r="B22" s="6" t="n">
        <v>507132</v>
      </c>
      <c r="C22" s="6" t="n">
        <v>501832</v>
      </c>
      <c r="D22" s="6" t="n">
        <v>463503</v>
      </c>
    </row>
    <row r="23">
      <c r="A23" s="4" t="inlineStr">
        <is>
          <t>Depreciation and amortization</t>
        </is>
      </c>
      <c r="B23" s="6" t="n">
        <v>73741</v>
      </c>
      <c r="C23" s="6" t="n">
        <v>118699</v>
      </c>
      <c r="D23" s="6" t="n">
        <v>105049</v>
      </c>
    </row>
    <row r="24">
      <c r="A24" s="4" t="inlineStr">
        <is>
          <t>Other expenses</t>
        </is>
      </c>
      <c r="B24" s="6" t="n">
        <v>145469</v>
      </c>
      <c r="C24" s="6" t="n">
        <v>160574</v>
      </c>
      <c r="D24" s="6" t="n">
        <v>194272</v>
      </c>
    </row>
    <row r="25">
      <c r="A25" s="4" t="inlineStr">
        <is>
          <t>Total operating expenses</t>
        </is>
      </c>
      <c r="B25" s="6" t="n">
        <v>726342</v>
      </c>
      <c r="C25" s="6" t="n">
        <v>781105</v>
      </c>
      <c r="D25" s="6" t="n">
        <v>762824</v>
      </c>
    </row>
    <row r="26">
      <c r="A26" s="4" t="inlineStr">
        <is>
          <t>Income before income taxes</t>
        </is>
      </c>
      <c r="B26" s="6" t="n">
        <v>502105</v>
      </c>
      <c r="C26" s="6" t="n">
        <v>450486</v>
      </c>
      <c r="D26" s="6" t="n">
        <v>176745</v>
      </c>
    </row>
    <row r="27">
      <c r="A27" s="4" t="inlineStr">
        <is>
          <t>Income tax expense</t>
        </is>
      </c>
      <c r="B27" s="6" t="n">
        <v>115822</v>
      </c>
      <c r="C27" s="6" t="n">
        <v>100860</v>
      </c>
      <c r="D27" s="6" t="n">
        <v>35451</v>
      </c>
    </row>
    <row r="28">
      <c r="A28" s="4" t="inlineStr">
        <is>
          <t>Net income</t>
        </is>
      </c>
      <c r="B28" s="6" t="n">
        <v>386283</v>
      </c>
      <c r="C28" s="6" t="n">
        <v>349626</v>
      </c>
      <c r="D28" s="6" t="n">
        <v>141294</v>
      </c>
    </row>
    <row r="29">
      <c r="A29" s="4" t="inlineStr">
        <is>
          <t>Net loss attributable to noncontrolling interests</t>
        </is>
      </c>
      <c r="B29" s="6" t="n">
        <v>7003</v>
      </c>
      <c r="C29" s="6" t="n">
        <v>2817</v>
      </c>
      <c r="D29" s="6" t="n">
        <v>509</v>
      </c>
    </row>
    <row r="30">
      <c r="A30" s="4" t="inlineStr">
        <is>
          <t>Net income attributable to Nelnet, Inc.</t>
        </is>
      </c>
      <c r="B30" s="5" t="n">
        <v>393286</v>
      </c>
      <c r="C30" s="5" t="n">
        <v>352443</v>
      </c>
      <c r="D30" s="5" t="n">
        <v>141803</v>
      </c>
    </row>
    <row r="31">
      <c r="A31" s="3" t="inlineStr">
        <is>
          <t>Earnings per common share:</t>
        </is>
      </c>
    </row>
    <row r="32">
      <c r="A32" s="4" t="inlineStr">
        <is>
          <t>Net income attributable to Nelnet, Inc. shareholders - basic (in dollars per share)</t>
        </is>
      </c>
      <c r="B32" s="7" t="n">
        <v>10.2</v>
      </c>
      <c r="C32" s="7" t="n">
        <v>9.02</v>
      </c>
      <c r="D32" s="7" t="n">
        <v>3.54</v>
      </c>
    </row>
    <row r="33">
      <c r="A33" s="4" t="inlineStr">
        <is>
          <t>Net income attributable to Nelnet, Inc. shareholders - diluted (in dollars per share)</t>
        </is>
      </c>
      <c r="B33" s="7" t="n">
        <v>10.2</v>
      </c>
      <c r="C33" s="7" t="n">
        <v>9.02</v>
      </c>
      <c r="D33" s="7" t="n">
        <v>3.54</v>
      </c>
    </row>
    <row r="34">
      <c r="A34" s="4" t="inlineStr">
        <is>
          <t>Weighted-average common shares outstanding - basic (in shares)</t>
        </is>
      </c>
      <c r="B34" s="6" t="n">
        <v>38572801</v>
      </c>
      <c r="C34" s="6" t="n">
        <v>39059588</v>
      </c>
      <c r="D34" s="6" t="n">
        <v>40047402</v>
      </c>
    </row>
    <row r="35">
      <c r="A35" s="4" t="inlineStr">
        <is>
          <t>Weighted-average common shares outstanding - diluted (in shares)</t>
        </is>
      </c>
      <c r="B35" s="6" t="n">
        <v>38572801</v>
      </c>
      <c r="C35" s="6" t="n">
        <v>39059588</v>
      </c>
      <c r="D35" s="6" t="n">
        <v>40047402</v>
      </c>
    </row>
    <row r="36">
      <c r="A36" s="4" t="inlineStr">
        <is>
          <t>Loan servicing and systems</t>
        </is>
      </c>
    </row>
    <row r="37">
      <c r="A37" s="3" t="inlineStr">
        <is>
          <t>Other income/expense:</t>
        </is>
      </c>
    </row>
    <row r="38">
      <c r="A38" s="4" t="inlineStr">
        <is>
          <t>Revenue</t>
        </is>
      </c>
      <c r="B38" s="5" t="n">
        <v>486363</v>
      </c>
      <c r="C38" s="5" t="n">
        <v>451561</v>
      </c>
      <c r="D38" s="5" t="n">
        <v>455255</v>
      </c>
    </row>
    <row r="39">
      <c r="A39" s="4" t="inlineStr">
        <is>
          <t>Education technology, services, and payment processing revenue</t>
        </is>
      </c>
    </row>
    <row r="40">
      <c r="A40" s="3" t="inlineStr">
        <is>
          <t>Other income/expense:</t>
        </is>
      </c>
    </row>
    <row r="41">
      <c r="A41" s="4" t="inlineStr">
        <is>
          <t>Revenue</t>
        </is>
      </c>
      <c r="B41" s="6" t="n">
        <v>338234</v>
      </c>
      <c r="C41" s="6" t="n">
        <v>282196</v>
      </c>
      <c r="D41" s="6" t="n">
        <v>277331</v>
      </c>
    </row>
    <row r="42">
      <c r="A42" s="3" t="inlineStr">
        <is>
          <t>Cost of services:</t>
        </is>
      </c>
    </row>
    <row r="43">
      <c r="A43" s="4" t="inlineStr">
        <is>
          <t>Cost of services</t>
        </is>
      </c>
      <c r="B43" s="6" t="n">
        <v>108660</v>
      </c>
      <c r="C43" s="6" t="n">
        <v>82206</v>
      </c>
      <c r="D43" s="6" t="n">
        <v>81603</v>
      </c>
    </row>
    <row r="44">
      <c r="A44" s="4" t="inlineStr">
        <is>
          <t>Communications services</t>
        </is>
      </c>
    </row>
    <row r="45">
      <c r="A45" s="3" t="inlineStr">
        <is>
          <t>Other income/expense:</t>
        </is>
      </c>
    </row>
    <row r="46">
      <c r="A46" s="4" t="inlineStr">
        <is>
          <t>Revenue</t>
        </is>
      </c>
      <c r="B46" s="6" t="n">
        <v>0</v>
      </c>
      <c r="C46" s="6" t="n">
        <v>76643</v>
      </c>
      <c r="D46" s="6" t="n">
        <v>64269</v>
      </c>
    </row>
    <row r="47">
      <c r="A47" s="3" t="inlineStr">
        <is>
          <t>Cost of services:</t>
        </is>
      </c>
    </row>
    <row r="48">
      <c r="A48" s="4" t="inlineStr">
        <is>
          <t>Cost of services</t>
        </is>
      </c>
      <c r="B48" s="5" t="n">
        <v>0</v>
      </c>
      <c r="C48" s="5" t="n">
        <v>22812</v>
      </c>
      <c r="D48" s="5" t="n">
        <v>204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isaggregated Revenue and Deferred Revenue (Tables)</t>
        </is>
      </c>
      <c r="B1" s="2" t="inlineStr">
        <is>
          <t>12 Months Ended</t>
        </is>
      </c>
    </row>
    <row r="2">
      <c r="B2" s="2" t="inlineStr">
        <is>
          <t>Dec. 31, 2021</t>
        </is>
      </c>
    </row>
    <row r="3">
      <c r="A3" s="3" t="inlineStr">
        <is>
          <t>Revenue from Contract with Customer [Abstract]</t>
        </is>
      </c>
    </row>
    <row r="4">
      <c r="A4" s="4" t="inlineStr">
        <is>
          <t>Disaggregated Revenue</t>
        </is>
      </c>
      <c r="B4" s="4" t="inlineStr">
        <is>
          <t xml:space="preserve">The following table provides disaggregated revenue by service offering: Year ended December 31, 2021 2020 2019 Government servicing - Nelnet $ 167,579 146,798 157,991 Government servicing - Great Lakes 193,214 179,872 185,656 Private education and consumer loan servicing 47,302 32,492 36,788 FFELP servicing 18,281 20,183 25,043 Software services 34,600 41,999 41,077 Outsourced services and other 25,387 30,217 8,700 Loan servicing and systems revenue $ 486,363 451,561 455,255 The following table provides disaggregated revenue by service offering: Year ended December 31, 2021 2020 2019 Tuition payment plan services $ 103,970 100,674 106,682 Payment processing 127,080 114,304 110,848 Education technology and services 105,186 65,885 58,578 Other 1,998 1,333 1,223 Education technology, services, and payment processing revenue $ 338,234 282,196 277,331 The following table provides disaggregated revenue by service offering and customer type. The amounts listed for 2020 reflect activity prior to ALLO’s deconsolidation on December 21, 2020: Period from January 1 2020 - December 21, 2020 Year ended December 31, 2019 Internet $ 48,362 38,239 Television 17,091 16,196 Telephone 11,037 9,705 Other 153 129 Communications revenue $ 76,643 64,269 Residential revenue $ 58,029 48,344 Business revenue 18,038 15,689 Other 576 236 Communications revenue $ 76,643 64,269 </t>
        </is>
      </c>
    </row>
    <row r="5">
      <c r="A5" s="4" t="inlineStr">
        <is>
          <t>Components of Other Income</t>
        </is>
      </c>
      <c r="B5" s="4" t="inlineStr">
        <is>
          <t xml:space="preserve">The following table provides the components of "other" in “other income/expense” on the consolidated statements of income: Year ended December 31, 2021 2020 2019 Income/gains from investments, net $ 91,593 56,402 8,356 ALLO preferred return 8,427 386 — Investment advisory services 7,773 10,875 2,941 Borrower late fee income 3,444 5,194 12,884 Management fee revenue 3,307 9,421 9,736 Loss from ALLO voting membership interest investment (42,148) (3,565) — Loss from solar investments (10,132) (37,423) (2,220) (Loss) gain on debt repurchased (6,775) 1,924 136 Other 23,192 14,347 16,085 Other income $ 78,681 57,561 47,918 </t>
        </is>
      </c>
    </row>
    <row r="6">
      <c r="A6" s="4" t="inlineStr">
        <is>
          <t>Deferred Revenue Reconciliation</t>
        </is>
      </c>
      <c r="B6" s="4" t="inlineStr">
        <is>
          <t xml:space="preserve">Activity in the deferred revenue balance, which is included in "other liabilities" on the consolidated balance sheets, is shown below: Loan Servicing and Systems Education, Technology, Services, and Payment Processing Communications Corporate and Other Activities Total Balance as of December 31, 2018 $ 4,413 30,556 2,551 1,602 39,122 Deferral of revenue 3,585 93,373 36,024 3,505 136,487 Recognition of revenue (5,286) (91,855) (35,343) (3,479) (135,963) Balance as of December 31, 2019 2,712 32,074 3,232 1,628 39,646 Deferral of revenue 2,490 90,183 43,596 3,209 139,478 Recognition of revenue (3,824) (90,409) (42,903) (3,286) (140,422) Deconsolidation of ALLO — — (3,925) — (3,925) Business acquisition — 1,419 — — 1,419 Balance as of December 31, 2020 1,378 33,267 — 1,551 36,196 Deferral of revenue 5,882 109,278 — 5,775 120,935 Recognition of revenue (4,844) (105,801) — (5,316) (115,961) Balance as of December 31, 2021 $ 2,416 36,744 — 2,010 41,1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 xml:space="preserve">The following table provides supplemental balance sheet information related to leases: As of December 31, 2021 2020 Operating lease ROU assets, which is included in " other assets consolidated balance sheet $ 14,314 18,301 Operating lease liabilities, which is included in " other liabilities consolidated balance sheet $ 15,899 18,733 </t>
        </is>
      </c>
    </row>
    <row r="5">
      <c r="A5" s="4" t="inlineStr">
        <is>
          <t>Lease Expense, Cash Flow Information, Weighted Average Remaining Lease Term, and Discount Rate</t>
        </is>
      </c>
      <c r="B5" s="4" t="inlineStr">
        <is>
          <t>The following table provides components of lease expense: Year ended December 31, 2021 2020 2019 Rental expense, which is included in "other expenses" on the $ 9,386 11,885 11,171 Rental expense, which is included in "cost to provide communications — 1,997 1,609 Total operating rental expense $ 9,386 13,882 12,780 (a) Includes short-term and variable lease costs, which are immaterial. Weighted average remaining lease term and discount rate are shown below: As of December 31, 2021 2020 Weighted average remaining lease term (years) 5.15 5.65 Weighted average discount rate 3.23 % 2.43 %</t>
        </is>
      </c>
    </row>
    <row r="6">
      <c r="A6" s="4" t="inlineStr">
        <is>
          <t>Maturity of Lease Liabilities</t>
        </is>
      </c>
      <c r="B6" s="4" t="inlineStr">
        <is>
          <t xml:space="preserve">Maturity of lease liabilities are shown below: 2022 $ 5,816 2023 4,122 2024 1,757 2025 1,421 2026 731 2027 and thereafter 3,702 Total lease payments 17,549 Imputed interest (1,650) Total $ 15,8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12 Months Ended</t>
        </is>
      </c>
    </row>
    <row r="2">
      <c r="B2" s="2" t="inlineStr">
        <is>
          <t>Dec. 31, 2021</t>
        </is>
      </c>
    </row>
    <row r="3">
      <c r="A3" s="3" t="inlineStr">
        <is>
          <t>Share-based Payment Arrangement [Abstract]</t>
        </is>
      </c>
    </row>
    <row r="4">
      <c r="A4" s="4" t="inlineStr">
        <is>
          <t>Restricted Stock Activity</t>
        </is>
      </c>
      <c r="B4" s="4" t="inlineStr">
        <is>
          <t xml:space="preserve">The following table summarizes restricted stock activity: Year ended December 31, 2021 2020 2019 Non-vested shares at beginning of year 552,456 549,845 532,336 Granted 249,096 151,639 186,281 Vested (116,842) (114,282) (109,651) Canceled (24,544) (34,746) (59,121) Non-vested shares at end of year 660,166 552,456 549,845 </t>
        </is>
      </c>
    </row>
    <row r="5">
      <c r="A5" s="4" t="inlineStr">
        <is>
          <t>Unrecognized Compensation Costs</t>
        </is>
      </c>
      <c r="B5" s="4" t="inlineStr">
        <is>
          <t xml:space="preserve">As of December 31, 2021, there was $23.5 million of unrecognized compensation cost included in equity on the consolidated balance sheet related to restricted stock, which is expected to be recognized as compensation expense in future periods as shown in the table below. 2022 $ 8,795 2023 5,563 2024 3,615 2025 2,267 2026 1,355 2027 and thereafter 1,907 $ 23,502 </t>
        </is>
      </c>
    </row>
    <row r="6">
      <c r="A6" s="4" t="inlineStr">
        <is>
          <t>Non-employee Directors Compensation Plan</t>
        </is>
      </c>
      <c r="B6" s="4" t="inlineStr">
        <is>
          <t xml:space="preserve">The following table provides the number of shares awarded under this plan for the years ended December 31, 2021, 2020, and 2019. Shares issued - Shares issued- Total Year ended December 31, 2021 9,958 12,072 22,030 Year ended December 31, 2020 12,740 16,513 29,253 Year ended December 31, 2019 9,588 11,212 20,8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Company has co-invested in Company-managed limited liability companies with related parties that invest in renewable energy (solar) (as summarized below). As part of these transactions, the Company receives management and performance fees under a management agreement. Entity/Relationship Investment amount Fees earned by the Company 2021 2020 2019 2021 2020 2019 F&amp;M $ 7,913,000 4,600,000 2,068,868 29,491 46,154 68,869 Assurity (Board member Thomas Henning) 5,421,659 1,150,000 — 16,027 11,538 — Ameritas Life Insurance Corp. (Board member James Abel) 5,000,000 — — 9,615 — — North Central Bancorp, Inc. (directly and indirectly owned by F&amp;M, Mr. Dunlap, and Ms. Muhleisen) 2,466,667 1,533,333 2,068,868 14,958 15,385 68,869 Infovisa, Inc. (directly and indirectly owned by F&amp;M, 562,600 — — 1,923 — — Farm and Home Insurance Agency, Inc. (indirectly owned by Mr. Dunlap and Ms. Muhleisen) 116,667 383,333 — 962 3,846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Assets and Liabilities Measured on Recurring Basis</t>
        </is>
      </c>
      <c r="B4" s="4" t="inlineStr">
        <is>
          <t>The following tables present the Company’s financial assets and liabilities that are measured at fair value on a recurring basis. There were no transfers into or out of level 1, level 2, or level 3 for the year ended December 31, 2021. As of December 31, 2021 As of December 31, 2020 Level 1 Level 2 Total Level 1 Level 2 Total Assets: Investments (a): FFELP loan asset-backed securities - available-for-sale $ — 494,682 494,682 — 346,502 346,502 Private education loan asset-backed debt securities - available for sale — 412,552 412,552 — — — Other debt securities - available for sale 100 22,335 22,435 103 2,002 2,105 Equity securities 63,154 — 63,154 10,114 — 10,114 Equity securities measured at net asset value (b) 8,832 31,927 Total investments 63,254 929,569 1,001,655 10,217 348,504 390,648 Total assets $ 63,254 929,569 1,001,655 10,217 348,504 390,648 (a) Investments represent investments recorded at fair value on a recurring basis. Level 1 investments are measured based upon quoted prices and as of December 31, 2021 and 2020, include investments traded on an active exchange and a single U.S. Treasury security. Level 2 investments include student loan asset-backed, mortgage-backed, and collateralized loan obligation securities. The fair value for the Level 2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Fair Value, by Balance Sheet Grouping</t>
        </is>
      </c>
      <c r="B5" s="4" t="inlineStr">
        <is>
          <t xml:space="preserve">The following table summarizes the fair values of all of the Company’s financial instruments on the consolidated balance sheets: As of December 31, 2021 Fair value Carrying value Level 1 Level 2 Level 3 Financial assets: Loans receivable $ 18,576,272 17,546,645 — — 18,576,272 Accrued loan interest receivable 788,552 788,552 — 788,552 — Cash and cash equivalents 125,563 125,563 125,563 — — Investments (at fair value) 1,001,655 1,001,655 63,254 929,569 — Beneficial interest in loan securitizations 142,391 120,142 — — 142,391 Restricted cash 741,981 741,981 741,981 — — Restricted cash – due to customers 326,645 326,645 326,645 — — Financial liabilities: Bonds and notes payable 17,819,902 17,631,089 — 17,819,902 — Accrued interest payable 4,566 4,566 — 4,566 — Bank deposits 342,463 344,315 184,897 157,566 — Due to customers 366,002 366,002 366,002 — — As of December 31, 2020 Fair value Carrying value Level 1 Level 2 Level 3 Financial assets: Loans receivable $ 20,454,132 19,391,045 — — 20,454,132 Accrued loan interest receivable 794,611 794,611 — 794,611 — Cash and cash equivalents 121,249 121,249 121,249 — — Investments (at fair value) 390,648 390,648 10,217 348,504 — Beneficial interest in loan securitizations 58,709 58,331 — — 58,709 Restricted cash 553,175 553,175 553,175 — — Restricted cash – due to customers 283,971 283,971 283,971 — — Financial liabilities: Bonds and notes payable 19,270,810 19,320,726 — 19,270,810 — Accrued interest payable 28,701 28,701 — 28,701 — Bank deposits 54,599 54,633 48,422 6,177 — Due to customers 301,471 301,471 301,471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1</t>
        </is>
      </c>
    </row>
    <row r="3">
      <c r="A3" s="3" t="inlineStr">
        <is>
          <t>Condensed Financial Information Disclosure [Abstract]</t>
        </is>
      </c>
    </row>
    <row r="4">
      <c r="A4" s="4" t="inlineStr">
        <is>
          <t>Condensed Parent Balance Sheets</t>
        </is>
      </c>
      <c r="B4" s="4" t="inlineStr">
        <is>
          <t xml:space="preserve">Balance Sheets (Parent Company Only) As of December 31, 2021 and 2020 2021 2020 Assets: Cash and cash equivalents $ 47,434 69,687 Investments 1,236,933 707,332 Investment in subsidiary debt 374,087 38,903 Restricted cash 107,103 93,271 Investment in subsidiaries 1,986,136 1,963,413 Notes receivable from subsidiaries 314 21,209 Other assets 123,716 115,631 Total assets $ 3,875,723 3,009,446 Liabilities: Notes payable, net of debt issuance costs $ 734,881 236,317 Other liabilities 189,317 140,710 Total liabilities 924,198 377,027 Equity: Nelnet, Inc. shareholders' equity: Common stock 379 384 Additional paid-in capital 1,000 3,794 Retained earnings 2,940,523 2,621,762 Accumulated other comprehensive earnings 9,304 6,102 Total Nelnet, Inc. shareholders' equity 2,951,206 2,632,042 Noncontrolling interest 319 377 Total equity 2,951,525 2,632,419 Total liabilities and shareholders' equity $ 3,875,723 3,009,446 </t>
        </is>
      </c>
    </row>
    <row r="5">
      <c r="A5" s="4" t="inlineStr">
        <is>
          <t>Condensed Parent Statements of Income</t>
        </is>
      </c>
      <c r="B5" s="4" t="inlineStr">
        <is>
          <t xml:space="preserve">Statements of Income (Parent Company Only) Years ended December 31, 2021, 2020, and 2019 2021 2020 2019 Investment interest income $ 12,455 4,110 4,925 Interest expense on bonds and notes payable 3,515 3,179 9,588 Net interest income (expense) 8,940 931 (4,663) Other income/expense: Other income 45,291 48,688 8,384 (Loss) gain from debt repurchases, net (6,530) 1,962 136 Equity in subsidiaries income 313,451 132,101 182,346 Gain from deconsolidation of ALLO — 258,588 — Impairment expense (4,637) (7,784) — Derivative market value adjustments and derivative settlements, net 71,446 (24,465) (30,789) Total other income/expense 419,021 409,090 160,077 Operating expenses 7,632 14,006 19,561 Income before income taxes 420,329 396,015 135,853 Income tax (expense) benefit (27,101) (43,577) 5,950 Net income 393,228 352,438 141,803 Net loss attributable to noncontrolling interest 58 5 — Net income attributable to Nelnet, Inc. $ 393,286 352,443 141,803 </t>
        </is>
      </c>
    </row>
    <row r="6">
      <c r="A6" s="4" t="inlineStr">
        <is>
          <t>Condensed Parent Statement of Comprehensive Income</t>
        </is>
      </c>
      <c r="B6" s="4" t="inlineStr">
        <is>
          <t xml:space="preserve">Statements of Comprehensive Income (Parent Company Only) Years ended December 31, 2021, 2020, and 2019 2021 2020 2019 Net income $ 393,228 352,438 141,803 Other comprehensive income (loss): Net changes related to equity in subsidiaries other comprehensive income $ 6,692 — — Net changes related to available-for-sale securities: Unrealized holding (losses) gains arising during period, net (4,220) 6,637 (1,199) Reclassification of gains recognized in net income, net of losses (372) (2,521) — Income tax effect 1,102 (3,490) (986) 3,130 288 (911) Other comprehensive income (loss) 3,202 3,130 (911) Comprehensive income 396,430 355,568 140,892 Comprehensive loss attributable to noncontrolling interests 58 5 — Comprehensive income attributable to Nelnet, Inc. $ 396,488 355,573 140,892 </t>
        </is>
      </c>
    </row>
    <row r="7">
      <c r="A7" s="4" t="inlineStr">
        <is>
          <t>Condensed Parent Statements of Cash Flows</t>
        </is>
      </c>
      <c r="B7" s="4" t="inlineStr">
        <is>
          <t xml:space="preserve">Statements of Cash Flows (Parent Company Only) Years ended December 31, 2021, 2020, and 2019 2021 2020 2019 Net income attributable to Nelnet, Inc. $ 393,286 352,443 141,803 Net loss attributable to noncontrolling interest (58) (5) — Net income 393,228 352,438 141,803 Adjustments to reconcile net income to net cash provided by (used in) operating activities: Depreciation and amortization 591 534 467 Derivative market value adjustments (92,813) 28,144 76,195 Payments to terminate derivative instruments, net — — (12,530) Proceeds from (payments to) clearinghouse - initial and variation margin, net 91,294 (26,747) (70,685) Equity in earnings of subsidiaries (313,451) (132,101) (182,346) Gain from deconsolidation of ALLO, including cash impact — (287,579) — Loss on (gain from) debt repurchases 6,530 (1,962) (136) Loss on (gain from) investments, net 721 (46,019) (3,969) Purchases of equity securities, net (42,916) — — Deferred income tax expense (benefit) 47,423 23,747 (19,183) Non-cash compensation expense 10,673 16,739 6,781 Impairment expense 4,637 7,784 — Other — (329) (481) Increase in other assets (9,108) (17,410) (10,672) Increase in other liabilities 1,784 26,009 29,384 Net cash provided by (used in) operating activities 98,593 (56,752) (45,372) Cash flows from investing activities: Purchases of available-for-sale securities (640,644) (342,563) — Proceeds from sales of available-for-sale securities 133,286 168,555 — Capital distributions/contributions from/to subsidiaries, net 294,578 99,830 449,602 Decrease in notes receivable from subsidiaries 20,895 21,343 14,421 Purchases of subsidiary debt, net (335,184) (25,085) — Purchases of other investments (110,184) (54,637) (47,106) Proceeds from other investments 129,899 8,564 27,926 Net cash (used in) provided by investing activities (507,354) (123,993) 444,843 Cash flows from financing activities: Payments on notes payable (126,530) (20,381) (361,272) Proceeds from issuance of notes payable 619,259 190,520 60,000 Payments of debt issuance costs (1,286) (49) (1,129) Dividends paid (34,457) (31,778) (29,485) Repurchases of common stock (58,111) (73,358) (40,411) Proceeds from issuance of common stock 1,465 1,653 1,552 Acquisition of noncontrolling interest — (600) — Issuance of noncontrolling interest — 194,985 878 Net cash provided by (used in) financing activities 400,340 260,992 (369,867) Net (decrease) increase in cash, cash equivalents, and restricted cash (8,421) 80,247 29,604 Cash, cash equivalents, and restricted cash, beginning of period 162,958 82,711 53,107 Cash, cash equivalents, and restricted cash, end of period $ 154,537 162,958 82,711 Cash disbursements made for: Interest $ 2,301 2,577 9,501 Income taxes, net of refunds and credits $ 18,659 29,685 17,672 Noncash investing activities: (Distribution from) contribution to subsidiary, net $ (835) 49,066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ALLO Recapitalization - Narrative (Details) - USD ($) $ in Thousands</t>
        </is>
      </c>
      <c r="B1" s="2" t="inlineStr">
        <is>
          <t>Dec. 21, 2020</t>
        </is>
      </c>
      <c r="C1" s="2" t="inlineStr">
        <is>
          <t>Oct. 15, 2020</t>
        </is>
      </c>
      <c r="D1" s="2" t="inlineStr">
        <is>
          <t>Dec. 31, 2021</t>
        </is>
      </c>
      <c r="E1" s="2" t="inlineStr">
        <is>
          <t>Dec. 31, 2020</t>
        </is>
      </c>
      <c r="F1" s="2" t="inlineStr">
        <is>
          <t>Dec. 31, 2019</t>
        </is>
      </c>
    </row>
    <row r="2">
      <c r="A2" s="3" t="inlineStr">
        <is>
          <t>Restructuring Cost and Reserve [Line Items]</t>
        </is>
      </c>
    </row>
    <row r="3">
      <c r="A3" s="4" t="inlineStr">
        <is>
          <t>Issuance of noncontrolling interests</t>
        </is>
      </c>
      <c r="D3" s="5" t="n">
        <v>50716</v>
      </c>
      <c r="E3" s="5" t="n">
        <v>205768</v>
      </c>
      <c r="F3" s="5" t="n">
        <v>4650</v>
      </c>
    </row>
    <row r="4">
      <c r="A4" s="4" t="inlineStr">
        <is>
          <t>Other Investments | Preferred Partnership Interest</t>
        </is>
      </c>
    </row>
    <row r="5">
      <c r="A5" s="3" t="inlineStr">
        <is>
          <t>Restructuring Cost and Reserve [Line Items]</t>
        </is>
      </c>
    </row>
    <row r="6">
      <c r="A6" s="4" t="inlineStr">
        <is>
          <t>Equity method investment, preferred annual return</t>
        </is>
      </c>
      <c r="D6" s="4" t="inlineStr">
        <is>
          <t>6.25%</t>
        </is>
      </c>
    </row>
    <row r="7">
      <c r="A7" s="4" t="inlineStr">
        <is>
          <t>ALLO</t>
        </is>
      </c>
    </row>
    <row r="8">
      <c r="A8" s="3" t="inlineStr">
        <is>
          <t>Restructuring Cost and Reserve [Line Items]</t>
        </is>
      </c>
    </row>
    <row r="9">
      <c r="A9" s="4" t="inlineStr">
        <is>
          <t>Issuance of noncontrolling interests</t>
        </is>
      </c>
      <c r="C9" s="5" t="n">
        <v>160000</v>
      </c>
    </row>
    <row r="10">
      <c r="A10" s="4" t="inlineStr">
        <is>
          <t>Sale of stock, percentage ownership after transaction</t>
        </is>
      </c>
      <c r="B10" s="4" t="inlineStr">
        <is>
          <t>45.00%</t>
        </is>
      </c>
    </row>
    <row r="11">
      <c r="A11" s="4" t="inlineStr">
        <is>
          <t>ALLO</t>
        </is>
      </c>
    </row>
    <row r="12">
      <c r="A12" s="3" t="inlineStr">
        <is>
          <t>Restructuring Cost and Reserve [Line Items]</t>
        </is>
      </c>
    </row>
    <row r="13">
      <c r="A13" s="4" t="inlineStr">
        <is>
          <t>Sale of stock, consideration received on transaction</t>
        </is>
      </c>
      <c r="C13" s="5" t="n">
        <v>197000</v>
      </c>
    </row>
    <row r="14">
      <c r="A14" s="4" t="inlineStr">
        <is>
          <t>SDC ALLO Holdings, LLC | ALLO</t>
        </is>
      </c>
    </row>
    <row r="15">
      <c r="A15" s="3" t="inlineStr">
        <is>
          <t>Restructuring Cost and Reserve [Line Items]</t>
        </is>
      </c>
    </row>
    <row r="16">
      <c r="A16" s="4" t="inlineStr">
        <is>
          <t>Sale of stock, percentage ownership after transaction</t>
        </is>
      </c>
      <c r="B16" s="4" t="inlineStr">
        <is>
          <t>48.00%</t>
        </is>
      </c>
    </row>
    <row r="17">
      <c r="A17" s="4" t="inlineStr">
        <is>
          <t>Members Of ALLO Management | ALLO</t>
        </is>
      </c>
    </row>
    <row r="18">
      <c r="A18" s="3" t="inlineStr">
        <is>
          <t>Restructuring Cost and Reserve [Line Items]</t>
        </is>
      </c>
    </row>
    <row r="19">
      <c r="A19" s="4" t="inlineStr">
        <is>
          <t>Sale of stock, percentage ownership after transaction</t>
        </is>
      </c>
      <c r="B19" s="4" t="inlineStr">
        <is>
          <t>7.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 Recapitalization - Summary of Gain as a Result of Deconsolidation (Details) - USD ($) $ in Thousands</t>
        </is>
      </c>
      <c r="B1" s="2" t="inlineStr">
        <is>
          <t>Dec. 21, 2020</t>
        </is>
      </c>
      <c r="C1" s="2" t="inlineStr">
        <is>
          <t>Dec. 31, 2020</t>
        </is>
      </c>
      <c r="D1" s="2" t="inlineStr">
        <is>
          <t>Dec. 31, 2021</t>
        </is>
      </c>
      <c r="E1" s="2" t="inlineStr">
        <is>
          <t>Dec. 31, 2020</t>
        </is>
      </c>
      <c r="F1" s="2" t="inlineStr">
        <is>
          <t>Dec. 31, 2019</t>
        </is>
      </c>
    </row>
    <row r="2">
      <c r="A2" s="3" t="inlineStr">
        <is>
          <t>Restructuring Cost and Reserve [Line Items]</t>
        </is>
      </c>
    </row>
    <row r="3">
      <c r="A3" s="4" t="inlineStr">
        <is>
          <t>Gain from deconsolidation of ALLO</t>
        </is>
      </c>
      <c r="C3" s="5" t="n">
        <v>258600</v>
      </c>
      <c r="D3" s="5" t="n">
        <v>0</v>
      </c>
      <c r="E3" s="5" t="n">
        <v>258588</v>
      </c>
      <c r="F3" s="5" t="n">
        <v>0</v>
      </c>
    </row>
    <row r="4">
      <c r="A4" s="4" t="inlineStr">
        <is>
          <t>Disposal Group, Disposed of by Means Other than Sale, Not Discontinued Operations | ALLO</t>
        </is>
      </c>
    </row>
    <row r="5">
      <c r="A5" s="3" t="inlineStr">
        <is>
          <t>Restructuring Cost and Reserve [Line Items]</t>
        </is>
      </c>
    </row>
    <row r="6">
      <c r="A6" s="4" t="inlineStr">
        <is>
          <t>Voting interest/equity method investment - recorded at fair value</t>
        </is>
      </c>
      <c r="B6" s="5" t="n">
        <v>132960</v>
      </c>
    </row>
    <row r="7">
      <c r="A7" s="4" t="inlineStr">
        <is>
          <t>Preferred membership interest investment - recorded at fair value</t>
        </is>
      </c>
      <c r="B7" s="6" t="n">
        <v>228530</v>
      </c>
    </row>
    <row r="8">
      <c r="A8" s="4" t="inlineStr">
        <is>
          <t>Cash and cash equivalents – not held at a related party</t>
        </is>
      </c>
      <c r="B8" s="6" t="n">
        <v>-299</v>
      </c>
    </row>
    <row r="9">
      <c r="A9" s="4" t="inlineStr">
        <is>
          <t>Cash and cash equivalents – held at a related party</t>
        </is>
      </c>
      <c r="B9" s="6" t="n">
        <v>-28692</v>
      </c>
    </row>
    <row r="10">
      <c r="A10" s="4" t="inlineStr">
        <is>
          <t>Accounts receivable</t>
        </is>
      </c>
      <c r="B10" s="6" t="n">
        <v>-4138</v>
      </c>
    </row>
    <row r="11">
      <c r="A11" s="4" t="inlineStr">
        <is>
          <t>Goodwill</t>
        </is>
      </c>
      <c r="B11" s="6" t="n">
        <v>-21112</v>
      </c>
    </row>
    <row r="12">
      <c r="A12" s="4" t="inlineStr">
        <is>
          <t>Intangible assets</t>
        </is>
      </c>
      <c r="B12" s="6" t="n">
        <v>-6083</v>
      </c>
    </row>
    <row r="13">
      <c r="A13" s="4" t="inlineStr">
        <is>
          <t>Property and equipment, net</t>
        </is>
      </c>
      <c r="B13" s="6" t="n">
        <v>-245295</v>
      </c>
    </row>
    <row r="14">
      <c r="A14" s="4" t="inlineStr">
        <is>
          <t>Other assets</t>
        </is>
      </c>
      <c r="B14" s="6" t="n">
        <v>-29643</v>
      </c>
    </row>
    <row r="15">
      <c r="A15" s="4" t="inlineStr">
        <is>
          <t>Other liabilities</t>
        </is>
      </c>
      <c r="B15" s="6" t="n">
        <v>24185</v>
      </c>
    </row>
    <row r="16">
      <c r="A16" s="4" t="inlineStr">
        <is>
          <t>Noncontrolling interests</t>
        </is>
      </c>
      <c r="B16" s="6" t="n">
        <v>208175</v>
      </c>
    </row>
    <row r="17">
      <c r="A17" s="4" t="inlineStr">
        <is>
          <t>Gain from deconsolidation of ALLO</t>
        </is>
      </c>
      <c r="B17" s="5" t="n">
        <v>2585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 Recapitalization - Impact to Operating Results as a Result of Recapitalization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Restructuring and Related Activities [Abstract]</t>
        </is>
      </c>
    </row>
    <row r="4">
      <c r="A4" s="4" t="inlineStr">
        <is>
          <t>Gain from deconsolidation</t>
        </is>
      </c>
      <c r="B4" s="5" t="n">
        <v>258600</v>
      </c>
      <c r="C4" s="5" t="n">
        <v>0</v>
      </c>
      <c r="D4" s="5" t="n">
        <v>258588</v>
      </c>
      <c r="E4" s="5" t="n">
        <v>0</v>
      </c>
    </row>
    <row r="5">
      <c r="A5" s="4" t="inlineStr">
        <is>
          <t>Compensation expense</t>
        </is>
      </c>
      <c r="D5" s="6" t="n">
        <v>-9298</v>
      </c>
    </row>
    <row r="6">
      <c r="A6" s="4" t="inlineStr">
        <is>
          <t>Obligation to SDC</t>
        </is>
      </c>
      <c r="D6" s="6" t="n">
        <v>-2339</v>
      </c>
    </row>
    <row r="7">
      <c r="A7" s="4" t="inlineStr">
        <is>
          <t>Total impact to operating results, deconsolidation</t>
        </is>
      </c>
      <c r="D7" s="6" t="n">
        <v>246951</v>
      </c>
    </row>
    <row r="8">
      <c r="A8" s="4" t="inlineStr">
        <is>
          <t>Contingent consideration, liability, lower estimate</t>
        </is>
      </c>
      <c r="D8" s="6" t="n">
        <v>25000</v>
      </c>
    </row>
    <row r="9">
      <c r="A9" s="4" t="inlineStr">
        <is>
          <t>Contingent consideration, liability, higher estimate</t>
        </is>
      </c>
      <c r="D9" s="6" t="n">
        <v>35000</v>
      </c>
    </row>
    <row r="10">
      <c r="A10" s="4" t="inlineStr">
        <is>
          <t>Contingent consideration, liability</t>
        </is>
      </c>
      <c r="B10" s="5" t="n">
        <v>2300</v>
      </c>
      <c r="D10" s="5" t="n">
        <v>23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14" customWidth="1" min="6" max="6"/>
    <col width="21" customWidth="1" min="7" max="7"/>
    <col width="21" customWidth="1" min="8" max="8"/>
    <col width="14" customWidth="1" min="9" max="9"/>
  </cols>
  <sheetData>
    <row r="1">
      <c r="A1" s="1" t="inlineStr">
        <is>
          <t>Summary of Significant Accounting Policies and Practices - Narrative (Details) borrower in Thousands</t>
        </is>
      </c>
      <c r="B1" s="2" t="inlineStr">
        <is>
          <t>3 Months Ended</t>
        </is>
      </c>
      <c r="C1" s="2" t="inlineStr">
        <is>
          <t>12 Months Ended</t>
        </is>
      </c>
    </row>
    <row r="2">
      <c r="B2" s="2" t="inlineStr">
        <is>
          <t>Dec. 31, 2021USD ($)</t>
        </is>
      </c>
      <c r="C2" s="2" t="inlineStr">
        <is>
          <t>Dec. 31, 2021USD ($)</t>
        </is>
      </c>
      <c r="D2" s="2" t="inlineStr">
        <is>
          <t>Dec. 31, 2020USD ($)borrower</t>
        </is>
      </c>
      <c r="E2" s="2" t="inlineStr">
        <is>
          <t>Dec. 31, 2019USD ($)</t>
        </is>
      </c>
      <c r="F2" s="2" t="inlineStr">
        <is>
          <t>Sep. 30, 2021</t>
        </is>
      </c>
      <c r="G2" s="2" t="inlineStr">
        <is>
          <t>Jan. 01, 2020USD ($)</t>
        </is>
      </c>
      <c r="H2" s="2" t="inlineStr">
        <is>
          <t>Dec. 31, 2018USD ($)</t>
        </is>
      </c>
      <c r="I2" s="2" t="inlineStr">
        <is>
          <t>Jan. 01, 2012</t>
        </is>
      </c>
    </row>
    <row r="3">
      <c r="A3" s="3" t="inlineStr">
        <is>
          <t>Variable Interest Entity [Line Items]</t>
        </is>
      </c>
    </row>
    <row r="4">
      <c r="A4" s="4" t="inlineStr">
        <is>
          <t>Loans and accrued interest receivable</t>
        </is>
      </c>
      <c r="B4" s="5" t="n">
        <v>18335197000</v>
      </c>
      <c r="C4" s="5" t="n">
        <v>18335197000</v>
      </c>
      <c r="D4" s="5" t="n">
        <v>20185656000</v>
      </c>
    </row>
    <row r="5">
      <c r="A5" s="4" t="inlineStr">
        <is>
          <t>Allowance for loan losses</t>
        </is>
      </c>
      <c r="B5" s="6" t="n">
        <v>-127113000</v>
      </c>
      <c r="C5" s="6" t="n">
        <v>-127113000</v>
      </c>
      <c r="D5" s="6" t="n">
        <v>-175698000</v>
      </c>
      <c r="E5" s="5" t="n">
        <v>-61914000</v>
      </c>
      <c r="H5" s="5" t="n">
        <v>-60388000</v>
      </c>
    </row>
    <row r="6">
      <c r="A6" s="4" t="inlineStr">
        <is>
          <t>Retained earnings</t>
        </is>
      </c>
      <c r="B6" s="6" t="n">
        <v>2940523000</v>
      </c>
      <c r="C6" s="5" t="n">
        <v>2940523000</v>
      </c>
      <c r="D6" s="6" t="n">
        <v>2621762000</v>
      </c>
    </row>
    <row r="7">
      <c r="A7" s="4" t="inlineStr">
        <is>
          <t>Straight line reversion method period</t>
        </is>
      </c>
      <c r="C7" s="4" t="inlineStr">
        <is>
          <t>2 years</t>
        </is>
      </c>
    </row>
    <row r="8">
      <c r="A8" s="4" t="inlineStr">
        <is>
          <t>Purchased accrued interest</t>
        </is>
      </c>
      <c r="B8" s="6" t="n">
        <v>48300000</v>
      </c>
      <c r="C8" s="5" t="n">
        <v>48300000</v>
      </c>
      <c r="D8" s="6" t="n">
        <v>92300000</v>
      </c>
      <c r="E8" s="6" t="n">
        <v>112900000</v>
      </c>
    </row>
    <row r="9">
      <c r="A9" s="4" t="inlineStr">
        <is>
          <t>Goodwill impairment</t>
        </is>
      </c>
      <c r="C9" s="5" t="n">
        <v>0</v>
      </c>
      <c r="D9" s="6" t="n">
        <v>0</v>
      </c>
      <c r="E9" s="6" t="n">
        <v>0</v>
      </c>
    </row>
    <row r="10">
      <c r="A10" s="4" t="inlineStr">
        <is>
          <t>Rebate fee on consolidation loans</t>
        </is>
      </c>
      <c r="C10" s="4" t="inlineStr">
        <is>
          <t>1.05%</t>
        </is>
      </c>
    </row>
    <row r="11">
      <c r="A11" s="4" t="inlineStr">
        <is>
          <t>Pre tax decrease to interest income</t>
        </is>
      </c>
      <c r="C11" s="5" t="n">
        <v>-523835000</v>
      </c>
      <c r="D11" s="5" t="n">
        <v>-619656000</v>
      </c>
      <c r="E11" s="6" t="n">
        <v>-948677000</v>
      </c>
    </row>
    <row r="12">
      <c r="A12" s="4" t="inlineStr">
        <is>
          <t>Cumulative Effect, Period of Adoption, Adjustment</t>
        </is>
      </c>
    </row>
    <row r="13">
      <c r="A13" s="3" t="inlineStr">
        <is>
          <t>Variable Interest Entity [Line Items]</t>
        </is>
      </c>
    </row>
    <row r="14">
      <c r="A14" s="4" t="inlineStr">
        <is>
          <t>Allowance for loan losses</t>
        </is>
      </c>
      <c r="E14" s="6" t="n">
        <v>-91014000</v>
      </c>
      <c r="H14" s="6" t="n">
        <v>0</v>
      </c>
    </row>
    <row r="15">
      <c r="A15" s="4" t="inlineStr">
        <is>
          <t>Retained earnings</t>
        </is>
      </c>
      <c r="G15" s="5" t="n">
        <v>-18900000</v>
      </c>
    </row>
    <row r="16">
      <c r="A16" s="4" t="inlineStr">
        <is>
          <t>Cumulative Effect, Period of Adoption, Adjustment | Retained earnings</t>
        </is>
      </c>
    </row>
    <row r="17">
      <c r="A17" s="3" t="inlineStr">
        <is>
          <t>Variable Interest Entity [Line Items]</t>
        </is>
      </c>
    </row>
    <row r="18">
      <c r="A18" s="4" t="inlineStr">
        <is>
          <t>Allowance for loan losses</t>
        </is>
      </c>
      <c r="G18" s="5" t="n">
        <v>-91000000</v>
      </c>
    </row>
    <row r="19">
      <c r="A19" s="4" t="inlineStr">
        <is>
          <t>Private Education Loan Investment</t>
        </is>
      </c>
    </row>
    <row r="20">
      <c r="A20" s="3" t="inlineStr">
        <is>
          <t>Variable Interest Entity [Line Items]</t>
        </is>
      </c>
    </row>
    <row r="21">
      <c r="A21" s="4" t="inlineStr">
        <is>
          <t>Ownership percentage</t>
        </is>
      </c>
      <c r="D21" s="4" t="inlineStr">
        <is>
          <t>8.00%</t>
        </is>
      </c>
    </row>
    <row r="22">
      <c r="A22" s="4" t="inlineStr">
        <is>
          <t>Restricted Stock</t>
        </is>
      </c>
    </row>
    <row r="23">
      <c r="A23" s="3" t="inlineStr">
        <is>
          <t>Variable Interest Entity [Line Items]</t>
        </is>
      </c>
    </row>
    <row r="24">
      <c r="A24" s="4" t="inlineStr">
        <is>
          <t>Vesting period (up to)</t>
        </is>
      </c>
      <c r="C24" s="4" t="inlineStr">
        <is>
          <t>10 years</t>
        </is>
      </c>
    </row>
    <row r="25">
      <c r="A25" s="4" t="inlineStr">
        <is>
          <t>Private education loans - Non-Nelnet Bank</t>
        </is>
      </c>
    </row>
    <row r="26">
      <c r="A26" s="3" t="inlineStr">
        <is>
          <t>Variable Interest Entity [Line Items]</t>
        </is>
      </c>
    </row>
    <row r="27">
      <c r="A27" s="4" t="inlineStr">
        <is>
          <t>Loans and accrued interest receivable</t>
        </is>
      </c>
      <c r="B27" s="6" t="n">
        <v>284136000</v>
      </c>
      <c r="C27" s="5" t="n">
        <v>284136000</v>
      </c>
      <c r="D27" s="5" t="n">
        <v>305882000</v>
      </c>
      <c r="E27" s="6" t="n">
        <v>231903000</v>
      </c>
    </row>
    <row r="28">
      <c r="A28" s="4" t="inlineStr">
        <is>
          <t>Allowance for loan losses</t>
        </is>
      </c>
      <c r="B28" s="5" t="n">
        <v>-16143000</v>
      </c>
      <c r="C28" s="5" t="n">
        <v>-16143000</v>
      </c>
      <c r="D28" s="6" t="n">
        <v>-19529000</v>
      </c>
      <c r="E28" s="6" t="n">
        <v>-9597000</v>
      </c>
      <c r="H28" s="6" t="n">
        <v>-10838000</v>
      </c>
    </row>
    <row r="29">
      <c r="A29" s="4" t="inlineStr">
        <is>
          <t>Private education loans - Non-Nelnet Bank | Cumulative Effect, Period of Adoption, Adjustment</t>
        </is>
      </c>
    </row>
    <row r="30">
      <c r="A30" s="3" t="inlineStr">
        <is>
          <t>Variable Interest Entity [Line Items]</t>
        </is>
      </c>
    </row>
    <row r="31">
      <c r="A31" s="4" t="inlineStr">
        <is>
          <t>Allowance for loan losses</t>
        </is>
      </c>
      <c r="E31" s="5" t="n">
        <v>-4797000</v>
      </c>
      <c r="H31" s="5" t="n">
        <v>0</v>
      </c>
    </row>
    <row r="32">
      <c r="A32" s="4" t="inlineStr">
        <is>
          <t>Private education loans - Non-Nelnet Bank | Non-federally insured student loans | Wells Fargo</t>
        </is>
      </c>
    </row>
    <row r="33">
      <c r="A33" s="3" t="inlineStr">
        <is>
          <t>Variable Interest Entity [Line Items]</t>
        </is>
      </c>
    </row>
    <row r="34">
      <c r="A34" s="4" t="inlineStr">
        <is>
          <t>Loans and accrued interest receivable</t>
        </is>
      </c>
      <c r="D34" s="5" t="n">
        <v>10000000000</v>
      </c>
    </row>
    <row r="35">
      <c r="A35" s="4" t="inlineStr">
        <is>
          <t>Number of borrowers | borrower</t>
        </is>
      </c>
      <c r="D35" s="6" t="n">
        <v>445000</v>
      </c>
    </row>
    <row r="36">
      <c r="A36" s="4" t="inlineStr">
        <is>
          <t>Stafford Loan</t>
        </is>
      </c>
    </row>
    <row r="37">
      <c r="A37" s="3" t="inlineStr">
        <is>
          <t>Variable Interest Entity [Line Items]</t>
        </is>
      </c>
    </row>
    <row r="38">
      <c r="A38" s="4" t="inlineStr">
        <is>
          <t>Federally insured loans repayment period</t>
        </is>
      </c>
      <c r="C38" s="4" t="inlineStr">
        <is>
          <t>5 years</t>
        </is>
      </c>
    </row>
    <row r="39">
      <c r="A39" s="4" t="inlineStr">
        <is>
          <t>Stafford Loan | Federally insured loans</t>
        </is>
      </c>
    </row>
    <row r="40">
      <c r="A40" s="3" t="inlineStr">
        <is>
          <t>Variable Interest Entity [Line Items]</t>
        </is>
      </c>
    </row>
    <row r="41">
      <c r="A41" s="4" t="inlineStr">
        <is>
          <t>Constant prepayment rate</t>
        </is>
      </c>
      <c r="B41" s="4" t="inlineStr">
        <is>
          <t>5.00%</t>
        </is>
      </c>
      <c r="C41" s="4" t="inlineStr">
        <is>
          <t>5.00%</t>
        </is>
      </c>
    </row>
    <row r="42">
      <c r="A42" s="4" t="inlineStr">
        <is>
          <t>Student Loans, PLUS</t>
        </is>
      </c>
    </row>
    <row r="43">
      <c r="A43" s="3" t="inlineStr">
        <is>
          <t>Variable Interest Entity [Line Items]</t>
        </is>
      </c>
    </row>
    <row r="44">
      <c r="A44" s="4" t="inlineStr">
        <is>
          <t>Federally insured loans repayment period</t>
        </is>
      </c>
      <c r="C44" s="4" t="inlineStr">
        <is>
          <t>10 years</t>
        </is>
      </c>
    </row>
    <row r="45">
      <c r="A45" s="4" t="inlineStr">
        <is>
          <t>Federal Family Education Loan Program (FFELP) Guaranteed Loans | Minimum</t>
        </is>
      </c>
    </row>
    <row r="46">
      <c r="A46" s="3" t="inlineStr">
        <is>
          <t>Variable Interest Entity [Line Items]</t>
        </is>
      </c>
    </row>
    <row r="47">
      <c r="A47" s="4" t="inlineStr">
        <is>
          <t>Federally insured loans repayment period</t>
        </is>
      </c>
      <c r="C47" s="4" t="inlineStr">
        <is>
          <t>12 years</t>
        </is>
      </c>
    </row>
    <row r="48">
      <c r="A48" s="4" t="inlineStr">
        <is>
          <t>Federal Family Education Loan Program (FFELP) Guaranteed Loans | Maximum</t>
        </is>
      </c>
    </row>
    <row r="49">
      <c r="A49" s="3" t="inlineStr">
        <is>
          <t>Variable Interest Entity [Line Items]</t>
        </is>
      </c>
    </row>
    <row r="50">
      <c r="A50" s="4" t="inlineStr">
        <is>
          <t>Federally insured loans repayment period</t>
        </is>
      </c>
      <c r="C50" s="4" t="inlineStr">
        <is>
          <t>30 years</t>
        </is>
      </c>
    </row>
    <row r="51">
      <c r="A51" s="4" t="inlineStr">
        <is>
          <t>Private Education Loans</t>
        </is>
      </c>
    </row>
    <row r="52">
      <c r="A52" s="3" t="inlineStr">
        <is>
          <t>Variable Interest Entity [Line Items]</t>
        </is>
      </c>
    </row>
    <row r="53">
      <c r="A53" s="4" t="inlineStr">
        <is>
          <t>Uninsured loans, repayment period</t>
        </is>
      </c>
      <c r="C53" s="4" t="inlineStr">
        <is>
          <t>30 years</t>
        </is>
      </c>
    </row>
    <row r="54">
      <c r="A54" s="4" t="inlineStr">
        <is>
          <t>Consumer Loans</t>
        </is>
      </c>
    </row>
    <row r="55">
      <c r="A55" s="3" t="inlineStr">
        <is>
          <t>Variable Interest Entity [Line Items]</t>
        </is>
      </c>
    </row>
    <row r="56">
      <c r="A56" s="4" t="inlineStr">
        <is>
          <t>Uninsured loans, repayment period</t>
        </is>
      </c>
      <c r="C56" s="4" t="inlineStr">
        <is>
          <t>6 years</t>
        </is>
      </c>
    </row>
    <row r="57">
      <c r="A57" s="4" t="inlineStr">
        <is>
          <t>Consolidation loans | Federally insured loans</t>
        </is>
      </c>
    </row>
    <row r="58">
      <c r="A58" s="3" t="inlineStr">
        <is>
          <t>Variable Interest Entity [Line Items]</t>
        </is>
      </c>
    </row>
    <row r="59">
      <c r="A59" s="4" t="inlineStr">
        <is>
          <t>Constant prepayment rate</t>
        </is>
      </c>
      <c r="B59" s="4" t="inlineStr">
        <is>
          <t>4.00%</t>
        </is>
      </c>
      <c r="C59" s="4" t="inlineStr">
        <is>
          <t>4.00%</t>
        </is>
      </c>
      <c r="F59" s="4" t="inlineStr">
        <is>
          <t>3.00%</t>
        </is>
      </c>
    </row>
    <row r="60">
      <c r="A60" s="4" t="inlineStr">
        <is>
          <t>Increase to net loan discount</t>
        </is>
      </c>
      <c r="B60" s="5" t="n">
        <v>6200000</v>
      </c>
    </row>
    <row r="61">
      <c r="A61" s="4" t="inlineStr">
        <is>
          <t>Pre tax decrease to interest income</t>
        </is>
      </c>
      <c r="B61" s="6" t="n">
        <v>6200000</v>
      </c>
    </row>
    <row r="62">
      <c r="A62" s="4" t="inlineStr">
        <is>
          <t>Held for sale</t>
        </is>
      </c>
    </row>
    <row r="63">
      <c r="A63" s="3" t="inlineStr">
        <is>
          <t>Variable Interest Entity [Line Items]</t>
        </is>
      </c>
    </row>
    <row r="64">
      <c r="A64" s="4" t="inlineStr">
        <is>
          <t>Loans classified as held for sale</t>
        </is>
      </c>
      <c r="B64" s="6" t="n">
        <v>0</v>
      </c>
      <c r="C64" s="5" t="n">
        <v>0</v>
      </c>
      <c r="D64" s="5" t="n">
        <v>0</v>
      </c>
    </row>
    <row r="65">
      <c r="A65" s="4" t="inlineStr">
        <is>
          <t>Beneficial interest in private education loan securitizations | Other Investments</t>
        </is>
      </c>
    </row>
    <row r="66">
      <c r="A66" s="3" t="inlineStr">
        <is>
          <t>Variable Interest Entity [Line Items]</t>
        </is>
      </c>
    </row>
    <row r="67">
      <c r="A67" s="4" t="inlineStr">
        <is>
          <t>Beneficial interest in securitization, interest, percent</t>
        </is>
      </c>
      <c r="D67" s="4" t="inlineStr">
        <is>
          <t>8.00%</t>
        </is>
      </c>
    </row>
    <row r="68">
      <c r="A68" s="4" t="inlineStr">
        <is>
          <t>Amount of loans securitized</t>
        </is>
      </c>
      <c r="C68" s="6" t="n">
        <v>8700000000</v>
      </c>
    </row>
    <row r="69">
      <c r="A69" s="4" t="inlineStr">
        <is>
          <t>Whitetail Rock</t>
        </is>
      </c>
    </row>
    <row r="70">
      <c r="A70" s="3" t="inlineStr">
        <is>
          <t>Variable Interest Entity [Line Items]</t>
        </is>
      </c>
    </row>
    <row r="71">
      <c r="A71" s="4" t="inlineStr">
        <is>
          <t>Noncontrolling interest, ownership percentage</t>
        </is>
      </c>
      <c r="I71" s="4" t="inlineStr">
        <is>
          <t>10.00%</t>
        </is>
      </c>
    </row>
    <row r="72">
      <c r="A72" s="4" t="inlineStr">
        <is>
          <t>Variable Interest Entity, Primary Beneficiary</t>
        </is>
      </c>
    </row>
    <row r="73">
      <c r="A73" s="3" t="inlineStr">
        <is>
          <t>Variable Interest Entity [Line Items]</t>
        </is>
      </c>
    </row>
    <row r="74">
      <c r="A74" s="4" t="inlineStr">
        <is>
          <t>Loans and accrued interest receivable</t>
        </is>
      </c>
      <c r="B74" s="5" t="n">
        <v>17981414000</v>
      </c>
      <c r="C74" s="5" t="n">
        <v>17981414000</v>
      </c>
      <c r="D74" s="5" t="n">
        <v>20132996000</v>
      </c>
    </row>
    <row r="75">
      <c r="A75" s="4" t="inlineStr">
        <is>
          <t>Variable Interest Entity, Primary Beneficiary | ALLO Communications</t>
        </is>
      </c>
    </row>
    <row r="76">
      <c r="A76" s="3" t="inlineStr">
        <is>
          <t>Variable Interest Entity [Line Items]</t>
        </is>
      </c>
    </row>
    <row r="77">
      <c r="A77" s="4" t="inlineStr">
        <is>
          <t>Ownership percentage by parent</t>
        </is>
      </c>
      <c r="B77" s="4" t="inlineStr">
        <is>
          <t>45.00%</t>
        </is>
      </c>
      <c r="C77" s="4" t="inlineStr">
        <is>
          <t>45.00%</t>
        </is>
      </c>
    </row>
    <row r="78">
      <c r="A78" s="4" t="inlineStr">
        <is>
          <t>Percent of operating decision voting power</t>
        </is>
      </c>
      <c r="C78" s="4" t="inlineStr">
        <is>
          <t>43.00%</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386283</v>
      </c>
      <c r="C4" s="5" t="n">
        <v>349626</v>
      </c>
      <c r="D4" s="5" t="n">
        <v>141294</v>
      </c>
    </row>
    <row r="5">
      <c r="A5" s="3" t="inlineStr">
        <is>
          <t>Other comprehensive income (loss):</t>
        </is>
      </c>
    </row>
    <row r="6">
      <c r="A6" s="4" t="inlineStr">
        <is>
          <t>Net changes related to foreign currency translation adjustments</t>
        </is>
      </c>
      <c r="B6" s="6" t="n">
        <v>-10</v>
      </c>
      <c r="C6" s="6" t="n">
        <v>0</v>
      </c>
      <c r="D6" s="6" t="n">
        <v>0</v>
      </c>
    </row>
    <row r="7">
      <c r="A7" s="3" t="inlineStr">
        <is>
          <t>Net changes related to available-for-sale debt securities:</t>
        </is>
      </c>
    </row>
    <row r="8">
      <c r="A8" s="4" t="inlineStr">
        <is>
          <t>Unrealized holding gains (losses) arising during period, net</t>
        </is>
      </c>
      <c r="B8" s="6" t="n">
        <v>6921</v>
      </c>
      <c r="C8" s="6" t="n">
        <v>6637</v>
      </c>
      <c r="D8" s="6" t="n">
        <v>-1199</v>
      </c>
    </row>
    <row r="9">
      <c r="A9" s="4" t="inlineStr">
        <is>
          <t>Reclassification of gains recognized in net income, net of losses</t>
        </is>
      </c>
      <c r="B9" s="6" t="n">
        <v>-2695</v>
      </c>
      <c r="C9" s="6" t="n">
        <v>-2521</v>
      </c>
      <c r="D9" s="6" t="n">
        <v>0</v>
      </c>
    </row>
    <row r="10">
      <c r="A10" s="4" t="inlineStr">
        <is>
          <t>Income tax effect</t>
        </is>
      </c>
      <c r="B10" s="6" t="n">
        <v>-1014</v>
      </c>
      <c r="C10" s="6" t="n">
        <v>-986</v>
      </c>
      <c r="D10" s="6" t="n">
        <v>288</v>
      </c>
    </row>
    <row r="11">
      <c r="A11" s="4" t="inlineStr">
        <is>
          <t>Unrealized gains (losses) during period after reclassifications and tax</t>
        </is>
      </c>
      <c r="B11" s="6" t="n">
        <v>3212</v>
      </c>
      <c r="C11" s="6" t="n">
        <v>3130</v>
      </c>
      <c r="D11" s="6" t="n">
        <v>-911</v>
      </c>
    </row>
    <row r="12">
      <c r="A12" s="4" t="inlineStr">
        <is>
          <t>Other comprehensive income (loss)</t>
        </is>
      </c>
      <c r="B12" s="6" t="n">
        <v>3202</v>
      </c>
      <c r="C12" s="6" t="n">
        <v>3130</v>
      </c>
      <c r="D12" s="6" t="n">
        <v>-911</v>
      </c>
    </row>
    <row r="13">
      <c r="A13" s="4" t="inlineStr">
        <is>
          <t>Comprehensive income</t>
        </is>
      </c>
      <c r="B13" s="6" t="n">
        <v>389485</v>
      </c>
      <c r="C13" s="6" t="n">
        <v>352756</v>
      </c>
      <c r="D13" s="6" t="n">
        <v>140383</v>
      </c>
    </row>
    <row r="14">
      <c r="A14" s="4" t="inlineStr">
        <is>
          <t>Comprehensive loss attributable to noncontrolling interests</t>
        </is>
      </c>
      <c r="B14" s="6" t="n">
        <v>7003</v>
      </c>
      <c r="C14" s="6" t="n">
        <v>2817</v>
      </c>
      <c r="D14" s="6" t="n">
        <v>509</v>
      </c>
    </row>
    <row r="15">
      <c r="A15" s="4" t="inlineStr">
        <is>
          <t>Comprehensive income attributable to Nelnet, Inc.</t>
        </is>
      </c>
      <c r="B15" s="5" t="n">
        <v>396488</v>
      </c>
      <c r="C15" s="5" t="n">
        <v>355573</v>
      </c>
      <c r="D15" s="5" t="n">
        <v>1408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 Variable Interest Entities (Details) - USD ($) $ in Thousands</t>
        </is>
      </c>
      <c r="B1" s="2" t="inlineStr">
        <is>
          <t>12 Months Ended</t>
        </is>
      </c>
    </row>
    <row r="2">
      <c r="B2" s="2" t="inlineStr">
        <is>
          <t>Dec. 31, 2021</t>
        </is>
      </c>
      <c r="C2" s="2" t="inlineStr">
        <is>
          <t>Dec. 31, 2020</t>
        </is>
      </c>
    </row>
    <row r="3">
      <c r="A3" s="3" t="inlineStr">
        <is>
          <t>Variable Interest Entity, Not Primary Beneficiary, Disclosures [Abstract]</t>
        </is>
      </c>
    </row>
    <row r="4">
      <c r="A4" s="4" t="inlineStr">
        <is>
          <t>Exposure syndicated to third-party investors</t>
        </is>
      </c>
      <c r="B4" s="5" t="n">
        <v>71511</v>
      </c>
      <c r="C4" s="5" t="n">
        <v>15562</v>
      </c>
    </row>
    <row r="5">
      <c r="A5" s="4" t="inlineStr">
        <is>
          <t>Maximum exposure to loss</t>
        </is>
      </c>
      <c r="B5" s="6" t="n">
        <v>146120</v>
      </c>
      <c r="C5" s="6" t="n">
        <v>104829</v>
      </c>
    </row>
    <row r="6">
      <c r="A6" s="4" t="inlineStr">
        <is>
          <t>Variable Interest Entity, Not Primary Beneficiary</t>
        </is>
      </c>
    </row>
    <row r="7">
      <c r="A7" s="3" t="inlineStr">
        <is>
          <t>Variable Interest Entity, Not Primary Beneficiary, Disclosures [Abstract]</t>
        </is>
      </c>
    </row>
    <row r="8">
      <c r="A8" s="4" t="inlineStr">
        <is>
          <t>Investment carrying amount</t>
        </is>
      </c>
      <c r="B8" s="6" t="n">
        <v>-41030</v>
      </c>
      <c r="C8" s="6" t="n">
        <v>-26006</v>
      </c>
    </row>
    <row r="9">
      <c r="A9" s="4" t="inlineStr">
        <is>
          <t>Tax credits subject to recapture</t>
        </is>
      </c>
      <c r="B9" s="6" t="n">
        <v>111289</v>
      </c>
      <c r="C9" s="6" t="n">
        <v>101943</v>
      </c>
    </row>
    <row r="10">
      <c r="A10" s="4" t="inlineStr">
        <is>
          <t>Unfunded capital and other commitments</t>
        </is>
      </c>
      <c r="B10" s="6" t="n">
        <v>4350</v>
      </c>
      <c r="C10" s="6" t="n">
        <v>13330</v>
      </c>
    </row>
    <row r="11">
      <c r="A11" s="4" t="inlineStr">
        <is>
          <t>Company’s maximum exposure to loss</t>
        </is>
      </c>
      <c r="B11" s="5" t="n">
        <v>74609</v>
      </c>
      <c r="C11" s="5" t="n">
        <v>89267</v>
      </c>
    </row>
    <row r="12">
      <c r="A12" s="4" t="inlineStr">
        <is>
          <t>ALLO Communications | Variable Interest Entity, Primary Beneficiary</t>
        </is>
      </c>
    </row>
    <row r="13">
      <c r="A13" s="3" t="inlineStr">
        <is>
          <t>Variable Interest Entity [Line Items]</t>
        </is>
      </c>
    </row>
    <row r="14">
      <c r="A14" s="4" t="inlineStr">
        <is>
          <t>Ownership percentage by parent</t>
        </is>
      </c>
      <c r="B14" s="4" t="inlineStr">
        <is>
          <t>45.00%</t>
        </is>
      </c>
    </row>
    <row r="15">
      <c r="A15" s="4" t="inlineStr">
        <is>
          <t>Percent of operating decision voting power</t>
        </is>
      </c>
      <c r="B15" s="4" t="inlineStr">
        <is>
          <t>43.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 Loans Receivable (Details)</t>
        </is>
      </c>
      <c r="B1" s="2" t="inlineStr">
        <is>
          <t>12 Months Ended</t>
        </is>
      </c>
    </row>
    <row r="2">
      <c r="B2" s="2" t="inlineStr">
        <is>
          <t>Dec. 31, 2021</t>
        </is>
      </c>
    </row>
    <row r="3">
      <c r="A3" s="4" t="inlineStr">
        <is>
          <t>Stafford Loan</t>
        </is>
      </c>
    </row>
    <row r="4">
      <c r="A4" s="3" t="inlineStr">
        <is>
          <t>Loans and Leases Receivable Disclosure [Line Items]</t>
        </is>
      </c>
    </row>
    <row r="5">
      <c r="A5" s="4" t="inlineStr">
        <is>
          <t>Federally insured loans repayment period</t>
        </is>
      </c>
      <c r="B5" s="4" t="inlineStr">
        <is>
          <t>5 years</t>
        </is>
      </c>
    </row>
    <row r="6">
      <c r="A6" s="4" t="inlineStr">
        <is>
          <t>Student Loans, PLUS</t>
        </is>
      </c>
    </row>
    <row r="7">
      <c r="A7" s="3" t="inlineStr">
        <is>
          <t>Loans and Leases Receivable Disclosure [Line Items]</t>
        </is>
      </c>
    </row>
    <row r="8">
      <c r="A8" s="4" t="inlineStr">
        <is>
          <t>Federally insured loans repayment period</t>
        </is>
      </c>
      <c r="B8" s="4" t="inlineStr">
        <is>
          <t>10 years</t>
        </is>
      </c>
    </row>
    <row r="9">
      <c r="A9" s="4" t="inlineStr">
        <is>
          <t>Federal Family Education Loan Program (FFELP) Guaranteed Loans | Minimum</t>
        </is>
      </c>
    </row>
    <row r="10">
      <c r="A10" s="3" t="inlineStr">
        <is>
          <t>Loans and Leases Receivable Disclosure [Line Items]</t>
        </is>
      </c>
    </row>
    <row r="11">
      <c r="A11" s="4" t="inlineStr">
        <is>
          <t>Federally insured loans repayment period</t>
        </is>
      </c>
      <c r="B11" s="4" t="inlineStr">
        <is>
          <t>12 years</t>
        </is>
      </c>
    </row>
    <row r="12">
      <c r="A12" s="4" t="inlineStr">
        <is>
          <t>Federal Family Education Loan Program (FFELP) Guaranteed Loans | Maximum</t>
        </is>
      </c>
    </row>
    <row r="13">
      <c r="A13" s="3" t="inlineStr">
        <is>
          <t>Loans and Leases Receivable Disclosure [Line Items]</t>
        </is>
      </c>
    </row>
    <row r="14">
      <c r="A14" s="4" t="inlineStr">
        <is>
          <t>Federally insured loans repayment period</t>
        </is>
      </c>
      <c r="B14" s="4" t="inlineStr">
        <is>
          <t>30 years</t>
        </is>
      </c>
    </row>
    <row r="15">
      <c r="A15" s="4" t="inlineStr">
        <is>
          <t>Private Education Loans</t>
        </is>
      </c>
    </row>
    <row r="16">
      <c r="A16" s="3" t="inlineStr">
        <is>
          <t>Loans and Leases Receivable Disclosure [Line Items]</t>
        </is>
      </c>
    </row>
    <row r="17">
      <c r="A17" s="4" t="inlineStr">
        <is>
          <t>Uninsured loans, repayment period</t>
        </is>
      </c>
      <c r="B17" s="4" t="inlineStr">
        <is>
          <t>30 years</t>
        </is>
      </c>
    </row>
    <row r="18">
      <c r="A18" s="4" t="inlineStr">
        <is>
          <t>Consumer Loans</t>
        </is>
      </c>
    </row>
    <row r="19">
      <c r="A19" s="3" t="inlineStr">
        <is>
          <t>Loans and Leases Receivable Disclosure [Line Items]</t>
        </is>
      </c>
    </row>
    <row r="20">
      <c r="A20" s="4" t="inlineStr">
        <is>
          <t>Uninsured loans, repayment period</t>
        </is>
      </c>
      <c r="B20" s="4" t="inlineStr">
        <is>
          <t>6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Receivable and Accrued Interest Receivable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Accrued interest receivable</t>
        </is>
      </c>
      <c r="B3" s="5" t="n">
        <v>788552</v>
      </c>
      <c r="C3" s="5" t="n">
        <v>794611</v>
      </c>
    </row>
    <row r="4">
      <c r="A4" s="4" t="inlineStr">
        <is>
          <t>Loan discount, net of unamortized premiums and deferred origination costs</t>
        </is>
      </c>
      <c r="B4" s="6" t="n">
        <v>-25933</v>
      </c>
      <c r="C4" s="6" t="n">
        <v>-9908</v>
      </c>
    </row>
    <row r="5">
      <c r="A5" s="4" t="inlineStr">
        <is>
          <t>Allowance for loan losses</t>
        </is>
      </c>
      <c r="B5" s="6" t="n">
        <v>-127113</v>
      </c>
      <c r="C5" s="6" t="n">
        <v>-175698</v>
      </c>
      <c r="D5" s="5" t="n">
        <v>-61914</v>
      </c>
      <c r="E5" s="5" t="n">
        <v>-60388</v>
      </c>
    </row>
    <row r="6">
      <c r="A6" s="4" t="inlineStr">
        <is>
          <t>Financing receivable, after allowance for credit loss</t>
        </is>
      </c>
      <c r="B6" s="6" t="n">
        <v>18335197</v>
      </c>
      <c r="C6" s="6" t="n">
        <v>20185656</v>
      </c>
    </row>
    <row r="7">
      <c r="A7" s="4" t="inlineStr">
        <is>
          <t>Non-Nelnet Bank loans</t>
        </is>
      </c>
    </row>
    <row r="8">
      <c r="A8" s="3" t="inlineStr">
        <is>
          <t>Accounts, Notes, Loans and Financing Receivable [Line Items]</t>
        </is>
      </c>
    </row>
    <row r="9">
      <c r="A9" s="4" t="inlineStr">
        <is>
          <t>Loans receivable, gross</t>
        </is>
      </c>
      <c r="B9" s="6" t="n">
        <v>17441790</v>
      </c>
      <c r="C9" s="6" t="n">
        <v>19559108</v>
      </c>
    </row>
    <row r="10">
      <c r="A10" s="4" t="inlineStr">
        <is>
          <t>Allowance for loan losses</t>
        </is>
      </c>
      <c r="B10" s="6" t="n">
        <v>-126005</v>
      </c>
      <c r="C10" s="6" t="n">
        <v>-175375</v>
      </c>
    </row>
    <row r="11">
      <c r="A11" s="4" t="inlineStr">
        <is>
          <t>Federally insured loans - Non-Nelnet Bank</t>
        </is>
      </c>
    </row>
    <row r="12">
      <c r="A12" s="3" t="inlineStr">
        <is>
          <t>Accounts, Notes, Loans and Financing Receivable [Line Items]</t>
        </is>
      </c>
    </row>
    <row r="13">
      <c r="A13" s="4" t="inlineStr">
        <is>
          <t>Loans receivable, gross</t>
        </is>
      </c>
      <c r="B13" s="6" t="n">
        <v>17091047</v>
      </c>
      <c r="C13" s="6" t="n">
        <v>19129173</v>
      </c>
      <c r="D13" s="6" t="n">
        <v>20328543</v>
      </c>
    </row>
    <row r="14">
      <c r="A14" s="4" t="inlineStr">
        <is>
          <t>Accrued interest receivable</t>
        </is>
      </c>
      <c r="B14" s="6" t="n">
        <v>784716</v>
      </c>
      <c r="C14" s="6" t="n">
        <v>791453</v>
      </c>
      <c r="D14" s="6" t="n">
        <v>730059</v>
      </c>
    </row>
    <row r="15">
      <c r="A15" s="4" t="inlineStr">
        <is>
          <t>Loan discount, net of unamortized premiums and deferred origination costs</t>
        </is>
      </c>
      <c r="B15" s="6" t="n">
        <v>-28309</v>
      </c>
      <c r="C15" s="6" t="n">
        <v>-14505</v>
      </c>
      <c r="D15" s="6" t="n">
        <v>-35822</v>
      </c>
    </row>
    <row r="16">
      <c r="A16" s="4" t="inlineStr">
        <is>
          <t>Allowance for loan losses</t>
        </is>
      </c>
      <c r="B16" s="6" t="n">
        <v>-103381</v>
      </c>
      <c r="C16" s="6" t="n">
        <v>-128590</v>
      </c>
      <c r="D16" s="6" t="n">
        <v>-36763</v>
      </c>
      <c r="E16" s="6" t="n">
        <v>-42310</v>
      </c>
    </row>
    <row r="17">
      <c r="A17" s="4" t="inlineStr">
        <is>
          <t>Financing receivable, after allowance for credit loss</t>
        </is>
      </c>
      <c r="B17" s="6" t="n">
        <v>17744073</v>
      </c>
      <c r="C17" s="6" t="n">
        <v>19777531</v>
      </c>
      <c r="D17" s="6" t="n">
        <v>20957981</v>
      </c>
    </row>
    <row r="18">
      <c r="A18" s="4" t="inlineStr">
        <is>
          <t>Federally insured loans - Non-Nelnet Bank | Stafford and other loans</t>
        </is>
      </c>
    </row>
    <row r="19">
      <c r="A19" s="3" t="inlineStr">
        <is>
          <t>Accounts, Notes, Loans and Financing Receivable [Line Items]</t>
        </is>
      </c>
    </row>
    <row r="20">
      <c r="A20" s="4" t="inlineStr">
        <is>
          <t>Loans receivable, gross</t>
        </is>
      </c>
      <c r="B20" s="6" t="n">
        <v>3904000</v>
      </c>
      <c r="C20" s="6" t="n">
        <v>4383000</v>
      </c>
    </row>
    <row r="21">
      <c r="A21" s="4" t="inlineStr">
        <is>
          <t>Federally insured loans - Non-Nelnet Bank | Consolidation loans</t>
        </is>
      </c>
    </row>
    <row r="22">
      <c r="A22" s="3" t="inlineStr">
        <is>
          <t>Accounts, Notes, Loans and Financing Receivable [Line Items]</t>
        </is>
      </c>
    </row>
    <row r="23">
      <c r="A23" s="4" t="inlineStr">
        <is>
          <t>Loans receivable, gross</t>
        </is>
      </c>
      <c r="B23" s="6" t="n">
        <v>13187047</v>
      </c>
      <c r="C23" s="6" t="n">
        <v>14746173</v>
      </c>
    </row>
    <row r="24">
      <c r="A24" s="4" t="inlineStr">
        <is>
          <t>Private education loans - Non-Nelnet Bank</t>
        </is>
      </c>
    </row>
    <row r="25">
      <c r="A25" s="3" t="inlineStr">
        <is>
          <t>Accounts, Notes, Loans and Financing Receivable [Line Items]</t>
        </is>
      </c>
    </row>
    <row r="26">
      <c r="A26" s="4" t="inlineStr">
        <is>
          <t>Loans receivable, gross</t>
        </is>
      </c>
      <c r="B26" s="6" t="n">
        <v>299442</v>
      </c>
      <c r="C26" s="6" t="n">
        <v>320589</v>
      </c>
      <c r="D26" s="6" t="n">
        <v>244258</v>
      </c>
    </row>
    <row r="27">
      <c r="A27" s="4" t="inlineStr">
        <is>
          <t>Accrued interest receivable</t>
        </is>
      </c>
      <c r="B27" s="6" t="n">
        <v>1960</v>
      </c>
      <c r="C27" s="6" t="n">
        <v>2131</v>
      </c>
      <c r="D27" s="6" t="n">
        <v>1558</v>
      </c>
    </row>
    <row r="28">
      <c r="A28" s="4" t="inlineStr">
        <is>
          <t>Loan discount, net of unamortized premiums and deferred origination costs</t>
        </is>
      </c>
      <c r="B28" s="6" t="n">
        <v>-1123</v>
      </c>
      <c r="C28" s="6" t="n">
        <v>2691</v>
      </c>
      <c r="D28" s="6" t="n">
        <v>46</v>
      </c>
    </row>
    <row r="29">
      <c r="A29" s="4" t="inlineStr">
        <is>
          <t>Allowance for loan losses</t>
        </is>
      </c>
      <c r="B29" s="6" t="n">
        <v>-16143</v>
      </c>
      <c r="C29" s="6" t="n">
        <v>-19529</v>
      </c>
      <c r="D29" s="6" t="n">
        <v>-9597</v>
      </c>
      <c r="E29" s="6" t="n">
        <v>-10838</v>
      </c>
    </row>
    <row r="30">
      <c r="A30" s="4" t="inlineStr">
        <is>
          <t>Financing receivable, after allowance for credit loss</t>
        </is>
      </c>
      <c r="B30" s="6" t="n">
        <v>284136</v>
      </c>
      <c r="C30" s="6" t="n">
        <v>305882</v>
      </c>
      <c r="D30" s="6" t="n">
        <v>231903</v>
      </c>
    </row>
    <row r="31">
      <c r="A31" s="4" t="inlineStr">
        <is>
          <t>Consumer loans - Non-Nelnet Bank</t>
        </is>
      </c>
    </row>
    <row r="32">
      <c r="A32" s="3" t="inlineStr">
        <is>
          <t>Accounts, Notes, Loans and Financing Receivable [Line Items]</t>
        </is>
      </c>
    </row>
    <row r="33">
      <c r="A33" s="4" t="inlineStr">
        <is>
          <t>Loans receivable, gross</t>
        </is>
      </c>
      <c r="B33" s="6" t="n">
        <v>51301</v>
      </c>
      <c r="C33" s="6" t="n">
        <v>109346</v>
      </c>
      <c r="D33" s="6" t="n">
        <v>225918</v>
      </c>
    </row>
    <row r="34">
      <c r="A34" s="4" t="inlineStr">
        <is>
          <t>Accrued interest receivable</t>
        </is>
      </c>
      <c r="B34" s="6" t="n">
        <v>396</v>
      </c>
      <c r="C34" s="6" t="n">
        <v>1001</v>
      </c>
      <c r="D34" s="6" t="n">
        <v>1880</v>
      </c>
    </row>
    <row r="35">
      <c r="A35" s="4" t="inlineStr">
        <is>
          <t>Loan discount, net of unamortized premiums and deferred origination costs</t>
        </is>
      </c>
      <c r="B35" s="6" t="n">
        <v>913</v>
      </c>
      <c r="C35" s="6" t="n">
        <v>1640</v>
      </c>
      <c r="D35" s="6" t="n">
        <v>740</v>
      </c>
    </row>
    <row r="36">
      <c r="A36" s="4" t="inlineStr">
        <is>
          <t>Allowance for loan losses</t>
        </is>
      </c>
      <c r="B36" s="6" t="n">
        <v>-6481</v>
      </c>
      <c r="C36" s="6" t="n">
        <v>-27256</v>
      </c>
      <c r="D36" s="6" t="n">
        <v>-15554</v>
      </c>
      <c r="E36" s="5" t="n">
        <v>-7240</v>
      </c>
    </row>
    <row r="37">
      <c r="A37" s="4" t="inlineStr">
        <is>
          <t>Financing receivable, after allowance for credit loss</t>
        </is>
      </c>
      <c r="B37" s="6" t="n">
        <v>46129</v>
      </c>
      <c r="C37" s="6" t="n">
        <v>84731</v>
      </c>
      <c r="D37" s="6" t="n">
        <v>212984</v>
      </c>
    </row>
    <row r="38">
      <c r="A38" s="4" t="inlineStr">
        <is>
          <t>Nelnet Bank loans</t>
        </is>
      </c>
    </row>
    <row r="39">
      <c r="A39" s="3" t="inlineStr">
        <is>
          <t>Accounts, Notes, Loans and Financing Receivable [Line Items]</t>
        </is>
      </c>
    </row>
    <row r="40">
      <c r="A40" s="4" t="inlineStr">
        <is>
          <t>Loans receivable, gross</t>
        </is>
      </c>
      <c r="B40" s="6" t="n">
        <v>257901</v>
      </c>
      <c r="C40" s="6" t="n">
        <v>17543</v>
      </c>
    </row>
    <row r="41">
      <c r="A41" s="4" t="inlineStr">
        <is>
          <t>Allowance for loan losses</t>
        </is>
      </c>
      <c r="B41" s="6" t="n">
        <v>-1108</v>
      </c>
      <c r="C41" s="6" t="n">
        <v>-323</v>
      </c>
    </row>
    <row r="42">
      <c r="A42" s="4" t="inlineStr">
        <is>
          <t>Federally insured loans - Nelnet Bank</t>
        </is>
      </c>
    </row>
    <row r="43">
      <c r="A43" s="3" t="inlineStr">
        <is>
          <t>Accounts, Notes, Loans and Financing Receivable [Line Items]</t>
        </is>
      </c>
    </row>
    <row r="44">
      <c r="A44" s="4" t="inlineStr">
        <is>
          <t>Loans receivable, gross</t>
        </is>
      </c>
      <c r="B44" s="6" t="n">
        <v>88011</v>
      </c>
      <c r="C44" s="6" t="n">
        <v>0</v>
      </c>
    </row>
    <row r="45">
      <c r="A45" s="4" t="inlineStr">
        <is>
          <t>Accrued interest receivable</t>
        </is>
      </c>
      <c r="B45" s="6" t="n">
        <v>1216</v>
      </c>
    </row>
    <row r="46">
      <c r="A46" s="4" t="inlineStr">
        <is>
          <t>Loan discount, net of unamortized premiums and deferred origination costs</t>
        </is>
      </c>
      <c r="B46" s="6" t="n">
        <v>26</v>
      </c>
    </row>
    <row r="47">
      <c r="A47" s="4" t="inlineStr">
        <is>
          <t>Allowance for loan losses</t>
        </is>
      </c>
      <c r="B47" s="6" t="n">
        <v>-268</v>
      </c>
      <c r="C47" s="6" t="n">
        <v>0</v>
      </c>
    </row>
    <row r="48">
      <c r="A48" s="4" t="inlineStr">
        <is>
          <t>Financing receivable, after allowance for credit loss</t>
        </is>
      </c>
      <c r="B48" s="6" t="n">
        <v>88985</v>
      </c>
    </row>
    <row r="49">
      <c r="A49" s="4" t="inlineStr">
        <is>
          <t>Private education loans - Nelnet Bank</t>
        </is>
      </c>
    </row>
    <row r="50">
      <c r="A50" s="3" t="inlineStr">
        <is>
          <t>Accounts, Notes, Loans and Financing Receivable [Line Items]</t>
        </is>
      </c>
    </row>
    <row r="51">
      <c r="A51" s="4" t="inlineStr">
        <is>
          <t>Loans receivable, gross</t>
        </is>
      </c>
      <c r="B51" s="6" t="n">
        <v>169890</v>
      </c>
      <c r="C51" s="6" t="n">
        <v>17543</v>
      </c>
    </row>
    <row r="52">
      <c r="A52" s="4" t="inlineStr">
        <is>
          <t>Accrued interest receivable</t>
        </is>
      </c>
      <c r="B52" s="6" t="n">
        <v>264</v>
      </c>
      <c r="C52" s="6" t="n">
        <v>26</v>
      </c>
    </row>
    <row r="53">
      <c r="A53" s="4" t="inlineStr">
        <is>
          <t>Loan discount, net of unamortized premiums and deferred origination costs</t>
        </is>
      </c>
      <c r="B53" s="6" t="n">
        <v>2560</v>
      </c>
      <c r="C53" s="6" t="n">
        <v>266</v>
      </c>
    </row>
    <row r="54">
      <c r="A54" s="4" t="inlineStr">
        <is>
          <t>Allowance for loan losses</t>
        </is>
      </c>
      <c r="B54" s="6" t="n">
        <v>-840</v>
      </c>
      <c r="C54" s="6" t="n">
        <v>-323</v>
      </c>
      <c r="D54" s="5" t="n">
        <v>0</v>
      </c>
    </row>
    <row r="55">
      <c r="A55" s="4" t="inlineStr">
        <is>
          <t>Financing receivable, after allowance for credit loss</t>
        </is>
      </c>
      <c r="B55" s="5" t="n">
        <v>171874</v>
      </c>
      <c r="C55" s="5" t="n">
        <v>175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and Accrued Interest Receivable and Allowance for Loan Losses - Loans Sold and Gains Recognized (Details) - USD ($) $ in Thousands</t>
        </is>
      </c>
      <c r="B1" s="2" t="inlineStr">
        <is>
          <t>Sep. 29, 2021</t>
        </is>
      </c>
      <c r="C1" s="2" t="inlineStr">
        <is>
          <t>May 14, 2021</t>
        </is>
      </c>
      <c r="D1" s="2" t="inlineStr">
        <is>
          <t>Jul. 29, 2020</t>
        </is>
      </c>
      <c r="E1" s="2" t="inlineStr">
        <is>
          <t>Jan. 30, 2020</t>
        </is>
      </c>
      <c r="F1" s="2" t="inlineStr">
        <is>
          <t>Oct. 17, 2019</t>
        </is>
      </c>
      <c r="G1" s="2" t="inlineStr">
        <is>
          <t>May 01, 2019</t>
        </is>
      </c>
      <c r="H1" s="2" t="inlineStr">
        <is>
          <t>Sep. 29, 2021</t>
        </is>
      </c>
      <c r="I1" s="2" t="inlineStr">
        <is>
          <t>Jul. 29, 2020</t>
        </is>
      </c>
      <c r="J1" s="2" t="inlineStr">
        <is>
          <t>Oct. 17, 2019</t>
        </is>
      </c>
      <c r="K1" s="2" t="inlineStr">
        <is>
          <t>Dec. 31, 2021</t>
        </is>
      </c>
      <c r="L1" s="2" t="inlineStr">
        <is>
          <t>Dec. 31, 2020</t>
        </is>
      </c>
      <c r="M1" s="2" t="inlineStr">
        <is>
          <t>Dec. 31, 2019</t>
        </is>
      </c>
    </row>
    <row r="2">
      <c r="A2" s="3" t="inlineStr">
        <is>
          <t>Receivables [Abstract]</t>
        </is>
      </c>
    </row>
    <row r="3">
      <c r="A3" s="4" t="inlineStr">
        <is>
          <t>Loans sold (par value)</t>
        </is>
      </c>
      <c r="B3" s="5" t="n">
        <v>18390</v>
      </c>
      <c r="C3" s="5" t="n">
        <v>77417</v>
      </c>
      <c r="D3" s="5" t="n">
        <v>60779</v>
      </c>
      <c r="E3" s="5" t="n">
        <v>124249</v>
      </c>
      <c r="F3" s="5" t="n">
        <v>179301</v>
      </c>
      <c r="G3" s="5" t="n">
        <v>47680</v>
      </c>
      <c r="H3" s="5" t="n">
        <v>95807</v>
      </c>
      <c r="I3" s="5" t="n">
        <v>185028</v>
      </c>
      <c r="J3" s="5" t="n">
        <v>226981</v>
      </c>
    </row>
    <row r="4">
      <c r="A4" s="4" t="inlineStr">
        <is>
          <t>Gain</t>
        </is>
      </c>
      <c r="B4" s="5" t="n">
        <v>3249</v>
      </c>
      <c r="C4" s="5" t="n">
        <v>15271</v>
      </c>
      <c r="D4" s="5" t="n">
        <v>14817</v>
      </c>
      <c r="E4" s="5" t="n">
        <v>18206</v>
      </c>
      <c r="F4" s="5" t="n">
        <v>15549</v>
      </c>
      <c r="G4" s="5" t="n">
        <v>1712</v>
      </c>
      <c r="H4" s="5" t="n">
        <v>18520</v>
      </c>
      <c r="I4" s="5" t="n">
        <v>33023</v>
      </c>
      <c r="J4" s="5" t="n">
        <v>17261</v>
      </c>
      <c r="K4" s="5" t="n">
        <v>18715</v>
      </c>
      <c r="L4" s="5" t="n">
        <v>33023</v>
      </c>
      <c r="M4" s="5" t="n">
        <v>17261</v>
      </c>
    </row>
    <row r="5">
      <c r="A5" s="4" t="inlineStr">
        <is>
          <t>Residual interest received in securitization</t>
        </is>
      </c>
      <c r="B5" s="4" t="inlineStr">
        <is>
          <t>6.90%</t>
        </is>
      </c>
      <c r="C5" s="4" t="inlineStr">
        <is>
          <t>24.50%</t>
        </is>
      </c>
      <c r="D5" s="4" t="inlineStr">
        <is>
          <t>25.40%</t>
        </is>
      </c>
      <c r="E5" s="4" t="inlineStr">
        <is>
          <t>31.40%</t>
        </is>
      </c>
      <c r="F5" s="4" t="inlineStr">
        <is>
          <t>28.70%</t>
        </is>
      </c>
      <c r="G5" s="4" t="inlineStr">
        <is>
          <t>1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rued Interest Receivable and Allowance for Loan Losses - Allowance for Loan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Roll Forward]</t>
        </is>
      </c>
    </row>
    <row r="4">
      <c r="A4" s="4" t="inlineStr">
        <is>
          <t>Balance at beginning of period</t>
        </is>
      </c>
      <c r="B4" s="5" t="n">
        <v>175698</v>
      </c>
      <c r="C4" s="5" t="n">
        <v>61914</v>
      </c>
      <c r="D4" s="5" t="n">
        <v>60388</v>
      </c>
    </row>
    <row r="5">
      <c r="A5" s="4" t="inlineStr">
        <is>
          <t>(Negative provision) provision for loan losses</t>
        </is>
      </c>
      <c r="B5" s="6" t="n">
        <v>-12426</v>
      </c>
      <c r="C5" s="6" t="n">
        <v>63360</v>
      </c>
      <c r="D5" s="6" t="n">
        <v>39000</v>
      </c>
    </row>
    <row r="6">
      <c r="A6" s="4" t="inlineStr">
        <is>
          <t>Charge-offs</t>
        </is>
      </c>
      <c r="B6" s="6" t="n">
        <v>-28742</v>
      </c>
      <c r="C6" s="6" t="n">
        <v>-28729</v>
      </c>
      <c r="D6" s="6" t="n">
        <v>-28010</v>
      </c>
    </row>
    <row r="7">
      <c r="A7" s="4" t="inlineStr">
        <is>
          <t>Recoveries</t>
        </is>
      </c>
      <c r="B7" s="6" t="n">
        <v>1545</v>
      </c>
      <c r="C7" s="6" t="n">
        <v>1763</v>
      </c>
      <c r="D7" s="6" t="n">
        <v>1536</v>
      </c>
    </row>
    <row r="8">
      <c r="A8" s="4" t="inlineStr">
        <is>
          <t>Initial allowance on loans purchased with credit deterioration</t>
        </is>
      </c>
      <c r="B8" s="6" t="n">
        <v>3273</v>
      </c>
      <c r="C8" s="6" t="n">
        <v>15800</v>
      </c>
      <c r="D8" s="6" t="n">
        <v>0</v>
      </c>
    </row>
    <row r="9">
      <c r="A9" s="4" t="inlineStr">
        <is>
          <t>Loan sales</t>
        </is>
      </c>
      <c r="B9" s="6" t="n">
        <v>-12235</v>
      </c>
      <c r="C9" s="6" t="n">
        <v>-29424</v>
      </c>
      <c r="D9" s="6" t="n">
        <v>-11000</v>
      </c>
    </row>
    <row r="10">
      <c r="A10" s="4" t="inlineStr">
        <is>
          <t>Balance at end of period</t>
        </is>
      </c>
      <c r="B10" s="6" t="n">
        <v>127113</v>
      </c>
      <c r="C10" s="6" t="n">
        <v>175698</v>
      </c>
      <c r="D10" s="6" t="n">
        <v>61914</v>
      </c>
    </row>
    <row r="11">
      <c r="A11" s="4" t="inlineStr">
        <is>
          <t>Par value of loans purchased with deteriorated credit quality</t>
        </is>
      </c>
      <c r="B11" s="6" t="n">
        <v>224100</v>
      </c>
      <c r="C11" s="6" t="n">
        <v>835000</v>
      </c>
    </row>
    <row r="12">
      <c r="A12" s="4" t="inlineStr">
        <is>
          <t>Cumulative Effect, Period of Adoption, Adjustment</t>
        </is>
      </c>
    </row>
    <row r="13">
      <c r="A13" s="3" t="inlineStr">
        <is>
          <t>Financing Receivable, Allowance for Credit Losses [Roll Forward]</t>
        </is>
      </c>
    </row>
    <row r="14">
      <c r="A14" s="4" t="inlineStr">
        <is>
          <t>Balance at beginning of period</t>
        </is>
      </c>
      <c r="C14" s="6" t="n">
        <v>91014</v>
      </c>
      <c r="D14" s="6" t="n">
        <v>0</v>
      </c>
    </row>
    <row r="15">
      <c r="A15" s="4" t="inlineStr">
        <is>
          <t>Balance at end of period</t>
        </is>
      </c>
      <c r="D15" s="6" t="n">
        <v>91014</v>
      </c>
    </row>
    <row r="16">
      <c r="A16" s="4" t="inlineStr">
        <is>
          <t>Federally insured loans - Non-Nelnet Bank</t>
        </is>
      </c>
    </row>
    <row r="17">
      <c r="A17" s="3" t="inlineStr">
        <is>
          <t>Financing Receivable, Allowance for Credit Losses [Roll Forward]</t>
        </is>
      </c>
    </row>
    <row r="18">
      <c r="A18" s="4" t="inlineStr">
        <is>
          <t>Balance at beginning of period</t>
        </is>
      </c>
      <c r="B18" s="6" t="n">
        <v>128590</v>
      </c>
      <c r="C18" s="6" t="n">
        <v>36763</v>
      </c>
      <c r="D18" s="6" t="n">
        <v>42310</v>
      </c>
    </row>
    <row r="19">
      <c r="A19" s="4" t="inlineStr">
        <is>
          <t>(Negative provision) provision for loan losses</t>
        </is>
      </c>
      <c r="B19" s="6" t="n">
        <v>-7343</v>
      </c>
      <c r="C19" s="6" t="n">
        <v>18691</v>
      </c>
      <c r="D19" s="6" t="n">
        <v>8000</v>
      </c>
    </row>
    <row r="20">
      <c r="A20" s="4" t="inlineStr">
        <is>
          <t>Charge-offs</t>
        </is>
      </c>
      <c r="B20" s="6" t="n">
        <v>-21139</v>
      </c>
      <c r="C20" s="6" t="n">
        <v>-14955</v>
      </c>
      <c r="D20" s="6" t="n">
        <v>-13547</v>
      </c>
    </row>
    <row r="21">
      <c r="A21" s="4" t="inlineStr">
        <is>
          <t>Recoveries</t>
        </is>
      </c>
      <c r="B21" s="6" t="n">
        <v>0</v>
      </c>
      <c r="C21" s="6" t="n">
        <v>0</v>
      </c>
      <c r="D21" s="6" t="n">
        <v>0</v>
      </c>
    </row>
    <row r="22">
      <c r="A22" s="4" t="inlineStr">
        <is>
          <t>Initial allowance on loans purchased with credit deterioration</t>
        </is>
      </c>
      <c r="B22" s="6" t="n">
        <v>3273</v>
      </c>
      <c r="C22" s="6" t="n">
        <v>15800</v>
      </c>
      <c r="D22" s="6" t="n">
        <v>0</v>
      </c>
    </row>
    <row r="23">
      <c r="A23" s="4" t="inlineStr">
        <is>
          <t>Loan sales</t>
        </is>
      </c>
      <c r="B23" s="6" t="n">
        <v>0</v>
      </c>
      <c r="C23" s="6" t="n">
        <v>0</v>
      </c>
      <c r="D23" s="6" t="n">
        <v>0</v>
      </c>
    </row>
    <row r="24">
      <c r="A24" s="4" t="inlineStr">
        <is>
          <t>Balance at end of period</t>
        </is>
      </c>
      <c r="B24" s="6" t="n">
        <v>103381</v>
      </c>
      <c r="C24" s="6" t="n">
        <v>128590</v>
      </c>
      <c r="D24" s="6" t="n">
        <v>36763</v>
      </c>
    </row>
    <row r="25">
      <c r="A25" s="4" t="inlineStr">
        <is>
          <t>Federally insured loans - Non-Nelnet Bank | Cumulative Effect, Period of Adoption, Adjustment</t>
        </is>
      </c>
    </row>
    <row r="26">
      <c r="A26" s="3" t="inlineStr">
        <is>
          <t>Financing Receivable, Allowance for Credit Losses [Roll Forward]</t>
        </is>
      </c>
    </row>
    <row r="27">
      <c r="A27" s="4" t="inlineStr">
        <is>
          <t>Balance at beginning of period</t>
        </is>
      </c>
      <c r="C27" s="6" t="n">
        <v>72291</v>
      </c>
      <c r="D27" s="6" t="n">
        <v>0</v>
      </c>
    </row>
    <row r="28">
      <c r="A28" s="4" t="inlineStr">
        <is>
          <t>Balance at end of period</t>
        </is>
      </c>
      <c r="D28" s="6" t="n">
        <v>72291</v>
      </c>
    </row>
    <row r="29">
      <c r="A29" s="4" t="inlineStr">
        <is>
          <t>Private education loans - Non-Nelnet Bank</t>
        </is>
      </c>
    </row>
    <row r="30">
      <c r="A30" s="3" t="inlineStr">
        <is>
          <t>Financing Receivable, Allowance for Credit Losses [Roll Forward]</t>
        </is>
      </c>
    </row>
    <row r="31">
      <c r="A31" s="4" t="inlineStr">
        <is>
          <t>Balance at beginning of period</t>
        </is>
      </c>
      <c r="B31" s="6" t="n">
        <v>19529</v>
      </c>
      <c r="C31" s="6" t="n">
        <v>9597</v>
      </c>
      <c r="D31" s="6" t="n">
        <v>10838</v>
      </c>
    </row>
    <row r="32">
      <c r="A32" s="4" t="inlineStr">
        <is>
          <t>(Negative provision) provision for loan losses</t>
        </is>
      </c>
      <c r="B32" s="6" t="n">
        <v>-1333</v>
      </c>
      <c r="C32" s="6" t="n">
        <v>6156</v>
      </c>
      <c r="D32" s="6" t="n">
        <v>0</v>
      </c>
    </row>
    <row r="33">
      <c r="A33" s="4" t="inlineStr">
        <is>
          <t>Charge-offs</t>
        </is>
      </c>
      <c r="B33" s="6" t="n">
        <v>-2476</v>
      </c>
      <c r="C33" s="6" t="n">
        <v>-1652</v>
      </c>
      <c r="D33" s="6" t="n">
        <v>-1965</v>
      </c>
    </row>
    <row r="34">
      <c r="A34" s="4" t="inlineStr">
        <is>
          <t>Recoveries</t>
        </is>
      </c>
      <c r="B34" s="6" t="n">
        <v>721</v>
      </c>
      <c r="C34" s="6" t="n">
        <v>631</v>
      </c>
      <c r="D34" s="6" t="n">
        <v>724</v>
      </c>
    </row>
    <row r="35">
      <c r="A35" s="4" t="inlineStr">
        <is>
          <t>Initial allowance on loans purchased with credit deterioration</t>
        </is>
      </c>
      <c r="B35" s="6" t="n">
        <v>0</v>
      </c>
      <c r="C35" s="6" t="n">
        <v>0</v>
      </c>
      <c r="D35" s="6" t="n">
        <v>0</v>
      </c>
    </row>
    <row r="36">
      <c r="A36" s="4" t="inlineStr">
        <is>
          <t>Loan sales</t>
        </is>
      </c>
      <c r="B36" s="6" t="n">
        <v>-298</v>
      </c>
      <c r="C36" s="6" t="n">
        <v>0</v>
      </c>
      <c r="D36" s="6" t="n">
        <v>0</v>
      </c>
    </row>
    <row r="37">
      <c r="A37" s="4" t="inlineStr">
        <is>
          <t>Balance at end of period</t>
        </is>
      </c>
      <c r="B37" s="6" t="n">
        <v>16143</v>
      </c>
      <c r="C37" s="6" t="n">
        <v>19529</v>
      </c>
      <c r="D37" s="6" t="n">
        <v>9597</v>
      </c>
    </row>
    <row r="38">
      <c r="A38" s="4" t="inlineStr">
        <is>
          <t>Private education loans - Non-Nelnet Bank | Cumulative Effect, Period of Adoption, Adjustment</t>
        </is>
      </c>
    </row>
    <row r="39">
      <c r="A39" s="3" t="inlineStr">
        <is>
          <t>Financing Receivable, Allowance for Credit Losses [Roll Forward]</t>
        </is>
      </c>
    </row>
    <row r="40">
      <c r="A40" s="4" t="inlineStr">
        <is>
          <t>Balance at beginning of period</t>
        </is>
      </c>
      <c r="C40" s="6" t="n">
        <v>4797</v>
      </c>
      <c r="D40" s="6" t="n">
        <v>0</v>
      </c>
    </row>
    <row r="41">
      <c r="A41" s="4" t="inlineStr">
        <is>
          <t>Balance at end of period</t>
        </is>
      </c>
      <c r="D41" s="6" t="n">
        <v>4797</v>
      </c>
    </row>
    <row r="42">
      <c r="A42" s="4" t="inlineStr">
        <is>
          <t>Consumer loans - Non-Nelnet Bank</t>
        </is>
      </c>
    </row>
    <row r="43">
      <c r="A43" s="3" t="inlineStr">
        <is>
          <t>Financing Receivable, Allowance for Credit Losses [Roll Forward]</t>
        </is>
      </c>
    </row>
    <row r="44">
      <c r="A44" s="4" t="inlineStr">
        <is>
          <t>Balance at beginning of period</t>
        </is>
      </c>
      <c r="B44" s="6" t="n">
        <v>27256</v>
      </c>
      <c r="C44" s="6" t="n">
        <v>15554</v>
      </c>
      <c r="D44" s="6" t="n">
        <v>7240</v>
      </c>
    </row>
    <row r="45">
      <c r="A45" s="4" t="inlineStr">
        <is>
          <t>(Negative provision) provision for loan losses</t>
        </is>
      </c>
      <c r="B45" s="6" t="n">
        <v>-4544</v>
      </c>
      <c r="C45" s="6" t="n">
        <v>38183</v>
      </c>
      <c r="D45" s="6" t="n">
        <v>31000</v>
      </c>
    </row>
    <row r="46">
      <c r="A46" s="4" t="inlineStr">
        <is>
          <t>Charge-offs</t>
        </is>
      </c>
      <c r="B46" s="6" t="n">
        <v>-5123</v>
      </c>
      <c r="C46" s="6" t="n">
        <v>-12115</v>
      </c>
      <c r="D46" s="6" t="n">
        <v>-12498</v>
      </c>
    </row>
    <row r="47">
      <c r="A47" s="4" t="inlineStr">
        <is>
          <t>Recoveries</t>
        </is>
      </c>
      <c r="B47" s="6" t="n">
        <v>824</v>
      </c>
      <c r="C47" s="6" t="n">
        <v>1132</v>
      </c>
      <c r="D47" s="6" t="n">
        <v>812</v>
      </c>
    </row>
    <row r="48">
      <c r="A48" s="4" t="inlineStr">
        <is>
          <t>Initial allowance on loans purchased with credit deterioration</t>
        </is>
      </c>
      <c r="B48" s="6" t="n">
        <v>0</v>
      </c>
      <c r="C48" s="6" t="n">
        <v>0</v>
      </c>
      <c r="D48" s="6" t="n">
        <v>0</v>
      </c>
    </row>
    <row r="49">
      <c r="A49" s="4" t="inlineStr">
        <is>
          <t>Loan sales</t>
        </is>
      </c>
      <c r="B49" s="6" t="n">
        <v>-11932</v>
      </c>
      <c r="C49" s="6" t="n">
        <v>-29424</v>
      </c>
      <c r="D49" s="6" t="n">
        <v>-11000</v>
      </c>
    </row>
    <row r="50">
      <c r="A50" s="4" t="inlineStr">
        <is>
          <t>Balance at end of period</t>
        </is>
      </c>
      <c r="B50" s="6" t="n">
        <v>6481</v>
      </c>
      <c r="C50" s="6" t="n">
        <v>27256</v>
      </c>
      <c r="D50" s="6" t="n">
        <v>15554</v>
      </c>
    </row>
    <row r="51">
      <c r="A51" s="4" t="inlineStr">
        <is>
          <t>Consumer loans - Non-Nelnet Bank | Cumulative Effect, Period of Adoption, Adjustment</t>
        </is>
      </c>
    </row>
    <row r="52">
      <c r="A52" s="3" t="inlineStr">
        <is>
          <t>Financing Receivable, Allowance for Credit Losses [Roll Forward]</t>
        </is>
      </c>
    </row>
    <row r="53">
      <c r="A53" s="4" t="inlineStr">
        <is>
          <t>Balance at beginning of period</t>
        </is>
      </c>
      <c r="C53" s="6" t="n">
        <v>13926</v>
      </c>
      <c r="D53" s="6" t="n">
        <v>0</v>
      </c>
    </row>
    <row r="54">
      <c r="A54" s="4" t="inlineStr">
        <is>
          <t>Balance at end of period</t>
        </is>
      </c>
      <c r="D54" s="6" t="n">
        <v>13926</v>
      </c>
    </row>
    <row r="55">
      <c r="A55" s="4" t="inlineStr">
        <is>
          <t>Federally insured loans - Nelnet Bank</t>
        </is>
      </c>
    </row>
    <row r="56">
      <c r="A56" s="3" t="inlineStr">
        <is>
          <t>Financing Receivable, Allowance for Credit Losses [Roll Forward]</t>
        </is>
      </c>
    </row>
    <row r="57">
      <c r="A57" s="4" t="inlineStr">
        <is>
          <t>Balance at beginning of period</t>
        </is>
      </c>
      <c r="B57" s="6" t="n">
        <v>0</v>
      </c>
    </row>
    <row r="58">
      <c r="A58" s="4" t="inlineStr">
        <is>
          <t>(Negative provision) provision for loan losses</t>
        </is>
      </c>
      <c r="B58" s="6" t="n">
        <v>268</v>
      </c>
    </row>
    <row r="59">
      <c r="A59" s="4" t="inlineStr">
        <is>
          <t>Charge-offs</t>
        </is>
      </c>
      <c r="B59" s="6" t="n">
        <v>0</v>
      </c>
    </row>
    <row r="60">
      <c r="A60" s="4" t="inlineStr">
        <is>
          <t>Recoveries</t>
        </is>
      </c>
      <c r="B60" s="6" t="n">
        <v>0</v>
      </c>
    </row>
    <row r="61">
      <c r="A61" s="4" t="inlineStr">
        <is>
          <t>Initial allowance on loans purchased with credit deterioration</t>
        </is>
      </c>
      <c r="B61" s="6" t="n">
        <v>0</v>
      </c>
    </row>
    <row r="62">
      <c r="A62" s="4" t="inlineStr">
        <is>
          <t>Loan sales</t>
        </is>
      </c>
      <c r="B62" s="6" t="n">
        <v>0</v>
      </c>
    </row>
    <row r="63">
      <c r="A63" s="4" t="inlineStr">
        <is>
          <t>Balance at end of period</t>
        </is>
      </c>
      <c r="B63" s="6" t="n">
        <v>268</v>
      </c>
      <c r="C63" s="6" t="n">
        <v>0</v>
      </c>
    </row>
    <row r="64">
      <c r="A64" s="4" t="inlineStr">
        <is>
          <t>Private education loans - Nelnet Bank</t>
        </is>
      </c>
    </row>
    <row r="65">
      <c r="A65" s="3" t="inlineStr">
        <is>
          <t>Financing Receivable, Allowance for Credit Losses [Roll Forward]</t>
        </is>
      </c>
    </row>
    <row r="66">
      <c r="A66" s="4" t="inlineStr">
        <is>
          <t>Balance at beginning of period</t>
        </is>
      </c>
      <c r="B66" s="6" t="n">
        <v>323</v>
      </c>
      <c r="C66" s="6" t="n">
        <v>0</v>
      </c>
    </row>
    <row r="67">
      <c r="A67" s="4" t="inlineStr">
        <is>
          <t>(Negative provision) provision for loan losses</t>
        </is>
      </c>
      <c r="B67" s="6" t="n">
        <v>526</v>
      </c>
      <c r="C67" s="6" t="n">
        <v>330</v>
      </c>
    </row>
    <row r="68">
      <c r="A68" s="4" t="inlineStr">
        <is>
          <t>Charge-offs</t>
        </is>
      </c>
      <c r="B68" s="6" t="n">
        <v>-4</v>
      </c>
      <c r="C68" s="6" t="n">
        <v>-7</v>
      </c>
    </row>
    <row r="69">
      <c r="A69" s="4" t="inlineStr">
        <is>
          <t>Recoveries</t>
        </is>
      </c>
      <c r="B69" s="6" t="n">
        <v>0</v>
      </c>
      <c r="C69" s="6" t="n">
        <v>0</v>
      </c>
    </row>
    <row r="70">
      <c r="A70" s="4" t="inlineStr">
        <is>
          <t>Initial allowance on loans purchased with credit deterioration</t>
        </is>
      </c>
      <c r="B70" s="6" t="n">
        <v>0</v>
      </c>
      <c r="C70" s="6" t="n">
        <v>0</v>
      </c>
    </row>
    <row r="71">
      <c r="A71" s="4" t="inlineStr">
        <is>
          <t>Loan sales</t>
        </is>
      </c>
      <c r="B71" s="6" t="n">
        <v>-5</v>
      </c>
      <c r="C71" s="6" t="n">
        <v>0</v>
      </c>
    </row>
    <row r="72">
      <c r="A72" s="4" t="inlineStr">
        <is>
          <t>Balance at end of period</t>
        </is>
      </c>
      <c r="B72" s="5" t="n">
        <v>840</v>
      </c>
      <c r="C72" s="5" t="n">
        <v>323</v>
      </c>
      <c r="D72"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 Status and Delinquencies (Details) - USD ($) $ in Thousands</t>
        </is>
      </c>
      <c r="B1" s="2" t="inlineStr">
        <is>
          <t>Dec. 31, 2021</t>
        </is>
      </c>
      <c r="C1" s="2" t="inlineStr">
        <is>
          <t>Dec. 31, 2020</t>
        </is>
      </c>
      <c r="D1" s="2" t="inlineStr">
        <is>
          <t>Dec. 31, 2019</t>
        </is>
      </c>
      <c r="E1" s="2" t="inlineStr">
        <is>
          <t>Dec. 31, 2018</t>
        </is>
      </c>
    </row>
    <row r="2">
      <c r="A2" s="3" t="inlineStr">
        <is>
          <t>Loans in repayment status:</t>
        </is>
      </c>
    </row>
    <row r="3">
      <c r="A3" s="4" t="inlineStr">
        <is>
          <t>Accrued interest receivable</t>
        </is>
      </c>
      <c r="B3" s="5" t="n">
        <v>788552</v>
      </c>
      <c r="C3" s="5" t="n">
        <v>794611</v>
      </c>
    </row>
    <row r="4">
      <c r="A4" s="4" t="inlineStr">
        <is>
          <t>Loan premium (discount)</t>
        </is>
      </c>
      <c r="B4" s="6" t="n">
        <v>-25933</v>
      </c>
      <c r="C4" s="6" t="n">
        <v>-9908</v>
      </c>
    </row>
    <row r="5">
      <c r="A5" s="4" t="inlineStr">
        <is>
          <t>Allowance for loan losses</t>
        </is>
      </c>
      <c r="B5" s="6" t="n">
        <v>-127113</v>
      </c>
      <c r="C5" s="6" t="n">
        <v>-175698</v>
      </c>
      <c r="D5" s="5" t="n">
        <v>-61914</v>
      </c>
      <c r="E5" s="5" t="n">
        <v>-60388</v>
      </c>
    </row>
    <row r="6">
      <c r="A6" s="4" t="inlineStr">
        <is>
          <t>Financing receivable, after allowance for credit loss</t>
        </is>
      </c>
      <c r="B6" s="6" t="n">
        <v>18335197</v>
      </c>
      <c r="C6" s="6" t="n">
        <v>20185656</v>
      </c>
    </row>
    <row r="7">
      <c r="A7" s="4" t="inlineStr">
        <is>
          <t>Federally insured loans - Non-Nelnet Bank</t>
        </is>
      </c>
    </row>
    <row r="8">
      <c r="A8" s="3" t="inlineStr">
        <is>
          <t>Financing Receivable, Recorded Investment [Line Items]</t>
        </is>
      </c>
    </row>
    <row r="9">
      <c r="A9" s="4" t="inlineStr">
        <is>
          <t>Loans in-school/grace/deferment</t>
        </is>
      </c>
      <c r="B9" s="5" t="n">
        <v>829624</v>
      </c>
      <c r="C9" s="5" t="n">
        <v>1036028</v>
      </c>
      <c r="D9" s="5" t="n">
        <v>1074678</v>
      </c>
    </row>
    <row r="10">
      <c r="A10" s="4" t="inlineStr">
        <is>
          <t>Loans in grace and deferment, percent</t>
        </is>
      </c>
      <c r="B10" s="4" t="inlineStr">
        <is>
          <t>4.90%</t>
        </is>
      </c>
      <c r="C10" s="4" t="inlineStr">
        <is>
          <t>5.40%</t>
        </is>
      </c>
      <c r="D10" s="4" t="inlineStr">
        <is>
          <t>5.30%</t>
        </is>
      </c>
    </row>
    <row r="11">
      <c r="A11" s="4" t="inlineStr">
        <is>
          <t>Loans in forbearance</t>
        </is>
      </c>
      <c r="B11" s="5" t="n">
        <v>1118667</v>
      </c>
      <c r="C11" s="5" t="n">
        <v>1973175</v>
      </c>
      <c r="D11" s="5" t="n">
        <v>1339821</v>
      </c>
    </row>
    <row r="12">
      <c r="A12" s="4" t="inlineStr">
        <is>
          <t>Loans in forbearance, percent</t>
        </is>
      </c>
      <c r="B12" s="4" t="inlineStr">
        <is>
          <t>6.50%</t>
        </is>
      </c>
      <c r="C12" s="4" t="inlineStr">
        <is>
          <t>10.30%</t>
        </is>
      </c>
      <c r="D12" s="4" t="inlineStr">
        <is>
          <t>6.60%</t>
        </is>
      </c>
    </row>
    <row r="13">
      <c r="A13" s="3" t="inlineStr">
        <is>
          <t>Loans in repayment status:</t>
        </is>
      </c>
    </row>
    <row r="14">
      <c r="A14" s="4" t="inlineStr">
        <is>
          <t>Loans receivable, gross</t>
        </is>
      </c>
      <c r="B14" s="5" t="n">
        <v>17091047</v>
      </c>
      <c r="C14" s="5" t="n">
        <v>19129173</v>
      </c>
      <c r="D14" s="5" t="n">
        <v>20328543</v>
      </c>
    </row>
    <row r="15">
      <c r="A15" s="4" t="inlineStr">
        <is>
          <t>Total loans in repayment</t>
        </is>
      </c>
      <c r="B15" s="5" t="n">
        <v>15142756</v>
      </c>
      <c r="C15" s="5" t="n">
        <v>16119970</v>
      </c>
      <c r="D15" s="5" t="n">
        <v>17914044</v>
      </c>
    </row>
    <row r="16">
      <c r="A16" s="4" t="inlineStr">
        <is>
          <t>Loans in repayment, percent</t>
        </is>
      </c>
      <c r="B16" s="4" t="inlineStr">
        <is>
          <t>88.60%</t>
        </is>
      </c>
      <c r="C16" s="4" t="inlineStr">
        <is>
          <t>84.30%</t>
        </is>
      </c>
      <c r="D16" s="4" t="inlineStr">
        <is>
          <t>88.10%</t>
        </is>
      </c>
    </row>
    <row r="17">
      <c r="A17" s="4" t="inlineStr">
        <is>
          <t>Total loans in repayment, percentage</t>
        </is>
      </c>
      <c r="B17" s="4" t="inlineStr">
        <is>
          <t>100.00%</t>
        </is>
      </c>
      <c r="C17" s="4" t="inlineStr">
        <is>
          <t>100.00%</t>
        </is>
      </c>
      <c r="D17" s="4" t="inlineStr">
        <is>
          <t>100.00%</t>
        </is>
      </c>
    </row>
    <row r="18">
      <c r="A18" s="4" t="inlineStr">
        <is>
          <t>Total loans, percent</t>
        </is>
      </c>
      <c r="B18" s="4" t="inlineStr">
        <is>
          <t>100.00%</t>
        </is>
      </c>
      <c r="C18" s="4" t="inlineStr">
        <is>
          <t>100.00%</t>
        </is>
      </c>
      <c r="D18" s="4" t="inlineStr">
        <is>
          <t>100.00%</t>
        </is>
      </c>
    </row>
    <row r="19">
      <c r="A19" s="4" t="inlineStr">
        <is>
          <t>Accrued interest receivable</t>
        </is>
      </c>
      <c r="B19" s="5" t="n">
        <v>784716</v>
      </c>
      <c r="C19" s="5" t="n">
        <v>791453</v>
      </c>
      <c r="D19" s="5" t="n">
        <v>730059</v>
      </c>
    </row>
    <row r="20">
      <c r="A20" s="4" t="inlineStr">
        <is>
          <t>Loan premium (discount)</t>
        </is>
      </c>
      <c r="B20" s="6" t="n">
        <v>-28309</v>
      </c>
      <c r="C20" s="6" t="n">
        <v>-14505</v>
      </c>
      <c r="D20" s="6" t="n">
        <v>-35822</v>
      </c>
    </row>
    <row r="21">
      <c r="A21" s="4" t="inlineStr">
        <is>
          <t>Non-accretable discount</t>
        </is>
      </c>
      <c r="B21" s="6" t="n">
        <v>0</v>
      </c>
      <c r="C21" s="6" t="n">
        <v>0</v>
      </c>
      <c r="D21" s="6" t="n">
        <v>-28036</v>
      </c>
    </row>
    <row r="22">
      <c r="A22" s="4" t="inlineStr">
        <is>
          <t>Allowance for loan losses</t>
        </is>
      </c>
      <c r="B22" s="6" t="n">
        <v>-103381</v>
      </c>
      <c r="C22" s="6" t="n">
        <v>-128590</v>
      </c>
      <c r="D22" s="6" t="n">
        <v>-36763</v>
      </c>
      <c r="E22" s="6" t="n">
        <v>-42310</v>
      </c>
    </row>
    <row r="23">
      <c r="A23" s="4" t="inlineStr">
        <is>
          <t>Financing receivable, after allowance for credit loss</t>
        </is>
      </c>
      <c r="B23" s="6" t="n">
        <v>17744073</v>
      </c>
      <c r="C23" s="6" t="n">
        <v>19777531</v>
      </c>
      <c r="D23" s="6" t="n">
        <v>20957981</v>
      </c>
    </row>
    <row r="24">
      <c r="A24" s="4" t="inlineStr">
        <is>
          <t>Federally insured loans - Non-Nelnet Bank | Loans current</t>
        </is>
      </c>
    </row>
    <row r="25">
      <c r="A25" s="3" t="inlineStr">
        <is>
          <t>Loans in repayment status:</t>
        </is>
      </c>
    </row>
    <row r="26">
      <c r="A26" s="4" t="inlineStr">
        <is>
          <t>Loans receivable, gross</t>
        </is>
      </c>
      <c r="B26" s="5" t="n">
        <v>12847685</v>
      </c>
      <c r="C26" s="5" t="n">
        <v>13683054</v>
      </c>
      <c r="D26" s="5" t="n">
        <v>15410993</v>
      </c>
    </row>
    <row r="27">
      <c r="A27" s="4" t="inlineStr">
        <is>
          <t>Loans current, percentage</t>
        </is>
      </c>
      <c r="B27" s="4" t="inlineStr">
        <is>
          <t>84.90%</t>
        </is>
      </c>
      <c r="C27" s="4" t="inlineStr">
        <is>
          <t>84.90%</t>
        </is>
      </c>
      <c r="D27" s="4" t="inlineStr">
        <is>
          <t>86.00%</t>
        </is>
      </c>
    </row>
    <row r="28">
      <c r="A28" s="4" t="inlineStr">
        <is>
          <t>Federally insured loans - Non-Nelnet Bank | Loans delinquent 31-60 days</t>
        </is>
      </c>
    </row>
    <row r="29">
      <c r="A29" s="3" t="inlineStr">
        <is>
          <t>Loans in repayment status:</t>
        </is>
      </c>
    </row>
    <row r="30">
      <c r="A30" s="4" t="inlineStr">
        <is>
          <t>Loans receivable, gross</t>
        </is>
      </c>
      <c r="B30" s="5" t="n">
        <v>895656</v>
      </c>
      <c r="C30" s="5" t="n">
        <v>633411</v>
      </c>
      <c r="D30" s="5" t="n">
        <v>650796</v>
      </c>
    </row>
    <row r="31">
      <c r="A31" s="4" t="inlineStr">
        <is>
          <t>Loans past due, percentage</t>
        </is>
      </c>
      <c r="B31" s="4" t="inlineStr">
        <is>
          <t>5.90%</t>
        </is>
      </c>
      <c r="C31" s="4" t="inlineStr">
        <is>
          <t>3.90%</t>
        </is>
      </c>
      <c r="D31" s="4" t="inlineStr">
        <is>
          <t>3.60%</t>
        </is>
      </c>
    </row>
    <row r="32">
      <c r="A32" s="4" t="inlineStr">
        <is>
          <t>Federally insured loans - Non-Nelnet Bank | Loans delinquent 61-90 days</t>
        </is>
      </c>
    </row>
    <row r="33">
      <c r="A33" s="3" t="inlineStr">
        <is>
          <t>Loans in repayment status:</t>
        </is>
      </c>
    </row>
    <row r="34">
      <c r="A34" s="4" t="inlineStr">
        <is>
          <t>Loans receivable, gross</t>
        </is>
      </c>
      <c r="B34" s="5" t="n">
        <v>352449</v>
      </c>
      <c r="C34" s="5" t="n">
        <v>307936</v>
      </c>
      <c r="D34" s="5" t="n">
        <v>428879</v>
      </c>
    </row>
    <row r="35">
      <c r="A35" s="4" t="inlineStr">
        <is>
          <t>Loans past due, percentage</t>
        </is>
      </c>
      <c r="B35" s="4" t="inlineStr">
        <is>
          <t>2.30%</t>
        </is>
      </c>
      <c r="C35" s="4" t="inlineStr">
        <is>
          <t>1.90%</t>
        </is>
      </c>
      <c r="D35" s="4" t="inlineStr">
        <is>
          <t>2.40%</t>
        </is>
      </c>
    </row>
    <row r="36">
      <c r="A36" s="4" t="inlineStr">
        <is>
          <t>Federally insured loans - Non-Nelnet Bank | Loans delinquent 91-120 days</t>
        </is>
      </c>
    </row>
    <row r="37">
      <c r="A37" s="3" t="inlineStr">
        <is>
          <t>Loans in repayment status:</t>
        </is>
      </c>
    </row>
    <row r="38">
      <c r="A38" s="4" t="inlineStr">
        <is>
          <t>Loans receivable, gross</t>
        </is>
      </c>
      <c r="B38" s="5" t="n">
        <v>251075</v>
      </c>
      <c r="C38" s="5" t="n">
        <v>800257</v>
      </c>
      <c r="D38" s="5" t="n">
        <v>310851</v>
      </c>
    </row>
    <row r="39">
      <c r="A39" s="4" t="inlineStr">
        <is>
          <t>Loans past due, percentage</t>
        </is>
      </c>
      <c r="B39" s="4" t="inlineStr">
        <is>
          <t>1.70%</t>
        </is>
      </c>
      <c r="C39" s="4" t="inlineStr">
        <is>
          <t>5.00%</t>
        </is>
      </c>
      <c r="D39" s="4" t="inlineStr">
        <is>
          <t>1.70%</t>
        </is>
      </c>
    </row>
    <row r="40">
      <c r="A40" s="4" t="inlineStr">
        <is>
          <t>Federally insured loans - Non-Nelnet Bank | Loans delinquent 121-270 days</t>
        </is>
      </c>
    </row>
    <row r="41">
      <c r="A41" s="3" t="inlineStr">
        <is>
          <t>Loans in repayment status:</t>
        </is>
      </c>
    </row>
    <row r="42">
      <c r="A42" s="4" t="inlineStr">
        <is>
          <t>Loans receivable, gross</t>
        </is>
      </c>
      <c r="B42" s="5" t="n">
        <v>592449</v>
      </c>
      <c r="C42" s="5" t="n">
        <v>674975</v>
      </c>
      <c r="D42" s="5" t="n">
        <v>812107</v>
      </c>
    </row>
    <row r="43">
      <c r="A43" s="4" t="inlineStr">
        <is>
          <t>Loans past due, percentage</t>
        </is>
      </c>
      <c r="B43" s="4" t="inlineStr">
        <is>
          <t>3.90%</t>
        </is>
      </c>
      <c r="C43" s="4" t="inlineStr">
        <is>
          <t>4.20%</t>
        </is>
      </c>
      <c r="D43" s="4" t="inlineStr">
        <is>
          <t>4.50%</t>
        </is>
      </c>
    </row>
    <row r="44">
      <c r="A44" s="4" t="inlineStr">
        <is>
          <t>Federally insured loans - Non-Nelnet Bank | Loans delinquent 271 days or greater</t>
        </is>
      </c>
    </row>
    <row r="45">
      <c r="A45" s="3" t="inlineStr">
        <is>
          <t>Loans in repayment status:</t>
        </is>
      </c>
    </row>
    <row r="46">
      <c r="A46" s="4" t="inlineStr">
        <is>
          <t>Loans receivable, gross</t>
        </is>
      </c>
      <c r="B46" s="5" t="n">
        <v>203442</v>
      </c>
      <c r="C46" s="5" t="n">
        <v>20337</v>
      </c>
      <c r="D46" s="5" t="n">
        <v>300418</v>
      </c>
    </row>
    <row r="47">
      <c r="A47" s="4" t="inlineStr">
        <is>
          <t>Loans past due, percentage</t>
        </is>
      </c>
      <c r="B47" s="4" t="inlineStr">
        <is>
          <t>1.30%</t>
        </is>
      </c>
      <c r="C47" s="4" t="inlineStr">
        <is>
          <t>0.10%</t>
        </is>
      </c>
      <c r="D47" s="4" t="inlineStr">
        <is>
          <t>1.80%</t>
        </is>
      </c>
    </row>
    <row r="48">
      <c r="A48" s="4" t="inlineStr">
        <is>
          <t>Private education loans - Non-Nelnet Bank</t>
        </is>
      </c>
    </row>
    <row r="49">
      <c r="A49" s="3" t="inlineStr">
        <is>
          <t>Financing Receivable, Recorded Investment [Line Items]</t>
        </is>
      </c>
    </row>
    <row r="50">
      <c r="A50" s="4" t="inlineStr">
        <is>
          <t>Loans in-school/grace/deferment</t>
        </is>
      </c>
      <c r="B50" s="5" t="n">
        <v>9661</v>
      </c>
      <c r="C50" s="5" t="n">
        <v>5049</v>
      </c>
      <c r="D50" s="5" t="n">
        <v>4493</v>
      </c>
    </row>
    <row r="51">
      <c r="A51" s="4" t="inlineStr">
        <is>
          <t>Loans in grace and deferment, percent</t>
        </is>
      </c>
      <c r="B51" s="4" t="inlineStr">
        <is>
          <t>3.20%</t>
        </is>
      </c>
      <c r="C51" s="4" t="inlineStr">
        <is>
          <t>1.60%</t>
        </is>
      </c>
      <c r="D51" s="4" t="inlineStr">
        <is>
          <t>1.80%</t>
        </is>
      </c>
    </row>
    <row r="52">
      <c r="A52" s="4" t="inlineStr">
        <is>
          <t>Loans in forbearance</t>
        </is>
      </c>
      <c r="B52" s="5" t="n">
        <v>3601</v>
      </c>
      <c r="C52" s="5" t="n">
        <v>2359</v>
      </c>
      <c r="D52" s="5" t="n">
        <v>3108</v>
      </c>
    </row>
    <row r="53">
      <c r="A53" s="4" t="inlineStr">
        <is>
          <t>Loans in forbearance, percent</t>
        </is>
      </c>
      <c r="B53" s="4" t="inlineStr">
        <is>
          <t>1.20%</t>
        </is>
      </c>
      <c r="C53" s="4" t="inlineStr">
        <is>
          <t>0.70%</t>
        </is>
      </c>
      <c r="D53" s="4" t="inlineStr">
        <is>
          <t>1.30%</t>
        </is>
      </c>
    </row>
    <row r="54">
      <c r="A54" s="3" t="inlineStr">
        <is>
          <t>Loans in repayment status:</t>
        </is>
      </c>
    </row>
    <row r="55">
      <c r="A55" s="4" t="inlineStr">
        <is>
          <t>Loans receivable, gross</t>
        </is>
      </c>
      <c r="B55" s="5" t="n">
        <v>299442</v>
      </c>
      <c r="C55" s="5" t="n">
        <v>320589</v>
      </c>
      <c r="D55" s="5" t="n">
        <v>244258</v>
      </c>
    </row>
    <row r="56">
      <c r="A56" s="4" t="inlineStr">
        <is>
          <t>Total loans in repayment</t>
        </is>
      </c>
      <c r="B56" s="5" t="n">
        <v>286180</v>
      </c>
      <c r="C56" s="5" t="n">
        <v>313181</v>
      </c>
      <c r="D56" s="5" t="n">
        <v>236657</v>
      </c>
    </row>
    <row r="57">
      <c r="A57" s="4" t="inlineStr">
        <is>
          <t>Loans in repayment, percent</t>
        </is>
      </c>
      <c r="B57" s="4" t="inlineStr">
        <is>
          <t>95.60%</t>
        </is>
      </c>
      <c r="C57" s="4" t="inlineStr">
        <is>
          <t>97.70%</t>
        </is>
      </c>
      <c r="D57" s="4" t="inlineStr">
        <is>
          <t>96.90%</t>
        </is>
      </c>
    </row>
    <row r="58">
      <c r="A58" s="4" t="inlineStr">
        <is>
          <t>Total loans in repayment, percentage</t>
        </is>
      </c>
      <c r="B58" s="4" t="inlineStr">
        <is>
          <t>100.00%</t>
        </is>
      </c>
      <c r="C58" s="4" t="inlineStr">
        <is>
          <t>100.00%</t>
        </is>
      </c>
      <c r="D58" s="4" t="inlineStr">
        <is>
          <t>100.00%</t>
        </is>
      </c>
    </row>
    <row r="59">
      <c r="A59" s="4" t="inlineStr">
        <is>
          <t>Total loans, percent</t>
        </is>
      </c>
      <c r="B59" s="4" t="inlineStr">
        <is>
          <t>100.00%</t>
        </is>
      </c>
      <c r="C59" s="4" t="inlineStr">
        <is>
          <t>100.00%</t>
        </is>
      </c>
      <c r="D59" s="4" t="inlineStr">
        <is>
          <t>100.00%</t>
        </is>
      </c>
    </row>
    <row r="60">
      <c r="A60" s="4" t="inlineStr">
        <is>
          <t>Accrued interest receivable</t>
        </is>
      </c>
      <c r="B60" s="5" t="n">
        <v>1960</v>
      </c>
      <c r="C60" s="5" t="n">
        <v>2131</v>
      </c>
      <c r="D60" s="5" t="n">
        <v>1558</v>
      </c>
    </row>
    <row r="61">
      <c r="A61" s="4" t="inlineStr">
        <is>
          <t>Loan premium (discount)</t>
        </is>
      </c>
      <c r="B61" s="6" t="n">
        <v>-1123</v>
      </c>
      <c r="C61" s="6" t="n">
        <v>2691</v>
      </c>
      <c r="D61" s="6" t="n">
        <v>46</v>
      </c>
    </row>
    <row r="62">
      <c r="A62" s="4" t="inlineStr">
        <is>
          <t>Non-accretable discount</t>
        </is>
      </c>
      <c r="B62" s="6" t="n">
        <v>0</v>
      </c>
      <c r="C62" s="6" t="n">
        <v>0</v>
      </c>
      <c r="D62" s="6" t="n">
        <v>-4362</v>
      </c>
    </row>
    <row r="63">
      <c r="A63" s="4" t="inlineStr">
        <is>
          <t>Allowance for loan losses</t>
        </is>
      </c>
      <c r="B63" s="6" t="n">
        <v>-16143</v>
      </c>
      <c r="C63" s="6" t="n">
        <v>-19529</v>
      </c>
      <c r="D63" s="6" t="n">
        <v>-9597</v>
      </c>
      <c r="E63" s="6" t="n">
        <v>-10838</v>
      </c>
    </row>
    <row r="64">
      <c r="A64" s="4" t="inlineStr">
        <is>
          <t>Financing receivable, after allowance for credit loss</t>
        </is>
      </c>
      <c r="B64" s="6" t="n">
        <v>284136</v>
      </c>
      <c r="C64" s="6" t="n">
        <v>305882</v>
      </c>
      <c r="D64" s="6" t="n">
        <v>231903</v>
      </c>
    </row>
    <row r="65">
      <c r="A65" s="4" t="inlineStr">
        <is>
          <t>Private education loans - Non-Nelnet Bank | Loans current</t>
        </is>
      </c>
    </row>
    <row r="66">
      <c r="A66" s="3" t="inlineStr">
        <is>
          <t>Loans in repayment status:</t>
        </is>
      </c>
    </row>
    <row r="67">
      <c r="A67" s="4" t="inlineStr">
        <is>
          <t>Loans receivable, gross</t>
        </is>
      </c>
      <c r="B67" s="5" t="n">
        <v>280457</v>
      </c>
      <c r="C67" s="5" t="n">
        <v>310036</v>
      </c>
      <c r="D67" s="5" t="n">
        <v>227013</v>
      </c>
    </row>
    <row r="68">
      <c r="A68" s="4" t="inlineStr">
        <is>
          <t>Loans current, percentage</t>
        </is>
      </c>
      <c r="B68" s="4" t="inlineStr">
        <is>
          <t>98.00%</t>
        </is>
      </c>
      <c r="C68" s="4" t="inlineStr">
        <is>
          <t>99.00%</t>
        </is>
      </c>
      <c r="D68" s="4" t="inlineStr">
        <is>
          <t>95.90%</t>
        </is>
      </c>
    </row>
    <row r="69">
      <c r="A69" s="4" t="inlineStr">
        <is>
          <t>Private education loans - Non-Nelnet Bank | Loans delinquent 31-60 days</t>
        </is>
      </c>
    </row>
    <row r="70">
      <c r="A70" s="3" t="inlineStr">
        <is>
          <t>Loans in repayment status:</t>
        </is>
      </c>
    </row>
    <row r="71">
      <c r="A71" s="4" t="inlineStr">
        <is>
          <t>Loans receivable, gross</t>
        </is>
      </c>
      <c r="B71" s="5" t="n">
        <v>2403</v>
      </c>
      <c r="C71" s="5" t="n">
        <v>1099</v>
      </c>
      <c r="D71" s="5" t="n">
        <v>2814</v>
      </c>
    </row>
    <row r="72">
      <c r="A72" s="4" t="inlineStr">
        <is>
          <t>Loans past due, percentage</t>
        </is>
      </c>
      <c r="B72" s="4" t="inlineStr">
        <is>
          <t>0.80%</t>
        </is>
      </c>
      <c r="C72" s="4" t="inlineStr">
        <is>
          <t>0.40%</t>
        </is>
      </c>
      <c r="D72" s="4" t="inlineStr">
        <is>
          <t>1.20%</t>
        </is>
      </c>
    </row>
    <row r="73">
      <c r="A73" s="4" t="inlineStr">
        <is>
          <t>Private education loans - Non-Nelnet Bank | Loans delinquent 61-90 days</t>
        </is>
      </c>
    </row>
    <row r="74">
      <c r="A74" s="3" t="inlineStr">
        <is>
          <t>Loans in repayment status:</t>
        </is>
      </c>
    </row>
    <row r="75">
      <c r="A75" s="4" t="inlineStr">
        <is>
          <t>Loans receivable, gross</t>
        </is>
      </c>
      <c r="B75" s="5" t="n">
        <v>976</v>
      </c>
      <c r="C75" s="5" t="n">
        <v>675</v>
      </c>
      <c r="D75" s="5" t="n">
        <v>1694</v>
      </c>
    </row>
    <row r="76">
      <c r="A76" s="4" t="inlineStr">
        <is>
          <t>Loans past due, percentage</t>
        </is>
      </c>
      <c r="B76" s="4" t="inlineStr">
        <is>
          <t>0.30%</t>
        </is>
      </c>
      <c r="C76" s="4" t="inlineStr">
        <is>
          <t>0.20%</t>
        </is>
      </c>
      <c r="D76" s="4" t="inlineStr">
        <is>
          <t>0.70%</t>
        </is>
      </c>
    </row>
    <row r="77">
      <c r="A77" s="4" t="inlineStr">
        <is>
          <t>Private education loans - Non-Nelnet Bank | Loans delinquent 91 days or greater</t>
        </is>
      </c>
    </row>
    <row r="78">
      <c r="A78" s="3" t="inlineStr">
        <is>
          <t>Loans in repayment status:</t>
        </is>
      </c>
    </row>
    <row r="79">
      <c r="A79" s="4" t="inlineStr">
        <is>
          <t>Loans receivable, gross</t>
        </is>
      </c>
      <c r="B79" s="5" t="n">
        <v>2344</v>
      </c>
      <c r="C79" s="5" t="n">
        <v>1371</v>
      </c>
      <c r="D79" s="5" t="n">
        <v>5136</v>
      </c>
    </row>
    <row r="80">
      <c r="A80" s="4" t="inlineStr">
        <is>
          <t>Loans past due, percentage</t>
        </is>
      </c>
      <c r="B80" s="4" t="inlineStr">
        <is>
          <t>0.90%</t>
        </is>
      </c>
      <c r="C80" s="4" t="inlineStr">
        <is>
          <t>0.40%</t>
        </is>
      </c>
      <c r="D80" s="4" t="inlineStr">
        <is>
          <t>2.20%</t>
        </is>
      </c>
    </row>
    <row r="81">
      <c r="A81" s="4" t="inlineStr">
        <is>
          <t>Consumer loans - Non-Nelnet Bank</t>
        </is>
      </c>
    </row>
    <row r="82">
      <c r="A82" s="3" t="inlineStr">
        <is>
          <t>Financing Receivable, Recorded Investment [Line Items]</t>
        </is>
      </c>
    </row>
    <row r="83">
      <c r="A83" s="4" t="inlineStr">
        <is>
          <t>Loans in-school/grace/deferment</t>
        </is>
      </c>
      <c r="B83" s="5" t="n">
        <v>43</v>
      </c>
      <c r="C83" s="5" t="n">
        <v>829</v>
      </c>
      <c r="D83" s="5" t="n">
        <v>0</v>
      </c>
    </row>
    <row r="84">
      <c r="A84" s="4" t="inlineStr">
        <is>
          <t>Loans in grace and deferment, percent</t>
        </is>
      </c>
      <c r="B84" s="4" t="inlineStr">
        <is>
          <t>0.10%</t>
        </is>
      </c>
      <c r="C84" s="4" t="inlineStr">
        <is>
          <t>0.80%</t>
        </is>
      </c>
    </row>
    <row r="85">
      <c r="A85" s="3" t="inlineStr">
        <is>
          <t>Loans in repayment status:</t>
        </is>
      </c>
    </row>
    <row r="86">
      <c r="A86" s="4" t="inlineStr">
        <is>
          <t>Loans receivable, gross</t>
        </is>
      </c>
      <c r="B86" s="5" t="n">
        <v>51301</v>
      </c>
      <c r="C86" s="5" t="n">
        <v>109346</v>
      </c>
      <c r="D86" s="6" t="n">
        <v>225918</v>
      </c>
    </row>
    <row r="87">
      <c r="A87" s="4" t="inlineStr">
        <is>
          <t>Total loans in repayment</t>
        </is>
      </c>
      <c r="B87" s="5" t="n">
        <v>51258</v>
      </c>
      <c r="C87" s="5" t="n">
        <v>108517</v>
      </c>
      <c r="D87" s="5" t="n">
        <v>225918</v>
      </c>
    </row>
    <row r="88">
      <c r="A88" s="4" t="inlineStr">
        <is>
          <t>Loans in repayment, percent</t>
        </is>
      </c>
      <c r="B88" s="4" t="inlineStr">
        <is>
          <t>99.90%</t>
        </is>
      </c>
      <c r="C88" s="4" t="inlineStr">
        <is>
          <t>99.20%</t>
        </is>
      </c>
    </row>
    <row r="89">
      <c r="A89" s="4" t="inlineStr">
        <is>
          <t>Total loans in repayment, percentage</t>
        </is>
      </c>
      <c r="B89" s="4" t="inlineStr">
        <is>
          <t>100.00%</t>
        </is>
      </c>
      <c r="C89" s="4" t="inlineStr">
        <is>
          <t>100.00%</t>
        </is>
      </c>
      <c r="D89" s="4" t="inlineStr">
        <is>
          <t>100.00%</t>
        </is>
      </c>
    </row>
    <row r="90">
      <c r="A90" s="4" t="inlineStr">
        <is>
          <t>Total loans, percent</t>
        </is>
      </c>
      <c r="B90" s="4" t="inlineStr">
        <is>
          <t>100.00%</t>
        </is>
      </c>
      <c r="C90" s="4" t="inlineStr">
        <is>
          <t>100.00%</t>
        </is>
      </c>
    </row>
    <row r="91">
      <c r="A91" s="4" t="inlineStr">
        <is>
          <t>Accrued interest receivable</t>
        </is>
      </c>
      <c r="B91" s="5" t="n">
        <v>396</v>
      </c>
      <c r="C91" s="5" t="n">
        <v>1001</v>
      </c>
      <c r="D91" s="5" t="n">
        <v>1880</v>
      </c>
    </row>
    <row r="92">
      <c r="A92" s="4" t="inlineStr">
        <is>
          <t>Loan premium (discount)</t>
        </is>
      </c>
      <c r="B92" s="6" t="n">
        <v>913</v>
      </c>
      <c r="C92" s="6" t="n">
        <v>1640</v>
      </c>
      <c r="D92" s="6" t="n">
        <v>740</v>
      </c>
    </row>
    <row r="93">
      <c r="A93" s="4" t="inlineStr">
        <is>
          <t>Allowance for loan losses</t>
        </is>
      </c>
      <c r="B93" s="6" t="n">
        <v>-6481</v>
      </c>
      <c r="C93" s="6" t="n">
        <v>-27256</v>
      </c>
      <c r="D93" s="6" t="n">
        <v>-15554</v>
      </c>
      <c r="E93" s="5" t="n">
        <v>-7240</v>
      </c>
    </row>
    <row r="94">
      <c r="A94" s="4" t="inlineStr">
        <is>
          <t>Financing receivable, after allowance for credit loss</t>
        </is>
      </c>
      <c r="B94" s="6" t="n">
        <v>46129</v>
      </c>
      <c r="C94" s="6" t="n">
        <v>84731</v>
      </c>
      <c r="D94" s="6" t="n">
        <v>212984</v>
      </c>
    </row>
    <row r="95">
      <c r="A95" s="4" t="inlineStr">
        <is>
          <t>Consumer loans - Non-Nelnet Bank | Loans current</t>
        </is>
      </c>
    </row>
    <row r="96">
      <c r="A96" s="3" t="inlineStr">
        <is>
          <t>Loans in repayment status:</t>
        </is>
      </c>
    </row>
    <row r="97">
      <c r="A97" s="4" t="inlineStr">
        <is>
          <t>Loans receivable, gross</t>
        </is>
      </c>
      <c r="B97" s="5" t="n">
        <v>49697</v>
      </c>
      <c r="C97" s="5" t="n">
        <v>105650</v>
      </c>
      <c r="D97" s="5" t="n">
        <v>220404</v>
      </c>
    </row>
    <row r="98">
      <c r="A98" s="4" t="inlineStr">
        <is>
          <t>Loans current, percentage</t>
        </is>
      </c>
      <c r="B98" s="4" t="inlineStr">
        <is>
          <t>97.00%</t>
        </is>
      </c>
      <c r="C98" s="4" t="inlineStr">
        <is>
          <t>97.40%</t>
        </is>
      </c>
      <c r="D98" s="4" t="inlineStr">
        <is>
          <t>97.50%</t>
        </is>
      </c>
    </row>
    <row r="99">
      <c r="A99" s="4" t="inlineStr">
        <is>
          <t>Consumer loans - Non-Nelnet Bank | Loans delinquent 31-60 days</t>
        </is>
      </c>
    </row>
    <row r="100">
      <c r="A100" s="3" t="inlineStr">
        <is>
          <t>Loans in repayment status:</t>
        </is>
      </c>
    </row>
    <row r="101">
      <c r="A101" s="4" t="inlineStr">
        <is>
          <t>Loans receivable, gross</t>
        </is>
      </c>
      <c r="B101" s="5" t="n">
        <v>414</v>
      </c>
      <c r="C101" s="5" t="n">
        <v>954</v>
      </c>
      <c r="D101" s="5" t="n">
        <v>2046</v>
      </c>
    </row>
    <row r="102">
      <c r="A102" s="4" t="inlineStr">
        <is>
          <t>Loans past due, percentage</t>
        </is>
      </c>
      <c r="B102" s="4" t="inlineStr">
        <is>
          <t>0.80%</t>
        </is>
      </c>
      <c r="C102" s="4" t="inlineStr">
        <is>
          <t>0.90%</t>
        </is>
      </c>
      <c r="D102" s="4" t="inlineStr">
        <is>
          <t>0.90%</t>
        </is>
      </c>
    </row>
    <row r="103">
      <c r="A103" s="4" t="inlineStr">
        <is>
          <t>Consumer loans - Non-Nelnet Bank | Loans delinquent 61-90 days</t>
        </is>
      </c>
    </row>
    <row r="104">
      <c r="A104" s="3" t="inlineStr">
        <is>
          <t>Loans in repayment status:</t>
        </is>
      </c>
    </row>
    <row r="105">
      <c r="A105" s="4" t="inlineStr">
        <is>
          <t>Loans receivable, gross</t>
        </is>
      </c>
      <c r="B105" s="5" t="n">
        <v>322</v>
      </c>
      <c r="C105" s="5" t="n">
        <v>804</v>
      </c>
      <c r="D105" s="5" t="n">
        <v>1545</v>
      </c>
    </row>
    <row r="106">
      <c r="A106" s="4" t="inlineStr">
        <is>
          <t>Loans past due, percentage</t>
        </is>
      </c>
      <c r="B106" s="4" t="inlineStr">
        <is>
          <t>0.60%</t>
        </is>
      </c>
      <c r="C106" s="4" t="inlineStr">
        <is>
          <t>0.70%</t>
        </is>
      </c>
      <c r="D106" s="4" t="inlineStr">
        <is>
          <t>0.70%</t>
        </is>
      </c>
    </row>
    <row r="107">
      <c r="A107" s="4" t="inlineStr">
        <is>
          <t>Consumer loans - Non-Nelnet Bank | Loans delinquent 91 days or greater</t>
        </is>
      </c>
    </row>
    <row r="108">
      <c r="A108" s="3" t="inlineStr">
        <is>
          <t>Loans in repayment status:</t>
        </is>
      </c>
    </row>
    <row r="109">
      <c r="A109" s="4" t="inlineStr">
        <is>
          <t>Loans receivable, gross</t>
        </is>
      </c>
      <c r="B109" s="5" t="n">
        <v>825</v>
      </c>
      <c r="C109" s="5" t="n">
        <v>1109</v>
      </c>
      <c r="D109" s="5" t="n">
        <v>1923</v>
      </c>
    </row>
    <row r="110">
      <c r="A110" s="4" t="inlineStr">
        <is>
          <t>Loans past due, percentage</t>
        </is>
      </c>
      <c r="B110" s="4" t="inlineStr">
        <is>
          <t>1.60%</t>
        </is>
      </c>
      <c r="C110" s="4" t="inlineStr">
        <is>
          <t>1.00%</t>
        </is>
      </c>
      <c r="D110" s="4" t="inlineStr">
        <is>
          <t>0.90%</t>
        </is>
      </c>
    </row>
    <row r="111">
      <c r="A111" s="4" t="inlineStr">
        <is>
          <t>Federally insured loans - Nelnet Bank</t>
        </is>
      </c>
    </row>
    <row r="112">
      <c r="A112" s="3" t="inlineStr">
        <is>
          <t>Financing Receivable, Recorded Investment [Line Items]</t>
        </is>
      </c>
    </row>
    <row r="113">
      <c r="A113" s="4" t="inlineStr">
        <is>
          <t>Loans in-school/grace/deferment</t>
        </is>
      </c>
      <c r="B113" s="5" t="n">
        <v>330</v>
      </c>
    </row>
    <row r="114">
      <c r="A114" s="4" t="inlineStr">
        <is>
          <t>Loans in grace and deferment, percent</t>
        </is>
      </c>
      <c r="B114" s="4" t="inlineStr">
        <is>
          <t>0.40%</t>
        </is>
      </c>
    </row>
    <row r="115">
      <c r="A115" s="4" t="inlineStr">
        <is>
          <t>Loans in forbearance</t>
        </is>
      </c>
      <c r="B115" s="5" t="n">
        <v>1057</v>
      </c>
    </row>
    <row r="116">
      <c r="A116" s="4" t="inlineStr">
        <is>
          <t>Loans in forbearance, percent</t>
        </is>
      </c>
      <c r="B116" s="4" t="inlineStr">
        <is>
          <t>1.20%</t>
        </is>
      </c>
    </row>
    <row r="117">
      <c r="A117" s="3" t="inlineStr">
        <is>
          <t>Loans in repayment status:</t>
        </is>
      </c>
    </row>
    <row r="118">
      <c r="A118" s="4" t="inlineStr">
        <is>
          <t>Loans receivable, gross</t>
        </is>
      </c>
      <c r="B118" s="5" t="n">
        <v>88011</v>
      </c>
      <c r="C118" s="5" t="n">
        <v>0</v>
      </c>
    </row>
    <row r="119">
      <c r="A119" s="4" t="inlineStr">
        <is>
          <t>Total loans in repayment</t>
        </is>
      </c>
      <c r="B119" s="5" t="n">
        <v>86624</v>
      </c>
    </row>
    <row r="120">
      <c r="A120" s="4" t="inlineStr">
        <is>
          <t>Loans in repayment, percent</t>
        </is>
      </c>
      <c r="B120" s="4" t="inlineStr">
        <is>
          <t>98.40%</t>
        </is>
      </c>
    </row>
    <row r="121">
      <c r="A121" s="4" t="inlineStr">
        <is>
          <t>Total loans in repayment, percentage</t>
        </is>
      </c>
      <c r="B121" s="4" t="inlineStr">
        <is>
          <t>100.00%</t>
        </is>
      </c>
    </row>
    <row r="122">
      <c r="A122" s="4" t="inlineStr">
        <is>
          <t>Total loans, percent</t>
        </is>
      </c>
      <c r="B122" s="4" t="inlineStr">
        <is>
          <t>100.00%</t>
        </is>
      </c>
    </row>
    <row r="123">
      <c r="A123" s="4" t="inlineStr">
        <is>
          <t>Accrued interest receivable</t>
        </is>
      </c>
      <c r="B123" s="5" t="n">
        <v>1216</v>
      </c>
    </row>
    <row r="124">
      <c r="A124" s="4" t="inlineStr">
        <is>
          <t>Loan premium (discount)</t>
        </is>
      </c>
      <c r="B124" s="6" t="n">
        <v>26</v>
      </c>
    </row>
    <row r="125">
      <c r="A125" s="4" t="inlineStr">
        <is>
          <t>Allowance for loan losses</t>
        </is>
      </c>
      <c r="B125" s="6" t="n">
        <v>-268</v>
      </c>
      <c r="C125" s="6" t="n">
        <v>0</v>
      </c>
    </row>
    <row r="126">
      <c r="A126" s="4" t="inlineStr">
        <is>
          <t>Financing receivable, after allowance for credit loss</t>
        </is>
      </c>
      <c r="B126" s="6" t="n">
        <v>88985</v>
      </c>
    </row>
    <row r="127">
      <c r="A127" s="4" t="inlineStr">
        <is>
          <t>Federally insured loans - Nelnet Bank | Loans current</t>
        </is>
      </c>
    </row>
    <row r="128">
      <c r="A128" s="3" t="inlineStr">
        <is>
          <t>Loans in repayment status:</t>
        </is>
      </c>
    </row>
    <row r="129">
      <c r="A129" s="4" t="inlineStr">
        <is>
          <t>Loans receivable, gross</t>
        </is>
      </c>
      <c r="B129" s="5" t="n">
        <v>85599</v>
      </c>
    </row>
    <row r="130">
      <c r="A130" s="4" t="inlineStr">
        <is>
          <t>Loans current, percentage</t>
        </is>
      </c>
      <c r="B130" s="4" t="inlineStr">
        <is>
          <t>98.80%</t>
        </is>
      </c>
    </row>
    <row r="131">
      <c r="A131" s="4" t="inlineStr">
        <is>
          <t>Federally insured loans - Nelnet Bank | Loans delinquent 31-60 days</t>
        </is>
      </c>
    </row>
    <row r="132">
      <c r="A132" s="3" t="inlineStr">
        <is>
          <t>Loans in repayment status:</t>
        </is>
      </c>
    </row>
    <row r="133">
      <c r="A133" s="4" t="inlineStr">
        <is>
          <t>Loans receivable, gross</t>
        </is>
      </c>
      <c r="B133" s="5" t="n">
        <v>816</v>
      </c>
    </row>
    <row r="134">
      <c r="A134" s="4" t="inlineStr">
        <is>
          <t>Loans past due, percentage</t>
        </is>
      </c>
      <c r="B134" s="4" t="inlineStr">
        <is>
          <t>1.00%</t>
        </is>
      </c>
    </row>
    <row r="135">
      <c r="A135" s="4" t="inlineStr">
        <is>
          <t>Federally insured loans - Nelnet Bank | Loans delinquent 61-90 days</t>
        </is>
      </c>
    </row>
    <row r="136">
      <c r="A136" s="3" t="inlineStr">
        <is>
          <t>Loans in repayment status:</t>
        </is>
      </c>
    </row>
    <row r="137">
      <c r="A137" s="4" t="inlineStr">
        <is>
          <t>Loans receivable, gross</t>
        </is>
      </c>
      <c r="B137" s="5" t="n">
        <v>0</v>
      </c>
    </row>
    <row r="138">
      <c r="A138" s="4" t="inlineStr">
        <is>
          <t>Loans past due, percentage</t>
        </is>
      </c>
      <c r="B138" s="4" t="inlineStr">
        <is>
          <t>0.00%</t>
        </is>
      </c>
    </row>
    <row r="139">
      <c r="A139" s="4" t="inlineStr">
        <is>
          <t>Federally insured loans - Nelnet Bank | Loans delinquent 91-120 days</t>
        </is>
      </c>
    </row>
    <row r="140">
      <c r="A140" s="3" t="inlineStr">
        <is>
          <t>Loans in repayment status:</t>
        </is>
      </c>
    </row>
    <row r="141">
      <c r="A141" s="4" t="inlineStr">
        <is>
          <t>Loans receivable, gross</t>
        </is>
      </c>
      <c r="B141" s="5" t="n">
        <v>0</v>
      </c>
    </row>
    <row r="142">
      <c r="A142" s="4" t="inlineStr">
        <is>
          <t>Loans past due, percentage</t>
        </is>
      </c>
      <c r="B142" s="4" t="inlineStr">
        <is>
          <t>0.00%</t>
        </is>
      </c>
    </row>
    <row r="143">
      <c r="A143" s="4" t="inlineStr">
        <is>
          <t>Federally insured loans - Nelnet Bank | Loans delinquent 121-270 days</t>
        </is>
      </c>
    </row>
    <row r="144">
      <c r="A144" s="3" t="inlineStr">
        <is>
          <t>Loans in repayment status:</t>
        </is>
      </c>
    </row>
    <row r="145">
      <c r="A145" s="4" t="inlineStr">
        <is>
          <t>Loans receivable, gross</t>
        </is>
      </c>
      <c r="B145" s="5" t="n">
        <v>209</v>
      </c>
    </row>
    <row r="146">
      <c r="A146" s="4" t="inlineStr">
        <is>
          <t>Loans past due, percentage</t>
        </is>
      </c>
      <c r="B146" s="4" t="inlineStr">
        <is>
          <t>0.20%</t>
        </is>
      </c>
    </row>
    <row r="147">
      <c r="A147" s="4" t="inlineStr">
        <is>
          <t>Federally insured loans - Nelnet Bank | Loans delinquent 271 days or greater</t>
        </is>
      </c>
    </row>
    <row r="148">
      <c r="A148" s="3" t="inlineStr">
        <is>
          <t>Loans in repayment status:</t>
        </is>
      </c>
    </row>
    <row r="149">
      <c r="A149" s="4" t="inlineStr">
        <is>
          <t>Loans receivable, gross</t>
        </is>
      </c>
      <c r="B149" s="5" t="n">
        <v>0</v>
      </c>
    </row>
    <row r="150">
      <c r="A150" s="4" t="inlineStr">
        <is>
          <t>Loans past due, percentage</t>
        </is>
      </c>
      <c r="B150" s="4" t="inlineStr">
        <is>
          <t>0.00%</t>
        </is>
      </c>
    </row>
    <row r="151">
      <c r="A151" s="4" t="inlineStr">
        <is>
          <t>Private education loans - Nelnet Bank</t>
        </is>
      </c>
    </row>
    <row r="152">
      <c r="A152" s="3" t="inlineStr">
        <is>
          <t>Financing Receivable, Recorded Investment [Line Items]</t>
        </is>
      </c>
    </row>
    <row r="153">
      <c r="A153" s="4" t="inlineStr">
        <is>
          <t>Loans in-school/grace/deferment</t>
        </is>
      </c>
      <c r="B153" s="5" t="n">
        <v>150</v>
      </c>
      <c r="C153" s="5" t="n">
        <v>0</v>
      </c>
    </row>
    <row r="154">
      <c r="A154" s="4" t="inlineStr">
        <is>
          <t>Loans in grace and deferment, percent</t>
        </is>
      </c>
      <c r="B154" s="4" t="inlineStr">
        <is>
          <t>0.10%</t>
        </is>
      </c>
      <c r="C154" s="4" t="inlineStr">
        <is>
          <t>0.00%</t>
        </is>
      </c>
    </row>
    <row r="155">
      <c r="A155" s="4" t="inlineStr">
        <is>
          <t>Loans in forbearance</t>
        </is>
      </c>
      <c r="B155" s="5" t="n">
        <v>460</v>
      </c>
      <c r="C155" s="5" t="n">
        <v>29</v>
      </c>
    </row>
    <row r="156">
      <c r="A156" s="4" t="inlineStr">
        <is>
          <t>Loans in forbearance, percent</t>
        </is>
      </c>
      <c r="B156" s="4" t="inlineStr">
        <is>
          <t>0.30%</t>
        </is>
      </c>
      <c r="C156" s="4" t="inlineStr">
        <is>
          <t>0.20%</t>
        </is>
      </c>
    </row>
    <row r="157">
      <c r="A157" s="3" t="inlineStr">
        <is>
          <t>Loans in repayment status:</t>
        </is>
      </c>
    </row>
    <row r="158">
      <c r="A158" s="4" t="inlineStr">
        <is>
          <t>Loans receivable, gross</t>
        </is>
      </c>
      <c r="B158" s="5" t="n">
        <v>169890</v>
      </c>
      <c r="C158" s="5" t="n">
        <v>17543</v>
      </c>
    </row>
    <row r="159">
      <c r="A159" s="4" t="inlineStr">
        <is>
          <t>Total loans in repayment</t>
        </is>
      </c>
      <c r="B159" s="5" t="n">
        <v>169280</v>
      </c>
      <c r="C159" s="5" t="n">
        <v>17514</v>
      </c>
    </row>
    <row r="160">
      <c r="A160" s="4" t="inlineStr">
        <is>
          <t>Loans in repayment, percent</t>
        </is>
      </c>
      <c r="B160" s="4" t="inlineStr">
        <is>
          <t>99.60%</t>
        </is>
      </c>
      <c r="C160" s="4" t="inlineStr">
        <is>
          <t>99.80%</t>
        </is>
      </c>
    </row>
    <row r="161">
      <c r="A161" s="4" t="inlineStr">
        <is>
          <t>Total loans in repayment, percentage</t>
        </is>
      </c>
      <c r="B161" s="4" t="inlineStr">
        <is>
          <t>100.00%</t>
        </is>
      </c>
      <c r="C161" s="4" t="inlineStr">
        <is>
          <t>100.00%</t>
        </is>
      </c>
    </row>
    <row r="162">
      <c r="A162" s="4" t="inlineStr">
        <is>
          <t>Total loans, percent</t>
        </is>
      </c>
      <c r="B162" s="4" t="inlineStr">
        <is>
          <t>100.00%</t>
        </is>
      </c>
      <c r="C162" s="4" t="inlineStr">
        <is>
          <t>100.00%</t>
        </is>
      </c>
    </row>
    <row r="163">
      <c r="A163" s="4" t="inlineStr">
        <is>
          <t>Accrued interest receivable</t>
        </is>
      </c>
      <c r="B163" s="5" t="n">
        <v>264</v>
      </c>
      <c r="C163" s="5" t="n">
        <v>26</v>
      </c>
    </row>
    <row r="164">
      <c r="A164" s="4" t="inlineStr">
        <is>
          <t>Loan premium (discount)</t>
        </is>
      </c>
      <c r="B164" s="6" t="n">
        <v>2560</v>
      </c>
      <c r="C164" s="6" t="n">
        <v>266</v>
      </c>
    </row>
    <row r="165">
      <c r="A165" s="4" t="inlineStr">
        <is>
          <t>Allowance for loan losses</t>
        </is>
      </c>
      <c r="B165" s="6" t="n">
        <v>-840</v>
      </c>
      <c r="C165" s="6" t="n">
        <v>-323</v>
      </c>
      <c r="D165" s="5" t="n">
        <v>0</v>
      </c>
    </row>
    <row r="166">
      <c r="A166" s="4" t="inlineStr">
        <is>
          <t>Financing receivable, after allowance for credit loss</t>
        </is>
      </c>
      <c r="B166" s="6" t="n">
        <v>171874</v>
      </c>
      <c r="C166" s="6" t="n">
        <v>17512</v>
      </c>
    </row>
    <row r="167">
      <c r="A167" s="4" t="inlineStr">
        <is>
          <t>Private education loans - Nelnet Bank | Loans current</t>
        </is>
      </c>
    </row>
    <row r="168">
      <c r="A168" s="3" t="inlineStr">
        <is>
          <t>Loans in repayment status:</t>
        </is>
      </c>
    </row>
    <row r="169">
      <c r="A169" s="4" t="inlineStr">
        <is>
          <t>Loans receivable, gross</t>
        </is>
      </c>
      <c r="B169" s="5" t="n">
        <v>169157</v>
      </c>
      <c r="C169" s="5" t="n">
        <v>17514</v>
      </c>
    </row>
    <row r="170">
      <c r="A170" s="4" t="inlineStr">
        <is>
          <t>Loans current, percentage</t>
        </is>
      </c>
      <c r="B170" s="4" t="inlineStr">
        <is>
          <t>99.90%</t>
        </is>
      </c>
      <c r="C170" s="4" t="inlineStr">
        <is>
          <t>100.00%</t>
        </is>
      </c>
    </row>
    <row r="171">
      <c r="A171" s="4" t="inlineStr">
        <is>
          <t>Private education loans - Nelnet Bank | Loans delinquent 31-60 days</t>
        </is>
      </c>
    </row>
    <row r="172">
      <c r="A172" s="3" t="inlineStr">
        <is>
          <t>Loans in repayment status:</t>
        </is>
      </c>
    </row>
    <row r="173">
      <c r="A173" s="4" t="inlineStr">
        <is>
          <t>Loans receivable, gross</t>
        </is>
      </c>
      <c r="B173" s="5" t="n">
        <v>51</v>
      </c>
      <c r="C173" s="5" t="n">
        <v>0</v>
      </c>
    </row>
    <row r="174">
      <c r="A174" s="4" t="inlineStr">
        <is>
          <t>Loans past due, percentage</t>
        </is>
      </c>
      <c r="B174" s="4" t="inlineStr">
        <is>
          <t>0.00%</t>
        </is>
      </c>
      <c r="C174" s="4" t="inlineStr">
        <is>
          <t>0.00%</t>
        </is>
      </c>
    </row>
    <row r="175">
      <c r="A175" s="4" t="inlineStr">
        <is>
          <t>Private education loans - Nelnet Bank | Loans delinquent 61-90 days</t>
        </is>
      </c>
    </row>
    <row r="176">
      <c r="A176" s="3" t="inlineStr">
        <is>
          <t>Loans in repayment status:</t>
        </is>
      </c>
    </row>
    <row r="177">
      <c r="A177" s="4" t="inlineStr">
        <is>
          <t>Loans receivable, gross</t>
        </is>
      </c>
      <c r="B177" s="5" t="n">
        <v>0</v>
      </c>
      <c r="C177" s="5" t="n">
        <v>0</v>
      </c>
    </row>
    <row r="178">
      <c r="A178" s="4" t="inlineStr">
        <is>
          <t>Loans past due, percentage</t>
        </is>
      </c>
      <c r="B178" s="4" t="inlineStr">
        <is>
          <t>0.00%</t>
        </is>
      </c>
      <c r="C178" s="4" t="inlineStr">
        <is>
          <t>0.00%</t>
        </is>
      </c>
    </row>
    <row r="179">
      <c r="A179" s="4" t="inlineStr">
        <is>
          <t>Private education loans - Nelnet Bank | Loans delinquent 91 days or greater</t>
        </is>
      </c>
    </row>
    <row r="180">
      <c r="A180" s="3" t="inlineStr">
        <is>
          <t>Loans in repayment status:</t>
        </is>
      </c>
    </row>
    <row r="181">
      <c r="A181" s="4" t="inlineStr">
        <is>
          <t>Loans receivable, gross</t>
        </is>
      </c>
      <c r="B181" s="5" t="n">
        <v>72</v>
      </c>
      <c r="C181" s="5" t="n">
        <v>0</v>
      </c>
    </row>
    <row r="182">
      <c r="A182" s="4" t="inlineStr">
        <is>
          <t>Loans past due, percentage</t>
        </is>
      </c>
      <c r="B182" s="4" t="inlineStr">
        <is>
          <t>0.10%</t>
        </is>
      </c>
      <c r="C182" s="4" t="inlineStr">
        <is>
          <t>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by Year of Origination (Details) - USD ($) $ in Thousands</t>
        </is>
      </c>
      <c r="B1" s="2" t="inlineStr">
        <is>
          <t>Dec. 31, 2021</t>
        </is>
      </c>
      <c r="C1" s="2" t="inlineStr">
        <is>
          <t>Dec. 31, 2020</t>
        </is>
      </c>
      <c r="D1" s="2" t="inlineStr">
        <is>
          <t>Dec. 31, 2019</t>
        </is>
      </c>
      <c r="E1" s="2" t="inlineStr">
        <is>
          <t>Dec. 31, 2018</t>
        </is>
      </c>
    </row>
    <row r="2">
      <c r="A2" s="3" t="inlineStr">
        <is>
          <t>Financing Receivable, Credit Quality Indicator [Line Items]</t>
        </is>
      </c>
    </row>
    <row r="3">
      <c r="A3" s="4" t="inlineStr">
        <is>
          <t>Accrued interest receivable</t>
        </is>
      </c>
      <c r="B3" s="5" t="n">
        <v>788552</v>
      </c>
      <c r="C3" s="5" t="n">
        <v>794611</v>
      </c>
    </row>
    <row r="4">
      <c r="A4" s="4" t="inlineStr">
        <is>
          <t>Loan premium (discount)</t>
        </is>
      </c>
      <c r="B4" s="6" t="n">
        <v>-25933</v>
      </c>
      <c r="C4" s="6" t="n">
        <v>-9908</v>
      </c>
    </row>
    <row r="5">
      <c r="A5" s="4" t="inlineStr">
        <is>
          <t>Allowance for loan losses</t>
        </is>
      </c>
      <c r="B5" s="6" t="n">
        <v>-127113</v>
      </c>
      <c r="C5" s="6" t="n">
        <v>-175698</v>
      </c>
      <c r="D5" s="5" t="n">
        <v>-61914</v>
      </c>
      <c r="E5" s="5" t="n">
        <v>-60388</v>
      </c>
    </row>
    <row r="6">
      <c r="A6" s="4" t="inlineStr">
        <is>
          <t>Financing receivable, after allowance for credit loss</t>
        </is>
      </c>
      <c r="B6" s="6" t="n">
        <v>18335197</v>
      </c>
      <c r="C6" s="6" t="n">
        <v>20185656</v>
      </c>
    </row>
    <row r="7">
      <c r="A7" s="4" t="inlineStr">
        <is>
          <t>Private education loans - Non-Nelnet Bank</t>
        </is>
      </c>
    </row>
    <row r="8">
      <c r="A8" s="3" t="inlineStr">
        <is>
          <t>Financing Receivable, Credit Quality Indicator [Line Items]</t>
        </is>
      </c>
    </row>
    <row r="9">
      <c r="A9" s="4" t="inlineStr">
        <is>
          <t>2021</t>
        </is>
      </c>
      <c r="B9" s="6" t="n">
        <v>5034</v>
      </c>
    </row>
    <row r="10">
      <c r="A10" s="4" t="inlineStr">
        <is>
          <t>2020</t>
        </is>
      </c>
      <c r="B10" s="6" t="n">
        <v>71391</v>
      </c>
    </row>
    <row r="11">
      <c r="A11" s="4" t="inlineStr">
        <is>
          <t>2019</t>
        </is>
      </c>
      <c r="B11" s="6" t="n">
        <v>55094</v>
      </c>
    </row>
    <row r="12">
      <c r="A12" s="4" t="inlineStr">
        <is>
          <t>2018</t>
        </is>
      </c>
      <c r="B12" s="6" t="n">
        <v>539</v>
      </c>
    </row>
    <row r="13">
      <c r="A13" s="4" t="inlineStr">
        <is>
          <t>2017</t>
        </is>
      </c>
      <c r="B13" s="6" t="n">
        <v>0</v>
      </c>
    </row>
    <row r="14">
      <c r="A14" s="4" t="inlineStr">
        <is>
          <t>Prior years</t>
        </is>
      </c>
      <c r="B14" s="6" t="n">
        <v>167384</v>
      </c>
    </row>
    <row r="15">
      <c r="A15" s="4" t="inlineStr">
        <is>
          <t>Total loans</t>
        </is>
      </c>
      <c r="B15" s="6" t="n">
        <v>299442</v>
      </c>
      <c r="C15" s="6" t="n">
        <v>320589</v>
      </c>
      <c r="D15" s="6" t="n">
        <v>244258</v>
      </c>
    </row>
    <row r="16">
      <c r="A16" s="4" t="inlineStr">
        <is>
          <t>Accrued interest receivable</t>
        </is>
      </c>
      <c r="B16" s="6" t="n">
        <v>1960</v>
      </c>
      <c r="C16" s="6" t="n">
        <v>2131</v>
      </c>
      <c r="D16" s="6" t="n">
        <v>1558</v>
      </c>
    </row>
    <row r="17">
      <c r="A17" s="4" t="inlineStr">
        <is>
          <t>Loan premium (discount)</t>
        </is>
      </c>
      <c r="B17" s="6" t="n">
        <v>-1123</v>
      </c>
      <c r="C17" s="6" t="n">
        <v>2691</v>
      </c>
      <c r="D17" s="6" t="n">
        <v>46</v>
      </c>
    </row>
    <row r="18">
      <c r="A18" s="4" t="inlineStr">
        <is>
          <t>Allowance for loan losses</t>
        </is>
      </c>
      <c r="B18" s="6" t="n">
        <v>-16143</v>
      </c>
      <c r="C18" s="6" t="n">
        <v>-19529</v>
      </c>
      <c r="D18" s="6" t="n">
        <v>-9597</v>
      </c>
      <c r="E18" s="6" t="n">
        <v>-10838</v>
      </c>
    </row>
    <row r="19">
      <c r="A19" s="4" t="inlineStr">
        <is>
          <t>Financing receivable, after allowance for credit loss</t>
        </is>
      </c>
      <c r="B19" s="6" t="n">
        <v>284136</v>
      </c>
      <c r="C19" s="6" t="n">
        <v>305882</v>
      </c>
      <c r="D19" s="6" t="n">
        <v>231903</v>
      </c>
    </row>
    <row r="20">
      <c r="A20" s="4" t="inlineStr">
        <is>
          <t>Private education loans - Non-Nelnet Bank | Loans current</t>
        </is>
      </c>
    </row>
    <row r="21">
      <c r="A21" s="3" t="inlineStr">
        <is>
          <t>Financing Receivable, Credit Quality Indicator [Line Items]</t>
        </is>
      </c>
    </row>
    <row r="22">
      <c r="A22" s="4" t="inlineStr">
        <is>
          <t>Total loans</t>
        </is>
      </c>
      <c r="B22" s="6" t="n">
        <v>280457</v>
      </c>
      <c r="C22" s="6" t="n">
        <v>310036</v>
      </c>
      <c r="D22" s="6" t="n">
        <v>227013</v>
      </c>
    </row>
    <row r="23">
      <c r="A23" s="4" t="inlineStr">
        <is>
          <t>Private education loans - Non-Nelnet Bank | Loans delinquent 31-60 days</t>
        </is>
      </c>
    </row>
    <row r="24">
      <c r="A24" s="3" t="inlineStr">
        <is>
          <t>Financing Receivable, Credit Quality Indicator [Line Items]</t>
        </is>
      </c>
    </row>
    <row r="25">
      <c r="A25" s="4" t="inlineStr">
        <is>
          <t>Total loans</t>
        </is>
      </c>
      <c r="B25" s="6" t="n">
        <v>2403</v>
      </c>
      <c r="C25" s="6" t="n">
        <v>1099</v>
      </c>
      <c r="D25" s="6" t="n">
        <v>2814</v>
      </c>
    </row>
    <row r="26">
      <c r="A26" s="4" t="inlineStr">
        <is>
          <t>Private education loans - Non-Nelnet Bank | Loans delinquent 61-90 days</t>
        </is>
      </c>
    </row>
    <row r="27">
      <c r="A27" s="3" t="inlineStr">
        <is>
          <t>Financing Receivable, Credit Quality Indicator [Line Items]</t>
        </is>
      </c>
    </row>
    <row r="28">
      <c r="A28" s="4" t="inlineStr">
        <is>
          <t>Total loans</t>
        </is>
      </c>
      <c r="B28" s="6" t="n">
        <v>976</v>
      </c>
      <c r="C28" s="6" t="n">
        <v>675</v>
      </c>
      <c r="D28" s="6" t="n">
        <v>1694</v>
      </c>
    </row>
    <row r="29">
      <c r="A29" s="4" t="inlineStr">
        <is>
          <t>Private education loans - Non-Nelnet Bank | Loans delinquent 91 days or greater</t>
        </is>
      </c>
    </row>
    <row r="30">
      <c r="A30" s="3" t="inlineStr">
        <is>
          <t>Financing Receivable, Credit Quality Indicator [Line Items]</t>
        </is>
      </c>
    </row>
    <row r="31">
      <c r="A31" s="4" t="inlineStr">
        <is>
          <t>Total loans</t>
        </is>
      </c>
      <c r="B31" s="6" t="n">
        <v>2344</v>
      </c>
      <c r="C31" s="6" t="n">
        <v>1371</v>
      </c>
      <c r="D31" s="6" t="n">
        <v>5136</v>
      </c>
    </row>
    <row r="32">
      <c r="A32" s="4" t="inlineStr">
        <is>
          <t>Private education loans - Non-Nelnet Bank | Loans in school/grace/deferment</t>
        </is>
      </c>
    </row>
    <row r="33">
      <c r="A33" s="3" t="inlineStr">
        <is>
          <t>Financing Receivable, Credit Quality Indicator [Line Items]</t>
        </is>
      </c>
    </row>
    <row r="34">
      <c r="A34" s="4" t="inlineStr">
        <is>
          <t>2021</t>
        </is>
      </c>
      <c r="B34" s="6" t="n">
        <v>2266</v>
      </c>
    </row>
    <row r="35">
      <c r="A35" s="4" t="inlineStr">
        <is>
          <t>2020</t>
        </is>
      </c>
      <c r="B35" s="6" t="n">
        <v>1981</v>
      </c>
    </row>
    <row r="36">
      <c r="A36" s="4" t="inlineStr">
        <is>
          <t>2019</t>
        </is>
      </c>
      <c r="B36" s="6" t="n">
        <v>3557</v>
      </c>
    </row>
    <row r="37">
      <c r="A37" s="4" t="inlineStr">
        <is>
          <t>2018</t>
        </is>
      </c>
      <c r="B37" s="6" t="n">
        <v>0</v>
      </c>
    </row>
    <row r="38">
      <c r="A38" s="4" t="inlineStr">
        <is>
          <t>2017</t>
        </is>
      </c>
      <c r="B38" s="6" t="n">
        <v>0</v>
      </c>
    </row>
    <row r="39">
      <c r="A39" s="4" t="inlineStr">
        <is>
          <t>Prior years</t>
        </is>
      </c>
      <c r="B39" s="6" t="n">
        <v>1857</v>
      </c>
    </row>
    <row r="40">
      <c r="A40" s="4" t="inlineStr">
        <is>
          <t>Total loans</t>
        </is>
      </c>
      <c r="B40" s="6" t="n">
        <v>9661</v>
      </c>
    </row>
    <row r="41">
      <c r="A41" s="4" t="inlineStr">
        <is>
          <t>Private education loans - Non-Nelnet Bank | Loans in forbearance</t>
        </is>
      </c>
    </row>
    <row r="42">
      <c r="A42" s="3" t="inlineStr">
        <is>
          <t>Financing Receivable, Credit Quality Indicator [Line Items]</t>
        </is>
      </c>
    </row>
    <row r="43">
      <c r="A43" s="4" t="inlineStr">
        <is>
          <t>2021</t>
        </is>
      </c>
      <c r="B43" s="6" t="n">
        <v>0</v>
      </c>
    </row>
    <row r="44">
      <c r="A44" s="4" t="inlineStr">
        <is>
          <t>2020</t>
        </is>
      </c>
      <c r="B44" s="6" t="n">
        <v>267</v>
      </c>
    </row>
    <row r="45">
      <c r="A45" s="4" t="inlineStr">
        <is>
          <t>2019</t>
        </is>
      </c>
      <c r="B45" s="6" t="n">
        <v>960</v>
      </c>
    </row>
    <row r="46">
      <c r="A46" s="4" t="inlineStr">
        <is>
          <t>2018</t>
        </is>
      </c>
      <c r="B46" s="6" t="n">
        <v>47</v>
      </c>
    </row>
    <row r="47">
      <c r="A47" s="4" t="inlineStr">
        <is>
          <t>2017</t>
        </is>
      </c>
      <c r="B47" s="6" t="n">
        <v>0</v>
      </c>
    </row>
    <row r="48">
      <c r="A48" s="4" t="inlineStr">
        <is>
          <t>Prior years</t>
        </is>
      </c>
      <c r="B48" s="6" t="n">
        <v>2327</v>
      </c>
    </row>
    <row r="49">
      <c r="A49" s="4" t="inlineStr">
        <is>
          <t>Total loans</t>
        </is>
      </c>
      <c r="B49" s="6" t="n">
        <v>3601</v>
      </c>
    </row>
    <row r="50">
      <c r="A50" s="4" t="inlineStr">
        <is>
          <t>Private education loans - Non-Nelnet Bank | Loans in repayment status:</t>
        </is>
      </c>
    </row>
    <row r="51">
      <c r="A51" s="3" t="inlineStr">
        <is>
          <t>Financing Receivable, Credit Quality Indicator [Line Items]</t>
        </is>
      </c>
    </row>
    <row r="52">
      <c r="A52" s="4" t="inlineStr">
        <is>
          <t>2021</t>
        </is>
      </c>
      <c r="B52" s="6" t="n">
        <v>2768</v>
      </c>
    </row>
    <row r="53">
      <c r="A53" s="4" t="inlineStr">
        <is>
          <t>2020</t>
        </is>
      </c>
      <c r="B53" s="6" t="n">
        <v>69143</v>
      </c>
    </row>
    <row r="54">
      <c r="A54" s="4" t="inlineStr">
        <is>
          <t>2019</t>
        </is>
      </c>
      <c r="B54" s="6" t="n">
        <v>50577</v>
      </c>
    </row>
    <row r="55">
      <c r="A55" s="4" t="inlineStr">
        <is>
          <t>2018</t>
        </is>
      </c>
      <c r="B55" s="6" t="n">
        <v>492</v>
      </c>
    </row>
    <row r="56">
      <c r="A56" s="4" t="inlineStr">
        <is>
          <t>2017</t>
        </is>
      </c>
      <c r="B56" s="6" t="n">
        <v>0</v>
      </c>
    </row>
    <row r="57">
      <c r="A57" s="4" t="inlineStr">
        <is>
          <t>Prior years</t>
        </is>
      </c>
      <c r="B57" s="6" t="n">
        <v>163200</v>
      </c>
    </row>
    <row r="58">
      <c r="A58" s="4" t="inlineStr">
        <is>
          <t>Total loans</t>
        </is>
      </c>
      <c r="B58" s="6" t="n">
        <v>286180</v>
      </c>
    </row>
    <row r="59">
      <c r="A59" s="4" t="inlineStr">
        <is>
          <t>Private education loans - Non-Nelnet Bank | Loans in repayment status: | Loans current</t>
        </is>
      </c>
    </row>
    <row r="60">
      <c r="A60" s="3" t="inlineStr">
        <is>
          <t>Financing Receivable, Credit Quality Indicator [Line Items]</t>
        </is>
      </c>
    </row>
    <row r="61">
      <c r="A61" s="4" t="inlineStr">
        <is>
          <t>2021</t>
        </is>
      </c>
      <c r="B61" s="6" t="n">
        <v>2768</v>
      </c>
    </row>
    <row r="62">
      <c r="A62" s="4" t="inlineStr">
        <is>
          <t>2020</t>
        </is>
      </c>
      <c r="B62" s="6" t="n">
        <v>68754</v>
      </c>
    </row>
    <row r="63">
      <c r="A63" s="4" t="inlineStr">
        <is>
          <t>2019</t>
        </is>
      </c>
      <c r="B63" s="6" t="n">
        <v>50348</v>
      </c>
    </row>
    <row r="64">
      <c r="A64" s="4" t="inlineStr">
        <is>
          <t>2018</t>
        </is>
      </c>
      <c r="B64" s="6" t="n">
        <v>492</v>
      </c>
    </row>
    <row r="65">
      <c r="A65" s="4" t="inlineStr">
        <is>
          <t>2017</t>
        </is>
      </c>
      <c r="B65" s="6" t="n">
        <v>0</v>
      </c>
    </row>
    <row r="66">
      <c r="A66" s="4" t="inlineStr">
        <is>
          <t>Prior years</t>
        </is>
      </c>
      <c r="B66" s="6" t="n">
        <v>158095</v>
      </c>
    </row>
    <row r="67">
      <c r="A67" s="4" t="inlineStr">
        <is>
          <t>Total loans</t>
        </is>
      </c>
      <c r="B67" s="6" t="n">
        <v>280457</v>
      </c>
    </row>
    <row r="68">
      <c r="A68" s="4" t="inlineStr">
        <is>
          <t>Private education loans - Non-Nelnet Bank | Loans in repayment status: | Loans delinquent 31-60 days</t>
        </is>
      </c>
    </row>
    <row r="69">
      <c r="A69" s="3" t="inlineStr">
        <is>
          <t>Financing Receivable, Credit Quality Indicator [Line Items]</t>
        </is>
      </c>
    </row>
    <row r="70">
      <c r="A70" s="4" t="inlineStr">
        <is>
          <t>2021</t>
        </is>
      </c>
      <c r="B70" s="6" t="n">
        <v>0</v>
      </c>
    </row>
    <row r="71">
      <c r="A71" s="4" t="inlineStr">
        <is>
          <t>2020</t>
        </is>
      </c>
      <c r="B71" s="6" t="n">
        <v>308</v>
      </c>
    </row>
    <row r="72">
      <c r="A72" s="4" t="inlineStr">
        <is>
          <t>2019</t>
        </is>
      </c>
      <c r="B72" s="6" t="n">
        <v>225</v>
      </c>
    </row>
    <row r="73">
      <c r="A73" s="4" t="inlineStr">
        <is>
          <t>2018</t>
        </is>
      </c>
      <c r="B73" s="6" t="n">
        <v>0</v>
      </c>
    </row>
    <row r="74">
      <c r="A74" s="4" t="inlineStr">
        <is>
          <t>2017</t>
        </is>
      </c>
      <c r="B74" s="6" t="n">
        <v>0</v>
      </c>
    </row>
    <row r="75">
      <c r="A75" s="4" t="inlineStr">
        <is>
          <t>Prior years</t>
        </is>
      </c>
      <c r="B75" s="6" t="n">
        <v>1870</v>
      </c>
    </row>
    <row r="76">
      <c r="A76" s="4" t="inlineStr">
        <is>
          <t>Total loans</t>
        </is>
      </c>
      <c r="B76" s="6" t="n">
        <v>2403</v>
      </c>
    </row>
    <row r="77">
      <c r="A77" s="4" t="inlineStr">
        <is>
          <t>Private education loans - Non-Nelnet Bank | Loans in repayment status: | Loans delinquent 61-90 days</t>
        </is>
      </c>
    </row>
    <row r="78">
      <c r="A78" s="3" t="inlineStr">
        <is>
          <t>Financing Receivable, Credit Quality Indicator [Line Items]</t>
        </is>
      </c>
    </row>
    <row r="79">
      <c r="A79" s="4" t="inlineStr">
        <is>
          <t>2021</t>
        </is>
      </c>
      <c r="B79" s="6" t="n">
        <v>0</v>
      </c>
    </row>
    <row r="80">
      <c r="A80" s="4" t="inlineStr">
        <is>
          <t>2020</t>
        </is>
      </c>
      <c r="B80" s="6" t="n">
        <v>81</v>
      </c>
    </row>
    <row r="81">
      <c r="A81" s="4" t="inlineStr">
        <is>
          <t>2019</t>
        </is>
      </c>
      <c r="B81" s="6" t="n">
        <v>0</v>
      </c>
    </row>
    <row r="82">
      <c r="A82" s="4" t="inlineStr">
        <is>
          <t>2018</t>
        </is>
      </c>
      <c r="B82" s="6" t="n">
        <v>0</v>
      </c>
    </row>
    <row r="83">
      <c r="A83" s="4" t="inlineStr">
        <is>
          <t>2017</t>
        </is>
      </c>
      <c r="B83" s="6" t="n">
        <v>0</v>
      </c>
    </row>
    <row r="84">
      <c r="A84" s="4" t="inlineStr">
        <is>
          <t>Prior years</t>
        </is>
      </c>
      <c r="B84" s="6" t="n">
        <v>895</v>
      </c>
    </row>
    <row r="85">
      <c r="A85" s="4" t="inlineStr">
        <is>
          <t>Total loans</t>
        </is>
      </c>
      <c r="B85" s="6" t="n">
        <v>976</v>
      </c>
    </row>
    <row r="86">
      <c r="A86" s="4" t="inlineStr">
        <is>
          <t>Private education loans - Non-Nelnet Bank | Loans in repayment status: | Loans delinquent 91 days or greater</t>
        </is>
      </c>
    </row>
    <row r="87">
      <c r="A87" s="3" t="inlineStr">
        <is>
          <t>Financing Receivable, Credit Quality Indicator [Line Items]</t>
        </is>
      </c>
    </row>
    <row r="88">
      <c r="A88" s="4" t="inlineStr">
        <is>
          <t>2021</t>
        </is>
      </c>
      <c r="B88" s="6" t="n">
        <v>0</v>
      </c>
    </row>
    <row r="89">
      <c r="A89" s="4" t="inlineStr">
        <is>
          <t>2020</t>
        </is>
      </c>
      <c r="B89" s="6" t="n">
        <v>0</v>
      </c>
    </row>
    <row r="90">
      <c r="A90" s="4" t="inlineStr">
        <is>
          <t>2019</t>
        </is>
      </c>
      <c r="B90" s="6" t="n">
        <v>4</v>
      </c>
    </row>
    <row r="91">
      <c r="A91" s="4" t="inlineStr">
        <is>
          <t>2018</t>
        </is>
      </c>
      <c r="B91" s="6" t="n">
        <v>0</v>
      </c>
    </row>
    <row r="92">
      <c r="A92" s="4" t="inlineStr">
        <is>
          <t>2017</t>
        </is>
      </c>
      <c r="B92" s="6" t="n">
        <v>0</v>
      </c>
    </row>
    <row r="93">
      <c r="A93" s="4" t="inlineStr">
        <is>
          <t>Prior years</t>
        </is>
      </c>
      <c r="B93" s="6" t="n">
        <v>2340</v>
      </c>
    </row>
    <row r="94">
      <c r="A94" s="4" t="inlineStr">
        <is>
          <t>Total loans</t>
        </is>
      </c>
      <c r="B94" s="6" t="n">
        <v>2344</v>
      </c>
    </row>
    <row r="95">
      <c r="A95" s="4" t="inlineStr">
        <is>
          <t>Consumer loans - Non-Nelnet Bank</t>
        </is>
      </c>
    </row>
    <row r="96">
      <c r="A96" s="3" t="inlineStr">
        <is>
          <t>Financing Receivable, Credit Quality Indicator [Line Items]</t>
        </is>
      </c>
    </row>
    <row r="97">
      <c r="A97" s="4" t="inlineStr">
        <is>
          <t>2021</t>
        </is>
      </c>
      <c r="B97" s="6" t="n">
        <v>38298</v>
      </c>
    </row>
    <row r="98">
      <c r="A98" s="4" t="inlineStr">
        <is>
          <t>2020</t>
        </is>
      </c>
      <c r="B98" s="6" t="n">
        <v>1094</v>
      </c>
    </row>
    <row r="99">
      <c r="A99" s="4" t="inlineStr">
        <is>
          <t>2019</t>
        </is>
      </c>
      <c r="B99" s="6" t="n">
        <v>5577</v>
      </c>
    </row>
    <row r="100">
      <c r="A100" s="4" t="inlineStr">
        <is>
          <t>2018</t>
        </is>
      </c>
      <c r="B100" s="6" t="n">
        <v>6245</v>
      </c>
    </row>
    <row r="101">
      <c r="A101" s="4" t="inlineStr">
        <is>
          <t>2017</t>
        </is>
      </c>
      <c r="B101" s="6" t="n">
        <v>87</v>
      </c>
    </row>
    <row r="102">
      <c r="A102" s="4" t="inlineStr">
        <is>
          <t>Prior years</t>
        </is>
      </c>
      <c r="B102" s="6" t="n">
        <v>0</v>
      </c>
    </row>
    <row r="103">
      <c r="A103" s="4" t="inlineStr">
        <is>
          <t>Total loans</t>
        </is>
      </c>
      <c r="B103" s="6" t="n">
        <v>51301</v>
      </c>
      <c r="C103" s="6" t="n">
        <v>109346</v>
      </c>
      <c r="D103" s="6" t="n">
        <v>225918</v>
      </c>
    </row>
    <row r="104">
      <c r="A104" s="4" t="inlineStr">
        <is>
          <t>Accrued interest receivable</t>
        </is>
      </c>
      <c r="B104" s="6" t="n">
        <v>396</v>
      </c>
      <c r="C104" s="6" t="n">
        <v>1001</v>
      </c>
      <c r="D104" s="6" t="n">
        <v>1880</v>
      </c>
    </row>
    <row r="105">
      <c r="A105" s="4" t="inlineStr">
        <is>
          <t>Loan premium (discount)</t>
        </is>
      </c>
      <c r="B105" s="6" t="n">
        <v>913</v>
      </c>
      <c r="C105" s="6" t="n">
        <v>1640</v>
      </c>
      <c r="D105" s="6" t="n">
        <v>740</v>
      </c>
    </row>
    <row r="106">
      <c r="A106" s="4" t="inlineStr">
        <is>
          <t>Allowance for loan losses</t>
        </is>
      </c>
      <c r="B106" s="6" t="n">
        <v>-6481</v>
      </c>
      <c r="C106" s="6" t="n">
        <v>-27256</v>
      </c>
      <c r="D106" s="6" t="n">
        <v>-15554</v>
      </c>
      <c r="E106" s="5" t="n">
        <v>-7240</v>
      </c>
    </row>
    <row r="107">
      <c r="A107" s="4" t="inlineStr">
        <is>
          <t>Financing receivable, after allowance for credit loss</t>
        </is>
      </c>
      <c r="B107" s="6" t="n">
        <v>46129</v>
      </c>
      <c r="C107" s="6" t="n">
        <v>84731</v>
      </c>
      <c r="D107" s="6" t="n">
        <v>212984</v>
      </c>
    </row>
    <row r="108">
      <c r="A108" s="4" t="inlineStr">
        <is>
          <t>Consumer loans - Non-Nelnet Bank | Loans current</t>
        </is>
      </c>
    </row>
    <row r="109">
      <c r="A109" s="3" t="inlineStr">
        <is>
          <t>Financing Receivable, Credit Quality Indicator [Line Items]</t>
        </is>
      </c>
    </row>
    <row r="110">
      <c r="A110" s="4" t="inlineStr">
        <is>
          <t>Total loans</t>
        </is>
      </c>
      <c r="B110" s="6" t="n">
        <v>49697</v>
      </c>
      <c r="C110" s="6" t="n">
        <v>105650</v>
      </c>
      <c r="D110" s="6" t="n">
        <v>220404</v>
      </c>
    </row>
    <row r="111">
      <c r="A111" s="4" t="inlineStr">
        <is>
          <t>Consumer loans - Non-Nelnet Bank | Loans delinquent 31-60 days</t>
        </is>
      </c>
    </row>
    <row r="112">
      <c r="A112" s="3" t="inlineStr">
        <is>
          <t>Financing Receivable, Credit Quality Indicator [Line Items]</t>
        </is>
      </c>
    </row>
    <row r="113">
      <c r="A113" s="4" t="inlineStr">
        <is>
          <t>Total loans</t>
        </is>
      </c>
      <c r="B113" s="6" t="n">
        <v>414</v>
      </c>
      <c r="C113" s="6" t="n">
        <v>954</v>
      </c>
      <c r="D113" s="6" t="n">
        <v>2046</v>
      </c>
    </row>
    <row r="114">
      <c r="A114" s="4" t="inlineStr">
        <is>
          <t>Consumer loans - Non-Nelnet Bank | Loans delinquent 61-90 days</t>
        </is>
      </c>
    </row>
    <row r="115">
      <c r="A115" s="3" t="inlineStr">
        <is>
          <t>Financing Receivable, Credit Quality Indicator [Line Items]</t>
        </is>
      </c>
    </row>
    <row r="116">
      <c r="A116" s="4" t="inlineStr">
        <is>
          <t>Total loans</t>
        </is>
      </c>
      <c r="B116" s="6" t="n">
        <v>322</v>
      </c>
      <c r="C116" s="6" t="n">
        <v>804</v>
      </c>
      <c r="D116" s="6" t="n">
        <v>1545</v>
      </c>
    </row>
    <row r="117">
      <c r="A117" s="4" t="inlineStr">
        <is>
          <t>Consumer loans - Non-Nelnet Bank | Loans delinquent 91 days or greater</t>
        </is>
      </c>
    </row>
    <row r="118">
      <c r="A118" s="3" t="inlineStr">
        <is>
          <t>Financing Receivable, Credit Quality Indicator [Line Items]</t>
        </is>
      </c>
    </row>
    <row r="119">
      <c r="A119" s="4" t="inlineStr">
        <is>
          <t>Total loans</t>
        </is>
      </c>
      <c r="B119" s="6" t="n">
        <v>825</v>
      </c>
      <c r="C119" s="6" t="n">
        <v>1109</v>
      </c>
      <c r="D119" s="6" t="n">
        <v>1923</v>
      </c>
    </row>
    <row r="120">
      <c r="A120" s="4" t="inlineStr">
        <is>
          <t>Consumer loans - Non-Nelnet Bank | Loans in school/grace/deferment</t>
        </is>
      </c>
    </row>
    <row r="121">
      <c r="A121" s="3" t="inlineStr">
        <is>
          <t>Financing Receivable, Credit Quality Indicator [Line Items]</t>
        </is>
      </c>
    </row>
    <row r="122">
      <c r="A122" s="4" t="inlineStr">
        <is>
          <t>2021</t>
        </is>
      </c>
      <c r="B122" s="6" t="n">
        <v>25</v>
      </c>
    </row>
    <row r="123">
      <c r="A123" s="4" t="inlineStr">
        <is>
          <t>2020</t>
        </is>
      </c>
      <c r="B123" s="6" t="n">
        <v>0</v>
      </c>
    </row>
    <row r="124">
      <c r="A124" s="4" t="inlineStr">
        <is>
          <t>2019</t>
        </is>
      </c>
      <c r="B124" s="6" t="n">
        <v>0</v>
      </c>
    </row>
    <row r="125">
      <c r="A125" s="4" t="inlineStr">
        <is>
          <t>2018</t>
        </is>
      </c>
      <c r="B125" s="6" t="n">
        <v>18</v>
      </c>
    </row>
    <row r="126">
      <c r="A126" s="4" t="inlineStr">
        <is>
          <t>2017</t>
        </is>
      </c>
      <c r="B126" s="6" t="n">
        <v>0</v>
      </c>
    </row>
    <row r="127">
      <c r="A127" s="4" t="inlineStr">
        <is>
          <t>Prior years</t>
        </is>
      </c>
      <c r="B127" s="6" t="n">
        <v>0</v>
      </c>
    </row>
    <row r="128">
      <c r="A128" s="4" t="inlineStr">
        <is>
          <t>Total loans</t>
        </is>
      </c>
      <c r="B128" s="6" t="n">
        <v>43</v>
      </c>
    </row>
    <row r="129">
      <c r="A129" s="4" t="inlineStr">
        <is>
          <t>Consumer loans - Non-Nelnet Bank | Loans in repayment status:</t>
        </is>
      </c>
    </row>
    <row r="130">
      <c r="A130" s="3" t="inlineStr">
        <is>
          <t>Financing Receivable, Credit Quality Indicator [Line Items]</t>
        </is>
      </c>
    </row>
    <row r="131">
      <c r="A131" s="4" t="inlineStr">
        <is>
          <t>2021</t>
        </is>
      </c>
      <c r="B131" s="6" t="n">
        <v>38273</v>
      </c>
    </row>
    <row r="132">
      <c r="A132" s="4" t="inlineStr">
        <is>
          <t>2020</t>
        </is>
      </c>
      <c r="B132" s="6" t="n">
        <v>1094</v>
      </c>
    </row>
    <row r="133">
      <c r="A133" s="4" t="inlineStr">
        <is>
          <t>2019</t>
        </is>
      </c>
      <c r="B133" s="6" t="n">
        <v>5577</v>
      </c>
    </row>
    <row r="134">
      <c r="A134" s="4" t="inlineStr">
        <is>
          <t>2018</t>
        </is>
      </c>
      <c r="B134" s="6" t="n">
        <v>6227</v>
      </c>
    </row>
    <row r="135">
      <c r="A135" s="4" t="inlineStr">
        <is>
          <t>2017</t>
        </is>
      </c>
      <c r="B135" s="6" t="n">
        <v>87</v>
      </c>
    </row>
    <row r="136">
      <c r="A136" s="4" t="inlineStr">
        <is>
          <t>Prior years</t>
        </is>
      </c>
      <c r="B136" s="6" t="n">
        <v>0</v>
      </c>
    </row>
    <row r="137">
      <c r="A137" s="4" t="inlineStr">
        <is>
          <t>Total loans</t>
        </is>
      </c>
      <c r="B137" s="6" t="n">
        <v>51258</v>
      </c>
    </row>
    <row r="138">
      <c r="A138" s="4" t="inlineStr">
        <is>
          <t>Consumer loans - Non-Nelnet Bank | Loans in repayment status: | Loans current</t>
        </is>
      </c>
    </row>
    <row r="139">
      <c r="A139" s="3" t="inlineStr">
        <is>
          <t>Financing Receivable, Credit Quality Indicator [Line Items]</t>
        </is>
      </c>
    </row>
    <row r="140">
      <c r="A140" s="4" t="inlineStr">
        <is>
          <t>2021</t>
        </is>
      </c>
      <c r="B140" s="6" t="n">
        <v>37822</v>
      </c>
    </row>
    <row r="141">
      <c r="A141" s="4" t="inlineStr">
        <is>
          <t>2020</t>
        </is>
      </c>
      <c r="B141" s="6" t="n">
        <v>960</v>
      </c>
    </row>
    <row r="142">
      <c r="A142" s="4" t="inlineStr">
        <is>
          <t>2019</t>
        </is>
      </c>
      <c r="B142" s="6" t="n">
        <v>5087</v>
      </c>
    </row>
    <row r="143">
      <c r="A143" s="4" t="inlineStr">
        <is>
          <t>2018</t>
        </is>
      </c>
      <c r="B143" s="6" t="n">
        <v>5746</v>
      </c>
    </row>
    <row r="144">
      <c r="A144" s="4" t="inlineStr">
        <is>
          <t>2017</t>
        </is>
      </c>
      <c r="B144" s="6" t="n">
        <v>82</v>
      </c>
    </row>
    <row r="145">
      <c r="A145" s="4" t="inlineStr">
        <is>
          <t>Prior years</t>
        </is>
      </c>
      <c r="B145" s="6" t="n">
        <v>0</v>
      </c>
    </row>
    <row r="146">
      <c r="A146" s="4" t="inlineStr">
        <is>
          <t>Total loans</t>
        </is>
      </c>
      <c r="B146" s="6" t="n">
        <v>49697</v>
      </c>
    </row>
    <row r="147">
      <c r="A147" s="4" t="inlineStr">
        <is>
          <t>Consumer loans - Non-Nelnet Bank | Loans in repayment status: | Loans delinquent 31-60 days</t>
        </is>
      </c>
    </row>
    <row r="148">
      <c r="A148" s="3" t="inlineStr">
        <is>
          <t>Financing Receivable, Credit Quality Indicator [Line Items]</t>
        </is>
      </c>
    </row>
    <row r="149">
      <c r="A149" s="4" t="inlineStr">
        <is>
          <t>2021</t>
        </is>
      </c>
      <c r="B149" s="6" t="n">
        <v>205</v>
      </c>
    </row>
    <row r="150">
      <c r="A150" s="4" t="inlineStr">
        <is>
          <t>2020</t>
        </is>
      </c>
      <c r="B150" s="6" t="n">
        <v>51</v>
      </c>
    </row>
    <row r="151">
      <c r="A151" s="4" t="inlineStr">
        <is>
          <t>2019</t>
        </is>
      </c>
      <c r="B151" s="6" t="n">
        <v>120</v>
      </c>
    </row>
    <row r="152">
      <c r="A152" s="4" t="inlineStr">
        <is>
          <t>2018</t>
        </is>
      </c>
      <c r="B152" s="6" t="n">
        <v>33</v>
      </c>
    </row>
    <row r="153">
      <c r="A153" s="4" t="inlineStr">
        <is>
          <t>2017</t>
        </is>
      </c>
      <c r="B153" s="6" t="n">
        <v>5</v>
      </c>
    </row>
    <row r="154">
      <c r="A154" s="4" t="inlineStr">
        <is>
          <t>Prior years</t>
        </is>
      </c>
      <c r="B154" s="6" t="n">
        <v>0</v>
      </c>
    </row>
    <row r="155">
      <c r="A155" s="4" t="inlineStr">
        <is>
          <t>Total loans</t>
        </is>
      </c>
      <c r="B155" s="6" t="n">
        <v>414</v>
      </c>
    </row>
    <row r="156">
      <c r="A156" s="4" t="inlineStr">
        <is>
          <t>Consumer loans - Non-Nelnet Bank | Loans in repayment status: | Loans delinquent 61-90 days</t>
        </is>
      </c>
    </row>
    <row r="157">
      <c r="A157" s="3" t="inlineStr">
        <is>
          <t>Financing Receivable, Credit Quality Indicator [Line Items]</t>
        </is>
      </c>
    </row>
    <row r="158">
      <c r="A158" s="4" t="inlineStr">
        <is>
          <t>2021</t>
        </is>
      </c>
      <c r="B158" s="6" t="n">
        <v>113</v>
      </c>
    </row>
    <row r="159">
      <c r="A159" s="4" t="inlineStr">
        <is>
          <t>2020</t>
        </is>
      </c>
      <c r="B159" s="6" t="n">
        <v>40</v>
      </c>
    </row>
    <row r="160">
      <c r="A160" s="4" t="inlineStr">
        <is>
          <t>2019</t>
        </is>
      </c>
      <c r="B160" s="6" t="n">
        <v>109</v>
      </c>
    </row>
    <row r="161">
      <c r="A161" s="4" t="inlineStr">
        <is>
          <t>2018</t>
        </is>
      </c>
      <c r="B161" s="6" t="n">
        <v>60</v>
      </c>
    </row>
    <row r="162">
      <c r="A162" s="4" t="inlineStr">
        <is>
          <t>2017</t>
        </is>
      </c>
      <c r="B162" s="6" t="n">
        <v>0</v>
      </c>
    </row>
    <row r="163">
      <c r="A163" s="4" t="inlineStr">
        <is>
          <t>Prior years</t>
        </is>
      </c>
      <c r="B163" s="6" t="n">
        <v>0</v>
      </c>
    </row>
    <row r="164">
      <c r="A164" s="4" t="inlineStr">
        <is>
          <t>Total loans</t>
        </is>
      </c>
      <c r="B164" s="6" t="n">
        <v>322</v>
      </c>
    </row>
    <row r="165">
      <c r="A165" s="4" t="inlineStr">
        <is>
          <t>Consumer loans - Non-Nelnet Bank | Loans in repayment status: | Loans delinquent 91 days or greater</t>
        </is>
      </c>
    </row>
    <row r="166">
      <c r="A166" s="3" t="inlineStr">
        <is>
          <t>Financing Receivable, Credit Quality Indicator [Line Items]</t>
        </is>
      </c>
    </row>
    <row r="167">
      <c r="A167" s="4" t="inlineStr">
        <is>
          <t>2021</t>
        </is>
      </c>
      <c r="B167" s="6" t="n">
        <v>133</v>
      </c>
    </row>
    <row r="168">
      <c r="A168" s="4" t="inlineStr">
        <is>
          <t>2020</t>
        </is>
      </c>
      <c r="B168" s="6" t="n">
        <v>43</v>
      </c>
    </row>
    <row r="169">
      <c r="A169" s="4" t="inlineStr">
        <is>
          <t>2019</t>
        </is>
      </c>
      <c r="B169" s="6" t="n">
        <v>261</v>
      </c>
    </row>
    <row r="170">
      <c r="A170" s="4" t="inlineStr">
        <is>
          <t>2018</t>
        </is>
      </c>
      <c r="B170" s="6" t="n">
        <v>388</v>
      </c>
    </row>
    <row r="171">
      <c r="A171" s="4" t="inlineStr">
        <is>
          <t>2017</t>
        </is>
      </c>
      <c r="B171" s="6" t="n">
        <v>0</v>
      </c>
    </row>
    <row r="172">
      <c r="A172" s="4" t="inlineStr">
        <is>
          <t>Prior years</t>
        </is>
      </c>
      <c r="B172" s="6" t="n">
        <v>0</v>
      </c>
    </row>
    <row r="173">
      <c r="A173" s="4" t="inlineStr">
        <is>
          <t>Total loans</t>
        </is>
      </c>
      <c r="B173" s="6" t="n">
        <v>825</v>
      </c>
    </row>
    <row r="174">
      <c r="A174" s="4" t="inlineStr">
        <is>
          <t>Private education loans - Nelnet Bank</t>
        </is>
      </c>
    </row>
    <row r="175">
      <c r="A175" s="3" t="inlineStr">
        <is>
          <t>Financing Receivable, Credit Quality Indicator [Line Items]</t>
        </is>
      </c>
    </row>
    <row r="176">
      <c r="A176" s="4" t="inlineStr">
        <is>
          <t>2021</t>
        </is>
      </c>
      <c r="B176" s="6" t="n">
        <v>159204</v>
      </c>
    </row>
    <row r="177">
      <c r="A177" s="4" t="inlineStr">
        <is>
          <t>2020</t>
        </is>
      </c>
      <c r="B177" s="6" t="n">
        <v>10686</v>
      </c>
    </row>
    <row r="178">
      <c r="A178" s="4" t="inlineStr">
        <is>
          <t>2019</t>
        </is>
      </c>
      <c r="B178" s="6" t="n">
        <v>0</v>
      </c>
    </row>
    <row r="179">
      <c r="A179" s="4" t="inlineStr">
        <is>
          <t>2018</t>
        </is>
      </c>
      <c r="B179" s="6" t="n">
        <v>0</v>
      </c>
    </row>
    <row r="180">
      <c r="A180" s="4" t="inlineStr">
        <is>
          <t>2017</t>
        </is>
      </c>
      <c r="B180" s="6" t="n">
        <v>0</v>
      </c>
    </row>
    <row r="181">
      <c r="A181" s="4" t="inlineStr">
        <is>
          <t>Prior years</t>
        </is>
      </c>
      <c r="B181" s="6" t="n">
        <v>0</v>
      </c>
    </row>
    <row r="182">
      <c r="A182" s="4" t="inlineStr">
        <is>
          <t>Total loans</t>
        </is>
      </c>
      <c r="B182" s="6" t="n">
        <v>169890</v>
      </c>
      <c r="C182" s="6" t="n">
        <v>17543</v>
      </c>
    </row>
    <row r="183">
      <c r="A183" s="4" t="inlineStr">
        <is>
          <t>Accrued interest receivable</t>
        </is>
      </c>
      <c r="B183" s="6" t="n">
        <v>264</v>
      </c>
      <c r="C183" s="6" t="n">
        <v>26</v>
      </c>
    </row>
    <row r="184">
      <c r="A184" s="4" t="inlineStr">
        <is>
          <t>Loan premium (discount)</t>
        </is>
      </c>
      <c r="B184" s="6" t="n">
        <v>2560</v>
      </c>
      <c r="C184" s="6" t="n">
        <v>266</v>
      </c>
    </row>
    <row r="185">
      <c r="A185" s="4" t="inlineStr">
        <is>
          <t>Deferred origination costs</t>
        </is>
      </c>
      <c r="B185" s="6" t="n">
        <v>2560</v>
      </c>
    </row>
    <row r="186">
      <c r="A186" s="4" t="inlineStr">
        <is>
          <t>Allowance for loan losses</t>
        </is>
      </c>
      <c r="B186" s="6" t="n">
        <v>-840</v>
      </c>
      <c r="C186" s="6" t="n">
        <v>-323</v>
      </c>
      <c r="D186" s="5" t="n">
        <v>0</v>
      </c>
    </row>
    <row r="187">
      <c r="A187" s="4" t="inlineStr">
        <is>
          <t>Financing receivable, after allowance for credit loss</t>
        </is>
      </c>
      <c r="B187" s="6" t="n">
        <v>171874</v>
      </c>
      <c r="C187" s="6" t="n">
        <v>17512</v>
      </c>
    </row>
    <row r="188">
      <c r="A188" s="4" t="inlineStr">
        <is>
          <t>Private education loans - Nelnet Bank | Loans current</t>
        </is>
      </c>
    </row>
    <row r="189">
      <c r="A189" s="3" t="inlineStr">
        <is>
          <t>Financing Receivable, Credit Quality Indicator [Line Items]</t>
        </is>
      </c>
    </row>
    <row r="190">
      <c r="A190" s="4" t="inlineStr">
        <is>
          <t>Total loans</t>
        </is>
      </c>
      <c r="B190" s="6" t="n">
        <v>169157</v>
      </c>
      <c r="C190" s="6" t="n">
        <v>17514</v>
      </c>
    </row>
    <row r="191">
      <c r="A191" s="4" t="inlineStr">
        <is>
          <t>Private education loans - Nelnet Bank | Loans delinquent 31-60 days</t>
        </is>
      </c>
    </row>
    <row r="192">
      <c r="A192" s="3" t="inlineStr">
        <is>
          <t>Financing Receivable, Credit Quality Indicator [Line Items]</t>
        </is>
      </c>
    </row>
    <row r="193">
      <c r="A193" s="4" t="inlineStr">
        <is>
          <t>Total loans</t>
        </is>
      </c>
      <c r="B193" s="6" t="n">
        <v>51</v>
      </c>
      <c r="C193" s="6" t="n">
        <v>0</v>
      </c>
    </row>
    <row r="194">
      <c r="A194" s="4" t="inlineStr">
        <is>
          <t>Private education loans - Nelnet Bank | Loans delinquent 61-90 days</t>
        </is>
      </c>
    </row>
    <row r="195">
      <c r="A195" s="3" t="inlineStr">
        <is>
          <t>Financing Receivable, Credit Quality Indicator [Line Items]</t>
        </is>
      </c>
    </row>
    <row r="196">
      <c r="A196" s="4" t="inlineStr">
        <is>
          <t>Total loans</t>
        </is>
      </c>
      <c r="B196" s="6" t="n">
        <v>0</v>
      </c>
      <c r="C196" s="6" t="n">
        <v>0</v>
      </c>
    </row>
    <row r="197">
      <c r="A197" s="4" t="inlineStr">
        <is>
          <t>Private education loans - Nelnet Bank | Loans delinquent 91 days or greater</t>
        </is>
      </c>
    </row>
    <row r="198">
      <c r="A198" s="3" t="inlineStr">
        <is>
          <t>Financing Receivable, Credit Quality Indicator [Line Items]</t>
        </is>
      </c>
    </row>
    <row r="199">
      <c r="A199" s="4" t="inlineStr">
        <is>
          <t>Total loans</t>
        </is>
      </c>
      <c r="B199" s="6" t="n">
        <v>72</v>
      </c>
      <c r="C199" s="5" t="n">
        <v>0</v>
      </c>
    </row>
    <row r="200">
      <c r="A200" s="4" t="inlineStr">
        <is>
          <t>Private education loans - Nelnet Bank | Loans in school/grace/deferment</t>
        </is>
      </c>
    </row>
    <row r="201">
      <c r="A201" s="3" t="inlineStr">
        <is>
          <t>Financing Receivable, Credit Quality Indicator [Line Items]</t>
        </is>
      </c>
    </row>
    <row r="202">
      <c r="A202" s="4" t="inlineStr">
        <is>
          <t>2021</t>
        </is>
      </c>
      <c r="B202" s="6" t="n">
        <v>150</v>
      </c>
    </row>
    <row r="203">
      <c r="A203" s="4" t="inlineStr">
        <is>
          <t>2020</t>
        </is>
      </c>
      <c r="B203" s="6" t="n">
        <v>0</v>
      </c>
    </row>
    <row r="204">
      <c r="A204" s="4" t="inlineStr">
        <is>
          <t>2019</t>
        </is>
      </c>
      <c r="B204" s="6" t="n">
        <v>0</v>
      </c>
    </row>
    <row r="205">
      <c r="A205" s="4" t="inlineStr">
        <is>
          <t>2018</t>
        </is>
      </c>
      <c r="B205" s="6" t="n">
        <v>0</v>
      </c>
    </row>
    <row r="206">
      <c r="A206" s="4" t="inlineStr">
        <is>
          <t>2017</t>
        </is>
      </c>
      <c r="B206" s="6" t="n">
        <v>0</v>
      </c>
    </row>
    <row r="207">
      <c r="A207" s="4" t="inlineStr">
        <is>
          <t>Prior years</t>
        </is>
      </c>
      <c r="B207" s="6" t="n">
        <v>0</v>
      </c>
    </row>
    <row r="208">
      <c r="A208" s="4" t="inlineStr">
        <is>
          <t>Total loans</t>
        </is>
      </c>
      <c r="B208" s="6" t="n">
        <v>150</v>
      </c>
    </row>
    <row r="209">
      <c r="A209" s="4" t="inlineStr">
        <is>
          <t>Private education loans - Nelnet Bank | Loans in forbearance</t>
        </is>
      </c>
    </row>
    <row r="210">
      <c r="A210" s="3" t="inlineStr">
        <is>
          <t>Financing Receivable, Credit Quality Indicator [Line Items]</t>
        </is>
      </c>
    </row>
    <row r="211">
      <c r="A211" s="4" t="inlineStr">
        <is>
          <t>2021</t>
        </is>
      </c>
      <c r="B211" s="6" t="n">
        <v>445</v>
      </c>
    </row>
    <row r="212">
      <c r="A212" s="4" t="inlineStr">
        <is>
          <t>2020</t>
        </is>
      </c>
      <c r="B212" s="6" t="n">
        <v>15</v>
      </c>
    </row>
    <row r="213">
      <c r="A213" s="4" t="inlineStr">
        <is>
          <t>2019</t>
        </is>
      </c>
      <c r="B213" s="6" t="n">
        <v>0</v>
      </c>
    </row>
    <row r="214">
      <c r="A214" s="4" t="inlineStr">
        <is>
          <t>2018</t>
        </is>
      </c>
      <c r="B214" s="6" t="n">
        <v>0</v>
      </c>
    </row>
    <row r="215">
      <c r="A215" s="4" t="inlineStr">
        <is>
          <t>2017</t>
        </is>
      </c>
      <c r="B215" s="6" t="n">
        <v>0</v>
      </c>
    </row>
    <row r="216">
      <c r="A216" s="4" t="inlineStr">
        <is>
          <t>Prior years</t>
        </is>
      </c>
      <c r="B216" s="6" t="n">
        <v>0</v>
      </c>
    </row>
    <row r="217">
      <c r="A217" s="4" t="inlineStr">
        <is>
          <t>Total loans</t>
        </is>
      </c>
      <c r="B217" s="6" t="n">
        <v>460</v>
      </c>
    </row>
    <row r="218">
      <c r="A218" s="4" t="inlineStr">
        <is>
          <t>Private education loans - Nelnet Bank | Loans in repayment status:</t>
        </is>
      </c>
    </row>
    <row r="219">
      <c r="A219" s="3" t="inlineStr">
        <is>
          <t>Financing Receivable, Credit Quality Indicator [Line Items]</t>
        </is>
      </c>
    </row>
    <row r="220">
      <c r="A220" s="4" t="inlineStr">
        <is>
          <t>2021</t>
        </is>
      </c>
      <c r="B220" s="6" t="n">
        <v>158609</v>
      </c>
    </row>
    <row r="221">
      <c r="A221" s="4" t="inlineStr">
        <is>
          <t>2020</t>
        </is>
      </c>
      <c r="B221" s="6" t="n">
        <v>10671</v>
      </c>
    </row>
    <row r="222">
      <c r="A222" s="4" t="inlineStr">
        <is>
          <t>2019</t>
        </is>
      </c>
      <c r="B222" s="6" t="n">
        <v>0</v>
      </c>
    </row>
    <row r="223">
      <c r="A223" s="4" t="inlineStr">
        <is>
          <t>2018</t>
        </is>
      </c>
      <c r="B223" s="6" t="n">
        <v>0</v>
      </c>
    </row>
    <row r="224">
      <c r="A224" s="4" t="inlineStr">
        <is>
          <t>2017</t>
        </is>
      </c>
      <c r="B224" s="6" t="n">
        <v>0</v>
      </c>
    </row>
    <row r="225">
      <c r="A225" s="4" t="inlineStr">
        <is>
          <t>Prior years</t>
        </is>
      </c>
      <c r="B225" s="6" t="n">
        <v>0</v>
      </c>
    </row>
    <row r="226">
      <c r="A226" s="4" t="inlineStr">
        <is>
          <t>Total loans</t>
        </is>
      </c>
      <c r="B226" s="6" t="n">
        <v>169280</v>
      </c>
    </row>
    <row r="227">
      <c r="A227" s="4" t="inlineStr">
        <is>
          <t>Private education loans - Nelnet Bank | Loans in repayment status: | Loans current</t>
        </is>
      </c>
    </row>
    <row r="228">
      <c r="A228" s="3" t="inlineStr">
        <is>
          <t>Financing Receivable, Credit Quality Indicator [Line Items]</t>
        </is>
      </c>
    </row>
    <row r="229">
      <c r="A229" s="4" t="inlineStr">
        <is>
          <t>2021</t>
        </is>
      </c>
      <c r="B229" s="6" t="n">
        <v>158486</v>
      </c>
    </row>
    <row r="230">
      <c r="A230" s="4" t="inlineStr">
        <is>
          <t>2020</t>
        </is>
      </c>
      <c r="B230" s="6" t="n">
        <v>10671</v>
      </c>
    </row>
    <row r="231">
      <c r="A231" s="4" t="inlineStr">
        <is>
          <t>2019</t>
        </is>
      </c>
      <c r="B231" s="6" t="n">
        <v>0</v>
      </c>
    </row>
    <row r="232">
      <c r="A232" s="4" t="inlineStr">
        <is>
          <t>2018</t>
        </is>
      </c>
      <c r="B232" s="6" t="n">
        <v>0</v>
      </c>
    </row>
    <row r="233">
      <c r="A233" s="4" t="inlineStr">
        <is>
          <t>2017</t>
        </is>
      </c>
      <c r="B233" s="6" t="n">
        <v>0</v>
      </c>
    </row>
    <row r="234">
      <c r="A234" s="4" t="inlineStr">
        <is>
          <t>Prior years</t>
        </is>
      </c>
      <c r="B234" s="6" t="n">
        <v>0</v>
      </c>
    </row>
    <row r="235">
      <c r="A235" s="4" t="inlineStr">
        <is>
          <t>Total loans</t>
        </is>
      </c>
      <c r="B235" s="6" t="n">
        <v>169157</v>
      </c>
    </row>
    <row r="236">
      <c r="A236" s="4" t="inlineStr">
        <is>
          <t>Private education loans - Nelnet Bank | Loans in repayment status: | Loans delinquent 31-60 days</t>
        </is>
      </c>
    </row>
    <row r="237">
      <c r="A237" s="3" t="inlineStr">
        <is>
          <t>Financing Receivable, Credit Quality Indicator [Line Items]</t>
        </is>
      </c>
    </row>
    <row r="238">
      <c r="A238" s="4" t="inlineStr">
        <is>
          <t>2021</t>
        </is>
      </c>
      <c r="B238" s="6" t="n">
        <v>51</v>
      </c>
    </row>
    <row r="239">
      <c r="A239" s="4" t="inlineStr">
        <is>
          <t>2020</t>
        </is>
      </c>
      <c r="B239" s="6" t="n">
        <v>0</v>
      </c>
    </row>
    <row r="240">
      <c r="A240" s="4" t="inlineStr">
        <is>
          <t>2019</t>
        </is>
      </c>
      <c r="B240" s="6" t="n">
        <v>0</v>
      </c>
    </row>
    <row r="241">
      <c r="A241" s="4" t="inlineStr">
        <is>
          <t>2018</t>
        </is>
      </c>
      <c r="B241" s="6" t="n">
        <v>0</v>
      </c>
    </row>
    <row r="242">
      <c r="A242" s="4" t="inlineStr">
        <is>
          <t>2017</t>
        </is>
      </c>
      <c r="B242" s="6" t="n">
        <v>0</v>
      </c>
    </row>
    <row r="243">
      <c r="A243" s="4" t="inlineStr">
        <is>
          <t>Prior years</t>
        </is>
      </c>
      <c r="B243" s="6" t="n">
        <v>0</v>
      </c>
    </row>
    <row r="244">
      <c r="A244" s="4" t="inlineStr">
        <is>
          <t>Total loans</t>
        </is>
      </c>
      <c r="B244" s="6" t="n">
        <v>51</v>
      </c>
    </row>
    <row r="245">
      <c r="A245" s="4" t="inlineStr">
        <is>
          <t>Private education loans - Nelnet Bank | Loans in repayment status: | Loans delinquent 61-90 days</t>
        </is>
      </c>
    </row>
    <row r="246">
      <c r="A246" s="3" t="inlineStr">
        <is>
          <t>Financing Receivable, Credit Quality Indicator [Line Items]</t>
        </is>
      </c>
    </row>
    <row r="247">
      <c r="A247" s="4" t="inlineStr">
        <is>
          <t>2021</t>
        </is>
      </c>
      <c r="B247" s="6" t="n">
        <v>0</v>
      </c>
    </row>
    <row r="248">
      <c r="A248" s="4" t="inlineStr">
        <is>
          <t>2020</t>
        </is>
      </c>
      <c r="B248" s="6" t="n">
        <v>0</v>
      </c>
    </row>
    <row r="249">
      <c r="A249" s="4" t="inlineStr">
        <is>
          <t>2019</t>
        </is>
      </c>
      <c r="B249" s="6" t="n">
        <v>0</v>
      </c>
    </row>
    <row r="250">
      <c r="A250" s="4" t="inlineStr">
        <is>
          <t>2018</t>
        </is>
      </c>
      <c r="B250" s="6" t="n">
        <v>0</v>
      </c>
    </row>
    <row r="251">
      <c r="A251" s="4" t="inlineStr">
        <is>
          <t>2017</t>
        </is>
      </c>
      <c r="B251" s="6" t="n">
        <v>0</v>
      </c>
    </row>
    <row r="252">
      <c r="A252" s="4" t="inlineStr">
        <is>
          <t>Prior years</t>
        </is>
      </c>
      <c r="B252" s="6" t="n">
        <v>0</v>
      </c>
    </row>
    <row r="253">
      <c r="A253" s="4" t="inlineStr">
        <is>
          <t>Total loans</t>
        </is>
      </c>
      <c r="B253" s="6" t="n">
        <v>0</v>
      </c>
    </row>
    <row r="254">
      <c r="A254" s="4" t="inlineStr">
        <is>
          <t>Private education loans - Nelnet Bank | Loans in repayment status: | Loans delinquent 91 days or greater</t>
        </is>
      </c>
    </row>
    <row r="255">
      <c r="A255" s="3" t="inlineStr">
        <is>
          <t>Financing Receivable, Credit Quality Indicator [Line Items]</t>
        </is>
      </c>
    </row>
    <row r="256">
      <c r="A256" s="4" t="inlineStr">
        <is>
          <t>2021</t>
        </is>
      </c>
      <c r="B256" s="6" t="n">
        <v>72</v>
      </c>
    </row>
    <row r="257">
      <c r="A257" s="4" t="inlineStr">
        <is>
          <t>2020</t>
        </is>
      </c>
      <c r="B257" s="6" t="n">
        <v>0</v>
      </c>
    </row>
    <row r="258">
      <c r="A258" s="4" t="inlineStr">
        <is>
          <t>2019</t>
        </is>
      </c>
      <c r="B258" s="6" t="n">
        <v>0</v>
      </c>
    </row>
    <row r="259">
      <c r="A259" s="4" t="inlineStr">
        <is>
          <t>2018</t>
        </is>
      </c>
      <c r="B259" s="6" t="n">
        <v>0</v>
      </c>
    </row>
    <row r="260">
      <c r="A260" s="4" t="inlineStr">
        <is>
          <t>2017</t>
        </is>
      </c>
      <c r="B260" s="6" t="n">
        <v>0</v>
      </c>
    </row>
    <row r="261">
      <c r="A261" s="4" t="inlineStr">
        <is>
          <t>Prior years</t>
        </is>
      </c>
      <c r="B261" s="6" t="n">
        <v>0</v>
      </c>
    </row>
    <row r="262">
      <c r="A262" s="4" t="inlineStr">
        <is>
          <t>Total loans</t>
        </is>
      </c>
      <c r="B262" s="5" t="n">
        <v>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Dec. 31, 2021</t>
        </is>
      </c>
      <c r="C1" s="2" t="inlineStr">
        <is>
          <t>Dec. 31, 2020</t>
        </is>
      </c>
    </row>
    <row r="2">
      <c r="A2" s="3" t="inlineStr">
        <is>
          <t>Debt Instrument [Line Items]</t>
        </is>
      </c>
    </row>
    <row r="3">
      <c r="A3" s="4" t="inlineStr">
        <is>
          <t>Bonds and notes payable, gross</t>
        </is>
      </c>
      <c r="B3" s="5" t="n">
        <v>17824087</v>
      </c>
      <c r="C3" s="5" t="n">
        <v>19558849</v>
      </c>
    </row>
    <row r="4">
      <c r="A4" s="4" t="inlineStr">
        <is>
          <t>Discount on bonds and notes payable and debt issuance costs</t>
        </is>
      </c>
      <c r="B4" s="6" t="n">
        <v>-192998</v>
      </c>
      <c r="C4" s="6" t="n">
        <v>-238123</v>
      </c>
    </row>
    <row r="5">
      <c r="A5" s="4" t="inlineStr">
        <is>
          <t>Issue price</t>
        </is>
      </c>
      <c r="B5" s="6" t="n">
        <v>17631089</v>
      </c>
      <c r="C5" s="6" t="n">
        <v>19320726</v>
      </c>
    </row>
    <row r="6">
      <c r="A6" s="4" t="inlineStr">
        <is>
          <t>Unsecured line of credit</t>
        </is>
      </c>
    </row>
    <row r="7">
      <c r="A7" s="3" t="inlineStr">
        <is>
          <t>Debt Instrument [Line Items]</t>
        </is>
      </c>
    </row>
    <row r="8">
      <c r="A8" s="4" t="inlineStr">
        <is>
          <t>Bonds and notes payable, gross</t>
        </is>
      </c>
      <c r="B8" s="5" t="n">
        <v>0</v>
      </c>
      <c r="C8" s="5" t="n">
        <v>120000</v>
      </c>
    </row>
    <row r="9">
      <c r="A9" s="4" t="inlineStr">
        <is>
          <t>Interest rate</t>
        </is>
      </c>
      <c r="B9" s="4" t="inlineStr">
        <is>
          <t>0.00%</t>
        </is>
      </c>
      <c r="C9" s="4" t="inlineStr">
        <is>
          <t>1.65%</t>
        </is>
      </c>
    </row>
    <row r="10">
      <c r="A10" s="4" t="inlineStr">
        <is>
          <t>Participation agreement</t>
        </is>
      </c>
    </row>
    <row r="11">
      <c r="A11" s="3" t="inlineStr">
        <is>
          <t>Debt Instrument [Line Items]</t>
        </is>
      </c>
    </row>
    <row r="12">
      <c r="A12" s="4" t="inlineStr">
        <is>
          <t>Bonds and notes payable, gross</t>
        </is>
      </c>
      <c r="B12" s="5" t="n">
        <v>253969</v>
      </c>
      <c r="C12" s="5" t="n">
        <v>118558</v>
      </c>
    </row>
    <row r="13">
      <c r="A13" s="4" t="inlineStr">
        <is>
          <t>Interest rate</t>
        </is>
      </c>
      <c r="B13" s="4" t="inlineStr">
        <is>
          <t>0.78%</t>
        </is>
      </c>
      <c r="C13" s="4" t="inlineStr">
        <is>
          <t>0.84%</t>
        </is>
      </c>
    </row>
    <row r="14">
      <c r="A14" s="4" t="inlineStr">
        <is>
          <t>Repurchase agreements</t>
        </is>
      </c>
    </row>
    <row r="15">
      <c r="A15" s="3" t="inlineStr">
        <is>
          <t>Debt Instrument [Line Items]</t>
        </is>
      </c>
    </row>
    <row r="16">
      <c r="A16" s="4" t="inlineStr">
        <is>
          <t>Bonds and notes payable, gross</t>
        </is>
      </c>
      <c r="B16" s="5" t="n">
        <v>483848</v>
      </c>
    </row>
    <row r="17">
      <c r="A17" s="4" t="inlineStr">
        <is>
          <t>Secured line of credit</t>
        </is>
      </c>
    </row>
    <row r="18">
      <c r="A18" s="3" t="inlineStr">
        <is>
          <t>Debt Instrument [Line Items]</t>
        </is>
      </c>
    </row>
    <row r="19">
      <c r="A19" s="4" t="inlineStr">
        <is>
          <t>Bonds and notes payable, gross</t>
        </is>
      </c>
      <c r="B19" s="5" t="n">
        <v>5000</v>
      </c>
      <c r="C19" s="5" t="n">
        <v>5000</v>
      </c>
    </row>
    <row r="20">
      <c r="A20" s="4" t="inlineStr">
        <is>
          <t>Interest rate</t>
        </is>
      </c>
      <c r="B20" s="4" t="inlineStr">
        <is>
          <t>1.91%</t>
        </is>
      </c>
      <c r="C20" s="4" t="inlineStr">
        <is>
          <t>1.90%</t>
        </is>
      </c>
    </row>
    <row r="21">
      <c r="A21" s="4" t="inlineStr">
        <is>
          <t>Federally insured | Bonds and notes based on indices</t>
        </is>
      </c>
    </row>
    <row r="22">
      <c r="A22" s="3" t="inlineStr">
        <is>
          <t>Debt Instrument [Line Items]</t>
        </is>
      </c>
    </row>
    <row r="23">
      <c r="A23" s="4" t="inlineStr">
        <is>
          <t>Bonds and notes payable, gross</t>
        </is>
      </c>
      <c r="B23" s="5" t="n">
        <v>15887295</v>
      </c>
      <c r="C23" s="5" t="n">
        <v>17127643</v>
      </c>
    </row>
    <row r="24">
      <c r="A24" s="4" t="inlineStr">
        <is>
          <t>Federally insured | Bonds and notes based on auction</t>
        </is>
      </c>
    </row>
    <row r="25">
      <c r="A25" s="3" t="inlineStr">
        <is>
          <t>Debt Instrument [Line Items]</t>
        </is>
      </c>
    </row>
    <row r="26">
      <c r="A26" s="4" t="inlineStr">
        <is>
          <t>Bonds and notes payable, gross</t>
        </is>
      </c>
      <c r="B26" s="6" t="n">
        <v>248550</v>
      </c>
      <c r="C26" s="6" t="n">
        <v>749925</v>
      </c>
    </row>
    <row r="27">
      <c r="A27" s="4" t="inlineStr">
        <is>
          <t>Federally insured | Variable-rate bonds and notes</t>
        </is>
      </c>
    </row>
    <row r="28">
      <c r="A28" s="3" t="inlineStr">
        <is>
          <t>Debt Instrument [Line Items]</t>
        </is>
      </c>
    </row>
    <row r="29">
      <c r="A29" s="4" t="inlineStr">
        <is>
          <t>Bonds and notes payable, gross</t>
        </is>
      </c>
      <c r="B29" s="6" t="n">
        <v>16135845</v>
      </c>
      <c r="C29" s="6" t="n">
        <v>17877568</v>
      </c>
    </row>
    <row r="30">
      <c r="A30" s="4" t="inlineStr">
        <is>
          <t>Federally insured | Fixed rate bonds and notes</t>
        </is>
      </c>
    </row>
    <row r="31">
      <c r="A31" s="3" t="inlineStr">
        <is>
          <t>Debt Instrument [Line Items]</t>
        </is>
      </c>
    </row>
    <row r="32">
      <c r="A32" s="4" t="inlineStr">
        <is>
          <t>Bonds and notes payable, gross</t>
        </is>
      </c>
      <c r="B32" s="6" t="n">
        <v>772935</v>
      </c>
      <c r="C32" s="6" t="n">
        <v>923076</v>
      </c>
    </row>
    <row r="33">
      <c r="A33" s="4" t="inlineStr">
        <is>
          <t>Federally insured | Warehouse facilities</t>
        </is>
      </c>
    </row>
    <row r="34">
      <c r="A34" s="3" t="inlineStr">
        <is>
          <t>Debt Instrument [Line Items]</t>
        </is>
      </c>
    </row>
    <row r="35">
      <c r="A35" s="4" t="inlineStr">
        <is>
          <t>Bonds and notes payable, gross</t>
        </is>
      </c>
      <c r="B35" s="6" t="n">
        <v>5048</v>
      </c>
      <c r="C35" s="6" t="n">
        <v>252165</v>
      </c>
    </row>
    <row r="36">
      <c r="A36" s="4" t="inlineStr">
        <is>
          <t>Private education | Variable-rate bonds and notes</t>
        </is>
      </c>
    </row>
    <row r="37">
      <c r="A37" s="3" t="inlineStr">
        <is>
          <t>Debt Instrument [Line Items]</t>
        </is>
      </c>
    </row>
    <row r="38">
      <c r="A38" s="4" t="inlineStr">
        <is>
          <t>Bonds and notes payable, gross</t>
        </is>
      </c>
      <c r="B38" s="6" t="n">
        <v>31818</v>
      </c>
      <c r="C38" s="6" t="n">
        <v>49025</v>
      </c>
    </row>
    <row r="39">
      <c r="A39" s="4" t="inlineStr">
        <is>
          <t>Private education | Fixed rate bonds and notes</t>
        </is>
      </c>
    </row>
    <row r="40">
      <c r="A40" s="3" t="inlineStr">
        <is>
          <t>Debt Instrument [Line Items]</t>
        </is>
      </c>
    </row>
    <row r="41">
      <c r="A41" s="4" t="inlineStr">
        <is>
          <t>Bonds and notes payable, gross</t>
        </is>
      </c>
      <c r="B41" s="6" t="n">
        <v>28613</v>
      </c>
      <c r="C41" s="6" t="n">
        <v>37251</v>
      </c>
    </row>
    <row r="42">
      <c r="A42" s="4" t="inlineStr">
        <is>
          <t>Private education | Warehouse facilities</t>
        </is>
      </c>
    </row>
    <row r="43">
      <c r="A43" s="3" t="inlineStr">
        <is>
          <t>Debt Instrument [Line Items]</t>
        </is>
      </c>
    </row>
    <row r="44">
      <c r="A44" s="4" t="inlineStr">
        <is>
          <t>Bonds and notes payable, gross</t>
        </is>
      </c>
      <c r="B44" s="5" t="n">
        <v>107011</v>
      </c>
      <c r="C44" s="5" t="n">
        <v>150397</v>
      </c>
    </row>
    <row r="45">
      <c r="A45" s="4" t="inlineStr">
        <is>
          <t>Interest rate</t>
        </is>
      </c>
      <c r="B45" s="4" t="inlineStr">
        <is>
          <t>0.24%</t>
        </is>
      </c>
      <c r="C45" s="4" t="inlineStr">
        <is>
          <t>0.28%</t>
        </is>
      </c>
    </row>
    <row r="46">
      <c r="A46" s="4" t="inlineStr">
        <is>
          <t>Consumer Loan | Warehouse facilities</t>
        </is>
      </c>
    </row>
    <row r="47">
      <c r="A47" s="3" t="inlineStr">
        <is>
          <t>Debt Instrument [Line Items]</t>
        </is>
      </c>
    </row>
    <row r="48">
      <c r="A48" s="4" t="inlineStr">
        <is>
          <t>Bonds and notes payable, gross</t>
        </is>
      </c>
      <c r="C48" s="5" t="n">
        <v>25809</v>
      </c>
    </row>
    <row r="49">
      <c r="A49" s="4" t="inlineStr">
        <is>
          <t>Interest rate</t>
        </is>
      </c>
      <c r="C49" s="4" t="inlineStr">
        <is>
          <t>0.28%</t>
        </is>
      </c>
    </row>
    <row r="50">
      <c r="A50" s="4" t="inlineStr">
        <is>
          <t>Minimum | Repurchase agreements</t>
        </is>
      </c>
    </row>
    <row r="51">
      <c r="A51" s="3" t="inlineStr">
        <is>
          <t>Debt Instrument [Line Items]</t>
        </is>
      </c>
    </row>
    <row r="52">
      <c r="A52" s="4" t="inlineStr">
        <is>
          <t>Interest rate</t>
        </is>
      </c>
      <c r="B52" s="4" t="inlineStr">
        <is>
          <t>0.66%</t>
        </is>
      </c>
    </row>
    <row r="53">
      <c r="A53" s="4" t="inlineStr">
        <is>
          <t>Minimum | Federally insured | Bonds and notes based on indices</t>
        </is>
      </c>
    </row>
    <row r="54">
      <c r="A54" s="3" t="inlineStr">
        <is>
          <t>Debt Instrument [Line Items]</t>
        </is>
      </c>
    </row>
    <row r="55">
      <c r="A55" s="4" t="inlineStr">
        <is>
          <t>Interest rate</t>
        </is>
      </c>
      <c r="B55" s="4" t="inlineStr">
        <is>
          <t>0.23%</t>
        </is>
      </c>
      <c r="C55" s="4" t="inlineStr">
        <is>
          <t>0.28%</t>
        </is>
      </c>
    </row>
    <row r="56">
      <c r="A56" s="4" t="inlineStr">
        <is>
          <t>Minimum | Federally insured | Bonds and notes based on auction</t>
        </is>
      </c>
    </row>
    <row r="57">
      <c r="A57" s="3" t="inlineStr">
        <is>
          <t>Debt Instrument [Line Items]</t>
        </is>
      </c>
    </row>
    <row r="58">
      <c r="A58" s="4" t="inlineStr">
        <is>
          <t>Interest rate</t>
        </is>
      </c>
      <c r="B58" s="4" t="inlineStr">
        <is>
          <t>0.00%</t>
        </is>
      </c>
      <c r="C58" s="4" t="inlineStr">
        <is>
          <t>1.12%</t>
        </is>
      </c>
    </row>
    <row r="59">
      <c r="A59" s="4" t="inlineStr">
        <is>
          <t>Minimum | Federally insured | Fixed rate bonds and notes</t>
        </is>
      </c>
    </row>
    <row r="60">
      <c r="A60" s="3" t="inlineStr">
        <is>
          <t>Debt Instrument [Line Items]</t>
        </is>
      </c>
    </row>
    <row r="61">
      <c r="A61" s="4" t="inlineStr">
        <is>
          <t>Interest rate</t>
        </is>
      </c>
      <c r="B61" s="4" t="inlineStr">
        <is>
          <t>1.42%</t>
        </is>
      </c>
      <c r="C61" s="4" t="inlineStr">
        <is>
          <t>1.42%</t>
        </is>
      </c>
    </row>
    <row r="62">
      <c r="A62" s="4" t="inlineStr">
        <is>
          <t>Minimum | Federally insured | Warehouse facilities</t>
        </is>
      </c>
    </row>
    <row r="63">
      <c r="A63" s="3" t="inlineStr">
        <is>
          <t>Debt Instrument [Line Items]</t>
        </is>
      </c>
    </row>
    <row r="64">
      <c r="A64" s="4" t="inlineStr">
        <is>
          <t>Interest rate</t>
        </is>
      </c>
      <c r="B64" s="4" t="inlineStr">
        <is>
          <t>0.21%</t>
        </is>
      </c>
      <c r="C64" s="4" t="inlineStr">
        <is>
          <t>0.27%</t>
        </is>
      </c>
    </row>
    <row r="65">
      <c r="A65" s="4" t="inlineStr">
        <is>
          <t>Minimum | Private education | Variable-rate bonds and notes</t>
        </is>
      </c>
    </row>
    <row r="66">
      <c r="A66" s="3" t="inlineStr">
        <is>
          <t>Debt Instrument [Line Items]</t>
        </is>
      </c>
    </row>
    <row r="67">
      <c r="A67" s="4" t="inlineStr">
        <is>
          <t>Interest rate</t>
        </is>
      </c>
      <c r="B67" s="4" t="inlineStr">
        <is>
          <t>1.65%</t>
        </is>
      </c>
      <c r="C67" s="4" t="inlineStr">
        <is>
          <t>1.65%</t>
        </is>
      </c>
    </row>
    <row r="68">
      <c r="A68" s="4" t="inlineStr">
        <is>
          <t>Minimum | Private education | Fixed rate bonds and notes</t>
        </is>
      </c>
    </row>
    <row r="69">
      <c r="A69" s="3" t="inlineStr">
        <is>
          <t>Debt Instrument [Line Items]</t>
        </is>
      </c>
    </row>
    <row r="70">
      <c r="A70" s="4" t="inlineStr">
        <is>
          <t>Interest rate</t>
        </is>
      </c>
      <c r="B70" s="4" t="inlineStr">
        <is>
          <t>3.60%</t>
        </is>
      </c>
      <c r="C70" s="4" t="inlineStr">
        <is>
          <t>3.60%</t>
        </is>
      </c>
    </row>
    <row r="71">
      <c r="A71" s="4" t="inlineStr">
        <is>
          <t>Maximum | Repurchase agreements</t>
        </is>
      </c>
    </row>
    <row r="72">
      <c r="A72" s="3" t="inlineStr">
        <is>
          <t>Debt Instrument [Line Items]</t>
        </is>
      </c>
    </row>
    <row r="73">
      <c r="A73" s="4" t="inlineStr">
        <is>
          <t>Interest rate</t>
        </is>
      </c>
      <c r="B73" s="4" t="inlineStr">
        <is>
          <t>1.46%</t>
        </is>
      </c>
    </row>
    <row r="74">
      <c r="A74" s="4" t="inlineStr">
        <is>
          <t>Maximum | Federally insured | Bonds and notes based on indices</t>
        </is>
      </c>
    </row>
    <row r="75">
      <c r="A75" s="3" t="inlineStr">
        <is>
          <t>Debt Instrument [Line Items]</t>
        </is>
      </c>
    </row>
    <row r="76">
      <c r="A76" s="4" t="inlineStr">
        <is>
          <t>Interest rate</t>
        </is>
      </c>
      <c r="B76" s="4" t="inlineStr">
        <is>
          <t>2.10%</t>
        </is>
      </c>
      <c r="C76" s="4" t="inlineStr">
        <is>
          <t>2.05%</t>
        </is>
      </c>
    </row>
    <row r="77">
      <c r="A77" s="4" t="inlineStr">
        <is>
          <t>Maximum | Federally insured | Bonds and notes based on auction</t>
        </is>
      </c>
    </row>
    <row r="78">
      <c r="A78" s="3" t="inlineStr">
        <is>
          <t>Debt Instrument [Line Items]</t>
        </is>
      </c>
    </row>
    <row r="79">
      <c r="A79" s="4" t="inlineStr">
        <is>
          <t>Interest rate</t>
        </is>
      </c>
      <c r="B79" s="4" t="inlineStr">
        <is>
          <t>1.09%</t>
        </is>
      </c>
      <c r="C79" s="4" t="inlineStr">
        <is>
          <t>2.14%</t>
        </is>
      </c>
    </row>
    <row r="80">
      <c r="A80" s="4" t="inlineStr">
        <is>
          <t>Maximum | Federally insured | Fixed rate bonds and notes</t>
        </is>
      </c>
    </row>
    <row r="81">
      <c r="A81" s="3" t="inlineStr">
        <is>
          <t>Debt Instrument [Line Items]</t>
        </is>
      </c>
    </row>
    <row r="82">
      <c r="A82" s="4" t="inlineStr">
        <is>
          <t>Interest rate</t>
        </is>
      </c>
      <c r="B82" s="4" t="inlineStr">
        <is>
          <t>3.45%</t>
        </is>
      </c>
      <c r="C82" s="4" t="inlineStr">
        <is>
          <t>3.45%</t>
        </is>
      </c>
    </row>
    <row r="83">
      <c r="A83" s="4" t="inlineStr">
        <is>
          <t>Maximum | Federally insured | Warehouse facilities</t>
        </is>
      </c>
    </row>
    <row r="84">
      <c r="A84" s="3" t="inlineStr">
        <is>
          <t>Debt Instrument [Line Items]</t>
        </is>
      </c>
    </row>
    <row r="85">
      <c r="A85" s="4" t="inlineStr">
        <is>
          <t>Interest rate</t>
        </is>
      </c>
      <c r="C85" s="4" t="inlineStr">
        <is>
          <t>0.31%</t>
        </is>
      </c>
    </row>
    <row r="86">
      <c r="A86" s="4" t="inlineStr">
        <is>
          <t>Maximum | Private education | Variable-rate bonds and notes</t>
        </is>
      </c>
    </row>
    <row r="87">
      <c r="A87" s="3" t="inlineStr">
        <is>
          <t>Debt Instrument [Line Items]</t>
        </is>
      </c>
    </row>
    <row r="88">
      <c r="A88" s="4" t="inlineStr">
        <is>
          <t>Interest rate</t>
        </is>
      </c>
      <c r="B88" s="4" t="inlineStr">
        <is>
          <t>1.85%</t>
        </is>
      </c>
      <c r="C88" s="4" t="inlineStr">
        <is>
          <t>1.90%</t>
        </is>
      </c>
    </row>
    <row r="89">
      <c r="A89" s="4" t="inlineStr">
        <is>
          <t>Maximum | Private education | Fixed rate bonds and notes</t>
        </is>
      </c>
    </row>
    <row r="90">
      <c r="A90" s="3" t="inlineStr">
        <is>
          <t>Debt Instrument [Line Items]</t>
        </is>
      </c>
    </row>
    <row r="91">
      <c r="A91" s="4" t="inlineStr">
        <is>
          <t>Interest rate</t>
        </is>
      </c>
      <c r="B91" s="4" t="inlineStr">
        <is>
          <t>5.35%</t>
        </is>
      </c>
      <c r="C91" s="4" t="inlineStr">
        <is>
          <t>5.3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onds and Notes Payable - Narrative (Details) - USD ($)</t>
        </is>
      </c>
      <c r="B1" s="2" t="inlineStr">
        <is>
          <t>May 03, 2021</t>
        </is>
      </c>
      <c r="C1" s="2" t="inlineStr">
        <is>
          <t>Mar. 31, 2021</t>
        </is>
      </c>
      <c r="D1" s="2" t="inlineStr">
        <is>
          <t>Dec. 31, 2021</t>
        </is>
      </c>
      <c r="E1" s="2" t="inlineStr">
        <is>
          <t>Dec. 31, 2020</t>
        </is>
      </c>
      <c r="F1" s="2" t="inlineStr">
        <is>
          <t>Dec. 31, 2019</t>
        </is>
      </c>
    </row>
    <row r="2">
      <c r="A2" s="3" t="inlineStr">
        <is>
          <t>Debt Instrument [Line Items]</t>
        </is>
      </c>
    </row>
    <row r="3">
      <c r="A3" s="4" t="inlineStr">
        <is>
          <t>Other borrowing agreement, termination notice period</t>
        </is>
      </c>
      <c r="D3" s="4" t="inlineStr">
        <is>
          <t>5 days</t>
        </is>
      </c>
    </row>
    <row r="4">
      <c r="A4" s="4" t="inlineStr">
        <is>
          <t>Other borrowings, maximum</t>
        </is>
      </c>
      <c r="D4" s="5" t="n">
        <v>400000000</v>
      </c>
    </row>
    <row r="5">
      <c r="A5" s="4" t="inlineStr">
        <is>
          <t>Repurchase agreements, contractual maturity adjustment, written notice period</t>
        </is>
      </c>
      <c r="B5" s="4" t="inlineStr">
        <is>
          <t>180 days</t>
        </is>
      </c>
    </row>
    <row r="6">
      <c r="A6" s="4" t="inlineStr">
        <is>
          <t>Repurchase agreements, amount collateralized by private education loan asset-backed securities</t>
        </is>
      </c>
      <c r="D6" s="6" t="n">
        <v>208100000</v>
      </c>
    </row>
    <row r="7">
      <c r="A7" s="4" t="inlineStr">
        <is>
          <t>Additional repurchase agreement, amount collateralized by private education loan asset-backed securities</t>
        </is>
      </c>
      <c r="D7" s="6" t="n">
        <v>275800000</v>
      </c>
    </row>
    <row r="8">
      <c r="A8" s="4" t="inlineStr">
        <is>
          <t>Decrease in interest on bonds, notes payable, and bank deposits</t>
        </is>
      </c>
      <c r="C8" s="5" t="n">
        <v>23800000</v>
      </c>
    </row>
    <row r="9">
      <c r="A9" s="4" t="inlineStr">
        <is>
          <t>Payments to extinguish debt</t>
        </is>
      </c>
      <c r="D9" s="6" t="n">
        <v>0</v>
      </c>
      <c r="E9" s="5" t="n">
        <v>0</v>
      </c>
      <c r="F9" s="5" t="n">
        <v>14030000</v>
      </c>
    </row>
    <row r="10">
      <c r="A10" s="4" t="inlineStr">
        <is>
          <t>Union Bank and Trust Company</t>
        </is>
      </c>
    </row>
    <row r="11">
      <c r="A11" s="3" t="inlineStr">
        <is>
          <t>Debt Instrument [Line Items]</t>
        </is>
      </c>
    </row>
    <row r="12">
      <c r="A12" s="4" t="inlineStr">
        <is>
          <t>Amount of participation, student loan asset-backed securities</t>
        </is>
      </c>
      <c r="D12" s="6" t="n">
        <v>254000000</v>
      </c>
      <c r="E12" s="5" t="n">
        <v>118600000</v>
      </c>
    </row>
    <row r="13">
      <c r="A13" s="4" t="inlineStr">
        <is>
          <t>Asset backed securitizations</t>
        </is>
      </c>
    </row>
    <row r="14">
      <c r="A14" s="3" t="inlineStr">
        <is>
          <t>Debt Instrument [Line Items]</t>
        </is>
      </c>
    </row>
    <row r="15">
      <c r="A15" s="4" t="inlineStr">
        <is>
          <t>Amount of debt extinguished</t>
        </is>
      </c>
      <c r="F15" s="6" t="n">
        <v>1050000000</v>
      </c>
    </row>
    <row r="16">
      <c r="A16" s="4" t="inlineStr">
        <is>
          <t>Payments to extinguish debt</t>
        </is>
      </c>
      <c r="F16" s="6" t="n">
        <v>14000000</v>
      </c>
    </row>
    <row r="17">
      <c r="A17" s="4" t="inlineStr">
        <is>
          <t>Write off of debt issuance costs</t>
        </is>
      </c>
      <c r="F17" s="6" t="n">
        <v>2700000</v>
      </c>
    </row>
    <row r="18">
      <c r="A18" s="4" t="inlineStr">
        <is>
          <t>Loss on extinguishment of debt</t>
        </is>
      </c>
      <c r="F18" s="5" t="n">
        <v>16700000</v>
      </c>
    </row>
    <row r="19">
      <c r="A19" s="4" t="inlineStr">
        <is>
          <t>Warehouse facilities | Federally insured student loans | NFSLW-I Warehouse</t>
        </is>
      </c>
    </row>
    <row r="20">
      <c r="A20" s="3" t="inlineStr">
        <is>
          <t>Debt Instrument [Line Items]</t>
        </is>
      </c>
    </row>
    <row r="21">
      <c r="A21" s="4" t="inlineStr">
        <is>
          <t>Maximum financing amount</t>
        </is>
      </c>
      <c r="D21" s="6" t="n">
        <v>60000000</v>
      </c>
    </row>
    <row r="22">
      <c r="A22" s="4" t="inlineStr">
        <is>
          <t>Amount outstanding</t>
        </is>
      </c>
      <c r="D22" s="6" t="n">
        <v>5000000</v>
      </c>
    </row>
    <row r="23">
      <c r="A23" s="4" t="inlineStr">
        <is>
          <t>Amount available</t>
        </is>
      </c>
      <c r="D23" s="6" t="n">
        <v>55000000</v>
      </c>
    </row>
    <row r="24">
      <c r="A24" s="4" t="inlineStr">
        <is>
          <t>Advanced as equity support</t>
        </is>
      </c>
      <c r="D24" s="5" t="n">
        <v>300000</v>
      </c>
    </row>
    <row r="25">
      <c r="A25" s="4" t="inlineStr">
        <is>
          <t>Warehouse facilities | Minimum | Federally insured student loans</t>
        </is>
      </c>
    </row>
    <row r="26">
      <c r="A26" s="3" t="inlineStr">
        <is>
          <t>Debt Instrument [Line Items]</t>
        </is>
      </c>
    </row>
    <row r="27">
      <c r="A27" s="4" t="inlineStr">
        <is>
          <t>Interest rate</t>
        </is>
      </c>
      <c r="D27" s="4" t="inlineStr">
        <is>
          <t>0.21%</t>
        </is>
      </c>
      <c r="E27" s="4" t="inlineStr">
        <is>
          <t>0.27%</t>
        </is>
      </c>
    </row>
    <row r="28">
      <c r="A28" s="4" t="inlineStr">
        <is>
          <t>Warehouse facilities | Maximum | Federally insured student loans</t>
        </is>
      </c>
    </row>
    <row r="29">
      <c r="A29" s="3" t="inlineStr">
        <is>
          <t>Debt Instrument [Line Items]</t>
        </is>
      </c>
    </row>
    <row r="30">
      <c r="A30" s="4" t="inlineStr">
        <is>
          <t>Interest rate</t>
        </is>
      </c>
      <c r="E30" s="4" t="inlineStr">
        <is>
          <t>0.31%</t>
        </is>
      </c>
    </row>
    <row r="31">
      <c r="A31" s="4" t="inlineStr">
        <is>
          <t>Private Loan Warehouse Facility | Warehouse facilities</t>
        </is>
      </c>
    </row>
    <row r="32">
      <c r="A32" s="3" t="inlineStr">
        <is>
          <t>Debt Instrument [Line Items]</t>
        </is>
      </c>
    </row>
    <row r="33">
      <c r="A33" s="4" t="inlineStr">
        <is>
          <t>Maximum financing amount</t>
        </is>
      </c>
      <c r="D33" s="5" t="n">
        <v>175000000</v>
      </c>
    </row>
    <row r="34">
      <c r="A34" s="4" t="inlineStr">
        <is>
          <t>Amount outstanding</t>
        </is>
      </c>
      <c r="D34" s="6" t="n">
        <v>107000000</v>
      </c>
    </row>
    <row r="35">
      <c r="A35" s="4" t="inlineStr">
        <is>
          <t>Amount available</t>
        </is>
      </c>
      <c r="D35" s="6" t="n">
        <v>68000000</v>
      </c>
    </row>
    <row r="36">
      <c r="A36" s="4" t="inlineStr">
        <is>
          <t>Advanced as equity support</t>
        </is>
      </c>
      <c r="D36" s="5" t="n">
        <v>11800000</v>
      </c>
    </row>
    <row r="37">
      <c r="A37" s="4" t="inlineStr">
        <is>
          <t>Private Loan Warehouse Facility | Warehouse facilities | Minimum</t>
        </is>
      </c>
    </row>
    <row r="38">
      <c r="A38" s="3" t="inlineStr">
        <is>
          <t>Debt Instrument [Line Items]</t>
        </is>
      </c>
    </row>
    <row r="39">
      <c r="A39" s="4" t="inlineStr">
        <is>
          <t>Advance rate</t>
        </is>
      </c>
      <c r="D39" s="4" t="inlineStr">
        <is>
          <t>80.00%</t>
        </is>
      </c>
    </row>
    <row r="40">
      <c r="A40" s="4" t="inlineStr">
        <is>
          <t>Private Loan Warehouse Facility | Warehouse facilities | Maximum</t>
        </is>
      </c>
    </row>
    <row r="41">
      <c r="A41" s="3" t="inlineStr">
        <is>
          <t>Debt Instrument [Line Items]</t>
        </is>
      </c>
    </row>
    <row r="42">
      <c r="A42" s="4" t="inlineStr">
        <is>
          <t>Advance rate</t>
        </is>
      </c>
      <c r="D42" s="4" t="inlineStr">
        <is>
          <t>90.00%</t>
        </is>
      </c>
    </row>
    <row r="43">
      <c r="A43" s="4" t="inlineStr">
        <is>
          <t>Consumer loan warehouse facility | Warehouse facilities</t>
        </is>
      </c>
    </row>
    <row r="44">
      <c r="A44" s="3" t="inlineStr">
        <is>
          <t>Debt Instrument [Line Items]</t>
        </is>
      </c>
    </row>
    <row r="45">
      <c r="A45" s="4" t="inlineStr">
        <is>
          <t>Maximum financing amount</t>
        </is>
      </c>
      <c r="E45" s="5" t="n">
        <v>100000000</v>
      </c>
    </row>
    <row r="46">
      <c r="A46" s="4" t="inlineStr">
        <is>
          <t>Unsecured Line of Credit</t>
        </is>
      </c>
    </row>
    <row r="47">
      <c r="A47" s="3" t="inlineStr">
        <is>
          <t>Debt Instrument [Line Items]</t>
        </is>
      </c>
    </row>
    <row r="48">
      <c r="A48" s="4" t="inlineStr">
        <is>
          <t>Interest rate</t>
        </is>
      </c>
      <c r="D48" s="4" t="inlineStr">
        <is>
          <t>1.50%</t>
        </is>
      </c>
    </row>
    <row r="49">
      <c r="A49" s="4" t="inlineStr">
        <is>
          <t>Unsecured Line of Credit | Line of Credit</t>
        </is>
      </c>
    </row>
    <row r="50">
      <c r="A50" s="3" t="inlineStr">
        <is>
          <t>Debt Instrument [Line Items]</t>
        </is>
      </c>
    </row>
    <row r="51">
      <c r="A51" s="4" t="inlineStr">
        <is>
          <t>Amount outstanding</t>
        </is>
      </c>
      <c r="D51" s="5" t="n">
        <v>0</v>
      </c>
    </row>
    <row r="52">
      <c r="A52" s="4" t="inlineStr">
        <is>
          <t>Amount available</t>
        </is>
      </c>
      <c r="D52" s="5" t="n">
        <v>495000000</v>
      </c>
    </row>
    <row r="53">
      <c r="A53" s="4" t="inlineStr">
        <is>
          <t>Unsecured Line of Credit | Minimum</t>
        </is>
      </c>
    </row>
    <row r="54">
      <c r="A54" s="3" t="inlineStr">
        <is>
          <t>Debt Instrument [Line Items]</t>
        </is>
      </c>
    </row>
    <row r="55">
      <c r="A55" s="4" t="inlineStr">
        <is>
          <t>Cost of funds</t>
        </is>
      </c>
      <c r="D55" s="4" t="inlineStr">
        <is>
          <t>1.00%</t>
        </is>
      </c>
    </row>
    <row r="56">
      <c r="A56" s="4" t="inlineStr">
        <is>
          <t>Unsecured Line of Credit | Maximum</t>
        </is>
      </c>
    </row>
    <row r="57">
      <c r="A57" s="3" t="inlineStr">
        <is>
          <t>Debt Instrument [Line Items]</t>
        </is>
      </c>
    </row>
    <row r="58">
      <c r="A58" s="4" t="inlineStr">
        <is>
          <t>Cost of funds</t>
        </is>
      </c>
      <c r="D58" s="4" t="inlineStr">
        <is>
          <t>2.00%</t>
        </is>
      </c>
    </row>
    <row r="59">
      <c r="A59" s="4" t="inlineStr">
        <is>
          <t>Unsecured Line of Credit | Unsecured line of credit | Line of Credit</t>
        </is>
      </c>
    </row>
    <row r="60">
      <c r="A60" s="3" t="inlineStr">
        <is>
          <t>Debt Instrument [Line Items]</t>
        </is>
      </c>
    </row>
    <row r="61">
      <c r="A61" s="4" t="inlineStr">
        <is>
          <t>Maximum financing amount</t>
        </is>
      </c>
      <c r="D61" s="5" t="n">
        <v>495000000</v>
      </c>
    </row>
    <row r="62">
      <c r="A62" s="4" t="inlineStr">
        <is>
          <t>Higher borrowing capacity option</t>
        </is>
      </c>
      <c r="D62" s="5" t="n">
        <v>737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nds and Notes Payable - Asset-Backed Securitizations Transactions (Details) - USD ($)</t>
        </is>
      </c>
      <c r="B1" s="2" t="inlineStr">
        <is>
          <t>12 Months Ended</t>
        </is>
      </c>
    </row>
    <row r="2">
      <c r="B2" s="2" t="inlineStr">
        <is>
          <t>Dec. 31, 2021</t>
        </is>
      </c>
      <c r="C2" s="2" t="inlineStr">
        <is>
          <t>Dec. 31, 2020</t>
        </is>
      </c>
    </row>
    <row r="3">
      <c r="A3" s="3" t="inlineStr">
        <is>
          <t>Debt Instrument [Line Items]</t>
        </is>
      </c>
    </row>
    <row r="4">
      <c r="A4" s="4" t="inlineStr">
        <is>
          <t>Issue price</t>
        </is>
      </c>
      <c r="B4" s="5" t="n">
        <v>17631089000</v>
      </c>
      <c r="C4" s="5" t="n">
        <v>19320726000</v>
      </c>
    </row>
    <row r="5">
      <c r="A5" s="4" t="inlineStr">
        <is>
          <t>Asset-Backed Securities Underlying Class B 2020-4 Subordinated Debt</t>
        </is>
      </c>
    </row>
    <row r="6">
      <c r="A6" s="3" t="inlineStr">
        <is>
          <t>Debt Instrument [Line Items]</t>
        </is>
      </c>
    </row>
    <row r="7">
      <c r="A7" s="4" t="inlineStr">
        <is>
          <t>Loans classified as held for sale</t>
        </is>
      </c>
      <c r="B7" s="6" t="n">
        <v>5000000</v>
      </c>
    </row>
    <row r="8">
      <c r="A8" s="4" t="inlineStr">
        <is>
          <t>Asset-Backed Securities Underlying Class B 2020-5 Subordinated Debt</t>
        </is>
      </c>
    </row>
    <row r="9">
      <c r="A9" s="3" t="inlineStr">
        <is>
          <t>Debt Instrument [Line Items]</t>
        </is>
      </c>
    </row>
    <row r="10">
      <c r="A10" s="4" t="inlineStr">
        <is>
          <t>Loans classified as held for sale</t>
        </is>
      </c>
      <c r="B10" s="6" t="n">
        <v>7500000</v>
      </c>
    </row>
    <row r="11">
      <c r="A11" s="4" t="inlineStr">
        <is>
          <t>Asset-backed Securities, Securitized Loans and Receivables</t>
        </is>
      </c>
    </row>
    <row r="12">
      <c r="A12" s="3" t="inlineStr">
        <is>
          <t>Debt Instrument [Line Items]</t>
        </is>
      </c>
    </row>
    <row r="13">
      <c r="A13" s="4" t="inlineStr">
        <is>
          <t>Loans classified as held for sale</t>
        </is>
      </c>
      <c r="B13" s="6" t="n">
        <v>381200000</v>
      </c>
    </row>
    <row r="14">
      <c r="A14" s="4" t="inlineStr">
        <is>
          <t>Secured line of credit | 2020 Notes</t>
        </is>
      </c>
    </row>
    <row r="15">
      <c r="A15" s="3" t="inlineStr">
        <is>
          <t>Debt Instrument [Line Items]</t>
        </is>
      </c>
    </row>
    <row r="16">
      <c r="A16" s="4" t="inlineStr">
        <is>
          <t>Total principal amount</t>
        </is>
      </c>
      <c r="C16" s="6" t="n">
        <v>1546600000</v>
      </c>
    </row>
    <row r="17">
      <c r="A17" s="4" t="inlineStr">
        <is>
          <t>Secured line of credit | Notes 2020-1</t>
        </is>
      </c>
    </row>
    <row r="18">
      <c r="A18" s="3" t="inlineStr">
        <is>
          <t>Debt Instrument [Line Items]</t>
        </is>
      </c>
    </row>
    <row r="19">
      <c r="A19" s="4" t="inlineStr">
        <is>
          <t>Total principal amount</t>
        </is>
      </c>
      <c r="B19" s="6" t="n">
        <v>797000000</v>
      </c>
      <c r="C19" s="6" t="n">
        <v>435600000</v>
      </c>
    </row>
    <row r="20">
      <c r="A20" s="4" t="inlineStr">
        <is>
          <t>Secured line of credit | 2020-2 Notes</t>
        </is>
      </c>
    </row>
    <row r="21">
      <c r="A21" s="3" t="inlineStr">
        <is>
          <t>Debt Instrument [Line Items]</t>
        </is>
      </c>
    </row>
    <row r="22">
      <c r="A22" s="4" t="inlineStr">
        <is>
          <t>Total principal amount</t>
        </is>
      </c>
      <c r="C22" s="6" t="n">
        <v>272100000</v>
      </c>
    </row>
    <row r="23">
      <c r="A23" s="4" t="inlineStr">
        <is>
          <t>Secured line of credit | 2020-3 Notes</t>
        </is>
      </c>
    </row>
    <row r="24">
      <c r="A24" s="3" t="inlineStr">
        <is>
          <t>Debt Instrument [Line Items]</t>
        </is>
      </c>
    </row>
    <row r="25">
      <c r="A25" s="4" t="inlineStr">
        <is>
          <t>Total principal amount</t>
        </is>
      </c>
      <c r="C25" s="6" t="n">
        <v>352600000</v>
      </c>
    </row>
    <row r="26">
      <c r="A26" s="4" t="inlineStr">
        <is>
          <t>Secured line of credit | 2020-4 Notes</t>
        </is>
      </c>
    </row>
    <row r="27">
      <c r="A27" s="3" t="inlineStr">
        <is>
          <t>Debt Instrument [Line Items]</t>
        </is>
      </c>
    </row>
    <row r="28">
      <c r="A28" s="4" t="inlineStr">
        <is>
          <t>Total principal amount</t>
        </is>
      </c>
      <c r="C28" s="6" t="n">
        <v>191300000</v>
      </c>
    </row>
    <row r="29">
      <c r="A29" s="4" t="inlineStr">
        <is>
          <t>Secured line of credit | 2020-5 Notes</t>
        </is>
      </c>
    </row>
    <row r="30">
      <c r="A30" s="3" t="inlineStr">
        <is>
          <t>Debt Instrument [Line Items]</t>
        </is>
      </c>
    </row>
    <row r="31">
      <c r="A31" s="4" t="inlineStr">
        <is>
          <t>Total principal amount</t>
        </is>
      </c>
      <c r="C31" s="6" t="n">
        <v>295000000</v>
      </c>
    </row>
    <row r="32">
      <c r="A32" s="4" t="inlineStr">
        <is>
          <t>Secured line of credit | NSLT 2021-2</t>
        </is>
      </c>
    </row>
    <row r="33">
      <c r="A33" s="3" t="inlineStr">
        <is>
          <t>Debt Instrument [Line Items]</t>
        </is>
      </c>
    </row>
    <row r="34">
      <c r="A34" s="4" t="inlineStr">
        <is>
          <t>Total principal amount</t>
        </is>
      </c>
      <c r="B34" s="6" t="n">
        <v>531300000</v>
      </c>
    </row>
    <row r="35">
      <c r="A35" s="4" t="inlineStr">
        <is>
          <t>Secured line of credit | 2021 Notes</t>
        </is>
      </c>
    </row>
    <row r="36">
      <c r="A36" s="3" t="inlineStr">
        <is>
          <t>Debt Instrument [Line Items]</t>
        </is>
      </c>
    </row>
    <row r="37">
      <c r="A37" s="4" t="inlineStr">
        <is>
          <t>Total principal amount</t>
        </is>
      </c>
      <c r="B37" s="6" t="n">
        <v>1328300000</v>
      </c>
    </row>
    <row r="38">
      <c r="A38" s="4" t="inlineStr">
        <is>
          <t>Senior notes | Class A 2021-1 Notes</t>
        </is>
      </c>
    </row>
    <row r="39">
      <c r="A39" s="3" t="inlineStr">
        <is>
          <t>Debt Instrument [Line Items]</t>
        </is>
      </c>
    </row>
    <row r="40">
      <c r="A40" s="4" t="inlineStr">
        <is>
          <t>Total principal amount</t>
        </is>
      </c>
      <c r="B40" s="5" t="n">
        <v>781000000</v>
      </c>
    </row>
    <row r="41">
      <c r="A41" s="4" t="inlineStr">
        <is>
          <t>Senior notes | Class A 2021-1 Notes | London Interbank Offered Rate (LIBOR)</t>
        </is>
      </c>
    </row>
    <row r="42">
      <c r="A42" s="3" t="inlineStr">
        <is>
          <t>Debt Instrument [Line Items]</t>
        </is>
      </c>
    </row>
    <row r="43">
      <c r="A43" s="4" t="inlineStr">
        <is>
          <t>Cost of funds</t>
        </is>
      </c>
      <c r="B43" s="4" t="inlineStr">
        <is>
          <t>0.50%</t>
        </is>
      </c>
    </row>
    <row r="44">
      <c r="A44" s="4" t="inlineStr">
        <is>
          <t>Senior notes | Class A Senior Notes NSLT 2021-2 Notes</t>
        </is>
      </c>
    </row>
    <row r="45">
      <c r="A45" s="3" t="inlineStr">
        <is>
          <t>Debt Instrument [Line Items]</t>
        </is>
      </c>
    </row>
    <row r="46">
      <c r="A46" s="4" t="inlineStr">
        <is>
          <t>Total principal amount</t>
        </is>
      </c>
      <c r="B46" s="5" t="n">
        <v>520600000</v>
      </c>
    </row>
    <row r="47">
      <c r="A47" s="4" t="inlineStr">
        <is>
          <t>Senior notes | Class A Senior Notes NSLT 2021-2 Notes | London Interbank Offered Rate (LIBOR)</t>
        </is>
      </c>
    </row>
    <row r="48">
      <c r="A48" s="3" t="inlineStr">
        <is>
          <t>Debt Instrument [Line Items]</t>
        </is>
      </c>
    </row>
    <row r="49">
      <c r="A49" s="4" t="inlineStr">
        <is>
          <t>Cost of funds</t>
        </is>
      </c>
      <c r="B49" s="4" t="inlineStr">
        <is>
          <t>0.50%</t>
        </is>
      </c>
    </row>
    <row r="50">
      <c r="A50" s="4" t="inlineStr">
        <is>
          <t>Senior notes | Class A Notes 2021</t>
        </is>
      </c>
    </row>
    <row r="51">
      <c r="A51" s="3" t="inlineStr">
        <is>
          <t>Debt Instrument [Line Items]</t>
        </is>
      </c>
    </row>
    <row r="52">
      <c r="A52" s="4" t="inlineStr">
        <is>
          <t>Total principal amount</t>
        </is>
      </c>
      <c r="B52" s="5" t="n">
        <v>1301600000</v>
      </c>
    </row>
    <row r="53">
      <c r="A53" s="4" t="inlineStr">
        <is>
          <t>Senior notes | 2020 Notes</t>
        </is>
      </c>
    </row>
    <row r="54">
      <c r="A54" s="3" t="inlineStr">
        <is>
          <t>Debt Instrument [Line Items]</t>
        </is>
      </c>
    </row>
    <row r="55">
      <c r="A55" s="4" t="inlineStr">
        <is>
          <t>Total principal amount</t>
        </is>
      </c>
      <c r="C55" s="6" t="n">
        <v>1518800000</v>
      </c>
    </row>
    <row r="56">
      <c r="A56" s="4" t="inlineStr">
        <is>
          <t>Bond discount</t>
        </is>
      </c>
      <c r="C56" s="6" t="n">
        <v>-1566000</v>
      </c>
    </row>
    <row r="57">
      <c r="A57" s="4" t="inlineStr">
        <is>
          <t>Issue price</t>
        </is>
      </c>
      <c r="C57" s="6" t="n">
        <v>1517234000</v>
      </c>
    </row>
    <row r="58">
      <c r="A58" s="4" t="inlineStr">
        <is>
          <t>Senior notes | Class A 2020-1 Notes</t>
        </is>
      </c>
    </row>
    <row r="59">
      <c r="A59" s="3" t="inlineStr">
        <is>
          <t>Debt Instrument [Line Items]</t>
        </is>
      </c>
    </row>
    <row r="60">
      <c r="A60" s="4" t="inlineStr">
        <is>
          <t>Total principal amount</t>
        </is>
      </c>
      <c r="C60" s="6" t="n">
        <v>424600000</v>
      </c>
    </row>
    <row r="61">
      <c r="A61" s="4" t="inlineStr">
        <is>
          <t>Bond discount</t>
        </is>
      </c>
      <c r="C61" s="6" t="n">
        <v>0</v>
      </c>
    </row>
    <row r="62">
      <c r="A62" s="4" t="inlineStr">
        <is>
          <t>Issue price</t>
        </is>
      </c>
      <c r="C62" s="5" t="n">
        <v>424600000</v>
      </c>
    </row>
    <row r="63">
      <c r="A63" s="4" t="inlineStr">
        <is>
          <t>Senior notes | Class A 2020-1 Notes | London Interbank Offered Rate (LIBOR)</t>
        </is>
      </c>
    </row>
    <row r="64">
      <c r="A64" s="3" t="inlineStr">
        <is>
          <t>Debt Instrument [Line Items]</t>
        </is>
      </c>
    </row>
    <row r="65">
      <c r="A65" s="4" t="inlineStr">
        <is>
          <t>Cost of funds</t>
        </is>
      </c>
      <c r="C65" s="4" t="inlineStr">
        <is>
          <t>0.74%</t>
        </is>
      </c>
    </row>
    <row r="66">
      <c r="A66" s="4" t="inlineStr">
        <is>
          <t>Senior notes | Class A 2020-2 Notes</t>
        </is>
      </c>
    </row>
    <row r="67">
      <c r="A67" s="3" t="inlineStr">
        <is>
          <t>Debt Instrument [Line Items]</t>
        </is>
      </c>
    </row>
    <row r="68">
      <c r="A68" s="4" t="inlineStr">
        <is>
          <t>Total principal amount</t>
        </is>
      </c>
      <c r="C68" s="5" t="n">
        <v>264300000</v>
      </c>
    </row>
    <row r="69">
      <c r="A69" s="4" t="inlineStr">
        <is>
          <t>Bond discount</t>
        </is>
      </c>
      <c r="C69" s="6" t="n">
        <v>-44000</v>
      </c>
    </row>
    <row r="70">
      <c r="A70" s="4" t="inlineStr">
        <is>
          <t>Issue price</t>
        </is>
      </c>
      <c r="C70" s="5" t="n">
        <v>264256000</v>
      </c>
    </row>
    <row r="71">
      <c r="A71" s="4" t="inlineStr">
        <is>
          <t>Cost of funds</t>
        </is>
      </c>
      <c r="C71" s="4" t="inlineStr">
        <is>
          <t>1.83%</t>
        </is>
      </c>
    </row>
    <row r="72">
      <c r="A72" s="4" t="inlineStr">
        <is>
          <t>Senior notes | Class A 2020-3 Notes</t>
        </is>
      </c>
    </row>
    <row r="73">
      <c r="A73" s="3" t="inlineStr">
        <is>
          <t>Debt Instrument [Line Items]</t>
        </is>
      </c>
    </row>
    <row r="74">
      <c r="A74" s="4" t="inlineStr">
        <is>
          <t>Total principal amount</t>
        </is>
      </c>
      <c r="C74" s="5" t="n">
        <v>343600000</v>
      </c>
    </row>
    <row r="75">
      <c r="A75" s="4" t="inlineStr">
        <is>
          <t>Bond discount</t>
        </is>
      </c>
      <c r="C75" s="6" t="n">
        <v>-1503000</v>
      </c>
    </row>
    <row r="76">
      <c r="A76" s="4" t="inlineStr">
        <is>
          <t>Issue price</t>
        </is>
      </c>
      <c r="C76" s="5" t="n">
        <v>342097000</v>
      </c>
    </row>
    <row r="77">
      <c r="A77" s="4" t="inlineStr">
        <is>
          <t>Senior notes | Class A 2020-3 Notes | London Interbank Offered Rate (LIBOR)</t>
        </is>
      </c>
    </row>
    <row r="78">
      <c r="A78" s="3" t="inlineStr">
        <is>
          <t>Debt Instrument [Line Items]</t>
        </is>
      </c>
    </row>
    <row r="79">
      <c r="A79" s="4" t="inlineStr">
        <is>
          <t>Cost of funds</t>
        </is>
      </c>
      <c r="C79" s="4" t="inlineStr">
        <is>
          <t>0.92%</t>
        </is>
      </c>
    </row>
    <row r="80">
      <c r="A80" s="4" t="inlineStr">
        <is>
          <t>Senior notes | Class A 2020-4 Notes</t>
        </is>
      </c>
    </row>
    <row r="81">
      <c r="A81" s="3" t="inlineStr">
        <is>
          <t>Debt Instrument [Line Items]</t>
        </is>
      </c>
    </row>
    <row r="82">
      <c r="A82" s="4" t="inlineStr">
        <is>
          <t>Total principal amount</t>
        </is>
      </c>
      <c r="C82" s="5" t="n">
        <v>191300000</v>
      </c>
    </row>
    <row r="83">
      <c r="A83" s="4" t="inlineStr">
        <is>
          <t>Bond discount</t>
        </is>
      </c>
      <c r="C83" s="6" t="n">
        <v>-19000</v>
      </c>
    </row>
    <row r="84">
      <c r="A84" s="4" t="inlineStr">
        <is>
          <t>Issue price</t>
        </is>
      </c>
      <c r="C84" s="5" t="n">
        <v>191281000</v>
      </c>
    </row>
    <row r="85">
      <c r="A85" s="4" t="inlineStr">
        <is>
          <t>Cost of funds</t>
        </is>
      </c>
      <c r="C85" s="4" t="inlineStr">
        <is>
          <t>1.42%</t>
        </is>
      </c>
    </row>
    <row r="86">
      <c r="A86" s="4" t="inlineStr">
        <is>
          <t>Senior notes | Class A Notes 2020-5</t>
        </is>
      </c>
    </row>
    <row r="87">
      <c r="A87" s="3" t="inlineStr">
        <is>
          <t>Debt Instrument [Line Items]</t>
        </is>
      </c>
    </row>
    <row r="88">
      <c r="A88" s="4" t="inlineStr">
        <is>
          <t>Total principal amount</t>
        </is>
      </c>
      <c r="C88" s="5" t="n">
        <v>295000000</v>
      </c>
    </row>
    <row r="89">
      <c r="A89" s="4" t="inlineStr">
        <is>
          <t>Bond discount</t>
        </is>
      </c>
      <c r="C89" s="6" t="n">
        <v>0</v>
      </c>
    </row>
    <row r="90">
      <c r="A90" s="4" t="inlineStr">
        <is>
          <t>Issue price</t>
        </is>
      </c>
      <c r="C90" s="5" t="n">
        <v>295000000</v>
      </c>
    </row>
    <row r="91">
      <c r="A91" s="4" t="inlineStr">
        <is>
          <t>Senior notes | Class A Notes 2020-5 | London Interbank Offered Rate (LIBOR)</t>
        </is>
      </c>
    </row>
    <row r="92">
      <c r="A92" s="3" t="inlineStr">
        <is>
          <t>Debt Instrument [Line Items]</t>
        </is>
      </c>
    </row>
    <row r="93">
      <c r="A93" s="4" t="inlineStr">
        <is>
          <t>Cost of funds</t>
        </is>
      </c>
      <c r="C93" s="4" t="inlineStr">
        <is>
          <t>0.88%</t>
        </is>
      </c>
    </row>
    <row r="94">
      <c r="A94" s="4" t="inlineStr">
        <is>
          <t>Subordinated notes | Class B 2021-1 Notes</t>
        </is>
      </c>
    </row>
    <row r="95">
      <c r="A95" s="3" t="inlineStr">
        <is>
          <t>Debt Instrument [Line Items]</t>
        </is>
      </c>
    </row>
    <row r="96">
      <c r="A96" s="4" t="inlineStr">
        <is>
          <t>Total principal amount</t>
        </is>
      </c>
      <c r="B96" s="5" t="n">
        <v>16000000</v>
      </c>
    </row>
    <row r="97">
      <c r="A97" s="4" t="inlineStr">
        <is>
          <t>Subordinated notes | Class B 2021-1 Notes | London Interbank Offered Rate (LIBOR)</t>
        </is>
      </c>
    </row>
    <row r="98">
      <c r="A98" s="3" t="inlineStr">
        <is>
          <t>Debt Instrument [Line Items]</t>
        </is>
      </c>
    </row>
    <row r="99">
      <c r="A99" s="4" t="inlineStr">
        <is>
          <t>Cost of funds</t>
        </is>
      </c>
      <c r="B99" s="4" t="inlineStr">
        <is>
          <t>1.25%</t>
        </is>
      </c>
    </row>
    <row r="100">
      <c r="A100" s="4" t="inlineStr">
        <is>
          <t>Subordinated notes | Class B Subordinated NSLT 2021-2 Notes</t>
        </is>
      </c>
    </row>
    <row r="101">
      <c r="A101" s="3" t="inlineStr">
        <is>
          <t>Debt Instrument [Line Items]</t>
        </is>
      </c>
    </row>
    <row r="102">
      <c r="A102" s="4" t="inlineStr">
        <is>
          <t>Total principal amount</t>
        </is>
      </c>
      <c r="B102" s="5" t="n">
        <v>10700000</v>
      </c>
    </row>
    <row r="103">
      <c r="A103" s="4" t="inlineStr">
        <is>
          <t>Subordinated notes | Class B Subordinated NSLT 2021-2 Notes | London Interbank Offered Rate (LIBOR)</t>
        </is>
      </c>
    </row>
    <row r="104">
      <c r="A104" s="3" t="inlineStr">
        <is>
          <t>Debt Instrument [Line Items]</t>
        </is>
      </c>
    </row>
    <row r="105">
      <c r="A105" s="4" t="inlineStr">
        <is>
          <t>Cost of funds</t>
        </is>
      </c>
      <c r="C105" s="4" t="inlineStr">
        <is>
          <t>1.20%</t>
        </is>
      </c>
    </row>
    <row r="106">
      <c r="A106" s="4" t="inlineStr">
        <is>
          <t>Subordinated notes | Class B Notes 2021</t>
        </is>
      </c>
    </row>
    <row r="107">
      <c r="A107" s="3" t="inlineStr">
        <is>
          <t>Debt Instrument [Line Items]</t>
        </is>
      </c>
    </row>
    <row r="108">
      <c r="A108" s="4" t="inlineStr">
        <is>
          <t>Total principal amount</t>
        </is>
      </c>
      <c r="B108" s="5" t="n">
        <v>26700000</v>
      </c>
    </row>
    <row r="109">
      <c r="A109" s="4" t="inlineStr">
        <is>
          <t>Subordinated notes | Class B 2020 Notes</t>
        </is>
      </c>
    </row>
    <row r="110">
      <c r="A110" s="3" t="inlineStr">
        <is>
          <t>Debt Instrument [Line Items]</t>
        </is>
      </c>
    </row>
    <row r="111">
      <c r="A111" s="4" t="inlineStr">
        <is>
          <t>Total principal amount</t>
        </is>
      </c>
      <c r="C111" s="5" t="n">
        <v>27800000</v>
      </c>
    </row>
    <row r="112">
      <c r="A112" s="4" t="inlineStr">
        <is>
          <t>Bond discount</t>
        </is>
      </c>
      <c r="C112" s="6" t="n">
        <v>-858000</v>
      </c>
    </row>
    <row r="113">
      <c r="A113" s="4" t="inlineStr">
        <is>
          <t>Issue price</t>
        </is>
      </c>
      <c r="C113" s="6" t="n">
        <v>26942000</v>
      </c>
    </row>
    <row r="114">
      <c r="A114" s="4" t="inlineStr">
        <is>
          <t>Subordinated notes | Class B 2020-1 Notes</t>
        </is>
      </c>
    </row>
    <row r="115">
      <c r="A115" s="3" t="inlineStr">
        <is>
          <t>Debt Instrument [Line Items]</t>
        </is>
      </c>
    </row>
    <row r="116">
      <c r="A116" s="4" t="inlineStr">
        <is>
          <t>Total principal amount</t>
        </is>
      </c>
      <c r="C116" s="6" t="n">
        <v>11000000</v>
      </c>
    </row>
    <row r="117">
      <c r="A117" s="4" t="inlineStr">
        <is>
          <t>Bond discount</t>
        </is>
      </c>
      <c r="C117" s="6" t="n">
        <v>0</v>
      </c>
    </row>
    <row r="118">
      <c r="A118" s="4" t="inlineStr">
        <is>
          <t>Issue price</t>
        </is>
      </c>
      <c r="C118" s="5" t="n">
        <v>11000000</v>
      </c>
    </row>
    <row r="119">
      <c r="A119" s="4" t="inlineStr">
        <is>
          <t>Subordinated notes | Class B 2020-1 Notes | London Interbank Offered Rate (LIBOR)</t>
        </is>
      </c>
    </row>
    <row r="120">
      <c r="A120" s="3" t="inlineStr">
        <is>
          <t>Debt Instrument [Line Items]</t>
        </is>
      </c>
    </row>
    <row r="121">
      <c r="A121" s="4" t="inlineStr">
        <is>
          <t>Cost of funds</t>
        </is>
      </c>
      <c r="C121" s="4" t="inlineStr">
        <is>
          <t>1.75%</t>
        </is>
      </c>
    </row>
    <row r="122">
      <c r="A122" s="4" t="inlineStr">
        <is>
          <t>Subordinated notes | Class B 2020-2 Notes</t>
        </is>
      </c>
    </row>
    <row r="123">
      <c r="A123" s="3" t="inlineStr">
        <is>
          <t>Debt Instrument [Line Items]</t>
        </is>
      </c>
    </row>
    <row r="124">
      <c r="A124" s="4" t="inlineStr">
        <is>
          <t>Total principal amount</t>
        </is>
      </c>
      <c r="C124" s="5" t="n">
        <v>7800000</v>
      </c>
    </row>
    <row r="125">
      <c r="A125" s="4" t="inlineStr">
        <is>
          <t>Bond discount</t>
        </is>
      </c>
      <c r="C125" s="6" t="n">
        <v>-574000</v>
      </c>
    </row>
    <row r="126">
      <c r="A126" s="4" t="inlineStr">
        <is>
          <t>Issue price</t>
        </is>
      </c>
      <c r="C126" s="5" t="n">
        <v>7226000</v>
      </c>
    </row>
    <row r="127">
      <c r="A127" s="4" t="inlineStr">
        <is>
          <t>Cost of funds</t>
        </is>
      </c>
      <c r="C127" s="4" t="inlineStr">
        <is>
          <t>2.50%</t>
        </is>
      </c>
    </row>
    <row r="128">
      <c r="A128" s="4" t="inlineStr">
        <is>
          <t>Subordinated notes | Class B 2020-3 Notes</t>
        </is>
      </c>
    </row>
    <row r="129">
      <c r="A129" s="3" t="inlineStr">
        <is>
          <t>Debt Instrument [Line Items]</t>
        </is>
      </c>
    </row>
    <row r="130">
      <c r="A130" s="4" t="inlineStr">
        <is>
          <t>Total principal amount</t>
        </is>
      </c>
      <c r="C130" s="5" t="n">
        <v>9000000</v>
      </c>
    </row>
    <row r="131">
      <c r="A131" s="4" t="inlineStr">
        <is>
          <t>Bond discount</t>
        </is>
      </c>
      <c r="C131" s="6" t="n">
        <v>-284000</v>
      </c>
    </row>
    <row r="132">
      <c r="A132" s="4" t="inlineStr">
        <is>
          <t>Issue price</t>
        </is>
      </c>
      <c r="C132" s="5" t="n">
        <v>8716000</v>
      </c>
    </row>
    <row r="133">
      <c r="A133" s="4" t="inlineStr">
        <is>
          <t>Subordinated notes | Class B 2020-3 Notes | London Interbank Offered Rate (LIBOR)</t>
        </is>
      </c>
    </row>
    <row r="134">
      <c r="A134" s="3" t="inlineStr">
        <is>
          <t>Debt Instrument [Line Items]</t>
        </is>
      </c>
    </row>
    <row r="135">
      <c r="A135" s="4" t="inlineStr">
        <is>
          <t>Cost of funds</t>
        </is>
      </c>
      <c r="C135" s="4" t="inlineStr">
        <is>
          <t>1.9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8" customWidth="1" min="1" max="1"/>
    <col width="45" customWidth="1" min="2" max="2"/>
    <col width="50" customWidth="1" min="3" max="3"/>
    <col width="23" customWidth="1" min="4" max="4"/>
    <col width="27" customWidth="1" min="5" max="5"/>
    <col width="27" customWidth="1" min="6" max="6"/>
    <col width="27" customWidth="1" min="7" max="7"/>
    <col width="18" customWidth="1" min="8" max="8"/>
    <col width="67" customWidth="1" min="9" max="9"/>
    <col width="41" customWidth="1" min="10" max="10"/>
    <col width="25" customWidth="1" min="11" max="11"/>
    <col width="74" customWidth="1" min="12" max="12"/>
  </cols>
  <sheetData>
    <row r="1">
      <c r="A1" s="1" t="inlineStr">
        <is>
          <t>Consolidated Statements of Shareholders' Equity - USD ($) $ in Thousands</t>
        </is>
      </c>
      <c r="B1" s="2" t="inlineStr">
        <is>
          <t>Total</t>
        </is>
      </c>
      <c r="C1" s="2" t="inlineStr">
        <is>
          <t>Cumulative Effect, Period of Adoption, Adjustment</t>
        </is>
      </c>
      <c r="D1" s="2" t="inlineStr">
        <is>
          <t>Preferred stock shares</t>
        </is>
      </c>
      <c r="E1" s="2" t="inlineStr">
        <is>
          <t>Common stock sharesClass A</t>
        </is>
      </c>
      <c r="F1" s="2" t="inlineStr">
        <is>
          <t>Common stock sharesClass B</t>
        </is>
      </c>
      <c r="G1" s="2" t="inlineStr">
        <is>
          <t>Additional paid-in capital</t>
        </is>
      </c>
      <c r="H1" s="2" t="inlineStr">
        <is>
          <t>Retained earnings</t>
        </is>
      </c>
      <c r="I1" s="2" t="inlineStr">
        <is>
          <t>Retained earningsCumulative Effect, Period of Adoption, Adjustment</t>
        </is>
      </c>
      <c r="J1" s="2" t="inlineStr">
        <is>
          <t>Accumulated other comprehensive earnings</t>
        </is>
      </c>
      <c r="K1" s="2" t="inlineStr">
        <is>
          <t>Noncontrolling interests</t>
        </is>
      </c>
      <c r="L1" s="2" t="inlineStr">
        <is>
          <t>Noncontrolling interestsCumulative Effect, Period of Adoption, Adjustment</t>
        </is>
      </c>
    </row>
    <row r="2">
      <c r="A2" s="4" t="inlineStr">
        <is>
          <t>Beginning balance (in shares) at Dec. 31, 2018</t>
        </is>
      </c>
      <c r="D2" s="6" t="n">
        <v>0</v>
      </c>
      <c r="E2" s="6" t="n">
        <v>28798464</v>
      </c>
      <c r="F2" s="6" t="n">
        <v>11459641</v>
      </c>
    </row>
    <row r="3">
      <c r="A3" s="4" t="inlineStr">
        <is>
          <t>Beginning balance at Dec. 31, 2018</t>
        </is>
      </c>
      <c r="B3" s="5" t="n">
        <v>2314779</v>
      </c>
      <c r="C3" s="5" t="n">
        <v>-6077</v>
      </c>
      <c r="D3" s="5" t="n">
        <v>0</v>
      </c>
      <c r="E3" s="5" t="n">
        <v>288</v>
      </c>
      <c r="F3" s="5" t="n">
        <v>115</v>
      </c>
      <c r="G3" s="5" t="n">
        <v>622</v>
      </c>
      <c r="H3" s="5" t="n">
        <v>2299556</v>
      </c>
      <c r="J3" s="5" t="n">
        <v>3883</v>
      </c>
      <c r="K3" s="5" t="n">
        <v>10315</v>
      </c>
      <c r="L3" s="5" t="n">
        <v>-6077</v>
      </c>
    </row>
    <row r="4">
      <c r="A4" s="3" t="inlineStr">
        <is>
          <t>Increase (Decrease) in Stockholders' Equity [Roll Forward]</t>
        </is>
      </c>
    </row>
    <row r="5">
      <c r="A5" s="4" t="inlineStr">
        <is>
          <t>Issuance of noncontrolling interests</t>
        </is>
      </c>
      <c r="B5" s="6" t="n">
        <v>4756</v>
      </c>
      <c r="K5" s="6" t="n">
        <v>4756</v>
      </c>
    </row>
    <row r="6">
      <c r="A6" s="4" t="inlineStr">
        <is>
          <t>Net income (loss)</t>
        </is>
      </c>
      <c r="B6" s="6" t="n">
        <v>141294</v>
      </c>
      <c r="H6" s="6" t="n">
        <v>141803</v>
      </c>
      <c r="K6" s="6" t="n">
        <v>-509</v>
      </c>
    </row>
    <row r="7">
      <c r="A7" s="4" t="inlineStr">
        <is>
          <t>Other comprehensive income (loss)</t>
        </is>
      </c>
      <c r="B7" s="6" t="n">
        <v>-911</v>
      </c>
      <c r="J7" s="6" t="n">
        <v>-911</v>
      </c>
    </row>
    <row r="8">
      <c r="A8" s="4" t="inlineStr">
        <is>
          <t>Distribution to noncontrolling interests</t>
        </is>
      </c>
      <c r="B8" s="6" t="n">
        <v>-4103</v>
      </c>
      <c r="K8" s="6" t="n">
        <v>-4103</v>
      </c>
    </row>
    <row r="9">
      <c r="A9" s="4" t="inlineStr">
        <is>
          <t>Cash dividends on Class A and Class B common stock</t>
        </is>
      </c>
      <c r="B9" s="6" t="n">
        <v>-29485</v>
      </c>
      <c r="H9" s="6" t="n">
        <v>-29485</v>
      </c>
    </row>
    <row r="10">
      <c r="A10" s="4" t="inlineStr">
        <is>
          <t>Issuance of common stock, net of forfeitures (in shares)</t>
        </is>
      </c>
      <c r="E10" s="6" t="n">
        <v>198272</v>
      </c>
    </row>
    <row r="11">
      <c r="A11" s="4" t="inlineStr">
        <is>
          <t>Issuance of common stock, net of forfeitures</t>
        </is>
      </c>
      <c r="B11" s="6" t="n">
        <v>4851</v>
      </c>
      <c r="E11" s="5" t="n">
        <v>2</v>
      </c>
      <c r="G11" s="6" t="n">
        <v>4849</v>
      </c>
    </row>
    <row r="12">
      <c r="A12" s="4" t="inlineStr">
        <is>
          <t>Compensation expense for stock based awards</t>
        </is>
      </c>
      <c r="B12" s="6" t="n">
        <v>6401</v>
      </c>
      <c r="G12" s="6" t="n">
        <v>6401</v>
      </c>
    </row>
    <row r="13">
      <c r="A13" s="4" t="inlineStr">
        <is>
          <t>Repurchase of common stock (in shares)</t>
        </is>
      </c>
      <c r="E13" s="6" t="n">
        <v>-726273</v>
      </c>
    </row>
    <row r="14">
      <c r="A14" s="4" t="inlineStr">
        <is>
          <t>Repurchase of common stock</t>
        </is>
      </c>
      <c r="B14" s="6" t="n">
        <v>-40411</v>
      </c>
      <c r="E14" s="5" t="n">
        <v>-7</v>
      </c>
      <c r="G14" s="6" t="n">
        <v>-6157</v>
      </c>
      <c r="H14" s="6" t="n">
        <v>-34247</v>
      </c>
    </row>
    <row r="15">
      <c r="A15" s="4" t="inlineStr">
        <is>
          <t>Conversion of common stock (in shares)</t>
        </is>
      </c>
      <c r="E15" s="6" t="n">
        <v>188032</v>
      </c>
      <c r="F15" s="6" t="n">
        <v>-188032</v>
      </c>
    </row>
    <row r="16">
      <c r="A16" s="4" t="inlineStr">
        <is>
          <t>Conversion of common stock</t>
        </is>
      </c>
      <c r="B16" s="6" t="n">
        <v>0</v>
      </c>
      <c r="E16" s="5" t="n">
        <v>2</v>
      </c>
      <c r="F16" s="5" t="n">
        <v>-2</v>
      </c>
    </row>
    <row r="17">
      <c r="A17" s="4" t="inlineStr">
        <is>
          <t>Ending balance at Dec. 31, 2019</t>
        </is>
      </c>
      <c r="B17" s="5" t="n">
        <v>2391094</v>
      </c>
      <c r="C17" s="5" t="n">
        <v>-18868</v>
      </c>
      <c r="D17" s="5" t="n">
        <v>0</v>
      </c>
      <c r="E17" s="5" t="n">
        <v>285</v>
      </c>
      <c r="F17" s="5" t="n">
        <v>113</v>
      </c>
      <c r="G17" s="6" t="n">
        <v>5715</v>
      </c>
      <c r="H17" s="6" t="n">
        <v>2377627</v>
      </c>
      <c r="I17" s="5" t="n">
        <v>-18868</v>
      </c>
      <c r="J17" s="6" t="n">
        <v>2972</v>
      </c>
      <c r="K17" s="6" t="n">
        <v>4382</v>
      </c>
    </row>
    <row r="18">
      <c r="A18" s="4" t="inlineStr">
        <is>
          <t>Ending balance (in shares) at Dec. 31, 2019</t>
        </is>
      </c>
      <c r="D18" s="6" t="n">
        <v>0</v>
      </c>
      <c r="E18" s="6" t="n">
        <v>28458495</v>
      </c>
      <c r="F18" s="6" t="n">
        <v>11271609</v>
      </c>
    </row>
    <row r="19">
      <c r="A19" s="3" t="inlineStr">
        <is>
          <t>Increase (Decrease) in Stockholders' Equity [Roll Forward]</t>
        </is>
      </c>
    </row>
    <row r="20">
      <c r="A20" s="4" t="inlineStr">
        <is>
          <t>Accounting Standards Update [Extensible Enumeration]</t>
        </is>
      </c>
      <c r="B20" s="4" t="inlineStr">
        <is>
          <t>Accounting Standards Update 2016-13 [Member]</t>
        </is>
      </c>
    </row>
    <row r="21">
      <c r="A21" s="4" t="inlineStr">
        <is>
          <t>Issuance of noncontrolling interests</t>
        </is>
      </c>
      <c r="B21" s="5" t="n">
        <v>219265</v>
      </c>
      <c r="K21" s="6" t="n">
        <v>219265</v>
      </c>
    </row>
    <row r="22">
      <c r="A22" s="4" t="inlineStr">
        <is>
          <t>Net income (loss)</t>
        </is>
      </c>
      <c r="B22" s="6" t="n">
        <v>349626</v>
      </c>
      <c r="H22" s="6" t="n">
        <v>352443</v>
      </c>
      <c r="K22" s="6" t="n">
        <v>-2817</v>
      </c>
    </row>
    <row r="23">
      <c r="A23" s="4" t="inlineStr">
        <is>
          <t>Other comprehensive income (loss)</t>
        </is>
      </c>
      <c r="B23" s="6" t="n">
        <v>3130</v>
      </c>
      <c r="J23" s="6" t="n">
        <v>3130</v>
      </c>
    </row>
    <row r="24">
      <c r="A24" s="4" t="inlineStr">
        <is>
          <t>Distribution to noncontrolling interests</t>
        </is>
      </c>
      <c r="B24" s="6" t="n">
        <v>-16123</v>
      </c>
      <c r="K24" s="6" t="n">
        <v>-16123</v>
      </c>
    </row>
    <row r="25">
      <c r="A25" s="4" t="inlineStr">
        <is>
          <t>Cash dividends on Class A and Class B common stock</t>
        </is>
      </c>
      <c r="B25" s="6" t="n">
        <v>-31778</v>
      </c>
      <c r="H25" s="6" t="n">
        <v>-31778</v>
      </c>
    </row>
    <row r="26">
      <c r="A26" s="4" t="inlineStr">
        <is>
          <t>Issuance of common stock, net of forfeitures (in shares)</t>
        </is>
      </c>
      <c r="E26" s="6" t="n">
        <v>213015</v>
      </c>
    </row>
    <row r="27">
      <c r="A27" s="4" t="inlineStr">
        <is>
          <t>Issuance of common stock, net of forfeitures</t>
        </is>
      </c>
      <c r="B27" s="6" t="n">
        <v>5628</v>
      </c>
      <c r="E27" s="5" t="n">
        <v>2</v>
      </c>
      <c r="G27" s="6" t="n">
        <v>5626</v>
      </c>
    </row>
    <row r="28">
      <c r="A28" s="4" t="inlineStr">
        <is>
          <t>Compensation expense for stock based awards</t>
        </is>
      </c>
      <c r="B28" s="6" t="n">
        <v>7290</v>
      </c>
      <c r="G28" s="6" t="n">
        <v>7290</v>
      </c>
    </row>
    <row r="29">
      <c r="A29" s="4" t="inlineStr">
        <is>
          <t>Repurchase of common stock (in shares)</t>
        </is>
      </c>
      <c r="E29" s="6" t="n">
        <v>-1594394</v>
      </c>
    </row>
    <row r="30">
      <c r="A30" s="4" t="inlineStr">
        <is>
          <t>Repurchase of common stock</t>
        </is>
      </c>
      <c r="B30" s="6" t="n">
        <v>-73358</v>
      </c>
      <c r="E30" s="5" t="n">
        <v>-16</v>
      </c>
      <c r="G30" s="6" t="n">
        <v>-14837</v>
      </c>
      <c r="H30" s="6" t="n">
        <v>-58505</v>
      </c>
    </row>
    <row r="31">
      <c r="A31" s="4" t="inlineStr">
        <is>
          <t>Conversion of common stock (in shares)</t>
        </is>
      </c>
      <c r="E31" s="6" t="n">
        <v>116038</v>
      </c>
      <c r="F31" s="6" t="n">
        <v>-116038</v>
      </c>
    </row>
    <row r="32">
      <c r="A32" s="4" t="inlineStr">
        <is>
          <t>Conversion of common stock</t>
        </is>
      </c>
      <c r="B32" s="6" t="n">
        <v>0</v>
      </c>
      <c r="E32" s="5" t="n">
        <v>1</v>
      </c>
      <c r="F32" s="5" t="n">
        <v>-1</v>
      </c>
    </row>
    <row r="33">
      <c r="A33" s="4" t="inlineStr">
        <is>
          <t>Acquisition of noncontrolling interest</t>
        </is>
      </c>
      <c r="B33" s="6" t="n">
        <v>-600</v>
      </c>
      <c r="H33" s="6" t="n">
        <v>-375</v>
      </c>
      <c r="K33" s="6" t="n">
        <v>-225</v>
      </c>
    </row>
    <row r="34">
      <c r="A34" s="4" t="inlineStr">
        <is>
          <t>Deconsolidation of noncontrolling interest - ALLO</t>
        </is>
      </c>
      <c r="B34" s="6" t="n">
        <v>-208175</v>
      </c>
      <c r="K34" s="6" t="n">
        <v>-208175</v>
      </c>
    </row>
    <row r="35">
      <c r="A35" s="4" t="inlineStr">
        <is>
          <t>Other equity transactions, net of costs incurred to sell shares of subsidiary</t>
        </is>
      </c>
      <c r="B35" s="6" t="n">
        <v>1218</v>
      </c>
      <c r="H35" s="6" t="n">
        <v>1218</v>
      </c>
    </row>
    <row r="36">
      <c r="A36" s="4" t="inlineStr">
        <is>
          <t>Ending balance at Dec. 31, 2020</t>
        </is>
      </c>
      <c r="B36" s="6" t="n">
        <v>2628349</v>
      </c>
      <c r="D36" s="5" t="n">
        <v>0</v>
      </c>
      <c r="E36" s="5" t="n">
        <v>272</v>
      </c>
      <c r="F36" s="5" t="n">
        <v>112</v>
      </c>
      <c r="G36" s="6" t="n">
        <v>3794</v>
      </c>
      <c r="H36" s="6" t="n">
        <v>2621762</v>
      </c>
      <c r="J36" s="6" t="n">
        <v>6102</v>
      </c>
      <c r="K36" s="6" t="n">
        <v>-3693</v>
      </c>
    </row>
    <row r="37">
      <c r="A37" s="4" t="inlineStr">
        <is>
          <t>Ending balance (in shares) at Dec. 31, 2020</t>
        </is>
      </c>
      <c r="D37" s="6" t="n">
        <v>0</v>
      </c>
      <c r="E37" s="6" t="n">
        <v>27193154</v>
      </c>
      <c r="F37" s="6" t="n">
        <v>11155571</v>
      </c>
    </row>
    <row r="38">
      <c r="A38" s="3" t="inlineStr">
        <is>
          <t>Increase (Decrease) in Stockholders' Equity [Roll Forward]</t>
        </is>
      </c>
    </row>
    <row r="39">
      <c r="A39" s="4" t="inlineStr">
        <is>
          <t>Issuance of noncontrolling interests</t>
        </is>
      </c>
      <c r="B39" s="6" t="n">
        <v>61087</v>
      </c>
      <c r="K39" s="6" t="n">
        <v>61087</v>
      </c>
    </row>
    <row r="40">
      <c r="A40" s="4" t="inlineStr">
        <is>
          <t>Net income (loss)</t>
        </is>
      </c>
      <c r="B40" s="6" t="n">
        <v>386283</v>
      </c>
      <c r="H40" s="6" t="n">
        <v>393286</v>
      </c>
      <c r="K40" s="6" t="n">
        <v>-7003</v>
      </c>
    </row>
    <row r="41">
      <c r="A41" s="4" t="inlineStr">
        <is>
          <t>Other comprehensive income (loss)</t>
        </is>
      </c>
      <c r="B41" s="6" t="n">
        <v>3202</v>
      </c>
      <c r="J41" s="6" t="n">
        <v>3202</v>
      </c>
    </row>
    <row r="42">
      <c r="A42" s="4" t="inlineStr">
        <is>
          <t>Distribution to noncontrolling interests</t>
        </is>
      </c>
      <c r="B42" s="6" t="n">
        <v>-48759</v>
      </c>
      <c r="K42" s="6" t="n">
        <v>-48759</v>
      </c>
    </row>
    <row r="43">
      <c r="A43" s="4" t="inlineStr">
        <is>
          <t>Cash dividends on Class A and Class B common stock</t>
        </is>
      </c>
      <c r="B43" s="6" t="n">
        <v>-34457</v>
      </c>
      <c r="H43" s="6" t="n">
        <v>-34457</v>
      </c>
    </row>
    <row r="44">
      <c r="A44" s="4" t="inlineStr">
        <is>
          <t>Issuance of common stock, net of forfeitures (in shares)</t>
        </is>
      </c>
      <c r="E44" s="6" t="n">
        <v>280845</v>
      </c>
    </row>
    <row r="45">
      <c r="A45" s="4" t="inlineStr">
        <is>
          <t>Issuance of common stock, net of forfeitures</t>
        </is>
      </c>
      <c r="B45" s="6" t="n">
        <v>4829</v>
      </c>
      <c r="E45" s="5" t="n">
        <v>2</v>
      </c>
      <c r="G45" s="6" t="n">
        <v>4827</v>
      </c>
    </row>
    <row r="46">
      <c r="A46" s="4" t="inlineStr">
        <is>
          <t>Compensation expense for stock based awards</t>
        </is>
      </c>
      <c r="B46" s="6" t="n">
        <v>10415</v>
      </c>
      <c r="G46" s="6" t="n">
        <v>10415</v>
      </c>
    </row>
    <row r="47">
      <c r="A47" s="4" t="inlineStr">
        <is>
          <t>Repurchase of common stock (in shares)</t>
        </is>
      </c>
      <c r="E47" s="6" t="n">
        <v>-713274</v>
      </c>
    </row>
    <row r="48">
      <c r="A48" s="4" t="inlineStr">
        <is>
          <t>Repurchase of common stock</t>
        </is>
      </c>
      <c r="B48" s="6" t="n">
        <v>-58111</v>
      </c>
      <c r="E48" s="5" t="n">
        <v>-7</v>
      </c>
      <c r="G48" s="6" t="n">
        <v>-18036</v>
      </c>
      <c r="H48" s="6" t="n">
        <v>-40068</v>
      </c>
    </row>
    <row r="49">
      <c r="A49" s="4" t="inlineStr">
        <is>
          <t>Conversion of common stock (in shares)</t>
        </is>
      </c>
      <c r="E49" s="6" t="n">
        <v>478929</v>
      </c>
      <c r="F49" s="6" t="n">
        <v>-478929</v>
      </c>
    </row>
    <row r="50">
      <c r="A50" s="4" t="inlineStr">
        <is>
          <t>Conversion of common stock</t>
        </is>
      </c>
      <c r="B50" s="6" t="n">
        <v>0</v>
      </c>
      <c r="E50" s="5" t="n">
        <v>5</v>
      </c>
      <c r="F50" s="5" t="n">
        <v>-5</v>
      </c>
    </row>
    <row r="51">
      <c r="A51" s="4" t="inlineStr">
        <is>
          <t>Ending balance at Dec. 31, 2021</t>
        </is>
      </c>
      <c r="B51" s="5" t="n">
        <v>2952838</v>
      </c>
      <c r="D51" s="5" t="n">
        <v>0</v>
      </c>
      <c r="E51" s="5" t="n">
        <v>272</v>
      </c>
      <c r="F51" s="5" t="n">
        <v>107</v>
      </c>
      <c r="G51" s="5" t="n">
        <v>1000</v>
      </c>
      <c r="H51" s="5" t="n">
        <v>2940523</v>
      </c>
      <c r="J51" s="5" t="n">
        <v>9304</v>
      </c>
      <c r="K51" s="5" t="n">
        <v>1632</v>
      </c>
    </row>
    <row r="52">
      <c r="A52" s="4" t="inlineStr">
        <is>
          <t>Ending balance (in shares) at Dec. 31, 2021</t>
        </is>
      </c>
      <c r="D52" s="6" t="n">
        <v>0</v>
      </c>
      <c r="E52" s="6" t="n">
        <v>27239654</v>
      </c>
      <c r="F52" s="6" t="n">
        <v>106766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nds and Notes Payable - Long-term Debt Maturities (Details) - Debt and Capital Lease Obligations, Gross $ in Thousands</t>
        </is>
      </c>
      <c r="B1" s="2" t="inlineStr">
        <is>
          <t>Dec. 31, 2021USD ($)</t>
        </is>
      </c>
    </row>
    <row r="2">
      <c r="A2" s="3" t="inlineStr">
        <is>
          <t>Debt Instrument [Line Items]</t>
        </is>
      </c>
    </row>
    <row r="3">
      <c r="A3" s="4" t="inlineStr">
        <is>
          <t>2022</t>
        </is>
      </c>
      <c r="B3" s="5" t="n">
        <v>439328</v>
      </c>
    </row>
    <row r="4">
      <c r="A4" s="4" t="inlineStr">
        <is>
          <t>2023</t>
        </is>
      </c>
      <c r="B4" s="6" t="n">
        <v>415547</v>
      </c>
    </row>
    <row r="5">
      <c r="A5" s="4" t="inlineStr">
        <is>
          <t>2024</t>
        </is>
      </c>
      <c r="B5" s="6" t="n">
        <v>0</v>
      </c>
    </row>
    <row r="6">
      <c r="A6" s="4" t="inlineStr">
        <is>
          <t>2025</t>
        </is>
      </c>
      <c r="B6" s="6" t="n">
        <v>28116</v>
      </c>
    </row>
    <row r="7">
      <c r="A7" s="4" t="inlineStr">
        <is>
          <t>2026</t>
        </is>
      </c>
      <c r="B7" s="6" t="n">
        <v>0</v>
      </c>
    </row>
    <row r="8">
      <c r="A8" s="4" t="inlineStr">
        <is>
          <t>2027 and thereafter</t>
        </is>
      </c>
      <c r="B8" s="6" t="n">
        <v>16941096</v>
      </c>
    </row>
    <row r="9">
      <c r="A9" s="4" t="inlineStr">
        <is>
          <t>Bonds and notes payable</t>
        </is>
      </c>
      <c r="B9" s="5" t="n">
        <v>178240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onds and Notes Payable - Debt Repurchased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Purchase price</t>
        </is>
      </c>
      <c r="B4" s="5" t="n">
        <v>-407487</v>
      </c>
      <c r="C4" s="5" t="n">
        <v>-25643</v>
      </c>
      <c r="D4" s="5" t="n">
        <v>-39864</v>
      </c>
    </row>
    <row r="5">
      <c r="A5" s="4" t="inlineStr">
        <is>
          <t>Par value</t>
        </is>
      </c>
      <c r="B5" s="6" t="n">
        <v>406875</v>
      </c>
      <c r="C5" s="6" t="n">
        <v>27605</v>
      </c>
      <c r="D5" s="6" t="n">
        <v>40000</v>
      </c>
    </row>
    <row r="6">
      <c r="A6" s="4" t="inlineStr">
        <is>
          <t>Remaining debt discount and unamortized cost of issuance</t>
        </is>
      </c>
      <c r="B6" s="6" t="n">
        <v>-6163</v>
      </c>
      <c r="C6" s="6" t="n">
        <v>-38</v>
      </c>
      <c r="D6" s="6" t="n">
        <v>0</v>
      </c>
    </row>
    <row r="7">
      <c r="A7" s="4" t="inlineStr">
        <is>
          <t>Impairment expense and provision for beneficial interests, net</t>
        </is>
      </c>
      <c r="B7" s="5" t="n">
        <v>-6775</v>
      </c>
      <c r="C7" s="5" t="n">
        <v>1924</v>
      </c>
      <c r="D7" s="5" t="n">
        <v>1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Thousands</t>
        </is>
      </c>
      <c r="B1" s="2" t="inlineStr">
        <is>
          <t>Dec. 31, 2021</t>
        </is>
      </c>
      <c r="C1" s="2" t="inlineStr">
        <is>
          <t>Dec. 31, 2020</t>
        </is>
      </c>
    </row>
    <row r="2">
      <c r="A2" s="3" t="inlineStr">
        <is>
          <t>Derivative Instruments and Hedging Activities Disclosures [Line Items]</t>
        </is>
      </c>
    </row>
    <row r="3">
      <c r="A3" s="4" t="inlineStr">
        <is>
          <t>Loans and accrued interest receivable</t>
        </is>
      </c>
      <c r="B3" s="5" t="n">
        <v>18335197</v>
      </c>
      <c r="C3" s="5" t="n">
        <v>20185656</v>
      </c>
    </row>
    <row r="4">
      <c r="A4" s="4" t="inlineStr">
        <is>
          <t>1:3 basis swaps | London Interbank Offered Rate (LIBOR)</t>
        </is>
      </c>
    </row>
    <row r="5">
      <c r="A5" s="3" t="inlineStr">
        <is>
          <t>Derivative Instruments and Hedging Activities Disclosures [Line Items]</t>
        </is>
      </c>
    </row>
    <row r="6">
      <c r="A6" s="4" t="inlineStr">
        <is>
          <t>Variable interest rate spread</t>
        </is>
      </c>
      <c r="B6" s="4" t="inlineStr">
        <is>
          <t>0.091%</t>
        </is>
      </c>
      <c r="C6" s="4" t="inlineStr">
        <is>
          <t>0.091%</t>
        </is>
      </c>
    </row>
    <row r="7">
      <c r="A7" s="4" t="inlineStr">
        <is>
          <t>Interest Rate Swap | Interest rate swaps - floor income hedges</t>
        </is>
      </c>
    </row>
    <row r="8">
      <c r="A8" s="3" t="inlineStr">
        <is>
          <t>Derivative Instruments and Hedging Activities Disclosures [Line Items]</t>
        </is>
      </c>
    </row>
    <row r="9">
      <c r="A9" s="4" t="inlineStr">
        <is>
          <t>Student loan assets, fixed floor income</t>
        </is>
      </c>
      <c r="B9" s="5" t="n">
        <v>7200000</v>
      </c>
      <c r="C9" s="5" t="n">
        <v>8400000</v>
      </c>
    </row>
    <row r="10">
      <c r="A10" s="4" t="inlineStr">
        <is>
          <t>One-month LIBOR, Daily reset | 1:3 basis swaps | Asset Generation and Management</t>
        </is>
      </c>
    </row>
    <row r="11">
      <c r="A11" s="3" t="inlineStr">
        <is>
          <t>Derivative Instruments and Hedging Activities Disclosures [Line Items]</t>
        </is>
      </c>
    </row>
    <row r="12">
      <c r="A12" s="4" t="inlineStr">
        <is>
          <t>Loans and accrued interest receivable</t>
        </is>
      </c>
      <c r="B12" s="6" t="n">
        <v>15900000</v>
      </c>
    </row>
    <row r="13">
      <c r="A13" s="4" t="inlineStr">
        <is>
          <t>Three-month commercial paper rate | 1:3 basis swaps | Asset Generation and Management</t>
        </is>
      </c>
    </row>
    <row r="14">
      <c r="A14" s="3" t="inlineStr">
        <is>
          <t>Derivative Instruments and Hedging Activities Disclosures [Line Items]</t>
        </is>
      </c>
    </row>
    <row r="15">
      <c r="A15" s="4" t="inlineStr">
        <is>
          <t>Loans and accrued interest receivable</t>
        </is>
      </c>
      <c r="B15" s="6" t="n">
        <v>600000</v>
      </c>
    </row>
    <row r="16">
      <c r="A16" s="4" t="inlineStr">
        <is>
          <t>Three-month treasury bill, Daily reset | 1:3 basis swaps | Asset Generation and Management</t>
        </is>
      </c>
    </row>
    <row r="17">
      <c r="A17" s="3" t="inlineStr">
        <is>
          <t>Derivative Instruments and Hedging Activities Disclosures [Line Items]</t>
        </is>
      </c>
    </row>
    <row r="18">
      <c r="A18" s="4" t="inlineStr">
        <is>
          <t>Loans and accrued interest receivable</t>
        </is>
      </c>
      <c r="B18" s="6" t="n">
        <v>500000</v>
      </c>
    </row>
    <row r="19">
      <c r="A19" s="4" t="inlineStr">
        <is>
          <t>Three-month LIBOR, Quarterly reset | 1:3 basis swaps | Asset Generation and Management</t>
        </is>
      </c>
    </row>
    <row r="20">
      <c r="A20" s="3" t="inlineStr">
        <is>
          <t>Derivative Instruments and Hedging Activities Disclosures [Line Items]</t>
        </is>
      </c>
    </row>
    <row r="21">
      <c r="A21" s="4" t="inlineStr">
        <is>
          <t>Bonds and notes payable</t>
        </is>
      </c>
      <c r="B21" s="6" t="n">
        <v>5400000</v>
      </c>
    </row>
    <row r="22">
      <c r="A22" s="4" t="inlineStr">
        <is>
          <t>One-month LIBOR, Monthly reset | 1:3 basis swaps | Asset Generation and Management</t>
        </is>
      </c>
    </row>
    <row r="23">
      <c r="A23" s="3" t="inlineStr">
        <is>
          <t>Derivative Instruments and Hedging Activities Disclosures [Line Items]</t>
        </is>
      </c>
    </row>
    <row r="24">
      <c r="A24" s="4" t="inlineStr">
        <is>
          <t>Bonds and notes payable</t>
        </is>
      </c>
      <c r="B24" s="5" t="n">
        <v>10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Outstanding Basis Swap (Details) - 1:3 basis swaps - USD ($)</t>
        </is>
      </c>
      <c r="B1" s="2" t="inlineStr">
        <is>
          <t>Dec. 31, 2021</t>
        </is>
      </c>
      <c r="C1" s="2" t="inlineStr">
        <is>
          <t>Dec. 31, 2020</t>
        </is>
      </c>
    </row>
    <row r="2">
      <c r="A2" s="3" t="inlineStr">
        <is>
          <t>Derivative [Line Items]</t>
        </is>
      </c>
    </row>
    <row r="3">
      <c r="A3" s="4" t="inlineStr">
        <is>
          <t>Notional amount</t>
        </is>
      </c>
      <c r="B3" s="5" t="n">
        <v>5900000000</v>
      </c>
      <c r="C3" s="5" t="n">
        <v>6150000000</v>
      </c>
    </row>
    <row r="4">
      <c r="A4" s="4" t="inlineStr">
        <is>
          <t>2021</t>
        </is>
      </c>
    </row>
    <row r="5">
      <c r="A5" s="3" t="inlineStr">
        <is>
          <t>Derivative [Line Items]</t>
        </is>
      </c>
    </row>
    <row r="6">
      <c r="A6" s="4" t="inlineStr">
        <is>
          <t>Notional amount</t>
        </is>
      </c>
      <c r="B6" s="6" t="n">
        <v>0</v>
      </c>
      <c r="C6" s="6" t="n">
        <v>250000000</v>
      </c>
    </row>
    <row r="7">
      <c r="A7" s="4" t="inlineStr">
        <is>
          <t>2022</t>
        </is>
      </c>
    </row>
    <row r="8">
      <c r="A8" s="3" t="inlineStr">
        <is>
          <t>Derivative [Line Items]</t>
        </is>
      </c>
    </row>
    <row r="9">
      <c r="A9" s="4" t="inlineStr">
        <is>
          <t>Notional amount</t>
        </is>
      </c>
      <c r="B9" s="6" t="n">
        <v>2000000000</v>
      </c>
      <c r="C9" s="6" t="n">
        <v>2000000000</v>
      </c>
    </row>
    <row r="10">
      <c r="A10" s="4" t="inlineStr">
        <is>
          <t>2023</t>
        </is>
      </c>
    </row>
    <row r="11">
      <c r="A11" s="3" t="inlineStr">
        <is>
          <t>Derivative [Line Items]</t>
        </is>
      </c>
    </row>
    <row r="12">
      <c r="A12" s="4" t="inlineStr">
        <is>
          <t>Notional amount</t>
        </is>
      </c>
      <c r="B12" s="6" t="n">
        <v>750000000</v>
      </c>
      <c r="C12" s="6" t="n">
        <v>750000000</v>
      </c>
    </row>
    <row r="13">
      <c r="A13" s="4" t="inlineStr">
        <is>
          <t>2024</t>
        </is>
      </c>
    </row>
    <row r="14">
      <c r="A14" s="3" t="inlineStr">
        <is>
          <t>Derivative [Line Items]</t>
        </is>
      </c>
    </row>
    <row r="15">
      <c r="A15" s="4" t="inlineStr">
        <is>
          <t>Notional amount</t>
        </is>
      </c>
      <c r="B15" s="6" t="n">
        <v>1750000000</v>
      </c>
      <c r="C15" s="6" t="n">
        <v>1750000000</v>
      </c>
    </row>
    <row r="16">
      <c r="A16" s="4" t="inlineStr">
        <is>
          <t>2026</t>
        </is>
      </c>
    </row>
    <row r="17">
      <c r="A17" s="3" t="inlineStr">
        <is>
          <t>Derivative [Line Items]</t>
        </is>
      </c>
    </row>
    <row r="18">
      <c r="A18" s="4" t="inlineStr">
        <is>
          <t>Notional amount</t>
        </is>
      </c>
      <c r="B18" s="6" t="n">
        <v>1150000000</v>
      </c>
      <c r="C18" s="6" t="n">
        <v>1150000000</v>
      </c>
    </row>
    <row r="19">
      <c r="A19" s="4" t="inlineStr">
        <is>
          <t>2027</t>
        </is>
      </c>
    </row>
    <row r="20">
      <c r="A20" s="3" t="inlineStr">
        <is>
          <t>Derivative [Line Items]</t>
        </is>
      </c>
    </row>
    <row r="21">
      <c r="A21" s="4" t="inlineStr">
        <is>
          <t>Notional amount</t>
        </is>
      </c>
      <c r="B21" s="5" t="n">
        <v>250000000</v>
      </c>
      <c r="C21" s="5" t="n">
        <v>25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Interest Rate Swaps, Floor Income Hedge (Details) - Interest rate swaps - floor income hedges - Interest Rate Swap - USD ($)</t>
        </is>
      </c>
      <c r="B1" s="2" t="inlineStr">
        <is>
          <t>Dec. 31, 2021</t>
        </is>
      </c>
      <c r="C1" s="2" t="inlineStr">
        <is>
          <t>Dec. 31, 2020</t>
        </is>
      </c>
    </row>
    <row r="2">
      <c r="A2" s="3" t="inlineStr">
        <is>
          <t>Derivative [Line Items]</t>
        </is>
      </c>
    </row>
    <row r="3">
      <c r="A3" s="4" t="inlineStr">
        <is>
          <t>Notional amount</t>
        </is>
      </c>
      <c r="B3" s="5" t="n">
        <v>5000000000</v>
      </c>
      <c r="C3" s="5" t="n">
        <v>4500000000</v>
      </c>
    </row>
    <row r="4">
      <c r="A4" s="4" t="inlineStr">
        <is>
          <t>Weighted average fixed rate paid by the Company</t>
        </is>
      </c>
      <c r="B4" s="4" t="inlineStr">
        <is>
          <t>0.55%</t>
        </is>
      </c>
      <c r="C4" s="4" t="inlineStr">
        <is>
          <t>0.70%</t>
        </is>
      </c>
    </row>
    <row r="5">
      <c r="A5" s="4" t="inlineStr">
        <is>
          <t>Maturity 2021</t>
        </is>
      </c>
    </row>
    <row r="6">
      <c r="A6" s="3" t="inlineStr">
        <is>
          <t>Derivative [Line Items]</t>
        </is>
      </c>
    </row>
    <row r="7">
      <c r="A7" s="4" t="inlineStr">
        <is>
          <t>Notional amount</t>
        </is>
      </c>
      <c r="B7" s="5" t="n">
        <v>0</v>
      </c>
      <c r="C7" s="5" t="n">
        <v>600000000</v>
      </c>
    </row>
    <row r="8">
      <c r="A8" s="4" t="inlineStr">
        <is>
          <t>Weighted average fixed rate paid by the Company</t>
        </is>
      </c>
      <c r="B8" s="4" t="inlineStr">
        <is>
          <t>0.00%</t>
        </is>
      </c>
      <c r="C8" s="4" t="inlineStr">
        <is>
          <t>2.15%</t>
        </is>
      </c>
    </row>
    <row r="9">
      <c r="A9" s="4" t="inlineStr">
        <is>
          <t>Maturity 2022</t>
        </is>
      </c>
    </row>
    <row r="10">
      <c r="A10" s="3" t="inlineStr">
        <is>
          <t>Derivative [Line Items]</t>
        </is>
      </c>
    </row>
    <row r="11">
      <c r="A11" s="4" t="inlineStr">
        <is>
          <t>Notional amount</t>
        </is>
      </c>
      <c r="B11" s="5" t="n">
        <v>500000000</v>
      </c>
      <c r="C11" s="5" t="n">
        <v>500000000</v>
      </c>
    </row>
    <row r="12">
      <c r="A12" s="4" t="inlineStr">
        <is>
          <t>Weighted average fixed rate paid by the Company</t>
        </is>
      </c>
      <c r="B12" s="4" t="inlineStr">
        <is>
          <t>0.94%</t>
        </is>
      </c>
      <c r="C12" s="4" t="inlineStr">
        <is>
          <t>0.94%</t>
        </is>
      </c>
    </row>
    <row r="13">
      <c r="A13" s="4" t="inlineStr">
        <is>
          <t>Maturity 2023</t>
        </is>
      </c>
    </row>
    <row r="14">
      <c r="A14" s="3" t="inlineStr">
        <is>
          <t>Derivative [Line Items]</t>
        </is>
      </c>
    </row>
    <row r="15">
      <c r="A15" s="4" t="inlineStr">
        <is>
          <t>Notional amount</t>
        </is>
      </c>
      <c r="B15" s="5" t="n">
        <v>900000000</v>
      </c>
      <c r="C15" s="5" t="n">
        <v>900000000</v>
      </c>
    </row>
    <row r="16">
      <c r="A16" s="4" t="inlineStr">
        <is>
          <t>Weighted average fixed rate paid by the Company</t>
        </is>
      </c>
      <c r="B16" s="4" t="inlineStr">
        <is>
          <t>0.62%</t>
        </is>
      </c>
      <c r="C16" s="4" t="inlineStr">
        <is>
          <t>0.62%</t>
        </is>
      </c>
    </row>
    <row r="17">
      <c r="A17" s="4" t="inlineStr">
        <is>
          <t>Maturity 2024</t>
        </is>
      </c>
    </row>
    <row r="18">
      <c r="A18" s="3" t="inlineStr">
        <is>
          <t>Derivative [Line Items]</t>
        </is>
      </c>
    </row>
    <row r="19">
      <c r="A19" s="4" t="inlineStr">
        <is>
          <t>Notional amount</t>
        </is>
      </c>
      <c r="B19" s="5" t="n">
        <v>2500000000</v>
      </c>
      <c r="C19" s="5" t="n">
        <v>2000000000</v>
      </c>
    </row>
    <row r="20">
      <c r="A20" s="4" t="inlineStr">
        <is>
          <t>Weighted average fixed rate paid by the Company</t>
        </is>
      </c>
      <c r="B20" s="4" t="inlineStr">
        <is>
          <t>0.35%</t>
        </is>
      </c>
      <c r="C20" s="4" t="inlineStr">
        <is>
          <t>0.32%</t>
        </is>
      </c>
    </row>
    <row r="21">
      <c r="A21" s="4" t="inlineStr">
        <is>
          <t>Maturity 2025</t>
        </is>
      </c>
    </row>
    <row r="22">
      <c r="A22" s="3" t="inlineStr">
        <is>
          <t>Derivative [Line Items]</t>
        </is>
      </c>
    </row>
    <row r="23">
      <c r="A23" s="4" t="inlineStr">
        <is>
          <t>Notional amount</t>
        </is>
      </c>
      <c r="B23" s="5" t="n">
        <v>500000000</v>
      </c>
      <c r="C23" s="5" t="n">
        <v>500000000</v>
      </c>
    </row>
    <row r="24">
      <c r="A24" s="4" t="inlineStr">
        <is>
          <t>Weighted average fixed rate paid by the Company</t>
        </is>
      </c>
      <c r="B24" s="4" t="inlineStr">
        <is>
          <t>0.35%</t>
        </is>
      </c>
      <c r="C24" s="4" t="inlineStr">
        <is>
          <t>0.35%</t>
        </is>
      </c>
    </row>
    <row r="25">
      <c r="A25" s="4" t="inlineStr">
        <is>
          <t>Maturity 2026</t>
        </is>
      </c>
    </row>
    <row r="26">
      <c r="A26" s="3" t="inlineStr">
        <is>
          <t>Derivative [Line Items]</t>
        </is>
      </c>
    </row>
    <row r="27">
      <c r="A27" s="4" t="inlineStr">
        <is>
          <t>Notional amount</t>
        </is>
      </c>
      <c r="B27" s="5" t="n">
        <v>500000000</v>
      </c>
      <c r="C27" s="5" t="n">
        <v>0</v>
      </c>
    </row>
    <row r="28">
      <c r="A28" s="4" t="inlineStr">
        <is>
          <t>Weighted average fixed rate paid by the Company</t>
        </is>
      </c>
      <c r="B28" s="4" t="inlineStr">
        <is>
          <t>1.02%</t>
        </is>
      </c>
      <c r="C28" s="4" t="inlineStr">
        <is>
          <t>0.00%</t>
        </is>
      </c>
    </row>
    <row r="29">
      <c r="A29" s="4" t="inlineStr">
        <is>
          <t>Maturity 2031</t>
        </is>
      </c>
    </row>
    <row r="30">
      <c r="A30" s="3" t="inlineStr">
        <is>
          <t>Derivative [Line Items]</t>
        </is>
      </c>
    </row>
    <row r="31">
      <c r="A31" s="4" t="inlineStr">
        <is>
          <t>Notional amount</t>
        </is>
      </c>
      <c r="B31" s="5" t="n">
        <v>100000000</v>
      </c>
      <c r="C31" s="5" t="n">
        <v>0</v>
      </c>
    </row>
    <row r="32">
      <c r="A32" s="4" t="inlineStr">
        <is>
          <t>Weighted average fixed rate paid by the Company</t>
        </is>
      </c>
      <c r="B32" s="4" t="inlineStr">
        <is>
          <t>1.53%</t>
        </is>
      </c>
      <c r="C32" s="4" t="inlineStr">
        <is>
          <t>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 Impact on Statement of Incom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settlements, net</t>
        </is>
      </c>
      <c r="B4" s="5" t="n">
        <v>-21367</v>
      </c>
      <c r="C4" s="5" t="n">
        <v>3679</v>
      </c>
      <c r="D4" s="5" t="n">
        <v>45406</v>
      </c>
    </row>
    <row r="5">
      <c r="A5" s="4" t="inlineStr">
        <is>
          <t>Derivative market value adjustments and derivative settlements, net</t>
        </is>
      </c>
    </row>
    <row r="6">
      <c r="A6" s="3" t="inlineStr">
        <is>
          <t>Derivative Instruments, Gain (Loss) [Line Items]</t>
        </is>
      </c>
    </row>
    <row r="7">
      <c r="A7" s="4" t="inlineStr">
        <is>
          <t>Derivative settlements, net</t>
        </is>
      </c>
      <c r="B7" s="6" t="n">
        <v>-21367</v>
      </c>
      <c r="C7" s="6" t="n">
        <v>3679</v>
      </c>
      <c r="D7" s="6" t="n">
        <v>45406</v>
      </c>
    </row>
    <row r="8">
      <c r="A8" s="4" t="inlineStr">
        <is>
          <t>Change in fair value</t>
        </is>
      </c>
      <c r="B8" s="6" t="n">
        <v>92813</v>
      </c>
      <c r="C8" s="6" t="n">
        <v>-28144</v>
      </c>
      <c r="D8" s="6" t="n">
        <v>-76195</v>
      </c>
    </row>
    <row r="9">
      <c r="A9" s="4" t="inlineStr">
        <is>
          <t>Derivative market value adjustments and derivative settlements, net - income (expense)</t>
        </is>
      </c>
      <c r="B9" s="6" t="n">
        <v>71446</v>
      </c>
      <c r="C9" s="6" t="n">
        <v>-24465</v>
      </c>
      <c r="D9" s="6" t="n">
        <v>-30789</v>
      </c>
    </row>
    <row r="10">
      <c r="A10" s="4" t="inlineStr">
        <is>
          <t>1:3 basis swaps | Derivative market value adjustments and derivative settlements, net</t>
        </is>
      </c>
    </row>
    <row r="11">
      <c r="A11" s="3" t="inlineStr">
        <is>
          <t>Derivative Instruments, Gain (Loss) [Line Items]</t>
        </is>
      </c>
    </row>
    <row r="12">
      <c r="A12" s="4" t="inlineStr">
        <is>
          <t>Derivative settlements, net</t>
        </is>
      </c>
      <c r="B12" s="6" t="n">
        <v>-1638</v>
      </c>
      <c r="C12" s="6" t="n">
        <v>10378</v>
      </c>
      <c r="D12" s="6" t="n">
        <v>5214</v>
      </c>
    </row>
    <row r="13">
      <c r="A13" s="4" t="inlineStr">
        <is>
          <t>Change in fair value</t>
        </is>
      </c>
      <c r="B13" s="6" t="n">
        <v>5027</v>
      </c>
      <c r="C13" s="6" t="n">
        <v>-7462</v>
      </c>
      <c r="D13" s="6" t="n">
        <v>1515</v>
      </c>
    </row>
    <row r="14">
      <c r="A14" s="4" t="inlineStr">
        <is>
          <t>Interest rate swaps - floor income hedges | Derivative market value adjustments and derivative settlements, net</t>
        </is>
      </c>
    </row>
    <row r="15">
      <c r="A15" s="3" t="inlineStr">
        <is>
          <t>Derivative Instruments, Gain (Loss) [Line Items]</t>
        </is>
      </c>
    </row>
    <row r="16">
      <c r="A16" s="4" t="inlineStr">
        <is>
          <t>Derivative settlements, net</t>
        </is>
      </c>
      <c r="B16" s="6" t="n">
        <v>-19729</v>
      </c>
      <c r="C16" s="6" t="n">
        <v>-6699</v>
      </c>
      <c r="D16" s="6" t="n">
        <v>40192</v>
      </c>
    </row>
    <row r="17">
      <c r="A17" s="4" t="inlineStr">
        <is>
          <t>Change in fair value</t>
        </is>
      </c>
      <c r="B17" s="6" t="n">
        <v>87786</v>
      </c>
      <c r="C17" s="6" t="n">
        <v>-20682</v>
      </c>
      <c r="D17" s="6" t="n">
        <v>-77027</v>
      </c>
    </row>
    <row r="18">
      <c r="A18" s="4" t="inlineStr">
        <is>
          <t>Other | Derivative market value adjustments and derivative settlements, net</t>
        </is>
      </c>
    </row>
    <row r="19">
      <c r="A19" s="3" t="inlineStr">
        <is>
          <t>Derivative Instruments, Gain (Loss) [Line Items]</t>
        </is>
      </c>
    </row>
    <row r="20">
      <c r="A20" s="4" t="inlineStr">
        <is>
          <t>Change in fair value</t>
        </is>
      </c>
      <c r="B20" s="5" t="n">
        <v>0</v>
      </c>
      <c r="C20" s="5" t="n">
        <v>0</v>
      </c>
      <c r="D20" s="5" t="n">
        <v>-6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9" customWidth="1" min="6" max="6"/>
    <col width="21" customWidth="1" min="7" max="7"/>
    <col width="21" customWidth="1" min="8" max="8"/>
    <col width="29" customWidth="1" min="9" max="9"/>
    <col width="21" customWidth="1" min="10" max="10"/>
  </cols>
  <sheetData>
    <row r="1">
      <c r="A1" s="1" t="inlineStr">
        <is>
          <t>Investments - Narrative (Details) borrower in Thousands, $ in Thousands</t>
        </is>
      </c>
      <c r="B1" s="2" t="inlineStr">
        <is>
          <t>May 20, 2020USD ($)</t>
        </is>
      </c>
      <c r="C1" s="2" t="inlineStr">
        <is>
          <t>May 31, 2021USD ($)</t>
        </is>
      </c>
      <c r="D1" s="2" t="inlineStr">
        <is>
          <t>Dec. 31, 2021USD ($)</t>
        </is>
      </c>
      <c r="E1" s="2" t="inlineStr">
        <is>
          <t>Mar. 31, 2021USD ($)</t>
        </is>
      </c>
      <c r="F1" s="2" t="inlineStr">
        <is>
          <t>Dec. 31, 2020USD ($)borrower</t>
        </is>
      </c>
      <c r="G1" s="2" t="inlineStr">
        <is>
          <t>Mar. 31, 2020USD ($)</t>
        </is>
      </c>
      <c r="H1" s="2" t="inlineStr">
        <is>
          <t>Dec. 31, 2021USD ($)</t>
        </is>
      </c>
      <c r="I1" s="2" t="inlineStr">
        <is>
          <t>Dec. 31, 2020USD ($)borrower</t>
        </is>
      </c>
      <c r="J1" s="2" t="inlineStr">
        <is>
          <t>Dec. 31, 2019USD ($)</t>
        </is>
      </c>
    </row>
    <row r="2">
      <c r="A2" s="3" t="inlineStr">
        <is>
          <t>Summary of Investment Holdings [Line Items]</t>
        </is>
      </c>
    </row>
    <row r="3">
      <c r="A3" s="4" t="inlineStr">
        <is>
          <t>Loans receivable</t>
        </is>
      </c>
      <c r="D3" s="5" t="n">
        <v>18335197</v>
      </c>
      <c r="F3" s="5" t="n">
        <v>20185656</v>
      </c>
      <c r="H3" s="5" t="n">
        <v>18335197</v>
      </c>
      <c r="I3" s="5" t="n">
        <v>20185656</v>
      </c>
    </row>
    <row r="4">
      <c r="A4" s="4" t="inlineStr">
        <is>
          <t>Cash distributions from portion of loans securitized</t>
        </is>
      </c>
      <c r="H4" s="6" t="n">
        <v>191821</v>
      </c>
      <c r="I4" s="5" t="n">
        <v>13011</v>
      </c>
      <c r="J4" s="5" t="n">
        <v>63879</v>
      </c>
    </row>
    <row r="5">
      <c r="A5" s="4" t="inlineStr">
        <is>
          <t>Bonds issued to cover risk retention policy on loans with beneficial securitization</t>
        </is>
      </c>
      <c r="D5" s="6" t="n">
        <v>412600</v>
      </c>
      <c r="H5" s="5" t="n">
        <v>412600</v>
      </c>
    </row>
    <row r="6">
      <c r="A6" s="4" t="inlineStr">
        <is>
          <t>Retention period after investment securitization</t>
        </is>
      </c>
      <c r="H6" s="4" t="inlineStr">
        <is>
          <t>2 years</t>
        </is>
      </c>
    </row>
    <row r="7">
      <c r="A7" s="4" t="inlineStr">
        <is>
          <t>Debt covenant, percent of principle balance debt issue required before liquidation</t>
        </is>
      </c>
      <c r="H7" s="9" t="n">
        <v>0.33</v>
      </c>
    </row>
    <row r="8">
      <c r="A8" s="4" t="inlineStr">
        <is>
          <t>Impairment loss equity security</t>
        </is>
      </c>
      <c r="H8" s="5" t="n">
        <v>4600</v>
      </c>
    </row>
    <row r="9">
      <c r="A9" s="4" t="inlineStr">
        <is>
          <t>Private Education Loan Investment</t>
        </is>
      </c>
    </row>
    <row r="10">
      <c r="A10" s="3" t="inlineStr">
        <is>
          <t>Summary of Investment Holdings [Line Items]</t>
        </is>
      </c>
    </row>
    <row r="11">
      <c r="A11" s="4" t="inlineStr">
        <is>
          <t>Equity method investment, ownership percentage</t>
        </is>
      </c>
      <c r="F11" s="4" t="inlineStr">
        <is>
          <t>8.00%</t>
        </is>
      </c>
      <c r="I11" s="4" t="inlineStr">
        <is>
          <t>8.00%</t>
        </is>
      </c>
    </row>
    <row r="12">
      <c r="A12" s="4" t="inlineStr">
        <is>
          <t>Equity method investments</t>
        </is>
      </c>
      <c r="H12" s="6" t="n">
        <v>71100</v>
      </c>
    </row>
    <row r="13">
      <c r="A13" s="4" t="inlineStr">
        <is>
          <t>Pre-tax income (loss) from equity investments</t>
        </is>
      </c>
      <c r="D13" s="6" t="n">
        <v>37900</v>
      </c>
      <c r="H13" s="6" t="n">
        <v>-5000</v>
      </c>
    </row>
    <row r="14">
      <c r="A14" s="4" t="inlineStr">
        <is>
          <t>Cash distributions from portion of loans securitized</t>
        </is>
      </c>
      <c r="H14" s="6" t="n">
        <v>52100</v>
      </c>
    </row>
    <row r="15">
      <c r="A15" s="4" t="inlineStr">
        <is>
          <t>Equity method investments, securitized</t>
        </is>
      </c>
      <c r="H15" s="6" t="n">
        <v>51900</v>
      </c>
    </row>
    <row r="16">
      <c r="A16" s="4" t="inlineStr">
        <is>
          <t>Equity method investments</t>
        </is>
      </c>
      <c r="D16" s="6" t="n">
        <v>37900</v>
      </c>
      <c r="H16" s="6" t="n">
        <v>37900</v>
      </c>
    </row>
    <row r="17">
      <c r="A17" s="4" t="inlineStr">
        <is>
          <t>Hudl</t>
        </is>
      </c>
    </row>
    <row r="18">
      <c r="A18" s="3" t="inlineStr">
        <is>
          <t>Summary of Investment Holdings [Line Items]</t>
        </is>
      </c>
    </row>
    <row r="19">
      <c r="A19" s="4" t="inlineStr">
        <is>
          <t>Equity method investments</t>
        </is>
      </c>
      <c r="B19" s="5" t="n">
        <v>26000</v>
      </c>
      <c r="C19" s="5" t="n">
        <v>5000</v>
      </c>
    </row>
    <row r="20">
      <c r="A20" s="4" t="inlineStr">
        <is>
          <t>Consumer loans</t>
        </is>
      </c>
    </row>
    <row r="21">
      <c r="A21" s="3" t="inlineStr">
        <is>
          <t>Summary of Investment Holdings [Line Items]</t>
        </is>
      </c>
    </row>
    <row r="22">
      <c r="A22" s="4" t="inlineStr">
        <is>
          <t>Impairment charges on investments</t>
        </is>
      </c>
      <c r="G22" s="5" t="n">
        <v>26300</v>
      </c>
    </row>
    <row r="23">
      <c r="A23" s="4" t="inlineStr">
        <is>
          <t>Allowance for credit losses, decrease during period</t>
        </is>
      </c>
      <c r="E23" s="5" t="n">
        <v>2400</v>
      </c>
      <c r="F23" s="5" t="n">
        <v>9700</v>
      </c>
    </row>
    <row r="24">
      <c r="A24" s="4" t="inlineStr">
        <is>
          <t>Venture capital and funds:</t>
        </is>
      </c>
    </row>
    <row r="25">
      <c r="A25" s="3" t="inlineStr">
        <is>
          <t>Summary of Investment Holdings [Line Items]</t>
        </is>
      </c>
    </row>
    <row r="26">
      <c r="A26" s="4" t="inlineStr">
        <is>
          <t>Impairment charges on investments</t>
        </is>
      </c>
      <c r="G26" s="5" t="n">
        <v>7800</v>
      </c>
    </row>
    <row r="27">
      <c r="A27" s="4" t="inlineStr">
        <is>
          <t>Other Investments | Beneficial interest in private education loan securitizations</t>
        </is>
      </c>
    </row>
    <row r="28">
      <c r="A28" s="3" t="inlineStr">
        <is>
          <t>Summary of Investment Holdings [Line Items]</t>
        </is>
      </c>
    </row>
    <row r="29">
      <c r="A29" s="4" t="inlineStr">
        <is>
          <t>Beneficial interest in securitization, interest, percent</t>
        </is>
      </c>
      <c r="F29" s="4" t="inlineStr">
        <is>
          <t>8.00%</t>
        </is>
      </c>
      <c r="I29" s="4" t="inlineStr">
        <is>
          <t>8.00%</t>
        </is>
      </c>
    </row>
    <row r="30">
      <c r="A30" s="4" t="inlineStr">
        <is>
          <t>Amount of loans securitized</t>
        </is>
      </c>
      <c r="H30" s="6" t="n">
        <v>8700000</v>
      </c>
    </row>
    <row r="31">
      <c r="A31" s="4" t="inlineStr">
        <is>
          <t>Other Investments | Venture capital and funds:</t>
        </is>
      </c>
    </row>
    <row r="32">
      <c r="A32" s="3" t="inlineStr">
        <is>
          <t>Summary of Investment Holdings [Line Items]</t>
        </is>
      </c>
    </row>
    <row r="33">
      <c r="A33" s="4" t="inlineStr">
        <is>
          <t>Equity method investments</t>
        </is>
      </c>
      <c r="D33" s="6" t="n">
        <v>-67840</v>
      </c>
      <c r="F33" s="5" t="n">
        <v>-14912</v>
      </c>
      <c r="H33" s="6" t="n">
        <v>-67840</v>
      </c>
      <c r="I33" s="5" t="n">
        <v>-14912</v>
      </c>
    </row>
    <row r="34">
      <c r="A34" s="4" t="inlineStr">
        <is>
          <t>Private education loans - Non-Nelnet Bank</t>
        </is>
      </c>
    </row>
    <row r="35">
      <c r="A35" s="3" t="inlineStr">
        <is>
          <t>Summary of Investment Holdings [Line Items]</t>
        </is>
      </c>
    </row>
    <row r="36">
      <c r="A36" s="4" t="inlineStr">
        <is>
          <t>Loans receivable</t>
        </is>
      </c>
      <c r="D36" s="5" t="n">
        <v>284136</v>
      </c>
      <c r="F36" s="6" t="n">
        <v>305882</v>
      </c>
      <c r="H36" s="5" t="n">
        <v>284136</v>
      </c>
      <c r="I36" s="6" t="n">
        <v>305882</v>
      </c>
      <c r="J36" s="5" t="n">
        <v>231903</v>
      </c>
    </row>
    <row r="37">
      <c r="A37" s="4" t="inlineStr">
        <is>
          <t>Private education loans - Non-Nelnet Bank | Non-federally insured student loans | Wells Fargo</t>
        </is>
      </c>
    </row>
    <row r="38">
      <c r="A38" s="3" t="inlineStr">
        <is>
          <t>Summary of Investment Holdings [Line Items]</t>
        </is>
      </c>
    </row>
    <row r="39">
      <c r="A39" s="4" t="inlineStr">
        <is>
          <t>Loans receivable</t>
        </is>
      </c>
      <c r="F39" s="5" t="n">
        <v>10000000</v>
      </c>
      <c r="I39" s="5" t="n">
        <v>10000000</v>
      </c>
    </row>
    <row r="40">
      <c r="A40" s="4" t="inlineStr">
        <is>
          <t>Number of borrowers | borrower</t>
        </is>
      </c>
      <c r="F40" s="6" t="n">
        <v>445000</v>
      </c>
      <c r="I40" s="6" t="n">
        <v>44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Investments - Schedule of Investments (Details) - USD ($) $ in Thousands</t>
        </is>
      </c>
      <c r="B1" s="2" t="inlineStr">
        <is>
          <t>May 20, 2020</t>
        </is>
      </c>
      <c r="C1" s="2" t="inlineStr">
        <is>
          <t>May 31, 2021</t>
        </is>
      </c>
      <c r="D1" s="2" t="inlineStr">
        <is>
          <t>Dec. 31, 2021</t>
        </is>
      </c>
      <c r="E1" s="2" t="inlineStr">
        <is>
          <t>Jun. 30, 2020</t>
        </is>
      </c>
      <c r="F1" s="2" t="inlineStr">
        <is>
          <t>Dec. 31, 2021</t>
        </is>
      </c>
      <c r="G1" s="2" t="inlineStr">
        <is>
          <t>Dec. 31, 2020</t>
        </is>
      </c>
      <c r="H1" s="2" t="inlineStr">
        <is>
          <t>Dec. 31, 2019</t>
        </is>
      </c>
      <c r="I1" s="2" t="inlineStr">
        <is>
          <t>May 26, 2021</t>
        </is>
      </c>
      <c r="J1" s="2" t="inlineStr">
        <is>
          <t>Jan. 19, 2021</t>
        </is>
      </c>
    </row>
    <row r="2">
      <c r="A2" s="3" t="inlineStr">
        <is>
          <t>Equity securities</t>
        </is>
      </c>
    </row>
    <row r="3">
      <c r="A3" s="4" t="inlineStr">
        <is>
          <t>Amortized cost</t>
        </is>
      </c>
      <c r="D3" s="5" t="n">
        <v>60153</v>
      </c>
      <c r="F3" s="5" t="n">
        <v>60153</v>
      </c>
      <c r="G3" s="5" t="n">
        <v>36227</v>
      </c>
    </row>
    <row r="4">
      <c r="A4" s="4" t="inlineStr">
        <is>
          <t>Gross unrealized gains</t>
        </is>
      </c>
      <c r="D4" s="6" t="n">
        <v>13930</v>
      </c>
      <c r="F4" s="6" t="n">
        <v>13930</v>
      </c>
      <c r="G4" s="6" t="n">
        <v>8768</v>
      </c>
    </row>
    <row r="5">
      <c r="A5" s="4" t="inlineStr">
        <is>
          <t>Gross unrealized losses</t>
        </is>
      </c>
      <c r="D5" s="6" t="n">
        <v>-2097</v>
      </c>
      <c r="F5" s="6" t="n">
        <v>-2097</v>
      </c>
      <c r="G5" s="6" t="n">
        <v>-2954</v>
      </c>
    </row>
    <row r="6">
      <c r="A6" s="4" t="inlineStr">
        <is>
          <t>Equity securities</t>
        </is>
      </c>
      <c r="D6" s="6" t="n">
        <v>71986</v>
      </c>
      <c r="F6" s="6" t="n">
        <v>71986</v>
      </c>
      <c r="G6" s="6" t="n">
        <v>42041</v>
      </c>
    </row>
    <row r="7">
      <c r="A7" s="3" t="inlineStr">
        <is>
          <t>Total investments (at fair value)</t>
        </is>
      </c>
    </row>
    <row r="8">
      <c r="A8" s="4" t="inlineStr">
        <is>
          <t>Amortized cost</t>
        </is>
      </c>
      <c r="D8" s="6" t="n">
        <v>977565</v>
      </c>
      <c r="F8" s="6" t="n">
        <v>977565</v>
      </c>
      <c r="G8" s="6" t="n">
        <v>376805</v>
      </c>
    </row>
    <row r="9">
      <c r="A9" s="4" t="inlineStr">
        <is>
          <t>Gross unrealized gains</t>
        </is>
      </c>
      <c r="D9" s="6" t="n">
        <v>29147</v>
      </c>
      <c r="F9" s="6" t="n">
        <v>29147</v>
      </c>
      <c r="G9" s="6" t="n">
        <v>16810</v>
      </c>
    </row>
    <row r="10">
      <c r="A10" s="4" t="inlineStr">
        <is>
          <t>Gross unrealized losses</t>
        </is>
      </c>
      <c r="D10" s="6" t="n">
        <v>-5057</v>
      </c>
      <c r="F10" s="6" t="n">
        <v>-5057</v>
      </c>
      <c r="G10" s="6" t="n">
        <v>-2967</v>
      </c>
    </row>
    <row r="11">
      <c r="A11" s="4" t="inlineStr">
        <is>
          <t>Fair value</t>
        </is>
      </c>
      <c r="D11" s="6" t="n">
        <v>1001655</v>
      </c>
      <c r="F11" s="6" t="n">
        <v>1001655</v>
      </c>
      <c r="G11" s="6" t="n">
        <v>390648</v>
      </c>
    </row>
    <row r="12">
      <c r="A12" s="3" t="inlineStr">
        <is>
          <t>Other Investments (not measured at fair value):</t>
        </is>
      </c>
    </row>
    <row r="13">
      <c r="A13" s="4" t="inlineStr">
        <is>
          <t>Other debt securities - held-to-maturity</t>
        </is>
      </c>
      <c r="D13" s="6" t="n">
        <v>8200</v>
      </c>
      <c r="F13" s="6" t="n">
        <v>8200</v>
      </c>
      <c r="G13" s="6" t="n">
        <v>0</v>
      </c>
    </row>
    <row r="14">
      <c r="A14" s="4" t="inlineStr">
        <is>
          <t>Beneficial interest in consumer loan securitizations, allowance for credit losses</t>
        </is>
      </c>
      <c r="D14" s="6" t="n">
        <v>4449</v>
      </c>
      <c r="F14" s="6" t="n">
        <v>4449</v>
      </c>
    </row>
    <row r="15">
      <c r="A15" s="4" t="inlineStr">
        <is>
          <t>Total investments (not measured at fair value)</t>
        </is>
      </c>
      <c r="D15" s="6" t="n">
        <v>587264</v>
      </c>
      <c r="F15" s="6" t="n">
        <v>587264</v>
      </c>
      <c r="G15" s="6" t="n">
        <v>602292</v>
      </c>
    </row>
    <row r="16">
      <c r="A16" s="4" t="inlineStr">
        <is>
          <t>Total investments</t>
        </is>
      </c>
      <c r="D16" s="6" t="n">
        <v>1588919</v>
      </c>
      <c r="F16" s="6" t="n">
        <v>1588919</v>
      </c>
      <c r="G16" s="6" t="n">
        <v>992940</v>
      </c>
    </row>
    <row r="17">
      <c r="A17" s="4" t="inlineStr">
        <is>
          <t>Debt securities, held-to-maturity, maturing in the next year</t>
        </is>
      </c>
      <c r="D17" s="6" t="n">
        <v>3500</v>
      </c>
      <c r="F17" s="6" t="n">
        <v>3500</v>
      </c>
    </row>
    <row r="18">
      <c r="A18" s="4" t="inlineStr">
        <is>
          <t>Debt securities, held-to-maturity, maturing in one to five years</t>
        </is>
      </c>
      <c r="D18" s="6" t="n">
        <v>4700</v>
      </c>
      <c r="F18" s="6" t="n">
        <v>4700</v>
      </c>
    </row>
    <row r="19">
      <c r="A19" s="4" t="inlineStr">
        <is>
          <t>Private education loan asset-backed securities subject to repurchase agreements with third-parties</t>
        </is>
      </c>
      <c r="D19" s="6" t="n">
        <v>400000</v>
      </c>
      <c r="F19" s="6" t="n">
        <v>400000</v>
      </c>
    </row>
    <row r="20">
      <c r="A20" s="4" t="inlineStr">
        <is>
          <t>Loss from ALLO voting membership interest investment</t>
        </is>
      </c>
      <c r="F20" s="6" t="n">
        <v>-42148</v>
      </c>
      <c r="G20" s="6" t="n">
        <v>-3565</v>
      </c>
      <c r="H20" s="5" t="n">
        <v>0</v>
      </c>
    </row>
    <row r="21">
      <c r="A21" s="4" t="inlineStr">
        <is>
          <t>Equity securities, realized gain</t>
        </is>
      </c>
      <c r="F21" s="6" t="n">
        <v>8427</v>
      </c>
      <c r="G21" s="6" t="n">
        <v>386</v>
      </c>
      <c r="H21" s="6" t="n">
        <v>0</v>
      </c>
    </row>
    <row r="22">
      <c r="A22" s="4" t="inlineStr">
        <is>
          <t>Net loss attributable to noncontrolling interests</t>
        </is>
      </c>
      <c r="F22" s="6" t="n">
        <v>7003</v>
      </c>
      <c r="G22" s="6" t="n">
        <v>2817</v>
      </c>
      <c r="H22" s="5" t="n">
        <v>509</v>
      </c>
    </row>
    <row r="23">
      <c r="A23" s="4" t="inlineStr">
        <is>
          <t>FFELP loan asset-backed securities - available-for-sale</t>
        </is>
      </c>
    </row>
    <row r="24">
      <c r="A24" s="3" t="inlineStr">
        <is>
          <t>Investments (at fair value):</t>
        </is>
      </c>
    </row>
    <row r="25">
      <c r="A25" s="4" t="inlineStr">
        <is>
          <t>Amortized cost</t>
        </is>
      </c>
      <c r="D25" s="6" t="n">
        <v>480691</v>
      </c>
      <c r="F25" s="6" t="n">
        <v>480691</v>
      </c>
      <c r="G25" s="6" t="n">
        <v>338475</v>
      </c>
    </row>
    <row r="26">
      <c r="A26" s="4" t="inlineStr">
        <is>
          <t>Gross unrealized gains</t>
        </is>
      </c>
      <c r="D26" s="6" t="n">
        <v>14710</v>
      </c>
      <c r="F26" s="6" t="n">
        <v>14710</v>
      </c>
      <c r="G26" s="6" t="n">
        <v>8040</v>
      </c>
    </row>
    <row r="27">
      <c r="A27" s="4" t="inlineStr">
        <is>
          <t>Gross unrealized losses</t>
        </is>
      </c>
      <c r="D27" s="6" t="n">
        <v>-719</v>
      </c>
      <c r="F27" s="6" t="n">
        <v>-719</v>
      </c>
      <c r="G27" s="6" t="n">
        <v>-13</v>
      </c>
    </row>
    <row r="28">
      <c r="A28" s="4" t="inlineStr">
        <is>
          <t>Fair value</t>
        </is>
      </c>
      <c r="D28" s="6" t="n">
        <v>494682</v>
      </c>
      <c r="F28" s="5" t="n">
        <v>494682</v>
      </c>
      <c r="G28" s="6" t="n">
        <v>346502</v>
      </c>
    </row>
    <row r="29">
      <c r="A29" s="3" t="inlineStr">
        <is>
          <t>Other Investments (not measured at fair value):</t>
        </is>
      </c>
    </row>
    <row r="30">
      <c r="A30" s="4" t="inlineStr">
        <is>
          <t>Debt securities, available-for-sale, stated maturity period (greater than)</t>
        </is>
      </c>
      <c r="F30" s="4" t="inlineStr">
        <is>
          <t>10 years</t>
        </is>
      </c>
    </row>
    <row r="31">
      <c r="A31" s="4" t="inlineStr">
        <is>
          <t>Debt securities, available-for-sale, maturing in the next 10 years</t>
        </is>
      </c>
      <c r="D31" s="6" t="n">
        <v>77900</v>
      </c>
      <c r="F31" s="5" t="n">
        <v>77900</v>
      </c>
    </row>
    <row r="32">
      <c r="A32" s="4" t="inlineStr">
        <is>
          <t>Debt securities, available-for-sale, maturing in the next year</t>
        </is>
      </c>
      <c r="D32" s="6" t="n">
        <v>25200</v>
      </c>
      <c r="F32" s="6" t="n">
        <v>25200</v>
      </c>
    </row>
    <row r="33">
      <c r="A33" s="4" t="inlineStr">
        <is>
          <t>Debt securities, available-for-sale, maturing in one to five years</t>
        </is>
      </c>
      <c r="D33" s="6" t="n">
        <v>32100</v>
      </c>
      <c r="F33" s="6" t="n">
        <v>32100</v>
      </c>
    </row>
    <row r="34">
      <c r="A34" s="4" t="inlineStr">
        <is>
          <t>Debt securities, available-for-sale, maturing in six to ten years</t>
        </is>
      </c>
      <c r="D34" s="6" t="n">
        <v>20600</v>
      </c>
      <c r="F34" s="6" t="n">
        <v>20600</v>
      </c>
    </row>
    <row r="35">
      <c r="A35" s="4" t="inlineStr">
        <is>
          <t>Private education loan asset-backed debt securities - available for sale</t>
        </is>
      </c>
    </row>
    <row r="36">
      <c r="A36" s="3" t="inlineStr">
        <is>
          <t>Investments (at fair value):</t>
        </is>
      </c>
    </row>
    <row r="37">
      <c r="A37" s="4" t="inlineStr">
        <is>
          <t>Amortized cost</t>
        </is>
      </c>
      <c r="D37" s="6" t="n">
        <v>414286</v>
      </c>
      <c r="F37" s="6" t="n">
        <v>414286</v>
      </c>
      <c r="G37" s="6" t="n">
        <v>0</v>
      </c>
    </row>
    <row r="38">
      <c r="A38" s="4" t="inlineStr">
        <is>
          <t>Gross unrealized gains</t>
        </is>
      </c>
      <c r="D38" s="6" t="n">
        <v>507</v>
      </c>
      <c r="F38" s="6" t="n">
        <v>507</v>
      </c>
      <c r="G38" s="6" t="n">
        <v>0</v>
      </c>
    </row>
    <row r="39">
      <c r="A39" s="4" t="inlineStr">
        <is>
          <t>Gross unrealized losses</t>
        </is>
      </c>
      <c r="D39" s="6" t="n">
        <v>-2241</v>
      </c>
      <c r="F39" s="6" t="n">
        <v>-2241</v>
      </c>
      <c r="G39" s="6" t="n">
        <v>0</v>
      </c>
    </row>
    <row r="40">
      <c r="A40" s="4" t="inlineStr">
        <is>
          <t>Fair value</t>
        </is>
      </c>
      <c r="D40" s="6" t="n">
        <v>412552</v>
      </c>
      <c r="F40" s="5" t="n">
        <v>412552</v>
      </c>
      <c r="G40" s="6" t="n">
        <v>0</v>
      </c>
    </row>
    <row r="41">
      <c r="A41" s="3" t="inlineStr">
        <is>
          <t>Other Investments (not measured at fair value):</t>
        </is>
      </c>
    </row>
    <row r="42">
      <c r="A42" s="4" t="inlineStr">
        <is>
          <t>Debt securities, available-for-sale, stated maturity period (greater than)</t>
        </is>
      </c>
      <c r="F42" s="4" t="inlineStr">
        <is>
          <t>10 years</t>
        </is>
      </c>
    </row>
    <row r="43">
      <c r="A43" s="4" t="inlineStr">
        <is>
          <t>Other debt securities - available for sale</t>
        </is>
      </c>
    </row>
    <row r="44">
      <c r="A44" s="3" t="inlineStr">
        <is>
          <t>Investments (at fair value):</t>
        </is>
      </c>
    </row>
    <row r="45">
      <c r="A45" s="4" t="inlineStr">
        <is>
          <t>Amortized cost</t>
        </is>
      </c>
      <c r="D45" s="6" t="n">
        <v>22435</v>
      </c>
      <c r="F45" s="5" t="n">
        <v>22435</v>
      </c>
      <c r="G45" s="6" t="n">
        <v>2103</v>
      </c>
    </row>
    <row r="46">
      <c r="A46" s="4" t="inlineStr">
        <is>
          <t>Gross unrealized gains</t>
        </is>
      </c>
      <c r="D46" s="6" t="n">
        <v>0</v>
      </c>
      <c r="F46" s="6" t="n">
        <v>0</v>
      </c>
      <c r="G46" s="6" t="n">
        <v>2</v>
      </c>
    </row>
    <row r="47">
      <c r="A47" s="4" t="inlineStr">
        <is>
          <t>Gross unrealized losses</t>
        </is>
      </c>
      <c r="D47" s="6" t="n">
        <v>0</v>
      </c>
      <c r="F47" s="6" t="n">
        <v>0</v>
      </c>
      <c r="G47" s="6" t="n">
        <v>0</v>
      </c>
    </row>
    <row r="48">
      <c r="A48" s="4" t="inlineStr">
        <is>
          <t>Fair value</t>
        </is>
      </c>
      <c r="D48" s="6" t="n">
        <v>22435</v>
      </c>
      <c r="F48" s="6" t="n">
        <v>22435</v>
      </c>
      <c r="G48" s="6" t="n">
        <v>2105</v>
      </c>
    </row>
    <row r="49">
      <c r="A49" s="4" t="inlineStr">
        <is>
          <t>Hudl</t>
        </is>
      </c>
    </row>
    <row r="50">
      <c r="A50" s="3" t="inlineStr">
        <is>
          <t>Other Investments (not measured at fair value):</t>
        </is>
      </c>
    </row>
    <row r="51">
      <c r="A51" s="4" t="inlineStr">
        <is>
          <t>Additional equity investment</t>
        </is>
      </c>
      <c r="B51" s="5" t="n">
        <v>26000</v>
      </c>
      <c r="C51" s="5" t="n">
        <v>5000</v>
      </c>
    </row>
    <row r="52">
      <c r="A52" s="4" t="inlineStr">
        <is>
          <t>Hudl</t>
        </is>
      </c>
    </row>
    <row r="53">
      <c r="A53" s="3" t="inlineStr">
        <is>
          <t>Other Investments (not measured at fair value):</t>
        </is>
      </c>
    </row>
    <row r="54">
      <c r="A54" s="4" t="inlineStr">
        <is>
          <t>Ownership percentage</t>
        </is>
      </c>
      <c r="I54" s="4" t="inlineStr">
        <is>
          <t>20.00%</t>
        </is>
      </c>
    </row>
    <row r="55">
      <c r="A55" s="4" t="inlineStr">
        <is>
          <t>ALLO</t>
        </is>
      </c>
    </row>
    <row r="56">
      <c r="A56" s="3" t="inlineStr">
        <is>
          <t>Other Investments (not measured at fair value):</t>
        </is>
      </c>
    </row>
    <row r="57">
      <c r="A57" s="4" t="inlineStr">
        <is>
          <t>Redemption price payment if debt financing obtained</t>
        </is>
      </c>
      <c r="J57" s="5" t="n">
        <v>100000</v>
      </c>
    </row>
    <row r="58">
      <c r="A58" s="4" t="inlineStr">
        <is>
          <t>Union Bank and Trust Company</t>
        </is>
      </c>
    </row>
    <row r="59">
      <c r="A59" s="3" t="inlineStr">
        <is>
          <t>Other Investments (not measured at fair value):</t>
        </is>
      </c>
    </row>
    <row r="60">
      <c r="A60" s="4" t="inlineStr">
        <is>
          <t>Amount of participation, student loan asset-backed securities</t>
        </is>
      </c>
      <c r="D60" s="6" t="n">
        <v>254000</v>
      </c>
      <c r="F60" s="6" t="n">
        <v>254000</v>
      </c>
      <c r="G60" s="6" t="n">
        <v>118600</v>
      </c>
    </row>
    <row r="61">
      <c r="A61" s="4" t="inlineStr">
        <is>
          <t>Minimum</t>
        </is>
      </c>
    </row>
    <row r="62">
      <c r="A62" s="3" t="inlineStr">
        <is>
          <t>Other Investments (not measured at fair value):</t>
        </is>
      </c>
    </row>
    <row r="63">
      <c r="A63" s="4" t="inlineStr">
        <is>
          <t>Gain on equity investment</t>
        </is>
      </c>
      <c r="D63" s="6" t="n">
        <v>10300</v>
      </c>
    </row>
    <row r="64">
      <c r="A64" s="4" t="inlineStr">
        <is>
          <t>Venture capital and funds: | Other Investments</t>
        </is>
      </c>
    </row>
    <row r="65">
      <c r="A65" s="3" t="inlineStr">
        <is>
          <t>Other Investments (not measured at fair value):</t>
        </is>
      </c>
    </row>
    <row r="66">
      <c r="A66" s="4" t="inlineStr">
        <is>
          <t>Measurement alternative</t>
        </is>
      </c>
      <c r="D66" s="6" t="n">
        <v>157609</v>
      </c>
      <c r="F66" s="6" t="n">
        <v>157609</v>
      </c>
      <c r="G66" s="6" t="n">
        <v>144795</v>
      </c>
    </row>
    <row r="67">
      <c r="A67" s="4" t="inlineStr">
        <is>
          <t>Equity method</t>
        </is>
      </c>
      <c r="D67" s="6" t="n">
        <v>67840</v>
      </c>
      <c r="F67" s="6" t="n">
        <v>67840</v>
      </c>
      <c r="G67" s="6" t="n">
        <v>14912</v>
      </c>
    </row>
    <row r="68">
      <c r="A68" s="4" t="inlineStr">
        <is>
          <t>Total investments (not measured at fair value)</t>
        </is>
      </c>
      <c r="D68" s="6" t="n">
        <v>225449</v>
      </c>
      <c r="F68" s="6" t="n">
        <v>225449</v>
      </c>
      <c r="G68" s="6" t="n">
        <v>159707</v>
      </c>
    </row>
    <row r="69">
      <c r="A69" s="4" t="inlineStr">
        <is>
          <t>Venture capital and funds: | Other Investments | Hudl</t>
        </is>
      </c>
    </row>
    <row r="70">
      <c r="A70" s="3" t="inlineStr">
        <is>
          <t>Other Investments (not measured at fair value):</t>
        </is>
      </c>
    </row>
    <row r="71">
      <c r="A71" s="4" t="inlineStr">
        <is>
          <t>Measurement alternative</t>
        </is>
      </c>
      <c r="D71" s="6" t="n">
        <v>133900</v>
      </c>
      <c r="F71" s="6" t="n">
        <v>133900</v>
      </c>
    </row>
    <row r="72">
      <c r="A72" s="4" t="inlineStr">
        <is>
          <t>Gain (loss) on equity security</t>
        </is>
      </c>
      <c r="E72" s="5" t="n">
        <v>51000</v>
      </c>
    </row>
    <row r="73">
      <c r="A73" s="4" t="inlineStr">
        <is>
          <t>Venture capital and funds: | Other Investments | CompanyCam Inc.</t>
        </is>
      </c>
    </row>
    <row r="74">
      <c r="A74" s="3" t="inlineStr">
        <is>
          <t>Other Investments (not measured at fair value):</t>
        </is>
      </c>
    </row>
    <row r="75">
      <c r="A75" s="4" t="inlineStr">
        <is>
          <t>Measurement alternative</t>
        </is>
      </c>
      <c r="D75" s="6" t="n">
        <v>11500</v>
      </c>
      <c r="F75" s="6" t="n">
        <v>11500</v>
      </c>
    </row>
    <row r="76">
      <c r="A76" s="4" t="inlineStr">
        <is>
          <t>Real estate | Other Investments</t>
        </is>
      </c>
    </row>
    <row r="77">
      <c r="A77" s="3" t="inlineStr">
        <is>
          <t>Other Investments (not measured at fair value):</t>
        </is>
      </c>
    </row>
    <row r="78">
      <c r="A78" s="4" t="inlineStr">
        <is>
          <t>Equity method</t>
        </is>
      </c>
      <c r="D78" s="6" t="n">
        <v>47226</v>
      </c>
      <c r="F78" s="6" t="n">
        <v>47226</v>
      </c>
      <c r="G78" s="6" t="n">
        <v>50291</v>
      </c>
    </row>
    <row r="79">
      <c r="A79" s="4" t="inlineStr">
        <is>
          <t>Notes receivable</t>
        </is>
      </c>
      <c r="D79" s="6" t="n">
        <v>0</v>
      </c>
      <c r="F79" s="6" t="n">
        <v>0</v>
      </c>
      <c r="G79" s="6" t="n">
        <v>847</v>
      </c>
    </row>
    <row r="80">
      <c r="A80" s="4" t="inlineStr">
        <is>
          <t>Total investments (not measured at fair value)</t>
        </is>
      </c>
      <c r="D80" s="6" t="n">
        <v>47226</v>
      </c>
      <c r="F80" s="6" t="n">
        <v>47226</v>
      </c>
      <c r="G80" s="6" t="n">
        <v>51138</v>
      </c>
    </row>
    <row r="81">
      <c r="A81" s="4" t="inlineStr">
        <is>
          <t>Partnership Interest | Other Investments</t>
        </is>
      </c>
    </row>
    <row r="82">
      <c r="A82" s="3" t="inlineStr">
        <is>
          <t>Other Investments (not measured at fair value):</t>
        </is>
      </c>
    </row>
    <row r="83">
      <c r="A83" s="4" t="inlineStr">
        <is>
          <t>Equity method</t>
        </is>
      </c>
      <c r="D83" s="6" t="n">
        <v>87247</v>
      </c>
      <c r="F83" s="6" t="n">
        <v>87247</v>
      </c>
      <c r="G83" s="6" t="n">
        <v>129396</v>
      </c>
    </row>
    <row r="84">
      <c r="A84" s="4" t="inlineStr">
        <is>
          <t>Preferred membership interest and accrued and unpaid preferred return</t>
        </is>
      </c>
      <c r="D84" s="6" t="n">
        <v>137342</v>
      </c>
      <c r="F84" s="6" t="n">
        <v>137342</v>
      </c>
      <c r="G84" s="6" t="n">
        <v>228916</v>
      </c>
    </row>
    <row r="85">
      <c r="A85" s="4" t="inlineStr">
        <is>
          <t>Total investments (not measured at fair value)</t>
        </is>
      </c>
      <c r="D85" s="6" t="n">
        <v>224589</v>
      </c>
      <c r="F85" s="6" t="n">
        <v>224589</v>
      </c>
      <c r="G85" s="6" t="n">
        <v>358312</v>
      </c>
    </row>
    <row r="86">
      <c r="A86" s="4" t="inlineStr">
        <is>
          <t>Loss from ALLO voting membership interest investment</t>
        </is>
      </c>
      <c r="F86" s="6" t="n">
        <v>-42100</v>
      </c>
      <c r="G86" s="6" t="n">
        <v>-3600</v>
      </c>
    </row>
    <row r="87">
      <c r="A87" s="4" t="inlineStr">
        <is>
          <t>Partnership Interest | Other Investments | ALLO</t>
        </is>
      </c>
    </row>
    <row r="88">
      <c r="A88" s="3" t="inlineStr">
        <is>
          <t>Other Investments (not measured at fair value):</t>
        </is>
      </c>
    </row>
    <row r="89">
      <c r="A89" s="4" t="inlineStr">
        <is>
          <t>Preferred membership interest and accrued and unpaid preferred return</t>
        </is>
      </c>
      <c r="D89" s="6" t="n">
        <v>137300</v>
      </c>
      <c r="F89" s="6" t="n">
        <v>137300</v>
      </c>
    </row>
    <row r="90">
      <c r="A90" s="4" t="inlineStr">
        <is>
          <t>Equity method investment, accrued and unpaid preferred return</t>
        </is>
      </c>
      <c r="D90" s="6" t="n">
        <v>7700</v>
      </c>
      <c r="F90" s="6" t="n">
        <v>7700</v>
      </c>
    </row>
    <row r="91">
      <c r="A91" s="4" t="inlineStr">
        <is>
          <t>Solar</t>
        </is>
      </c>
    </row>
    <row r="92">
      <c r="A92" s="3" t="inlineStr">
        <is>
          <t>Other Investments (not measured at fair value):</t>
        </is>
      </c>
    </row>
    <row r="93">
      <c r="A93" s="4" t="inlineStr">
        <is>
          <t>Amount funded or committed to fund</t>
        </is>
      </c>
      <c r="D93" s="6" t="n">
        <v>227900</v>
      </c>
      <c r="F93" s="6" t="n">
        <v>227900</v>
      </c>
    </row>
    <row r="94">
      <c r="A94" s="4" t="inlineStr">
        <is>
          <t>Amount funded or committed to fund by partners</t>
        </is>
      </c>
      <c r="D94" s="6" t="n">
        <v>59200</v>
      </c>
      <c r="F94" s="6" t="n">
        <v>59200</v>
      </c>
    </row>
    <row r="95">
      <c r="A95" s="4" t="inlineStr">
        <is>
          <t>Equity method investment, amount committed to fund</t>
        </is>
      </c>
      <c r="D95" s="6" t="n">
        <v>22300</v>
      </c>
      <c r="F95" s="6" t="n">
        <v>22300</v>
      </c>
    </row>
    <row r="96">
      <c r="A96" s="4" t="inlineStr">
        <is>
          <t>Equity method investment, amount committed to fund by partners</t>
        </is>
      </c>
      <c r="D96" s="6" t="n">
        <v>17900</v>
      </c>
      <c r="F96" s="6" t="n">
        <v>17900</v>
      </c>
    </row>
    <row r="97">
      <c r="A97" s="4" t="inlineStr">
        <is>
          <t>Pre-tax loss from equity investment</t>
        </is>
      </c>
      <c r="F97" s="6" t="n">
        <v>10100</v>
      </c>
      <c r="G97" s="6" t="n">
        <v>37400</v>
      </c>
    </row>
    <row r="98">
      <c r="A98" s="4" t="inlineStr">
        <is>
          <t>Net loss attributable to noncontrolling interests</t>
        </is>
      </c>
      <c r="F98" s="5" t="n">
        <v>7100</v>
      </c>
      <c r="G98" s="6" t="n">
        <v>3800</v>
      </c>
    </row>
    <row r="99">
      <c r="A99" s="4" t="inlineStr">
        <is>
          <t>Solar | Minimum</t>
        </is>
      </c>
    </row>
    <row r="100">
      <c r="A100" s="3" t="inlineStr">
        <is>
          <t>Other Investments (not measured at fair value):</t>
        </is>
      </c>
    </row>
    <row r="101">
      <c r="A101" s="4" t="inlineStr">
        <is>
          <t>Unrecognized tax benefits, resulting from prior period tax positions, period</t>
        </is>
      </c>
      <c r="F101" s="4" t="inlineStr">
        <is>
          <t>5 years</t>
        </is>
      </c>
    </row>
    <row r="102">
      <c r="A102" s="4" t="inlineStr">
        <is>
          <t>Solar | Maximum</t>
        </is>
      </c>
    </row>
    <row r="103">
      <c r="A103" s="3" t="inlineStr">
        <is>
          <t>Other Investments (not measured at fair value):</t>
        </is>
      </c>
    </row>
    <row r="104">
      <c r="A104" s="4" t="inlineStr">
        <is>
          <t>Unrecognized tax benefits, resulting from prior period tax positions, period</t>
        </is>
      </c>
      <c r="F104" s="4" t="inlineStr">
        <is>
          <t>6 years</t>
        </is>
      </c>
    </row>
    <row r="105">
      <c r="A105" s="4" t="inlineStr">
        <is>
          <t>Solar | Other Investments</t>
        </is>
      </c>
    </row>
    <row r="106">
      <c r="A106" s="3" t="inlineStr">
        <is>
          <t>Other Investments (not measured at fair value):</t>
        </is>
      </c>
    </row>
    <row r="107">
      <c r="A107" s="4" t="inlineStr">
        <is>
          <t>Total investments (not measured at fair value)</t>
        </is>
      </c>
      <c r="D107" s="6" t="n">
        <v>-42457</v>
      </c>
      <c r="F107" s="5" t="n">
        <v>-42457</v>
      </c>
      <c r="G107" s="6" t="n">
        <v>-30373</v>
      </c>
    </row>
    <row r="108">
      <c r="A108" s="4" t="inlineStr">
        <is>
          <t>Beneficial interest in private education loan securitizations | Other Investments</t>
        </is>
      </c>
    </row>
    <row r="109">
      <c r="A109" s="3" t="inlineStr">
        <is>
          <t>Other Investments (not measured at fair value):</t>
        </is>
      </c>
    </row>
    <row r="110">
      <c r="A110" s="4" t="inlineStr">
        <is>
          <t>Beneficial interest in securitizations</t>
        </is>
      </c>
      <c r="D110" s="6" t="n">
        <v>66008</v>
      </c>
      <c r="F110" s="6" t="n">
        <v>66008</v>
      </c>
      <c r="G110" s="6" t="n">
        <v>0</v>
      </c>
    </row>
    <row r="111">
      <c r="A111" s="4" t="inlineStr">
        <is>
          <t>Loans corresponding to beneficial interest</t>
        </is>
      </c>
      <c r="D111" s="6" t="n">
        <v>688000</v>
      </c>
      <c r="F111" s="6" t="n">
        <v>688000</v>
      </c>
    </row>
    <row r="112">
      <c r="A112" s="4" t="inlineStr">
        <is>
          <t>Consumer loans | Other Investments</t>
        </is>
      </c>
    </row>
    <row r="113">
      <c r="A113" s="3" t="inlineStr">
        <is>
          <t>Other Investments (not measured at fair value):</t>
        </is>
      </c>
    </row>
    <row r="114">
      <c r="A114" s="4" t="inlineStr">
        <is>
          <t>Beneficial interest in securitizations</t>
        </is>
      </c>
      <c r="D114" s="6" t="n">
        <v>28366</v>
      </c>
      <c r="F114" s="6" t="n">
        <v>28366</v>
      </c>
      <c r="G114" s="6" t="n">
        <v>27954</v>
      </c>
    </row>
    <row r="115">
      <c r="A115" s="4" t="inlineStr">
        <is>
          <t>Loans corresponding to beneficial interest</t>
        </is>
      </c>
      <c r="D115" s="6" t="n">
        <v>195000</v>
      </c>
      <c r="F115" s="6" t="n">
        <v>195000</v>
      </c>
    </row>
    <row r="116">
      <c r="A116" s="4" t="inlineStr">
        <is>
          <t>Beneficial interest in federally insured loan securitizations | Other Investments</t>
        </is>
      </c>
    </row>
    <row r="117">
      <c r="A117" s="3" t="inlineStr">
        <is>
          <t>Other Investments (not measured at fair value):</t>
        </is>
      </c>
    </row>
    <row r="118">
      <c r="A118" s="4" t="inlineStr">
        <is>
          <t>Beneficial interest in securitizations</t>
        </is>
      </c>
      <c r="D118" s="6" t="n">
        <v>25768</v>
      </c>
      <c r="F118" s="6" t="n">
        <v>25768</v>
      </c>
      <c r="G118" s="6" t="n">
        <v>30377</v>
      </c>
    </row>
    <row r="119">
      <c r="A119" s="4" t="inlineStr">
        <is>
          <t>Loans corresponding to beneficial interest</t>
        </is>
      </c>
      <c r="D119" s="6" t="n">
        <v>445000</v>
      </c>
      <c r="F119" s="6" t="n">
        <v>445000</v>
      </c>
    </row>
    <row r="120">
      <c r="A120" s="4" t="inlineStr">
        <is>
          <t>Tax liens and affordable housing | Other Investments</t>
        </is>
      </c>
    </row>
    <row r="121">
      <c r="A121" s="3" t="inlineStr">
        <is>
          <t>Other Investments (not measured at fair value):</t>
        </is>
      </c>
    </row>
    <row r="122">
      <c r="A122" s="4" t="inlineStr">
        <is>
          <t>Total investments (not measured at fair value)</t>
        </is>
      </c>
      <c r="D122" s="5" t="n">
        <v>4115</v>
      </c>
      <c r="F122" s="5" t="n">
        <v>4115</v>
      </c>
      <c r="G122" s="6" t="n">
        <v>5177</v>
      </c>
    </row>
    <row r="123">
      <c r="A123" s="4" t="inlineStr">
        <is>
          <t>Preferred Partnership Interest | Other Investments</t>
        </is>
      </c>
    </row>
    <row r="124">
      <c r="A124" s="3" t="inlineStr">
        <is>
          <t>Other Investments (not measured at fair value):</t>
        </is>
      </c>
    </row>
    <row r="125">
      <c r="A125" s="4" t="inlineStr">
        <is>
          <t>Equity method investment, preferred annual return</t>
        </is>
      </c>
      <c r="D125" s="4" t="inlineStr">
        <is>
          <t>6.25%</t>
        </is>
      </c>
      <c r="F125" s="4" t="inlineStr">
        <is>
          <t>6.25%</t>
        </is>
      </c>
    </row>
    <row r="126">
      <c r="A126" s="4" t="inlineStr">
        <is>
          <t>Equity securities, realized gain</t>
        </is>
      </c>
      <c r="F126" s="5" t="n">
        <v>8400</v>
      </c>
      <c r="G126" s="5" t="n">
        <v>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 - Narrative (Details) - USD ($) $ in Thousands</t>
        </is>
      </c>
      <c r="B1" s="2" t="inlineStr">
        <is>
          <t>Dec. 31, 2020</t>
        </is>
      </c>
      <c r="C1" s="2" t="inlineStr">
        <is>
          <t>Dec. 31, 2021</t>
        </is>
      </c>
      <c r="D1" s="2" t="inlineStr">
        <is>
          <t>Dec. 31, 2019</t>
        </is>
      </c>
    </row>
    <row r="2">
      <c r="A2" s="3" t="inlineStr">
        <is>
          <t>Business Acquisition [Line Items]</t>
        </is>
      </c>
    </row>
    <row r="3">
      <c r="A3" s="4" t="inlineStr">
        <is>
          <t>Goodwill</t>
        </is>
      </c>
      <c r="B3" s="5" t="n">
        <v>142092</v>
      </c>
      <c r="C3" s="5" t="n">
        <v>142092</v>
      </c>
      <c r="D3" s="5" t="n">
        <v>156912</v>
      </c>
    </row>
    <row r="4">
      <c r="A4" s="4" t="inlineStr">
        <is>
          <t>HigherSchool Publishing Company</t>
        </is>
      </c>
    </row>
    <row r="5">
      <c r="A5" s="3" t="inlineStr">
        <is>
          <t>Business Acquisition [Line Items]</t>
        </is>
      </c>
    </row>
    <row r="6">
      <c r="A6" s="4" t="inlineStr">
        <is>
          <t>Percentage of voting interests acquired</t>
        </is>
      </c>
      <c r="B6" s="4" t="inlineStr">
        <is>
          <t>100.00%</t>
        </is>
      </c>
    </row>
    <row r="7">
      <c r="A7" s="4" t="inlineStr">
        <is>
          <t>Payment to acquire business</t>
        </is>
      </c>
      <c r="B7" s="5" t="n">
        <v>24700</v>
      </c>
    </row>
    <row r="8">
      <c r="A8" s="4" t="inlineStr">
        <is>
          <t>Acquired intangible assets</t>
        </is>
      </c>
      <c r="B8" s="6" t="n">
        <v>24200</v>
      </c>
    </row>
    <row r="9">
      <c r="A9" s="4" t="inlineStr">
        <is>
          <t>Goodwill</t>
        </is>
      </c>
      <c r="B9" s="6" t="n">
        <v>6292</v>
      </c>
    </row>
    <row r="10">
      <c r="A10" s="4" t="inlineStr">
        <is>
          <t>Customer Relationships | HigherSchool Publishing Company</t>
        </is>
      </c>
    </row>
    <row r="11">
      <c r="A11" s="3" t="inlineStr">
        <is>
          <t>Business Acquisition [Line Items]</t>
        </is>
      </c>
    </row>
    <row r="12">
      <c r="A12" s="4" t="inlineStr">
        <is>
          <t>Acquired intangible assets</t>
        </is>
      </c>
      <c r="B12" s="5" t="n">
        <v>24200</v>
      </c>
    </row>
    <row r="13">
      <c r="A13" s="4" t="inlineStr">
        <is>
          <t>Acquired intangible asset useful life</t>
        </is>
      </c>
      <c r="B13"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Estimated Fair Values of Assets Acquired and Liabilities Assumed (Details) - USD ($) $ in Thousands</t>
        </is>
      </c>
      <c r="B1" s="2" t="inlineStr">
        <is>
          <t>Dec. 31, 2021</t>
        </is>
      </c>
      <c r="C1" s="2" t="inlineStr">
        <is>
          <t>Dec. 31, 2020</t>
        </is>
      </c>
      <c r="D1" s="2" t="inlineStr">
        <is>
          <t>Dec. 31, 2019</t>
        </is>
      </c>
    </row>
    <row r="2">
      <c r="A2" s="3" t="inlineStr">
        <is>
          <t>Business Acquisition [Line Items]</t>
        </is>
      </c>
    </row>
    <row r="3">
      <c r="A3" s="4" t="inlineStr">
        <is>
          <t>Excess cost over fair value of net assets acquired (goodwill)</t>
        </is>
      </c>
      <c r="B3" s="5" t="n">
        <v>142092</v>
      </c>
      <c r="C3" s="5" t="n">
        <v>142092</v>
      </c>
      <c r="D3" s="5" t="n">
        <v>156912</v>
      </c>
    </row>
    <row r="4">
      <c r="A4" s="4" t="inlineStr">
        <is>
          <t>HigherSchool Publishing Company</t>
        </is>
      </c>
    </row>
    <row r="5">
      <c r="A5" s="3" t="inlineStr">
        <is>
          <t>Business Acquisition [Line Items]</t>
        </is>
      </c>
    </row>
    <row r="6">
      <c r="A6" s="4" t="inlineStr">
        <is>
          <t>Cash and cash equivalents</t>
        </is>
      </c>
      <c r="C6" s="6" t="n">
        <v>7</v>
      </c>
    </row>
    <row r="7">
      <c r="A7" s="4" t="inlineStr">
        <is>
          <t>Accounts receivable</t>
        </is>
      </c>
      <c r="C7" s="6" t="n">
        <v>5711</v>
      </c>
    </row>
    <row r="8">
      <c r="A8" s="4" t="inlineStr">
        <is>
          <t>Intangible assets</t>
        </is>
      </c>
      <c r="C8" s="6" t="n">
        <v>24200</v>
      </c>
    </row>
    <row r="9">
      <c r="A9" s="4" t="inlineStr">
        <is>
          <t>Excess cost over fair value of net assets acquired (goodwill)</t>
        </is>
      </c>
      <c r="C9" s="6" t="n">
        <v>6292</v>
      </c>
    </row>
    <row r="10">
      <c r="A10" s="4" t="inlineStr">
        <is>
          <t>Other liabilities</t>
        </is>
      </c>
      <c r="C10" s="6" t="n">
        <v>-11510</v>
      </c>
    </row>
    <row r="11">
      <c r="A11" s="4" t="inlineStr">
        <is>
          <t>Net assets acquired</t>
        </is>
      </c>
      <c r="C11" s="5" t="n">
        <v>24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1</t>
        </is>
      </c>
      <c r="C2" s="2" t="inlineStr">
        <is>
          <t>Dec. 31, 2020</t>
        </is>
      </c>
      <c r="D2" s="2" t="inlineStr">
        <is>
          <t>Dec. 31, 2019</t>
        </is>
      </c>
    </row>
    <row r="3">
      <c r="A3" s="4" t="inlineStr">
        <is>
          <t>Class A</t>
        </is>
      </c>
    </row>
    <row r="4">
      <c r="A4" s="4" t="inlineStr">
        <is>
          <t>Cash dividend on Class A and Class B common stock (in dollars per share)</t>
        </is>
      </c>
      <c r="B4" s="7" t="n">
        <v>0.9</v>
      </c>
      <c r="C4" s="7" t="n">
        <v>0.82</v>
      </c>
      <c r="D4" s="7" t="n">
        <v>0.74</v>
      </c>
    </row>
    <row r="5">
      <c r="A5" s="4" t="inlineStr">
        <is>
          <t>Class B</t>
        </is>
      </c>
    </row>
    <row r="6">
      <c r="A6" s="4" t="inlineStr">
        <is>
          <t>Cash dividend on Class A and Class B common stock (in dollars per share)</t>
        </is>
      </c>
      <c r="B6" s="7" t="n">
        <v>0.9</v>
      </c>
      <c r="C6" s="7" t="n">
        <v>0.82</v>
      </c>
      <c r="D6" s="7" t="n">
        <v>0.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 useful life</t>
        </is>
      </c>
      <c r="B4" s="4" t="inlineStr">
        <is>
          <t>96 months</t>
        </is>
      </c>
    </row>
    <row r="5">
      <c r="A5" s="4" t="inlineStr">
        <is>
          <t>Finite lived intangible assets</t>
        </is>
      </c>
      <c r="B5" s="5" t="n">
        <v>52029</v>
      </c>
      <c r="C5" s="5" t="n">
        <v>75070</v>
      </c>
    </row>
    <row r="6">
      <c r="A6" s="4" t="inlineStr">
        <is>
          <t>Customer Relationships</t>
        </is>
      </c>
    </row>
    <row r="7">
      <c r="A7" s="3" t="inlineStr">
        <is>
          <t>Finite-Lived Intangible Assets [Line Items]</t>
        </is>
      </c>
    </row>
    <row r="8">
      <c r="A8" s="4" t="inlineStr">
        <is>
          <t>Intangible asset useful life</t>
        </is>
      </c>
      <c r="B8" s="4" t="inlineStr">
        <is>
          <t>103 months</t>
        </is>
      </c>
    </row>
    <row r="9">
      <c r="A9" s="4" t="inlineStr">
        <is>
          <t>Finite lived intangible assets</t>
        </is>
      </c>
      <c r="B9" s="5" t="n">
        <v>47894</v>
      </c>
      <c r="C9" s="6" t="n">
        <v>66974</v>
      </c>
    </row>
    <row r="10">
      <c r="A10" s="4" t="inlineStr">
        <is>
          <t>Accumulated amortization</t>
        </is>
      </c>
      <c r="B10" s="5" t="n">
        <v>97398</v>
      </c>
      <c r="C10" s="6" t="n">
        <v>83419</v>
      </c>
    </row>
    <row r="11">
      <c r="A11" s="4" t="inlineStr">
        <is>
          <t>Computer Software</t>
        </is>
      </c>
    </row>
    <row r="12">
      <c r="A12" s="3" t="inlineStr">
        <is>
          <t>Finite-Lived Intangible Assets [Line Items]</t>
        </is>
      </c>
    </row>
    <row r="13">
      <c r="A13" s="4" t="inlineStr">
        <is>
          <t>Intangible asset useful life</t>
        </is>
      </c>
      <c r="B13" s="4" t="inlineStr">
        <is>
          <t>24 months</t>
        </is>
      </c>
    </row>
    <row r="14">
      <c r="A14" s="4" t="inlineStr">
        <is>
          <t>Finite lived intangible assets</t>
        </is>
      </c>
      <c r="B14" s="5" t="n">
        <v>4135</v>
      </c>
      <c r="C14" s="6" t="n">
        <v>6430</v>
      </c>
    </row>
    <row r="15">
      <c r="A15" s="4" t="inlineStr">
        <is>
          <t>Accumulated amortization</t>
        </is>
      </c>
      <c r="B15" s="5" t="n">
        <v>3669</v>
      </c>
      <c r="C15" s="6" t="n">
        <v>4127</v>
      </c>
    </row>
    <row r="16">
      <c r="A16" s="4" t="inlineStr">
        <is>
          <t>Trade Names</t>
        </is>
      </c>
    </row>
    <row r="17">
      <c r="A17" s="3" t="inlineStr">
        <is>
          <t>Finite-Lived Intangible Assets [Line Items]</t>
        </is>
      </c>
    </row>
    <row r="18">
      <c r="A18" s="4" t="inlineStr">
        <is>
          <t>Intangible asset useful life</t>
        </is>
      </c>
      <c r="B18" s="4" t="inlineStr">
        <is>
          <t>0 months</t>
        </is>
      </c>
    </row>
    <row r="19">
      <c r="A19" s="4" t="inlineStr">
        <is>
          <t>Finite lived intangible assets</t>
        </is>
      </c>
      <c r="B19" s="5" t="n">
        <v>0</v>
      </c>
      <c r="C19" s="6" t="n">
        <v>1666</v>
      </c>
    </row>
    <row r="20">
      <c r="A20" s="4" t="inlineStr">
        <is>
          <t>Accumulated amortization</t>
        </is>
      </c>
      <c r="C20" s="5" t="n">
        <v>345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23</v>
      </c>
      <c r="C4" s="8" t="n">
        <v>30.8</v>
      </c>
      <c r="D4" s="8" t="n">
        <v>3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1</t>
        </is>
      </c>
      <c r="C1" s="2" t="inlineStr">
        <is>
          <t>Dec. 31, 2020</t>
        </is>
      </c>
    </row>
    <row r="2">
      <c r="A2" s="3" t="inlineStr">
        <is>
          <t>Intangible Assets, Net (Excluding Goodwill) [Abstract]</t>
        </is>
      </c>
    </row>
    <row r="3">
      <c r="A3" s="4" t="inlineStr">
        <is>
          <t>2022</t>
        </is>
      </c>
      <c r="B3" s="5" t="n">
        <v>9939</v>
      </c>
    </row>
    <row r="4">
      <c r="A4" s="4" t="inlineStr">
        <is>
          <t>2023</t>
        </is>
      </c>
      <c r="B4" s="6" t="n">
        <v>9830</v>
      </c>
    </row>
    <row r="5">
      <c r="A5" s="4" t="inlineStr">
        <is>
          <t>2024</t>
        </is>
      </c>
      <c r="B5" s="6" t="n">
        <v>7457</v>
      </c>
    </row>
    <row r="6">
      <c r="A6" s="4" t="inlineStr">
        <is>
          <t>2025</t>
        </is>
      </c>
      <c r="B6" s="6" t="n">
        <v>4644</v>
      </c>
    </row>
    <row r="7">
      <c r="A7" s="4" t="inlineStr">
        <is>
          <t>2026</t>
        </is>
      </c>
      <c r="B7" s="6" t="n">
        <v>4517</v>
      </c>
    </row>
    <row r="8">
      <c r="A8" s="4" t="inlineStr">
        <is>
          <t>2027 and thereafter</t>
        </is>
      </c>
      <c r="B8" s="6" t="n">
        <v>15642</v>
      </c>
    </row>
    <row r="9">
      <c r="A9" s="4" t="inlineStr">
        <is>
          <t>Finite lived intangible assets, net</t>
        </is>
      </c>
      <c r="B9" s="5" t="n">
        <v>52029</v>
      </c>
      <c r="C9" s="5" t="n">
        <v>750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6" customWidth="1" min="1" max="1"/>
    <col width="21" customWidth="1" min="2" max="2"/>
  </cols>
  <sheetData>
    <row r="1">
      <c r="A1" s="1" t="inlineStr">
        <is>
          <t>Goodwill - Schedule of Goodwill (Details) $ in Thousands</t>
        </is>
      </c>
      <c r="B1" s="2" t="inlineStr">
        <is>
          <t>12 Months Ended</t>
        </is>
      </c>
    </row>
    <row r="2">
      <c r="B2" s="2" t="inlineStr">
        <is>
          <t>Dec. 31, 2020USD ($)</t>
        </is>
      </c>
    </row>
    <row r="3">
      <c r="A3" s="3" t="inlineStr">
        <is>
          <t>Goodwill [Roll Forward]</t>
        </is>
      </c>
    </row>
    <row r="4">
      <c r="A4" s="4" t="inlineStr">
        <is>
          <t>Goodwill, beginning balance</t>
        </is>
      </c>
      <c r="B4" s="5" t="n">
        <v>156912</v>
      </c>
    </row>
    <row r="5">
      <c r="A5" s="4" t="inlineStr">
        <is>
          <t>Goodwill acquired</t>
        </is>
      </c>
      <c r="B5" s="6" t="n">
        <v>6292</v>
      </c>
    </row>
    <row r="6">
      <c r="A6" s="4" t="inlineStr">
        <is>
          <t>Deconsolidation of ALLO</t>
        </is>
      </c>
      <c r="B6" s="6" t="n">
        <v>-21112</v>
      </c>
    </row>
    <row r="7">
      <c r="A7" s="4" t="inlineStr">
        <is>
          <t>Goodwill, ending balance</t>
        </is>
      </c>
      <c r="B7" s="6" t="n">
        <v>142092</v>
      </c>
    </row>
    <row r="8">
      <c r="A8" s="4" t="inlineStr">
        <is>
          <t>Corporate and Other Activities</t>
        </is>
      </c>
    </row>
    <row r="9">
      <c r="A9" s="3" t="inlineStr">
        <is>
          <t>Goodwill [Roll Forward]</t>
        </is>
      </c>
    </row>
    <row r="10">
      <c r="A10" s="4" t="inlineStr">
        <is>
          <t>Goodwill, beginning balance</t>
        </is>
      </c>
      <c r="B10" s="6" t="n">
        <v>0</v>
      </c>
    </row>
    <row r="11">
      <c r="A11" s="4" t="inlineStr">
        <is>
          <t>Goodwill acquired</t>
        </is>
      </c>
      <c r="B11" s="6" t="n">
        <v>0</v>
      </c>
    </row>
    <row r="12">
      <c r="A12" s="4" t="inlineStr">
        <is>
          <t>Deconsolidation of ALLO</t>
        </is>
      </c>
      <c r="B12" s="6" t="n">
        <v>0</v>
      </c>
    </row>
    <row r="13">
      <c r="A13" s="4" t="inlineStr">
        <is>
          <t>Goodwill, ending balance</t>
        </is>
      </c>
      <c r="B13" s="6" t="n">
        <v>0</v>
      </c>
    </row>
    <row r="14">
      <c r="A14" s="4" t="inlineStr">
        <is>
          <t>Loan Servicing and Systems | Operating Segments</t>
        </is>
      </c>
    </row>
    <row r="15">
      <c r="A15" s="3" t="inlineStr">
        <is>
          <t>Goodwill [Roll Forward]</t>
        </is>
      </c>
    </row>
    <row r="16">
      <c r="A16" s="4" t="inlineStr">
        <is>
          <t>Goodwill, beginning balance</t>
        </is>
      </c>
      <c r="B16" s="6" t="n">
        <v>23639</v>
      </c>
    </row>
    <row r="17">
      <c r="A17" s="4" t="inlineStr">
        <is>
          <t>Goodwill acquired</t>
        </is>
      </c>
      <c r="B17" s="6" t="n">
        <v>0</v>
      </c>
    </row>
    <row r="18">
      <c r="A18" s="4" t="inlineStr">
        <is>
          <t>Deconsolidation of ALLO</t>
        </is>
      </c>
      <c r="B18" s="6" t="n">
        <v>0</v>
      </c>
    </row>
    <row r="19">
      <c r="A19" s="4" t="inlineStr">
        <is>
          <t>Goodwill, ending balance</t>
        </is>
      </c>
      <c r="B19" s="6" t="n">
        <v>23639</v>
      </c>
    </row>
    <row r="20">
      <c r="A20" s="4" t="inlineStr">
        <is>
          <t>Education Technology, Services, and Payment Processing | Operating Segments</t>
        </is>
      </c>
    </row>
    <row r="21">
      <c r="A21" s="3" t="inlineStr">
        <is>
          <t>Goodwill [Roll Forward]</t>
        </is>
      </c>
    </row>
    <row r="22">
      <c r="A22" s="4" t="inlineStr">
        <is>
          <t>Goodwill, beginning balance</t>
        </is>
      </c>
      <c r="B22" s="6" t="n">
        <v>70278</v>
      </c>
    </row>
    <row r="23">
      <c r="A23" s="4" t="inlineStr">
        <is>
          <t>Goodwill acquired</t>
        </is>
      </c>
      <c r="B23" s="6" t="n">
        <v>6292</v>
      </c>
    </row>
    <row r="24">
      <c r="A24" s="4" t="inlineStr">
        <is>
          <t>Deconsolidation of ALLO</t>
        </is>
      </c>
      <c r="B24" s="6" t="n">
        <v>0</v>
      </c>
    </row>
    <row r="25">
      <c r="A25" s="4" t="inlineStr">
        <is>
          <t>Goodwill, ending balance</t>
        </is>
      </c>
      <c r="B25" s="6" t="n">
        <v>76570</v>
      </c>
    </row>
    <row r="26">
      <c r="A26" s="4" t="inlineStr">
        <is>
          <t>Communications | Operating Segments</t>
        </is>
      </c>
    </row>
    <row r="27">
      <c r="A27" s="3" t="inlineStr">
        <is>
          <t>Goodwill [Roll Forward]</t>
        </is>
      </c>
    </row>
    <row r="28">
      <c r="A28" s="4" t="inlineStr">
        <is>
          <t>Goodwill, beginning balance</t>
        </is>
      </c>
      <c r="B28" s="6" t="n">
        <v>21112</v>
      </c>
    </row>
    <row r="29">
      <c r="A29" s="4" t="inlineStr">
        <is>
          <t>Goodwill acquired</t>
        </is>
      </c>
      <c r="B29" s="6" t="n">
        <v>0</v>
      </c>
    </row>
    <row r="30">
      <c r="A30" s="4" t="inlineStr">
        <is>
          <t>Deconsolidation of ALLO</t>
        </is>
      </c>
      <c r="B30" s="6" t="n">
        <v>-21112</v>
      </c>
    </row>
    <row r="31">
      <c r="A31" s="4" t="inlineStr">
        <is>
          <t>Goodwill, ending balance</t>
        </is>
      </c>
      <c r="B31" s="6" t="n">
        <v>0</v>
      </c>
    </row>
    <row r="32">
      <c r="A32" s="4" t="inlineStr">
        <is>
          <t>Asset Generation and Management | Operating Segments</t>
        </is>
      </c>
    </row>
    <row r="33">
      <c r="A33" s="3" t="inlineStr">
        <is>
          <t>Goodwill [Roll Forward]</t>
        </is>
      </c>
    </row>
    <row r="34">
      <c r="A34" s="4" t="inlineStr">
        <is>
          <t>Goodwill, beginning balance</t>
        </is>
      </c>
      <c r="B34" s="6" t="n">
        <v>41883</v>
      </c>
    </row>
    <row r="35">
      <c r="A35" s="4" t="inlineStr">
        <is>
          <t>Goodwill acquired</t>
        </is>
      </c>
      <c r="B35" s="6" t="n">
        <v>0</v>
      </c>
    </row>
    <row r="36">
      <c r="A36" s="4" t="inlineStr">
        <is>
          <t>Deconsolidation of ALLO</t>
        </is>
      </c>
      <c r="B36" s="6" t="n">
        <v>0</v>
      </c>
    </row>
    <row r="37">
      <c r="A37" s="4" t="inlineStr">
        <is>
          <t>Goodwill, ending balance</t>
        </is>
      </c>
      <c r="B37" s="6" t="n">
        <v>41883</v>
      </c>
    </row>
    <row r="38">
      <c r="A38" s="4" t="inlineStr">
        <is>
          <t>Nelnet Bank | Operating Segments</t>
        </is>
      </c>
    </row>
    <row r="39">
      <c r="A39" s="3" t="inlineStr">
        <is>
          <t>Goodwill [Roll Forward]</t>
        </is>
      </c>
    </row>
    <row r="40">
      <c r="A40" s="4" t="inlineStr">
        <is>
          <t>Goodwill, beginning balance</t>
        </is>
      </c>
      <c r="B40" s="6" t="n">
        <v>0</v>
      </c>
    </row>
    <row r="41">
      <c r="A41" s="4" t="inlineStr">
        <is>
          <t>Goodwill acquired</t>
        </is>
      </c>
      <c r="B41" s="6" t="n">
        <v>0</v>
      </c>
    </row>
    <row r="42">
      <c r="A42" s="4" t="inlineStr">
        <is>
          <t>Deconsolidation of ALLO</t>
        </is>
      </c>
      <c r="B42" s="6" t="n">
        <v>0</v>
      </c>
    </row>
    <row r="43">
      <c r="A43" s="4" t="inlineStr">
        <is>
          <t>Goodwill, ending balance</t>
        </is>
      </c>
      <c r="B43"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plant gross</t>
        </is>
      </c>
      <c r="B4" s="5" t="n">
        <v>326519</v>
      </c>
      <c r="C4" s="5" t="n">
        <v>283152</v>
      </c>
    </row>
    <row r="5">
      <c r="A5" s="4" t="inlineStr">
        <is>
          <t>Accumulated depreciation</t>
        </is>
      </c>
      <c r="B5" s="6" t="n">
        <v>-207106</v>
      </c>
      <c r="C5" s="6" t="n">
        <v>-159625</v>
      </c>
    </row>
    <row r="6">
      <c r="A6" s="4" t="inlineStr">
        <is>
          <t>Property and equipment, net</t>
        </is>
      </c>
      <c r="B6" s="6" t="n">
        <v>119413</v>
      </c>
      <c r="C6" s="6" t="n">
        <v>123527</v>
      </c>
    </row>
    <row r="7">
      <c r="A7" s="4" t="inlineStr">
        <is>
          <t>Computer equipment and software</t>
        </is>
      </c>
    </row>
    <row r="8">
      <c r="A8" s="3" t="inlineStr">
        <is>
          <t>Property, Plant and Equipment [Line Items]</t>
        </is>
      </c>
    </row>
    <row r="9">
      <c r="A9" s="4" t="inlineStr">
        <is>
          <t>Property and plant gross</t>
        </is>
      </c>
      <c r="B9" s="5" t="n">
        <v>234222</v>
      </c>
      <c r="C9" s="6" t="n">
        <v>172664</v>
      </c>
    </row>
    <row r="10">
      <c r="A10" s="4" t="inlineStr">
        <is>
          <t>Computer equipment and software | Minimum</t>
        </is>
      </c>
    </row>
    <row r="11">
      <c r="A11" s="3" t="inlineStr">
        <is>
          <t>Property, Plant and Equipment [Line Items]</t>
        </is>
      </c>
    </row>
    <row r="12">
      <c r="A12" s="4" t="inlineStr">
        <is>
          <t>Useful life</t>
        </is>
      </c>
      <c r="B12" s="4" t="inlineStr">
        <is>
          <t>1 year</t>
        </is>
      </c>
    </row>
    <row r="13">
      <c r="A13" s="4" t="inlineStr">
        <is>
          <t>Computer equipment and software | Maximum</t>
        </is>
      </c>
    </row>
    <row r="14">
      <c r="A14" s="3" t="inlineStr">
        <is>
          <t>Property, Plant and Equipment [Line Items]</t>
        </is>
      </c>
    </row>
    <row r="15">
      <c r="A15" s="4" t="inlineStr">
        <is>
          <t>Useful life</t>
        </is>
      </c>
      <c r="B15" s="4" t="inlineStr">
        <is>
          <t>5 years</t>
        </is>
      </c>
    </row>
    <row r="16">
      <c r="A16" s="4" t="inlineStr">
        <is>
          <t>Building and building improvements</t>
        </is>
      </c>
    </row>
    <row r="17">
      <c r="A17" s="3" t="inlineStr">
        <is>
          <t>Property, Plant and Equipment [Line Items]</t>
        </is>
      </c>
    </row>
    <row r="18">
      <c r="A18" s="4" t="inlineStr">
        <is>
          <t>Property and plant gross</t>
        </is>
      </c>
      <c r="B18" s="5" t="n">
        <v>48782</v>
      </c>
      <c r="C18" s="6" t="n">
        <v>52444</v>
      </c>
    </row>
    <row r="19">
      <c r="A19" s="4" t="inlineStr">
        <is>
          <t>Building and building improvements | Minimum</t>
        </is>
      </c>
    </row>
    <row r="20">
      <c r="A20" s="3" t="inlineStr">
        <is>
          <t>Property, Plant and Equipment [Line Items]</t>
        </is>
      </c>
    </row>
    <row r="21">
      <c r="A21" s="4" t="inlineStr">
        <is>
          <t>Useful life</t>
        </is>
      </c>
      <c r="B21" s="4" t="inlineStr">
        <is>
          <t>5 years</t>
        </is>
      </c>
    </row>
    <row r="22">
      <c r="A22" s="4" t="inlineStr">
        <is>
          <t>Building and building improvements | Maximum</t>
        </is>
      </c>
    </row>
    <row r="23">
      <c r="A23" s="3" t="inlineStr">
        <is>
          <t>Property, Plant and Equipment [Line Items]</t>
        </is>
      </c>
    </row>
    <row r="24">
      <c r="A24" s="4" t="inlineStr">
        <is>
          <t>Useful life</t>
        </is>
      </c>
      <c r="B24" s="4" t="inlineStr">
        <is>
          <t>48 years</t>
        </is>
      </c>
    </row>
    <row r="25">
      <c r="A25" s="4" t="inlineStr">
        <is>
          <t>Office furniture and equipment</t>
        </is>
      </c>
    </row>
    <row r="26">
      <c r="A26" s="3" t="inlineStr">
        <is>
          <t>Property, Plant and Equipment [Line Items]</t>
        </is>
      </c>
    </row>
    <row r="27">
      <c r="A27" s="4" t="inlineStr">
        <is>
          <t>Property and plant gross</t>
        </is>
      </c>
      <c r="B27" s="5" t="n">
        <v>22463</v>
      </c>
      <c r="C27" s="6" t="n">
        <v>21899</v>
      </c>
    </row>
    <row r="28">
      <c r="A28" s="4" t="inlineStr">
        <is>
          <t>Office furniture and equipment | Minimum</t>
        </is>
      </c>
    </row>
    <row r="29">
      <c r="A29" s="3" t="inlineStr">
        <is>
          <t>Property, Plant and Equipment [Line Items]</t>
        </is>
      </c>
    </row>
    <row r="30">
      <c r="A30" s="4" t="inlineStr">
        <is>
          <t>Useful life</t>
        </is>
      </c>
      <c r="B30" s="4" t="inlineStr">
        <is>
          <t>1 year</t>
        </is>
      </c>
    </row>
    <row r="31">
      <c r="A31" s="4" t="inlineStr">
        <is>
          <t>Office furniture and equipment | Maximum</t>
        </is>
      </c>
    </row>
    <row r="32">
      <c r="A32" s="3" t="inlineStr">
        <is>
          <t>Property, Plant and Equipment [Line Items]</t>
        </is>
      </c>
    </row>
    <row r="33">
      <c r="A33" s="4" t="inlineStr">
        <is>
          <t>Useful life</t>
        </is>
      </c>
      <c r="B33" s="4" t="inlineStr">
        <is>
          <t>10 years</t>
        </is>
      </c>
    </row>
    <row r="34">
      <c r="A34" s="4" t="inlineStr">
        <is>
          <t>Leasehold improvements</t>
        </is>
      </c>
    </row>
    <row r="35">
      <c r="A35" s="3" t="inlineStr">
        <is>
          <t>Property, Plant and Equipment [Line Items]</t>
        </is>
      </c>
    </row>
    <row r="36">
      <c r="A36" s="4" t="inlineStr">
        <is>
          <t>Property and plant gross</t>
        </is>
      </c>
      <c r="B36" s="5" t="n">
        <v>10537</v>
      </c>
      <c r="C36" s="6" t="n">
        <v>9168</v>
      </c>
    </row>
    <row r="37">
      <c r="A37" s="4" t="inlineStr">
        <is>
          <t>Leasehold improvements | Minimum</t>
        </is>
      </c>
    </row>
    <row r="38">
      <c r="A38" s="3" t="inlineStr">
        <is>
          <t>Property, Plant and Equipment [Line Items]</t>
        </is>
      </c>
    </row>
    <row r="39">
      <c r="A39" s="4" t="inlineStr">
        <is>
          <t>Useful life</t>
        </is>
      </c>
      <c r="B39" s="4" t="inlineStr">
        <is>
          <t>1 year</t>
        </is>
      </c>
    </row>
    <row r="40">
      <c r="A40" s="4" t="inlineStr">
        <is>
          <t>Leasehold improvements | Maximum</t>
        </is>
      </c>
    </row>
    <row r="41">
      <c r="A41" s="3" t="inlineStr">
        <is>
          <t>Property, Plant and Equipment [Line Items]</t>
        </is>
      </c>
    </row>
    <row r="42">
      <c r="A42" s="4" t="inlineStr">
        <is>
          <t>Useful life</t>
        </is>
      </c>
      <c r="B42" s="4" t="inlineStr">
        <is>
          <t>15 years</t>
        </is>
      </c>
    </row>
    <row r="43">
      <c r="A43" s="4" t="inlineStr">
        <is>
          <t>Transportation equipment</t>
        </is>
      </c>
    </row>
    <row r="44">
      <c r="A44" s="3" t="inlineStr">
        <is>
          <t>Property, Plant and Equipment [Line Items]</t>
        </is>
      </c>
    </row>
    <row r="45">
      <c r="A45" s="4" t="inlineStr">
        <is>
          <t>Property and plant gross</t>
        </is>
      </c>
      <c r="B45" s="5" t="n">
        <v>4857</v>
      </c>
      <c r="C45" s="6" t="n">
        <v>4857</v>
      </c>
    </row>
    <row r="46">
      <c r="A46" s="4" t="inlineStr">
        <is>
          <t>Transportation equipment | Minimum</t>
        </is>
      </c>
    </row>
    <row r="47">
      <c r="A47" s="3" t="inlineStr">
        <is>
          <t>Property, Plant and Equipment [Line Items]</t>
        </is>
      </c>
    </row>
    <row r="48">
      <c r="A48" s="4" t="inlineStr">
        <is>
          <t>Useful life</t>
        </is>
      </c>
      <c r="B48" s="4" t="inlineStr">
        <is>
          <t>5 years</t>
        </is>
      </c>
    </row>
    <row r="49">
      <c r="A49" s="4" t="inlineStr">
        <is>
          <t>Transportation equipment | Maximum</t>
        </is>
      </c>
    </row>
    <row r="50">
      <c r="A50" s="3" t="inlineStr">
        <is>
          <t>Property, Plant and Equipment [Line Items]</t>
        </is>
      </c>
    </row>
    <row r="51">
      <c r="A51" s="4" t="inlineStr">
        <is>
          <t>Useful life</t>
        </is>
      </c>
      <c r="B51" s="4" t="inlineStr">
        <is>
          <t>10 years</t>
        </is>
      </c>
    </row>
    <row r="52">
      <c r="A52" s="4" t="inlineStr">
        <is>
          <t>Land</t>
        </is>
      </c>
    </row>
    <row r="53">
      <c r="A53" s="3" t="inlineStr">
        <is>
          <t>Property, Plant and Equipment [Line Items]</t>
        </is>
      </c>
    </row>
    <row r="54">
      <c r="A54" s="4" t="inlineStr">
        <is>
          <t>Property and plant gross</t>
        </is>
      </c>
      <c r="B54" s="5" t="n">
        <v>3266</v>
      </c>
      <c r="C54" s="6" t="n">
        <v>3642</v>
      </c>
    </row>
    <row r="55">
      <c r="A55" s="4" t="inlineStr">
        <is>
          <t>Construction in progress</t>
        </is>
      </c>
    </row>
    <row r="56">
      <c r="A56" s="3" t="inlineStr">
        <is>
          <t>Property, Plant and Equipment [Line Items]</t>
        </is>
      </c>
    </row>
    <row r="57">
      <c r="A57" s="4" t="inlineStr">
        <is>
          <t>Property and plant gross</t>
        </is>
      </c>
      <c r="B57" s="5" t="n">
        <v>2392</v>
      </c>
      <c r="C57" s="5" t="n">
        <v>184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Property and Equipment - Narrative (Details) - USD ($) $ in Million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Impaired Long-Lived Assets Held and Used [Line Items]</t>
        </is>
      </c>
    </row>
    <row r="4">
      <c r="A4" s="4" t="inlineStr">
        <is>
          <t>Depreciation expense</t>
        </is>
      </c>
      <c r="C4" s="8" t="n">
        <v>50.7</v>
      </c>
      <c r="D4" s="8" t="n">
        <v>87.90000000000001</v>
      </c>
      <c r="E4" s="8" t="n">
        <v>72.3</v>
      </c>
    </row>
    <row r="5">
      <c r="A5" s="4" t="inlineStr">
        <is>
          <t>Impairment charge</t>
        </is>
      </c>
      <c r="B5" s="8" t="n">
        <v>14.2</v>
      </c>
    </row>
    <row r="6">
      <c r="A6" s="4" t="inlineStr">
        <is>
          <t>Corporate and Other Activities</t>
        </is>
      </c>
    </row>
    <row r="7">
      <c r="A7" s="3" t="inlineStr">
        <is>
          <t>Impaired Long-Lived Assets Held and Used [Line Items]</t>
        </is>
      </c>
    </row>
    <row r="8">
      <c r="A8" s="4" t="inlineStr">
        <is>
          <t>Impairment charge</t>
        </is>
      </c>
      <c r="B8" s="6" t="n">
        <v>1</v>
      </c>
    </row>
    <row r="9">
      <c r="A9" s="4" t="inlineStr">
        <is>
          <t>Loan Servicing and Systems</t>
        </is>
      </c>
    </row>
    <row r="10">
      <c r="A10" s="3" t="inlineStr">
        <is>
          <t>Impaired Long-Lived Assets Held and Used [Line Items]</t>
        </is>
      </c>
    </row>
    <row r="11">
      <c r="A11" s="4" t="inlineStr">
        <is>
          <t>Impairment charge</t>
        </is>
      </c>
      <c r="B11" s="8" t="n">
        <v>13.2</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4" customWidth="1" min="2" max="2"/>
  </cols>
  <sheetData>
    <row r="1">
      <c r="A1" s="1" t="inlineStr">
        <is>
          <t>Shareholders' Equity - Narrative (Details)</t>
        </is>
      </c>
      <c r="B1" s="2" t="inlineStr">
        <is>
          <t>12 Months Ended</t>
        </is>
      </c>
    </row>
    <row r="2">
      <c r="B2" s="2" t="inlineStr">
        <is>
          <t>Dec. 31, 2021voteshares</t>
        </is>
      </c>
    </row>
    <row r="3">
      <c r="A3" s="3" t="inlineStr">
        <is>
          <t>Class of Stock [Line Items]</t>
        </is>
      </c>
    </row>
    <row r="4">
      <c r="A4" s="4" t="inlineStr">
        <is>
          <t>Repurchase shares authorized (in shares) | shares</t>
        </is>
      </c>
      <c r="B4" s="6" t="n">
        <v>5000000</v>
      </c>
    </row>
    <row r="5">
      <c r="A5" s="4" t="inlineStr">
        <is>
          <t>Remaining number of shares authorized to be repurchased (in shares) | shares</t>
        </is>
      </c>
      <c r="B5" s="6" t="n">
        <v>2600000</v>
      </c>
    </row>
    <row r="6">
      <c r="A6" s="4" t="inlineStr">
        <is>
          <t>Class B</t>
        </is>
      </c>
    </row>
    <row r="7">
      <c r="A7" s="3" t="inlineStr">
        <is>
          <t>Class of Stock [Line Items]</t>
        </is>
      </c>
    </row>
    <row r="8">
      <c r="A8" s="4" t="inlineStr">
        <is>
          <t>Votes per common share (in votes) | vote</t>
        </is>
      </c>
      <c r="B8" s="6" t="n">
        <v>10</v>
      </c>
    </row>
    <row r="9">
      <c r="A9" s="4" t="inlineStr">
        <is>
          <t>Class A</t>
        </is>
      </c>
    </row>
    <row r="10">
      <c r="A10" s="3" t="inlineStr">
        <is>
          <t>Class of Stock [Line Items]</t>
        </is>
      </c>
    </row>
    <row r="11">
      <c r="A11" s="4" t="inlineStr">
        <is>
          <t>Votes per common share (in votes) | vote</t>
        </is>
      </c>
      <c r="B11"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Repurchases (Details) - USD ($) $ / shares in Unit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Total shares repurchased (in shares)</t>
        </is>
      </c>
      <c r="B4" s="6" t="n">
        <v>713274</v>
      </c>
      <c r="C4" s="6" t="n">
        <v>1594394</v>
      </c>
      <c r="D4" s="6" t="n">
        <v>726273</v>
      </c>
    </row>
    <row r="5">
      <c r="A5" s="4" t="inlineStr">
        <is>
          <t>Purchase price</t>
        </is>
      </c>
      <c r="B5" s="5" t="n">
        <v>58111</v>
      </c>
      <c r="C5" s="5" t="n">
        <v>73358</v>
      </c>
      <c r="D5" s="5" t="n">
        <v>40411</v>
      </c>
    </row>
    <row r="6">
      <c r="A6" s="4" t="inlineStr">
        <is>
          <t>Average price of shares repurchased (in dollars per share)</t>
        </is>
      </c>
      <c r="B6" s="7" t="n">
        <v>81.47</v>
      </c>
      <c r="C6" s="7" t="n">
        <v>46.01</v>
      </c>
      <c r="D6" s="7" t="n">
        <v>55.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Net income attributable to Nelnet, Inc., basic</t>
        </is>
      </c>
      <c r="B4" s="5" t="n">
        <v>393286</v>
      </c>
      <c r="C4" s="5" t="n">
        <v>352443</v>
      </c>
      <c r="D4" s="5" t="n">
        <v>141803</v>
      </c>
    </row>
    <row r="5">
      <c r="A5" s="4" t="inlineStr">
        <is>
          <t>Net income attributable to Nelnet, Inc., diluted</t>
        </is>
      </c>
      <c r="B5" s="5" t="n">
        <v>393286</v>
      </c>
      <c r="C5" s="5" t="n">
        <v>352443</v>
      </c>
      <c r="D5" s="5" t="n">
        <v>141803</v>
      </c>
    </row>
    <row r="6">
      <c r="A6" s="4" t="inlineStr">
        <is>
          <t>Weighted-average common shares outstanding - basic (in shares)</t>
        </is>
      </c>
      <c r="B6" s="6" t="n">
        <v>38572801</v>
      </c>
      <c r="C6" s="6" t="n">
        <v>39059588</v>
      </c>
      <c r="D6" s="6" t="n">
        <v>40047402</v>
      </c>
    </row>
    <row r="7">
      <c r="A7" s="4" t="inlineStr">
        <is>
          <t>Weighted-average common shares outstanding - diluted (in shares)</t>
        </is>
      </c>
      <c r="B7" s="6" t="n">
        <v>38572801</v>
      </c>
      <c r="C7" s="6" t="n">
        <v>39059588</v>
      </c>
      <c r="D7" s="6" t="n">
        <v>40047402</v>
      </c>
    </row>
    <row r="8">
      <c r="A8" s="4" t="inlineStr">
        <is>
          <t>Net income attributable to Nelnet, Inc. shareholders - basic (in dollars per share)</t>
        </is>
      </c>
      <c r="B8" s="7" t="n">
        <v>10.2</v>
      </c>
      <c r="C8" s="7" t="n">
        <v>9.02</v>
      </c>
      <c r="D8" s="7" t="n">
        <v>3.54</v>
      </c>
    </row>
    <row r="9">
      <c r="A9" s="4" t="inlineStr">
        <is>
          <t>Net income attributable to Nelnet, Inc. shareholders - diluted (in dollars per share)</t>
        </is>
      </c>
      <c r="B9" s="7" t="n">
        <v>10.2</v>
      </c>
      <c r="C9" s="7" t="n">
        <v>9.02</v>
      </c>
      <c r="D9" s="7" t="n">
        <v>3.54</v>
      </c>
    </row>
    <row r="10">
      <c r="A10" s="4" t="inlineStr">
        <is>
          <t>Common shareholders</t>
        </is>
      </c>
    </row>
    <row r="11">
      <c r="A11" s="3" t="inlineStr">
        <is>
          <t>Earnings Per Share, Diluted, by Common Class, Including Two Class Method [Line Items]</t>
        </is>
      </c>
    </row>
    <row r="12">
      <c r="A12" s="4" t="inlineStr">
        <is>
          <t>Net income attributable to Nelnet, Inc., basic</t>
        </is>
      </c>
      <c r="B12" s="5" t="n">
        <v>386865</v>
      </c>
      <c r="C12" s="5" t="n">
        <v>347451</v>
      </c>
      <c r="D12" s="5" t="n">
        <v>139946</v>
      </c>
    </row>
    <row r="13">
      <c r="A13" s="4" t="inlineStr">
        <is>
          <t>Net income attributable to Nelnet, Inc., diluted</t>
        </is>
      </c>
      <c r="B13" s="5" t="n">
        <v>386865</v>
      </c>
      <c r="C13" s="5" t="n">
        <v>347451</v>
      </c>
      <c r="D13" s="5" t="n">
        <v>139946</v>
      </c>
    </row>
    <row r="14">
      <c r="A14" s="4" t="inlineStr">
        <is>
          <t>Weighted-average common shares outstanding - basic (in shares)</t>
        </is>
      </c>
      <c r="B14" s="6" t="n">
        <v>37943032</v>
      </c>
      <c r="C14" s="6" t="n">
        <v>38506351</v>
      </c>
      <c r="D14" s="6" t="n">
        <v>39523082</v>
      </c>
    </row>
    <row r="15">
      <c r="A15" s="4" t="inlineStr">
        <is>
          <t>Weighted-average common shares outstanding - diluted (in shares)</t>
        </is>
      </c>
      <c r="B15" s="6" t="n">
        <v>37943032</v>
      </c>
      <c r="C15" s="6" t="n">
        <v>38506351</v>
      </c>
      <c r="D15" s="6" t="n">
        <v>39523082</v>
      </c>
    </row>
    <row r="16">
      <c r="A16" s="4" t="inlineStr">
        <is>
          <t>Net income attributable to Nelnet, Inc. shareholders - basic (in dollars per share)</t>
        </is>
      </c>
      <c r="B16" s="7" t="n">
        <v>10.2</v>
      </c>
      <c r="C16" s="7" t="n">
        <v>9.02</v>
      </c>
      <c r="D16" s="7" t="n">
        <v>3.54</v>
      </c>
    </row>
    <row r="17">
      <c r="A17" s="4" t="inlineStr">
        <is>
          <t>Net income attributable to Nelnet, Inc. shareholders - diluted (in dollars per share)</t>
        </is>
      </c>
      <c r="B17" s="7" t="n">
        <v>10.2</v>
      </c>
      <c r="C17" s="7" t="n">
        <v>9.02</v>
      </c>
    </row>
    <row r="18">
      <c r="A18" s="4" t="inlineStr">
        <is>
          <t>Unvested restricted stock shareholders</t>
        </is>
      </c>
    </row>
    <row r="19">
      <c r="A19" s="3" t="inlineStr">
        <is>
          <t>Earnings Per Share, Diluted, by Common Class, Including Two Class Method [Line Items]</t>
        </is>
      </c>
    </row>
    <row r="20">
      <c r="A20" s="4" t="inlineStr">
        <is>
          <t>Net income attributable to Nelnet, Inc., basic</t>
        </is>
      </c>
      <c r="B20" s="5" t="n">
        <v>6421</v>
      </c>
      <c r="C20" s="5" t="n">
        <v>4992</v>
      </c>
      <c r="D20" s="5" t="n">
        <v>1857</v>
      </c>
    </row>
    <row r="21">
      <c r="A21" s="4" t="inlineStr">
        <is>
          <t>Net income attributable to Nelnet, Inc., diluted</t>
        </is>
      </c>
      <c r="B21" s="5" t="n">
        <v>6421</v>
      </c>
      <c r="C21" s="5" t="n">
        <v>4992</v>
      </c>
      <c r="D21" s="5" t="n">
        <v>1857</v>
      </c>
    </row>
    <row r="22">
      <c r="A22" s="4" t="inlineStr">
        <is>
          <t>Weighted-average common shares outstanding - basic (in shares)</t>
        </is>
      </c>
      <c r="B22" s="6" t="n">
        <v>629769</v>
      </c>
      <c r="C22" s="6" t="n">
        <v>553237</v>
      </c>
      <c r="D22" s="6" t="n">
        <v>524320</v>
      </c>
    </row>
    <row r="23">
      <c r="A23" s="4" t="inlineStr">
        <is>
          <t>Weighted-average common shares outstanding - diluted (in shares)</t>
        </is>
      </c>
      <c r="B23" s="6" t="n">
        <v>629769</v>
      </c>
      <c r="C23" s="6" t="n">
        <v>553237</v>
      </c>
      <c r="D23" s="6" t="n">
        <v>524320</v>
      </c>
    </row>
    <row r="24">
      <c r="A24" s="4" t="inlineStr">
        <is>
          <t>Net income attributable to Nelnet, Inc. shareholders - basic (in dollars per share)</t>
        </is>
      </c>
      <c r="B24" s="7" t="n">
        <v>10.2</v>
      </c>
      <c r="C24" s="7" t="n">
        <v>9.02</v>
      </c>
      <c r="D24" s="7" t="n">
        <v>3.54</v>
      </c>
    </row>
    <row r="25">
      <c r="A25" s="4" t="inlineStr">
        <is>
          <t>Net income attributable to Nelnet, Inc. shareholders - diluted (in dollars per share)</t>
        </is>
      </c>
      <c r="B25" s="7" t="n">
        <v>10.2</v>
      </c>
      <c r="C25" s="7" t="n">
        <v>9.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Common Share - Narrative (Details)</t>
        </is>
      </c>
      <c r="B1" s="2" t="inlineStr">
        <is>
          <t>Dec. 31, 2021shares</t>
        </is>
      </c>
    </row>
    <row r="2">
      <c r="A2" s="4" t="inlineStr">
        <is>
          <t>Shares Issued - Deferred</t>
        </is>
      </c>
    </row>
    <row r="3">
      <c r="A3" s="3" t="inlineStr">
        <is>
          <t>Earnings Per Share, Diluted, by Common Class, Including Two Class Method [Line Items]</t>
        </is>
      </c>
    </row>
    <row r="4">
      <c r="A4" s="4" t="inlineStr">
        <is>
          <t>Non employee director stock, cumulative deferred shares (in shares)</t>
        </is>
      </c>
      <c r="B4" s="6" t="n">
        <v>2219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Statement of Cash Flows [Abstract]</t>
        </is>
      </c>
    </row>
    <row r="4">
      <c r="A4" s="4" t="inlineStr">
        <is>
          <t>Net income attributable to Nelnet, Inc.</t>
        </is>
      </c>
      <c r="C4" s="5" t="n">
        <v>393286</v>
      </c>
      <c r="D4" s="5" t="n">
        <v>352443</v>
      </c>
      <c r="E4" s="5" t="n">
        <v>141803</v>
      </c>
    </row>
    <row r="5">
      <c r="A5" s="4" t="inlineStr">
        <is>
          <t>Net loss attributable to noncontrolling interests</t>
        </is>
      </c>
      <c r="C5" s="6" t="n">
        <v>-7003</v>
      </c>
      <c r="D5" s="6" t="n">
        <v>-2817</v>
      </c>
      <c r="E5" s="6" t="n">
        <v>-509</v>
      </c>
    </row>
    <row r="6">
      <c r="A6" s="4" t="inlineStr">
        <is>
          <t>Net income</t>
        </is>
      </c>
      <c r="C6" s="6" t="n">
        <v>386283</v>
      </c>
      <c r="D6" s="6" t="n">
        <v>349626</v>
      </c>
      <c r="E6" s="6" t="n">
        <v>141294</v>
      </c>
    </row>
    <row r="7">
      <c r="A7" s="3" t="inlineStr">
        <is>
          <t>Adjustments to reconcile net income to net cash provided by operating activities:</t>
        </is>
      </c>
    </row>
    <row r="8">
      <c r="A8" s="4" t="inlineStr">
        <is>
          <t>Depreciation and amortization, including debt discounts and loan premiums and deferred origination costs</t>
        </is>
      </c>
      <c r="C8" s="6" t="n">
        <v>132325</v>
      </c>
      <c r="D8" s="6" t="n">
        <v>198473</v>
      </c>
      <c r="E8" s="6" t="n">
        <v>192662</v>
      </c>
    </row>
    <row r="9">
      <c r="A9" s="4" t="inlineStr">
        <is>
          <t>Loan discount accretion</t>
        </is>
      </c>
      <c r="C9" s="6" t="n">
        <v>-7990</v>
      </c>
      <c r="D9" s="6" t="n">
        <v>-35285</v>
      </c>
      <c r="E9" s="6" t="n">
        <v>-35824</v>
      </c>
    </row>
    <row r="10">
      <c r="A10" s="4" t="inlineStr">
        <is>
          <t>(Negative provision) provision for loan losses</t>
        </is>
      </c>
      <c r="C10" s="6" t="n">
        <v>-12426</v>
      </c>
      <c r="D10" s="6" t="n">
        <v>63360</v>
      </c>
      <c r="E10" s="6" t="n">
        <v>39000</v>
      </c>
    </row>
    <row r="11">
      <c r="A11" s="4" t="inlineStr">
        <is>
          <t>Derivative market value adjustments</t>
        </is>
      </c>
      <c r="C11" s="6" t="n">
        <v>-92813</v>
      </c>
      <c r="D11" s="6" t="n">
        <v>28144</v>
      </c>
      <c r="E11" s="6" t="n">
        <v>76195</v>
      </c>
    </row>
    <row r="12">
      <c r="A12" s="4" t="inlineStr">
        <is>
          <t>Payments to terminate derivative instruments, net</t>
        </is>
      </c>
      <c r="C12" s="6" t="n">
        <v>0</v>
      </c>
      <c r="D12" s="6" t="n">
        <v>0</v>
      </c>
      <c r="E12" s="6" t="n">
        <v>-12530</v>
      </c>
    </row>
    <row r="13">
      <c r="A13" s="4" t="inlineStr">
        <is>
          <t>Proceeds from (payments to) clearinghouse - initial and variation margin, net</t>
        </is>
      </c>
      <c r="C13" s="6" t="n">
        <v>91294</v>
      </c>
      <c r="D13" s="6" t="n">
        <v>-26747</v>
      </c>
      <c r="E13" s="6" t="n">
        <v>-70685</v>
      </c>
    </row>
    <row r="14">
      <c r="A14" s="4" t="inlineStr">
        <is>
          <t>Gain from deconsolidation of ALLO, including cash impact</t>
        </is>
      </c>
      <c r="C14" s="6" t="n">
        <v>0</v>
      </c>
      <c r="D14" s="6" t="n">
        <v>-287579</v>
      </c>
      <c r="E14" s="6" t="n">
        <v>0</v>
      </c>
    </row>
    <row r="15">
      <c r="A15" s="4" t="inlineStr">
        <is>
          <t>Gain from sale of loans</t>
        </is>
      </c>
      <c r="C15" s="6" t="n">
        <v>-18715</v>
      </c>
      <c r="D15" s="6" t="n">
        <v>-33023</v>
      </c>
      <c r="E15" s="6" t="n">
        <v>-17261</v>
      </c>
    </row>
    <row r="16">
      <c r="A16" s="4" t="inlineStr">
        <is>
          <t>Gain from investments, net</t>
        </is>
      </c>
      <c r="C16" s="6" t="n">
        <v>-3811</v>
      </c>
      <c r="D16" s="6" t="n">
        <v>-14055</v>
      </c>
      <c r="E16" s="6" t="n">
        <v>-3095</v>
      </c>
    </row>
    <row r="17">
      <c r="A17" s="4" t="inlineStr">
        <is>
          <t>Loss on (gain from) repurchases and extinguishments of debt, net</t>
        </is>
      </c>
      <c r="C17" s="6" t="n">
        <v>6775</v>
      </c>
      <c r="D17" s="6" t="n">
        <v>-1924</v>
      </c>
      <c r="E17" s="6" t="n">
        <v>16553</v>
      </c>
    </row>
    <row r="18">
      <c r="A18" s="4" t="inlineStr">
        <is>
          <t>Purchases of equity securities, net</t>
        </is>
      </c>
      <c r="C18" s="6" t="n">
        <v>-42916</v>
      </c>
      <c r="D18" s="6" t="n">
        <v>0</v>
      </c>
      <c r="E18" s="6" t="n">
        <v>0</v>
      </c>
    </row>
    <row r="19">
      <c r="A19" s="4" t="inlineStr">
        <is>
          <t>Deferred income tax expense (benefit)</t>
        </is>
      </c>
      <c r="C19" s="6" t="n">
        <v>55622</v>
      </c>
      <c r="D19" s="6" t="n">
        <v>7974</v>
      </c>
      <c r="E19" s="6" t="n">
        <v>-7265</v>
      </c>
    </row>
    <row r="20">
      <c r="A20" s="4" t="inlineStr">
        <is>
          <t>Non-cash compensation expense</t>
        </is>
      </c>
      <c r="C20" s="6" t="n">
        <v>10673</v>
      </c>
      <c r="D20" s="6" t="n">
        <v>16739</v>
      </c>
      <c r="E20" s="6" t="n">
        <v>6781</v>
      </c>
    </row>
    <row r="21">
      <c r="A21" s="4" t="inlineStr">
        <is>
          <t>Provision for beneficial interests and impairment expense, net</t>
        </is>
      </c>
      <c r="C21" s="6" t="n">
        <v>16360</v>
      </c>
      <c r="D21" s="6" t="n">
        <v>24723</v>
      </c>
      <c r="E21" s="6" t="n">
        <v>0</v>
      </c>
    </row>
    <row r="22">
      <c r="A22" s="4" t="inlineStr">
        <is>
          <t>Other</t>
        </is>
      </c>
      <c r="C22" s="6" t="n">
        <v>0</v>
      </c>
      <c r="D22" s="6" t="n">
        <v>186</v>
      </c>
      <c r="E22" s="6" t="n">
        <v>584</v>
      </c>
    </row>
    <row r="23">
      <c r="A23" s="4" t="inlineStr">
        <is>
          <t>Decrease (increase) in loan and investment accrued interest receivable</t>
        </is>
      </c>
      <c r="C23" s="6" t="n">
        <v>1378</v>
      </c>
      <c r="D23" s="6" t="n">
        <v>-61090</v>
      </c>
      <c r="E23" s="6" t="n">
        <v>-54586</v>
      </c>
    </row>
    <row r="24">
      <c r="A24" s="4" t="inlineStr">
        <is>
          <t>(Increase) decrease in accounts receivable</t>
        </is>
      </c>
      <c r="C24" s="6" t="n">
        <v>-86982</v>
      </c>
      <c r="D24" s="6" t="n">
        <v>40880</v>
      </c>
      <c r="E24" s="6" t="n">
        <v>-55949</v>
      </c>
    </row>
    <row r="25">
      <c r="A25" s="4" t="inlineStr">
        <is>
          <t>Decrease (increase) in other assets, net</t>
        </is>
      </c>
      <c r="C25" s="6" t="n">
        <v>39439</v>
      </c>
      <c r="D25" s="6" t="n">
        <v>59182</v>
      </c>
      <c r="E25" s="6" t="n">
        <v>-19858</v>
      </c>
    </row>
    <row r="26">
      <c r="A26" s="4" t="inlineStr">
        <is>
          <t>Decrease in the carrying amount of ROU asset, net</t>
        </is>
      </c>
      <c r="C26" s="6" t="n">
        <v>7170</v>
      </c>
      <c r="D26" s="6" t="n">
        <v>11594</v>
      </c>
      <c r="E26" s="6" t="n">
        <v>8793</v>
      </c>
    </row>
    <row r="27">
      <c r="A27" s="4" t="inlineStr">
        <is>
          <t>Decrease in accrued interest payable</t>
        </is>
      </c>
      <c r="C27" s="6" t="n">
        <v>-24135</v>
      </c>
      <c r="D27" s="6" t="n">
        <v>-18584</v>
      </c>
      <c r="E27" s="6" t="n">
        <v>-14394</v>
      </c>
    </row>
    <row r="28">
      <c r="A28" s="4" t="inlineStr">
        <is>
          <t>Increase in other liabilities, net</t>
        </is>
      </c>
      <c r="C28" s="6" t="n">
        <v>29775</v>
      </c>
      <c r="D28" s="6" t="n">
        <v>35907</v>
      </c>
      <c r="E28" s="6" t="n">
        <v>49100</v>
      </c>
    </row>
    <row r="29">
      <c r="A29" s="4" t="inlineStr">
        <is>
          <t>Decrease in the carrying amount of lease liability</t>
        </is>
      </c>
      <c r="C29" s="6" t="n">
        <v>-6978</v>
      </c>
      <c r="D29" s="6" t="n">
        <v>-9401</v>
      </c>
      <c r="E29" s="6" t="n">
        <v>-8678</v>
      </c>
    </row>
    <row r="30">
      <c r="A30" s="4" t="inlineStr">
        <is>
          <t>Increase (decrease) in due to customers</t>
        </is>
      </c>
      <c r="C30" s="6" t="n">
        <v>64539</v>
      </c>
      <c r="D30" s="6" t="n">
        <v>-136285</v>
      </c>
      <c r="E30" s="6" t="n">
        <v>68078</v>
      </c>
    </row>
    <row r="31">
      <c r="A31" s="4" t="inlineStr">
        <is>
          <t>Net cash provided by operating activities</t>
        </is>
      </c>
      <c r="C31" s="6" t="n">
        <v>544867</v>
      </c>
      <c r="D31" s="6" t="n">
        <v>212815</v>
      </c>
      <c r="E31" s="6" t="n">
        <v>298915</v>
      </c>
    </row>
    <row r="32">
      <c r="A32" s="3" t="inlineStr">
        <is>
          <t>Cash flows from investing activities:</t>
        </is>
      </c>
    </row>
    <row r="33">
      <c r="A33" s="4" t="inlineStr">
        <is>
          <t>Purchases and originations of loans</t>
        </is>
      </c>
      <c r="C33" s="6" t="n">
        <v>-1318605</v>
      </c>
      <c r="D33" s="6" t="n">
        <v>-1459696</v>
      </c>
      <c r="E33" s="6" t="n">
        <v>-1906669</v>
      </c>
    </row>
    <row r="34">
      <c r="A34" s="4" t="inlineStr">
        <is>
          <t>Purchases of loans from a related party</t>
        </is>
      </c>
      <c r="C34" s="6" t="n">
        <v>-22678</v>
      </c>
      <c r="D34" s="6" t="n">
        <v>-147539</v>
      </c>
      <c r="E34" s="6" t="n">
        <v>-101538</v>
      </c>
    </row>
    <row r="35">
      <c r="A35" s="4" t="inlineStr">
        <is>
          <t>Net proceeds from loan repayments, claims, and capitalized interest</t>
        </is>
      </c>
      <c r="C35" s="6" t="n">
        <v>3103776</v>
      </c>
      <c r="D35" s="6" t="n">
        <v>2644347</v>
      </c>
      <c r="E35" s="6" t="n">
        <v>3462391</v>
      </c>
    </row>
    <row r="36">
      <c r="A36" s="4" t="inlineStr">
        <is>
          <t>Proceeds from sale of loans</t>
        </is>
      </c>
      <c r="C36" s="6" t="n">
        <v>85906</v>
      </c>
      <c r="D36" s="6" t="n">
        <v>136126</v>
      </c>
      <c r="E36" s="6" t="n">
        <v>196564</v>
      </c>
    </row>
    <row r="37">
      <c r="A37" s="4" t="inlineStr">
        <is>
          <t>Purchases of available-for-sale securities</t>
        </is>
      </c>
      <c r="C37" s="6" t="n">
        <v>-734817</v>
      </c>
      <c r="D37" s="6" t="n">
        <v>-471510</v>
      </c>
      <c r="E37" s="6" t="n">
        <v>-1010</v>
      </c>
    </row>
    <row r="38">
      <c r="A38" s="4" t="inlineStr">
        <is>
          <t>Proceeds from sales of available-for-sale securities</t>
        </is>
      </c>
      <c r="C38" s="6" t="n">
        <v>160976</v>
      </c>
      <c r="D38" s="6" t="n">
        <v>173784</v>
      </c>
      <c r="E38" s="6" t="n">
        <v>105</v>
      </c>
    </row>
    <row r="39">
      <c r="A39" s="4" t="inlineStr">
        <is>
          <t>Proceeds from and sale of beneficial interest in loan securitizations, net</t>
        </is>
      </c>
      <c r="C39" s="6" t="n">
        <v>40602</v>
      </c>
      <c r="D39" s="6" t="n">
        <v>44213</v>
      </c>
      <c r="E39" s="6" t="n">
        <v>6593</v>
      </c>
    </row>
    <row r="40">
      <c r="A40" s="4" t="inlineStr">
        <is>
          <t>Purchases of other investments</t>
        </is>
      </c>
      <c r="C40" s="6" t="n">
        <v>-253894</v>
      </c>
      <c r="D40" s="6" t="n">
        <v>-168216</v>
      </c>
      <c r="E40" s="6" t="n">
        <v>-103250</v>
      </c>
    </row>
    <row r="41">
      <c r="A41" s="4" t="inlineStr">
        <is>
          <t>Proceeds from other investments</t>
        </is>
      </c>
      <c r="C41" s="6" t="n">
        <v>191821</v>
      </c>
      <c r="D41" s="6" t="n">
        <v>13011</v>
      </c>
      <c r="E41" s="6" t="n">
        <v>63879</v>
      </c>
    </row>
    <row r="42">
      <c r="A42" s="4" t="inlineStr">
        <is>
          <t>Purchases of held-to-maturity debt securities</t>
        </is>
      </c>
      <c r="C42" s="6" t="n">
        <v>-8200</v>
      </c>
      <c r="D42" s="6" t="n">
        <v>0</v>
      </c>
      <c r="E42" s="6" t="n">
        <v>0</v>
      </c>
    </row>
    <row r="43">
      <c r="A43" s="4" t="inlineStr">
        <is>
          <t>Purchases of property and equipment</t>
        </is>
      </c>
      <c r="C43" s="6" t="n">
        <v>-58952</v>
      </c>
      <c r="D43" s="6" t="n">
        <v>-113312</v>
      </c>
      <c r="E43" s="6" t="n">
        <v>-92499</v>
      </c>
    </row>
    <row r="44">
      <c r="A44" s="4" t="inlineStr">
        <is>
          <t>Business acquisitions, net of cash and restricted cash acquired</t>
        </is>
      </c>
      <c r="C44" s="6" t="n">
        <v>0</v>
      </c>
      <c r="D44" s="6" t="n">
        <v>-29989</v>
      </c>
      <c r="E44" s="6" t="n">
        <v>0</v>
      </c>
    </row>
    <row r="45">
      <c r="A45" s="4" t="inlineStr">
        <is>
          <t>Net cash provided by investing activities</t>
        </is>
      </c>
      <c r="C45" s="6" t="n">
        <v>1185935</v>
      </c>
      <c r="D45" s="6" t="n">
        <v>621219</v>
      </c>
      <c r="E45" s="6" t="n">
        <v>1524566</v>
      </c>
    </row>
    <row r="46">
      <c r="A46" s="3" t="inlineStr">
        <is>
          <t>Cash flows from financing activities:</t>
        </is>
      </c>
    </row>
    <row r="47">
      <c r="A47" s="4" t="inlineStr">
        <is>
          <t>Payments on bonds and notes payable</t>
        </is>
      </c>
      <c r="C47" s="6" t="n">
        <v>-3683770</v>
      </c>
      <c r="D47" s="6" t="n">
        <v>-3129485</v>
      </c>
      <c r="E47" s="6" t="n">
        <v>-4698878</v>
      </c>
    </row>
    <row r="48">
      <c r="A48" s="4" t="inlineStr">
        <is>
          <t>Proceeds from issuance of bonds and notes payable</t>
        </is>
      </c>
      <c r="C48" s="6" t="n">
        <v>1947559</v>
      </c>
      <c r="D48" s="6" t="n">
        <v>1884689</v>
      </c>
      <c r="E48" s="6" t="n">
        <v>2997972</v>
      </c>
    </row>
    <row r="49">
      <c r="A49" s="4" t="inlineStr">
        <is>
          <t>Payments of debt issuance costs</t>
        </is>
      </c>
      <c r="C49" s="6" t="n">
        <v>-7093</v>
      </c>
      <c r="D49" s="6" t="n">
        <v>-8674</v>
      </c>
      <c r="E49" s="6" t="n">
        <v>-14406</v>
      </c>
    </row>
    <row r="50">
      <c r="A50" s="4" t="inlineStr">
        <is>
          <t>Payments to extinguish debt</t>
        </is>
      </c>
      <c r="C50" s="6" t="n">
        <v>0</v>
      </c>
      <c r="D50" s="6" t="n">
        <v>0</v>
      </c>
      <c r="E50" s="6" t="n">
        <v>-14030</v>
      </c>
    </row>
    <row r="51">
      <c r="A51" s="4" t="inlineStr">
        <is>
          <t>Increase in bank deposits, net</t>
        </is>
      </c>
      <c r="C51" s="6" t="n">
        <v>289682</v>
      </c>
      <c r="D51" s="6" t="n">
        <v>54633</v>
      </c>
      <c r="E51" s="6" t="n">
        <v>0</v>
      </c>
    </row>
    <row r="52">
      <c r="A52" s="4" t="inlineStr">
        <is>
          <t>Dividends paid</t>
        </is>
      </c>
      <c r="C52" s="6" t="n">
        <v>-34457</v>
      </c>
      <c r="D52" s="6" t="n">
        <v>-31778</v>
      </c>
      <c r="E52" s="6" t="n">
        <v>-29485</v>
      </c>
    </row>
    <row r="53">
      <c r="A53" s="4" t="inlineStr">
        <is>
          <t>Repurchases of common stock</t>
        </is>
      </c>
      <c r="C53" s="6" t="n">
        <v>-58111</v>
      </c>
      <c r="D53" s="6" t="n">
        <v>-73358</v>
      </c>
      <c r="E53" s="6" t="n">
        <v>-40411</v>
      </c>
    </row>
    <row r="54">
      <c r="A54" s="4" t="inlineStr">
        <is>
          <t>Proceeds from issuance of common stock</t>
        </is>
      </c>
      <c r="C54" s="6" t="n">
        <v>1465</v>
      </c>
      <c r="D54" s="6" t="n">
        <v>1653</v>
      </c>
      <c r="E54" s="6" t="n">
        <v>1552</v>
      </c>
    </row>
    <row r="55">
      <c r="A55" s="4" t="inlineStr">
        <is>
          <t>Acquisition of noncontrolling interest</t>
        </is>
      </c>
      <c r="C55" s="6" t="n">
        <v>0</v>
      </c>
      <c r="D55" s="6" t="n">
        <v>-600</v>
      </c>
      <c r="E55" s="6" t="n">
        <v>0</v>
      </c>
    </row>
    <row r="56">
      <c r="A56" s="4" t="inlineStr">
        <is>
          <t>Issuance of noncontrolling interests</t>
        </is>
      </c>
      <c r="C56" s="6" t="n">
        <v>50716</v>
      </c>
      <c r="D56" s="6" t="n">
        <v>205768</v>
      </c>
      <c r="E56" s="6" t="n">
        <v>4650</v>
      </c>
    </row>
    <row r="57">
      <c r="A57" s="4" t="inlineStr">
        <is>
          <t>Distribution to noncontrolling interests</t>
        </is>
      </c>
      <c r="C57" s="6" t="n">
        <v>-878</v>
      </c>
      <c r="D57" s="6" t="n">
        <v>-1088</v>
      </c>
      <c r="E57" s="6" t="n">
        <v>-235</v>
      </c>
    </row>
    <row r="58">
      <c r="A58" s="4" t="inlineStr">
        <is>
          <t>Net cash used in financing activities</t>
        </is>
      </c>
      <c r="C58" s="6" t="n">
        <v>-1494887</v>
      </c>
      <c r="D58" s="6" t="n">
        <v>-1098240</v>
      </c>
      <c r="E58" s="6" t="n">
        <v>-1793271</v>
      </c>
    </row>
    <row r="59">
      <c r="A59" s="4" t="inlineStr">
        <is>
          <t>Effect of exchange rate changes on cash</t>
        </is>
      </c>
      <c r="C59" s="6" t="n">
        <v>-121</v>
      </c>
      <c r="D59" s="6" t="n">
        <v>0</v>
      </c>
      <c r="E59" s="6" t="n">
        <v>0</v>
      </c>
    </row>
    <row r="60">
      <c r="A60" s="4" t="inlineStr">
        <is>
          <t>Net increase (decrease) in cash, cash equivalents, and restricted cash</t>
        </is>
      </c>
      <c r="C60" s="6" t="n">
        <v>235794</v>
      </c>
      <c r="D60" s="6" t="n">
        <v>-264206</v>
      </c>
      <c r="E60" s="6" t="n">
        <v>30210</v>
      </c>
    </row>
    <row r="61">
      <c r="A61" s="4" t="inlineStr">
        <is>
          <t>Cash, cash equivalents, and restricted cash, beginning of period</t>
        </is>
      </c>
      <c r="C61" s="6" t="n">
        <v>958395</v>
      </c>
      <c r="D61" s="6" t="n">
        <v>1222601</v>
      </c>
      <c r="E61" s="6" t="n">
        <v>1192391</v>
      </c>
    </row>
    <row r="62">
      <c r="A62" s="4" t="inlineStr">
        <is>
          <t>Cash, cash equivalents, and restricted cash, end of period</t>
        </is>
      </c>
      <c r="C62" s="6" t="n">
        <v>1194189</v>
      </c>
      <c r="D62" s="6" t="n">
        <v>958395</v>
      </c>
      <c r="E62" s="6" t="n">
        <v>1222601</v>
      </c>
    </row>
    <row r="63">
      <c r="A63" s="3" t="inlineStr">
        <is>
          <t>Supplemental disclosures of cash flow information:</t>
        </is>
      </c>
    </row>
    <row r="64">
      <c r="A64" s="4" t="inlineStr">
        <is>
          <t>Cash disbursements made for interest</t>
        </is>
      </c>
      <c r="C64" s="6" t="n">
        <v>152173</v>
      </c>
      <c r="D64" s="6" t="n">
        <v>301570</v>
      </c>
      <c r="E64" s="6" t="n">
        <v>657436</v>
      </c>
    </row>
    <row r="65">
      <c r="A65" s="4" t="inlineStr">
        <is>
          <t>Cash disbursements made for income taxes, net of refunds and credits received</t>
        </is>
      </c>
      <c r="B65" s="4" t="inlineStr">
        <is>
          <t>[1]</t>
        </is>
      </c>
      <c r="C65" s="6" t="n">
        <v>18659</v>
      </c>
      <c r="D65" s="6" t="n">
        <v>29685</v>
      </c>
      <c r="E65" s="6" t="n">
        <v>17672</v>
      </c>
    </row>
    <row r="66">
      <c r="A66" s="4" t="inlineStr">
        <is>
          <t>Cash disbursements made for operating leases</t>
        </is>
      </c>
      <c r="C66" s="6" t="n">
        <v>7970</v>
      </c>
      <c r="D66" s="6" t="n">
        <v>11488</v>
      </c>
      <c r="E66" s="6" t="n">
        <v>9966</v>
      </c>
    </row>
    <row r="67">
      <c r="A67" s="3" t="inlineStr">
        <is>
          <t>Noncash operating, investing, and financing activity:</t>
        </is>
      </c>
    </row>
    <row r="68">
      <c r="A68" s="4" t="inlineStr">
        <is>
          <t>ROU assets obtained in exchange for lease obligations</t>
        </is>
      </c>
      <c r="C68" s="6" t="n">
        <v>4228</v>
      </c>
      <c r="D68" s="6" t="n">
        <v>4282</v>
      </c>
      <c r="E68" s="6" t="n">
        <v>8731</v>
      </c>
    </row>
    <row r="69">
      <c r="A69" s="4" t="inlineStr">
        <is>
          <t>Receipt of beneficial interest in consumer loan securitizations</t>
        </is>
      </c>
      <c r="C69" s="6" t="n">
        <v>23506</v>
      </c>
      <c r="D69" s="6" t="n">
        <v>52501</v>
      </c>
      <c r="E69" s="6" t="n">
        <v>39780</v>
      </c>
    </row>
    <row r="70">
      <c r="A70" s="4" t="inlineStr">
        <is>
          <t>Distribution to noncontrolling interests</t>
        </is>
      </c>
      <c r="C70" s="6" t="n">
        <v>47881</v>
      </c>
      <c r="D70" s="6" t="n">
        <v>15035</v>
      </c>
      <c r="E70" s="6" t="n">
        <v>3868</v>
      </c>
    </row>
    <row r="71">
      <c r="A71" s="4" t="inlineStr">
        <is>
          <t>Issuance of noncontrolling interests</t>
        </is>
      </c>
      <c r="C71" s="6" t="n">
        <v>10371</v>
      </c>
      <c r="D71" s="6" t="n">
        <v>4132</v>
      </c>
      <c r="E71" s="6" t="n">
        <v>0</v>
      </c>
    </row>
    <row r="72">
      <c r="A72" s="3" t="inlineStr">
        <is>
          <t>Cash and cash equivalents:</t>
        </is>
      </c>
    </row>
    <row r="73">
      <c r="A73" s="4" t="inlineStr">
        <is>
          <t>Total cash and cash equivalents</t>
        </is>
      </c>
      <c r="C73" s="6" t="n">
        <v>125563</v>
      </c>
      <c r="D73" s="6" t="n">
        <v>121249</v>
      </c>
      <c r="E73" s="6" t="n">
        <v>133906</v>
      </c>
    </row>
    <row r="74">
      <c r="A74" s="4" t="inlineStr">
        <is>
          <t>Restricted cash</t>
        </is>
      </c>
      <c r="C74" s="6" t="n">
        <v>741981</v>
      </c>
      <c r="D74" s="6" t="n">
        <v>553175</v>
      </c>
      <c r="E74" s="6" t="n">
        <v>650939</v>
      </c>
    </row>
    <row r="75">
      <c r="A75" s="4" t="inlineStr">
        <is>
          <t>Restricted cash - due to customers</t>
        </is>
      </c>
      <c r="C75" s="6" t="n">
        <v>326645</v>
      </c>
      <c r="D75" s="6" t="n">
        <v>283971</v>
      </c>
      <c r="E75" s="6" t="n">
        <v>437756</v>
      </c>
    </row>
    <row r="76">
      <c r="A76" s="4" t="inlineStr">
        <is>
          <t>Cash, cash equivalents, and restricted cash</t>
        </is>
      </c>
      <c r="C76" s="5" t="n">
        <v>1194189</v>
      </c>
      <c r="D76" s="5" t="n">
        <v>958395</v>
      </c>
      <c r="E76" s="5" t="n">
        <v>1222601</v>
      </c>
    </row>
    <row r="77"/>
    <row r="78">
      <c r="A78" s="4" t="inlineStr">
        <is>
          <t>[1]</t>
        </is>
      </c>
      <c r="B78" s="4" t="inlineStr">
        <is>
          <t>For 2021, 2020, and 2019 the Company utilized $34.1 million, $53.9 million, and $31.8 million of federal and state tax credits, respectively, related primarily to renewable energy.</t>
        </is>
      </c>
    </row>
  </sheetData>
  <mergeCells count="4">
    <mergeCell ref="A1:B2"/>
    <mergeCell ref="C1:E1"/>
    <mergeCell ref="A77:D77"/>
    <mergeCell ref="B78:D7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 Narrative (Details) - USD ($) $ in Thousands</t>
        </is>
      </c>
      <c r="B1" s="2" t="inlineStr">
        <is>
          <t>Dec. 31, 2021</t>
        </is>
      </c>
      <c r="C1" s="2" t="inlineStr">
        <is>
          <t>Dec. 31, 2020</t>
        </is>
      </c>
      <c r="D1" s="2" t="inlineStr">
        <is>
          <t>Dec. 31, 2019</t>
        </is>
      </c>
    </row>
    <row r="2">
      <c r="A2" s="3" t="inlineStr">
        <is>
          <t>Income Tax Contingency [Line Items]</t>
        </is>
      </c>
    </row>
    <row r="3">
      <c r="A3" s="4" t="inlineStr">
        <is>
          <t>Unrecognized tax benefits</t>
        </is>
      </c>
      <c r="B3" s="5" t="n">
        <v>19678</v>
      </c>
      <c r="C3" s="5" t="n">
        <v>20318</v>
      </c>
      <c r="D3" s="5" t="n">
        <v>20148</v>
      </c>
    </row>
    <row r="4">
      <c r="A4" s="4" t="inlineStr">
        <is>
          <t>Tax benefits which would favorable affect effective tax rate</t>
        </is>
      </c>
      <c r="B4" s="6" t="n">
        <v>15600</v>
      </c>
    </row>
    <row r="5">
      <c r="A5" s="4" t="inlineStr">
        <is>
          <t>Anticipated uncertain tax position adjustment</t>
        </is>
      </c>
      <c r="B5" s="6" t="n">
        <v>7200</v>
      </c>
    </row>
    <row r="6">
      <c r="A6" s="4" t="inlineStr">
        <is>
          <t>Income tax penalties and interest accrued</t>
        </is>
      </c>
      <c r="B6" s="6" t="n">
        <v>5100</v>
      </c>
      <c r="C6" s="6" t="n">
        <v>5400</v>
      </c>
    </row>
    <row r="7">
      <c r="A7" s="4" t="inlineStr">
        <is>
          <t>Income taxes receivable</t>
        </is>
      </c>
      <c r="B7" s="6" t="n">
        <v>8100</v>
      </c>
      <c r="C7" s="5" t="n">
        <v>21500</v>
      </c>
    </row>
    <row r="8">
      <c r="A8" s="4" t="inlineStr">
        <is>
          <t>Other Assets</t>
        </is>
      </c>
    </row>
    <row r="9">
      <c r="A9" s="3" t="inlineStr">
        <is>
          <t>Income Tax Contingency [Line Items]</t>
        </is>
      </c>
    </row>
    <row r="10">
      <c r="A10" s="4" t="inlineStr">
        <is>
          <t>Net deferred tax assets</t>
        </is>
      </c>
      <c r="B10" s="6" t="n">
        <v>27300</v>
      </c>
    </row>
    <row r="11">
      <c r="A11" s="4" t="inlineStr">
        <is>
          <t>Other Liabilities</t>
        </is>
      </c>
    </row>
    <row r="12">
      <c r="A12" s="3" t="inlineStr">
        <is>
          <t>Income Tax Contingency [Line Items]</t>
        </is>
      </c>
    </row>
    <row r="13">
      <c r="A13" s="4" t="inlineStr">
        <is>
          <t>Net deferred tax liabilities</t>
        </is>
      </c>
      <c r="B13" s="6" t="n">
        <v>117900</v>
      </c>
    </row>
    <row r="14">
      <c r="A14" s="4" t="inlineStr">
        <is>
          <t>Favorably affect the effective tax rate</t>
        </is>
      </c>
    </row>
    <row r="15">
      <c r="A15" s="3" t="inlineStr">
        <is>
          <t>Income Tax Contingency [Line Items]</t>
        </is>
      </c>
    </row>
    <row r="16">
      <c r="A16" s="4" t="inlineStr">
        <is>
          <t>Anticipated uncertain tax position adjustment</t>
        </is>
      </c>
      <c r="B16" s="5" t="n">
        <v>57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Gross balance - beginning of year</t>
        </is>
      </c>
      <c r="B4" s="5" t="n">
        <v>20318</v>
      </c>
      <c r="C4" s="5" t="n">
        <v>20148</v>
      </c>
    </row>
    <row r="5">
      <c r="A5" s="4" t="inlineStr">
        <is>
          <t>Additions based on tax positions of prior years</t>
        </is>
      </c>
      <c r="B5" s="6" t="n">
        <v>271</v>
      </c>
      <c r="C5" s="6" t="n">
        <v>634</v>
      </c>
    </row>
    <row r="6">
      <c r="A6" s="4" t="inlineStr">
        <is>
          <t>Additions based on tax positions related to the current year</t>
        </is>
      </c>
      <c r="B6" s="6" t="n">
        <v>2388</v>
      </c>
      <c r="C6" s="6" t="n">
        <v>2523</v>
      </c>
    </row>
    <row r="7">
      <c r="A7" s="4" t="inlineStr">
        <is>
          <t>Reductions for tax positions of prior years</t>
        </is>
      </c>
      <c r="B7" s="6" t="n">
        <v>-1002</v>
      </c>
      <c r="C7" s="6" t="n">
        <v>-69</v>
      </c>
    </row>
    <row r="8">
      <c r="A8" s="4" t="inlineStr">
        <is>
          <t>Reductions due to lapse of applicable statutes of limitations</t>
        </is>
      </c>
      <c r="B8" s="6" t="n">
        <v>-2297</v>
      </c>
      <c r="C8" s="6" t="n">
        <v>-2918</v>
      </c>
    </row>
    <row r="9">
      <c r="A9" s="4" t="inlineStr">
        <is>
          <t>Gross balance - end of year</t>
        </is>
      </c>
      <c r="B9" s="5" t="n">
        <v>19678</v>
      </c>
      <c r="C9" s="5" t="n">
        <v>2031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5239</v>
      </c>
      <c r="C4" s="5" t="n">
        <v>82832</v>
      </c>
      <c r="D4" s="5" t="n">
        <v>38931</v>
      </c>
    </row>
    <row r="5">
      <c r="A5" s="4" t="inlineStr">
        <is>
          <t>State</t>
        </is>
      </c>
      <c r="B5" s="6" t="n">
        <v>4792</v>
      </c>
      <c r="C5" s="6" t="n">
        <v>9815</v>
      </c>
      <c r="D5" s="6" t="n">
        <v>3546</v>
      </c>
    </row>
    <row r="6">
      <c r="A6" s="4" t="inlineStr">
        <is>
          <t>Foreign</t>
        </is>
      </c>
      <c r="B6" s="6" t="n">
        <v>169</v>
      </c>
      <c r="C6" s="6" t="n">
        <v>239</v>
      </c>
      <c r="D6" s="6" t="n">
        <v>239</v>
      </c>
    </row>
    <row r="7">
      <c r="A7" s="4" t="inlineStr">
        <is>
          <t>Total current provision</t>
        </is>
      </c>
      <c r="B7" s="6" t="n">
        <v>60200</v>
      </c>
      <c r="C7" s="6" t="n">
        <v>92886</v>
      </c>
      <c r="D7" s="6" t="n">
        <v>42716</v>
      </c>
    </row>
    <row r="8">
      <c r="A8" s="3" t="inlineStr">
        <is>
          <t>Deferred:</t>
        </is>
      </c>
    </row>
    <row r="9">
      <c r="A9" s="4" t="inlineStr">
        <is>
          <t>Federal</t>
        </is>
      </c>
      <c r="B9" s="6" t="n">
        <v>46145</v>
      </c>
      <c r="C9" s="6" t="n">
        <v>7269</v>
      </c>
      <c r="D9" s="6" t="n">
        <v>-4280</v>
      </c>
    </row>
    <row r="10">
      <c r="A10" s="4" t="inlineStr">
        <is>
          <t>State</t>
        </is>
      </c>
      <c r="B10" s="6" t="n">
        <v>9647</v>
      </c>
      <c r="C10" s="6" t="n">
        <v>718</v>
      </c>
      <c r="D10" s="6" t="n">
        <v>-2922</v>
      </c>
    </row>
    <row r="11">
      <c r="A11" s="4" t="inlineStr">
        <is>
          <t>Foreign</t>
        </is>
      </c>
      <c r="B11" s="6" t="n">
        <v>-170</v>
      </c>
      <c r="C11" s="6" t="n">
        <v>-13</v>
      </c>
      <c r="D11" s="6" t="n">
        <v>-63</v>
      </c>
    </row>
    <row r="12">
      <c r="A12" s="4" t="inlineStr">
        <is>
          <t>Total deferred provision</t>
        </is>
      </c>
      <c r="B12" s="6" t="n">
        <v>55622</v>
      </c>
      <c r="C12" s="6" t="n">
        <v>7974</v>
      </c>
      <c r="D12" s="6" t="n">
        <v>-7265</v>
      </c>
    </row>
    <row r="13">
      <c r="A13" s="4" t="inlineStr">
        <is>
          <t>Provision for income tax expense</t>
        </is>
      </c>
      <c r="B13" s="5" t="n">
        <v>115822</v>
      </c>
      <c r="C13" s="5" t="n">
        <v>100860</v>
      </c>
      <c r="D13" s="5" t="n">
        <v>354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at federal rate</t>
        </is>
      </c>
      <c r="B4" s="4" t="inlineStr">
        <is>
          <t>21.00%</t>
        </is>
      </c>
      <c r="C4" s="4" t="inlineStr">
        <is>
          <t>21.00%</t>
        </is>
      </c>
      <c r="D4" s="4" t="inlineStr">
        <is>
          <t>21.00%</t>
        </is>
      </c>
    </row>
    <row r="5">
      <c r="A5" s="3" t="inlineStr">
        <is>
          <t>Increase (decrease) resulting from:</t>
        </is>
      </c>
    </row>
    <row r="6">
      <c r="A6" s="4" t="inlineStr">
        <is>
          <t>State tax, net of federal income tax benefit</t>
        </is>
      </c>
      <c r="B6" s="4" t="inlineStr">
        <is>
          <t>3.00%</t>
        </is>
      </c>
      <c r="C6" s="4" t="inlineStr">
        <is>
          <t>2.80%</t>
        </is>
      </c>
      <c r="D6" s="4" t="inlineStr">
        <is>
          <t>2.50%</t>
        </is>
      </c>
    </row>
    <row r="7">
      <c r="A7" s="4" t="inlineStr">
        <is>
          <t>Tax credits</t>
        </is>
      </c>
      <c r="B7" s="4" t="inlineStr">
        <is>
          <t>(0.80%)</t>
        </is>
      </c>
      <c r="C7" s="4" t="inlineStr">
        <is>
          <t>(1.10%)</t>
        </is>
      </c>
      <c r="D7" s="4" t="inlineStr">
        <is>
          <t>(3.00%)</t>
        </is>
      </c>
    </row>
    <row r="8">
      <c r="A8" s="4" t="inlineStr">
        <is>
          <t>Provision for uncertain federal and state tax matters</t>
        </is>
      </c>
      <c r="B8" s="4" t="inlineStr">
        <is>
          <t>(0.10%)</t>
        </is>
      </c>
      <c r="C8" s="4" t="inlineStr">
        <is>
          <t>(0.20%)</t>
        </is>
      </c>
      <c r="D8" s="4" t="inlineStr">
        <is>
          <t>(0.70%)</t>
        </is>
      </c>
    </row>
    <row r="9">
      <c r="A9" s="4" t="inlineStr">
        <is>
          <t>Other</t>
        </is>
      </c>
      <c r="B9" s="4" t="inlineStr">
        <is>
          <t>(0.30%)</t>
        </is>
      </c>
      <c r="C9" s="4" t="inlineStr">
        <is>
          <t>(0.20%)</t>
        </is>
      </c>
      <c r="D9" s="4" t="inlineStr">
        <is>
          <t>0.20%</t>
        </is>
      </c>
    </row>
    <row r="10">
      <c r="A10" s="4" t="inlineStr">
        <is>
          <t>Effective tax rate</t>
        </is>
      </c>
      <c r="B10" s="4" t="inlineStr">
        <is>
          <t>22.80%</t>
        </is>
      </c>
      <c r="C10" s="4" t="inlineStr">
        <is>
          <t>22.30%</t>
        </is>
      </c>
      <c r="D10" s="4" t="inlineStr">
        <is>
          <t>2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Deferred revenue</t>
        </is>
      </c>
      <c r="B3" s="5" t="n">
        <v>21593</v>
      </c>
      <c r="C3" s="5" t="n">
        <v>18081</v>
      </c>
    </row>
    <row r="4">
      <c r="A4" s="4" t="inlineStr">
        <is>
          <t>Student loans</t>
        </is>
      </c>
      <c r="B4" s="6" t="n">
        <v>19776</v>
      </c>
      <c r="C4" s="6" t="n">
        <v>26894</v>
      </c>
    </row>
    <row r="5">
      <c r="A5" s="4" t="inlineStr">
        <is>
          <t>Accrued expenses</t>
        </is>
      </c>
      <c r="B5" s="6" t="n">
        <v>10712</v>
      </c>
      <c r="C5" s="6" t="n">
        <v>10661</v>
      </c>
    </row>
    <row r="6">
      <c r="A6" s="4" t="inlineStr">
        <is>
          <t>State tax credit carryforwards</t>
        </is>
      </c>
      <c r="B6" s="6" t="n">
        <v>8546</v>
      </c>
      <c r="C6" s="6" t="n">
        <v>5987</v>
      </c>
    </row>
    <row r="7">
      <c r="A7" s="4" t="inlineStr">
        <is>
          <t>Stock compensation</t>
        </is>
      </c>
      <c r="B7" s="6" t="n">
        <v>4027</v>
      </c>
      <c r="C7" s="6" t="n">
        <v>2546</v>
      </c>
    </row>
    <row r="8">
      <c r="A8" s="4" t="inlineStr">
        <is>
          <t>Lease liability</t>
        </is>
      </c>
      <c r="B8" s="6" t="n">
        <v>3685</v>
      </c>
      <c r="C8" s="6" t="n">
        <v>4123</v>
      </c>
    </row>
    <row r="9">
      <c r="A9" s="4" t="inlineStr">
        <is>
          <t>Net operating losses</t>
        </is>
      </c>
      <c r="B9" s="6" t="n">
        <v>2410</v>
      </c>
      <c r="C9" s="6" t="n">
        <v>647</v>
      </c>
    </row>
    <row r="10">
      <c r="A10" s="4" t="inlineStr">
        <is>
          <t>Basis in certain derivative contracts</t>
        </is>
      </c>
      <c r="B10" s="6" t="n">
        <v>0</v>
      </c>
      <c r="C10" s="6" t="n">
        <v>5061</v>
      </c>
    </row>
    <row r="11">
      <c r="A11" s="4" t="inlineStr">
        <is>
          <t>Securitizations</t>
        </is>
      </c>
      <c r="B11" s="6" t="n">
        <v>0</v>
      </c>
      <c r="C11" s="6" t="n">
        <v>694</v>
      </c>
    </row>
    <row r="12">
      <c r="A12" s="4" t="inlineStr">
        <is>
          <t>Total gross deferred tax assets</t>
        </is>
      </c>
      <c r="B12" s="6" t="n">
        <v>70749</v>
      </c>
      <c r="C12" s="6" t="n">
        <v>74694</v>
      </c>
    </row>
    <row r="13">
      <c r="A13" s="4" t="inlineStr">
        <is>
          <t>Less state tax valuation allowance</t>
        </is>
      </c>
      <c r="B13" s="6" t="n">
        <v>-2084</v>
      </c>
      <c r="C13" s="6" t="n">
        <v>-569</v>
      </c>
    </row>
    <row r="14">
      <c r="A14" s="4" t="inlineStr">
        <is>
          <t>Net deferred tax assets</t>
        </is>
      </c>
      <c r="B14" s="6" t="n">
        <v>68665</v>
      </c>
      <c r="C14" s="6" t="n">
        <v>74125</v>
      </c>
    </row>
    <row r="15">
      <c r="A15" s="3" t="inlineStr">
        <is>
          <t>Deferred tax liabilities:</t>
        </is>
      </c>
    </row>
    <row r="16">
      <c r="A16" s="4" t="inlineStr">
        <is>
          <t>Partnership basis</t>
        </is>
      </c>
      <c r="B16" s="6" t="n">
        <v>100428</v>
      </c>
      <c r="C16" s="6" t="n">
        <v>64023</v>
      </c>
    </row>
    <row r="17">
      <c r="A17" s="4" t="inlineStr">
        <is>
          <t>Basis in certain derivative contracts</t>
        </is>
      </c>
      <c r="B17" s="6" t="n">
        <v>15927</v>
      </c>
      <c r="C17" s="6" t="n">
        <v>0</v>
      </c>
    </row>
    <row r="18">
      <c r="A18" s="4" t="inlineStr">
        <is>
          <t>Depreciation</t>
        </is>
      </c>
      <c r="B18" s="6" t="n">
        <v>15264</v>
      </c>
      <c r="C18" s="6" t="n">
        <v>14092</v>
      </c>
    </row>
    <row r="19">
      <c r="A19" s="4" t="inlineStr">
        <is>
          <t>Debt and equity investments</t>
        </is>
      </c>
      <c r="B19" s="6" t="n">
        <v>12859</v>
      </c>
      <c r="C19" s="6" t="n">
        <v>20538</v>
      </c>
    </row>
    <row r="20">
      <c r="A20" s="4" t="inlineStr">
        <is>
          <t>Loan origination services</t>
        </is>
      </c>
      <c r="B20" s="6" t="n">
        <v>4930</v>
      </c>
      <c r="C20" s="6" t="n">
        <v>5040</v>
      </c>
    </row>
    <row r="21">
      <c r="A21" s="4" t="inlineStr">
        <is>
          <t>Intangible assets</t>
        </is>
      </c>
      <c r="B21" s="6" t="n">
        <v>4772</v>
      </c>
      <c r="C21" s="6" t="n">
        <v>7703</v>
      </c>
    </row>
    <row r="22">
      <c r="A22" s="4" t="inlineStr">
        <is>
          <t>Lease right of use asset</t>
        </is>
      </c>
      <c r="B22" s="6" t="n">
        <v>3317</v>
      </c>
      <c r="C22" s="6" t="n">
        <v>4037</v>
      </c>
    </row>
    <row r="23">
      <c r="A23" s="4" t="inlineStr">
        <is>
          <t>Securitization</t>
        </is>
      </c>
      <c r="B23" s="6" t="n">
        <v>128</v>
      </c>
      <c r="C23" s="6" t="n">
        <v>0</v>
      </c>
    </row>
    <row r="24">
      <c r="A24" s="4" t="inlineStr">
        <is>
          <t>Other</t>
        </is>
      </c>
      <c r="B24" s="6" t="n">
        <v>1665</v>
      </c>
      <c r="C24" s="6" t="n">
        <v>661</v>
      </c>
    </row>
    <row r="25">
      <c r="A25" s="4" t="inlineStr">
        <is>
          <t>Total gross deferred tax liabilities</t>
        </is>
      </c>
      <c r="B25" s="6" t="n">
        <v>159290</v>
      </c>
      <c r="C25" s="6" t="n">
        <v>116094</v>
      </c>
    </row>
    <row r="26">
      <c r="A26" s="4" t="inlineStr">
        <is>
          <t>Net deferred tax asset (liability)</t>
        </is>
      </c>
      <c r="B26" s="5" t="n">
        <v>-90625</v>
      </c>
      <c r="C26" s="5" t="n">
        <v>-419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egment Reporting - Narrative (Details)</t>
        </is>
      </c>
      <c r="B1" s="2" t="inlineStr">
        <is>
          <t>12 Months Ended</t>
        </is>
      </c>
    </row>
    <row r="2">
      <c r="B2" s="2" t="inlineStr">
        <is>
          <t>Dec. 31, 2021</t>
        </is>
      </c>
    </row>
    <row r="3">
      <c r="A3" s="3" t="inlineStr">
        <is>
          <t>Segment Reporting [Abstract]</t>
        </is>
      </c>
    </row>
    <row r="4">
      <c r="A4" s="4" t="inlineStr">
        <is>
          <t>Income tax allocation to segments, percent</t>
        </is>
      </c>
      <c r="B4" s="4" t="inlineStr">
        <is>
          <t>24.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Reportable Operating Segments Reconciled to Consolidated Financial Statements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Segment Reporting Information [Line Items]</t>
        </is>
      </c>
    </row>
    <row r="4">
      <c r="A4" s="4" t="inlineStr">
        <is>
          <t>Total interest income</t>
        </is>
      </c>
      <c r="C4" s="5" t="n">
        <v>523835</v>
      </c>
      <c r="D4" s="5" t="n">
        <v>619656</v>
      </c>
      <c r="E4" s="5" t="n">
        <v>948677</v>
      </c>
    </row>
    <row r="5">
      <c r="A5" s="4" t="inlineStr">
        <is>
          <t>Interest expense</t>
        </is>
      </c>
      <c r="C5" s="6" t="n">
        <v>176233</v>
      </c>
      <c r="D5" s="6" t="n">
        <v>330071</v>
      </c>
      <c r="E5" s="6" t="n">
        <v>699327</v>
      </c>
    </row>
    <row r="6">
      <c r="A6" s="4" t="inlineStr">
        <is>
          <t>Net interest income</t>
        </is>
      </c>
      <c r="C6" s="6" t="n">
        <v>347602</v>
      </c>
      <c r="D6" s="6" t="n">
        <v>289585</v>
      </c>
      <c r="E6" s="6" t="n">
        <v>249350</v>
      </c>
    </row>
    <row r="7">
      <c r="A7" s="4" t="inlineStr">
        <is>
          <t>Less (negative provision) provision for loan losses</t>
        </is>
      </c>
      <c r="C7" s="6" t="n">
        <v>-12426</v>
      </c>
      <c r="D7" s="6" t="n">
        <v>63360</v>
      </c>
      <c r="E7" s="6" t="n">
        <v>39000</v>
      </c>
    </row>
    <row r="8">
      <c r="A8" s="4" t="inlineStr">
        <is>
          <t>Net interest income after provision for loan losses</t>
        </is>
      </c>
      <c r="C8" s="6" t="n">
        <v>360028</v>
      </c>
      <c r="D8" s="6" t="n">
        <v>226225</v>
      </c>
      <c r="E8" s="6" t="n">
        <v>210350</v>
      </c>
    </row>
    <row r="9">
      <c r="A9" s="3" t="inlineStr">
        <is>
          <t>Other income/expense:</t>
        </is>
      </c>
    </row>
    <row r="10">
      <c r="A10" s="4" t="inlineStr">
        <is>
          <t>Intersegment revenue</t>
        </is>
      </c>
      <c r="C10" s="6" t="n">
        <v>0</v>
      </c>
      <c r="D10" s="6" t="n">
        <v>0</v>
      </c>
      <c r="E10" s="6" t="n">
        <v>0</v>
      </c>
    </row>
    <row r="11">
      <c r="A11" s="4" t="inlineStr">
        <is>
          <t>Other</t>
        </is>
      </c>
      <c r="C11" s="6" t="n">
        <v>78681</v>
      </c>
      <c r="D11" s="6" t="n">
        <v>57561</v>
      </c>
      <c r="E11" s="6" t="n">
        <v>47918</v>
      </c>
    </row>
    <row r="12">
      <c r="A12" s="4" t="inlineStr">
        <is>
          <t>Gain on sale of loans</t>
        </is>
      </c>
      <c r="C12" s="6" t="n">
        <v>18715</v>
      </c>
      <c r="D12" s="6" t="n">
        <v>33023</v>
      </c>
      <c r="E12" s="6" t="n">
        <v>17261</v>
      </c>
    </row>
    <row r="13">
      <c r="A13" s="4" t="inlineStr">
        <is>
          <t>Gain from deconsolidation of ALLO</t>
        </is>
      </c>
      <c r="B13" s="5" t="n">
        <v>258600</v>
      </c>
      <c r="C13" s="6" t="n">
        <v>0</v>
      </c>
      <c r="D13" s="6" t="n">
        <v>258588</v>
      </c>
      <c r="E13" s="6" t="n">
        <v>0</v>
      </c>
    </row>
    <row r="14">
      <c r="A14" s="4" t="inlineStr">
        <is>
          <t>Impairment expense and provision for beneficial interests, net</t>
        </is>
      </c>
      <c r="C14" s="6" t="n">
        <v>-16360</v>
      </c>
      <c r="D14" s="6" t="n">
        <v>-24723</v>
      </c>
      <c r="E14" s="6" t="n">
        <v>0</v>
      </c>
    </row>
    <row r="15">
      <c r="A15" s="4" t="inlineStr">
        <is>
          <t>Derivative settlements, net</t>
        </is>
      </c>
      <c r="C15" s="6" t="n">
        <v>-21367</v>
      </c>
      <c r="D15" s="6" t="n">
        <v>3679</v>
      </c>
      <c r="E15" s="6" t="n">
        <v>45406</v>
      </c>
    </row>
    <row r="16">
      <c r="A16" s="4" t="inlineStr">
        <is>
          <t>Derivative market value adjustments, net</t>
        </is>
      </c>
      <c r="C16" s="6" t="n">
        <v>92813</v>
      </c>
      <c r="D16" s="6" t="n">
        <v>-28144</v>
      </c>
      <c r="E16" s="6" t="n">
        <v>-76195</v>
      </c>
    </row>
    <row r="17">
      <c r="A17" s="4" t="inlineStr">
        <is>
          <t>Total other income/expense</t>
        </is>
      </c>
      <c r="C17" s="6" t="n">
        <v>977079</v>
      </c>
      <c r="D17" s="6" t="n">
        <v>1110384</v>
      </c>
      <c r="E17" s="6" t="n">
        <v>831245</v>
      </c>
    </row>
    <row r="18">
      <c r="A18" s="3" t="inlineStr">
        <is>
          <t>Cost of services:</t>
        </is>
      </c>
    </row>
    <row r="19">
      <c r="A19" s="4" t="inlineStr">
        <is>
          <t>Cost of services</t>
        </is>
      </c>
      <c r="C19" s="6" t="n">
        <v>108660</v>
      </c>
      <c r="D19" s="6" t="n">
        <v>105018</v>
      </c>
      <c r="E19" s="6" t="n">
        <v>102026</v>
      </c>
    </row>
    <row r="20">
      <c r="A20" s="3" t="inlineStr">
        <is>
          <t>Operating expenses:</t>
        </is>
      </c>
    </row>
    <row r="21">
      <c r="A21" s="4" t="inlineStr">
        <is>
          <t>Salaries and benefits</t>
        </is>
      </c>
      <c r="C21" s="6" t="n">
        <v>507132</v>
      </c>
      <c r="D21" s="6" t="n">
        <v>501832</v>
      </c>
      <c r="E21" s="6" t="n">
        <v>463503</v>
      </c>
    </row>
    <row r="22">
      <c r="A22" s="4" t="inlineStr">
        <is>
          <t>Depreciation and amortization</t>
        </is>
      </c>
      <c r="C22" s="6" t="n">
        <v>73741</v>
      </c>
      <c r="D22" s="6" t="n">
        <v>118699</v>
      </c>
      <c r="E22" s="6" t="n">
        <v>105049</v>
      </c>
    </row>
    <row r="23">
      <c r="A23" s="4" t="inlineStr">
        <is>
          <t>Other expenses</t>
        </is>
      </c>
      <c r="C23" s="6" t="n">
        <v>145469</v>
      </c>
      <c r="D23" s="6" t="n">
        <v>160574</v>
      </c>
      <c r="E23" s="6" t="n">
        <v>194272</v>
      </c>
    </row>
    <row r="24">
      <c r="A24" s="4" t="inlineStr">
        <is>
          <t>Intersegment expenses, net</t>
        </is>
      </c>
      <c r="C24" s="6" t="n">
        <v>0</v>
      </c>
      <c r="D24" s="6" t="n">
        <v>0</v>
      </c>
      <c r="E24" s="6" t="n">
        <v>0</v>
      </c>
    </row>
    <row r="25">
      <c r="A25" s="4" t="inlineStr">
        <is>
          <t>Total operating expenses</t>
        </is>
      </c>
      <c r="C25" s="6" t="n">
        <v>726342</v>
      </c>
      <c r="D25" s="6" t="n">
        <v>781105</v>
      </c>
      <c r="E25" s="6" t="n">
        <v>762824</v>
      </c>
    </row>
    <row r="26">
      <c r="A26" s="4" t="inlineStr">
        <is>
          <t>Income before income taxes</t>
        </is>
      </c>
      <c r="C26" s="6" t="n">
        <v>502105</v>
      </c>
      <c r="D26" s="6" t="n">
        <v>450486</v>
      </c>
      <c r="E26" s="6" t="n">
        <v>176745</v>
      </c>
    </row>
    <row r="27">
      <c r="A27" s="4" t="inlineStr">
        <is>
          <t>Income tax benefit (expense)</t>
        </is>
      </c>
      <c r="C27" s="6" t="n">
        <v>-115822</v>
      </c>
      <c r="D27" s="6" t="n">
        <v>-100860</v>
      </c>
      <c r="E27" s="6" t="n">
        <v>-35451</v>
      </c>
    </row>
    <row r="28">
      <c r="A28" s="4" t="inlineStr">
        <is>
          <t>Net income</t>
        </is>
      </c>
      <c r="C28" s="6" t="n">
        <v>386283</v>
      </c>
      <c r="D28" s="6" t="n">
        <v>349626</v>
      </c>
      <c r="E28" s="6" t="n">
        <v>141294</v>
      </c>
    </row>
    <row r="29">
      <c r="A29" s="4" t="inlineStr">
        <is>
          <t>Net loss attributable to noncontrolling interests</t>
        </is>
      </c>
      <c r="C29" s="6" t="n">
        <v>7003</v>
      </c>
      <c r="D29" s="6" t="n">
        <v>2817</v>
      </c>
      <c r="E29" s="6" t="n">
        <v>509</v>
      </c>
    </row>
    <row r="30">
      <c r="A30" s="4" t="inlineStr">
        <is>
          <t>Net income attributable to Nelnet, Inc.</t>
        </is>
      </c>
      <c r="C30" s="6" t="n">
        <v>393286</v>
      </c>
      <c r="D30" s="6" t="n">
        <v>352443</v>
      </c>
      <c r="E30" s="6" t="n">
        <v>141803</v>
      </c>
    </row>
    <row r="31">
      <c r="A31" s="4" t="inlineStr">
        <is>
          <t>Total assets</t>
        </is>
      </c>
      <c r="B31" s="6" t="n">
        <v>22646160</v>
      </c>
      <c r="C31" s="6" t="n">
        <v>21678041</v>
      </c>
      <c r="D31" s="6" t="n">
        <v>22646160</v>
      </c>
      <c r="E31" s="6" t="n">
        <v>23708970</v>
      </c>
    </row>
    <row r="32">
      <c r="A32" s="4" t="inlineStr">
        <is>
          <t>Operating Segments | Loan Servicing and Systems</t>
        </is>
      </c>
    </row>
    <row r="33">
      <c r="A33" s="3" t="inlineStr">
        <is>
          <t>Segment Reporting Information [Line Items]</t>
        </is>
      </c>
    </row>
    <row r="34">
      <c r="A34" s="4" t="inlineStr">
        <is>
          <t>Total interest income</t>
        </is>
      </c>
      <c r="C34" s="6" t="n">
        <v>137</v>
      </c>
      <c r="D34" s="6" t="n">
        <v>436</v>
      </c>
      <c r="E34" s="6" t="n">
        <v>2031</v>
      </c>
    </row>
    <row r="35">
      <c r="A35" s="4" t="inlineStr">
        <is>
          <t>Interest expense</t>
        </is>
      </c>
      <c r="C35" s="6" t="n">
        <v>94</v>
      </c>
      <c r="D35" s="6" t="n">
        <v>121</v>
      </c>
      <c r="E35" s="6" t="n">
        <v>115</v>
      </c>
    </row>
    <row r="36">
      <c r="A36" s="4" t="inlineStr">
        <is>
          <t>Net interest income</t>
        </is>
      </c>
      <c r="C36" s="6" t="n">
        <v>43</v>
      </c>
      <c r="D36" s="6" t="n">
        <v>315</v>
      </c>
      <c r="E36" s="6" t="n">
        <v>1916</v>
      </c>
    </row>
    <row r="37">
      <c r="A37" s="4" t="inlineStr">
        <is>
          <t>Less (negative provision) provision for loan losses</t>
        </is>
      </c>
      <c r="C37" s="6" t="n">
        <v>0</v>
      </c>
      <c r="D37" s="6" t="n">
        <v>0</v>
      </c>
      <c r="E37" s="6" t="n">
        <v>0</v>
      </c>
    </row>
    <row r="38">
      <c r="A38" s="4" t="inlineStr">
        <is>
          <t>Net interest income after provision for loan losses</t>
        </is>
      </c>
      <c r="C38" s="6" t="n">
        <v>43</v>
      </c>
      <c r="D38" s="6" t="n">
        <v>315</v>
      </c>
      <c r="E38" s="6" t="n">
        <v>1916</v>
      </c>
    </row>
    <row r="39">
      <c r="A39" s="3" t="inlineStr">
        <is>
          <t>Other income/expense:</t>
        </is>
      </c>
    </row>
    <row r="40">
      <c r="A40" s="4" t="inlineStr">
        <is>
          <t>Intersegment revenue</t>
        </is>
      </c>
      <c r="C40" s="6" t="n">
        <v>33956</v>
      </c>
      <c r="D40" s="6" t="n">
        <v>36520</v>
      </c>
      <c r="E40" s="6" t="n">
        <v>46751</v>
      </c>
    </row>
    <row r="41">
      <c r="A41" s="4" t="inlineStr">
        <is>
          <t>Other</t>
        </is>
      </c>
      <c r="C41" s="6" t="n">
        <v>3307</v>
      </c>
      <c r="D41" s="6" t="n">
        <v>9421</v>
      </c>
      <c r="E41" s="6" t="n">
        <v>9736</v>
      </c>
    </row>
    <row r="42">
      <c r="A42" s="4" t="inlineStr">
        <is>
          <t>Gain on sale of loans</t>
        </is>
      </c>
      <c r="C42" s="6" t="n">
        <v>0</v>
      </c>
      <c r="D42" s="6" t="n">
        <v>0</v>
      </c>
      <c r="E42" s="6" t="n">
        <v>0</v>
      </c>
    </row>
    <row r="43">
      <c r="A43" s="4" t="inlineStr">
        <is>
          <t>Gain from deconsolidation of ALLO</t>
        </is>
      </c>
      <c r="C43" s="6" t="n">
        <v>0</v>
      </c>
      <c r="D43" s="6" t="n">
        <v>0</v>
      </c>
      <c r="E43" s="6" t="n">
        <v>0</v>
      </c>
    </row>
    <row r="44">
      <c r="A44" s="4" t="inlineStr">
        <is>
          <t>Impairment expense and provision for beneficial interests, net</t>
        </is>
      </c>
      <c r="C44" s="6" t="n">
        <v>-13243</v>
      </c>
      <c r="D44" s="6" t="n">
        <v>0</v>
      </c>
      <c r="E44" s="6" t="n">
        <v>0</v>
      </c>
    </row>
    <row r="45">
      <c r="A45" s="4" t="inlineStr">
        <is>
          <t>Derivative settlements, net</t>
        </is>
      </c>
      <c r="C45" s="6" t="n">
        <v>0</v>
      </c>
      <c r="D45" s="6" t="n">
        <v>0</v>
      </c>
      <c r="E45" s="6" t="n">
        <v>0</v>
      </c>
    </row>
    <row r="46">
      <c r="A46" s="4" t="inlineStr">
        <is>
          <t>Derivative market value adjustments, net</t>
        </is>
      </c>
      <c r="C46" s="6" t="n">
        <v>0</v>
      </c>
      <c r="D46" s="6" t="n">
        <v>0</v>
      </c>
      <c r="E46" s="6" t="n">
        <v>0</v>
      </c>
    </row>
    <row r="47">
      <c r="A47" s="4" t="inlineStr">
        <is>
          <t>Total other income/expense</t>
        </is>
      </c>
      <c r="C47" s="6" t="n">
        <v>510383</v>
      </c>
      <c r="D47" s="6" t="n">
        <v>497502</v>
      </c>
      <c r="E47" s="6" t="n">
        <v>511742</v>
      </c>
    </row>
    <row r="48">
      <c r="A48" s="3" t="inlineStr">
        <is>
          <t>Cost of services:</t>
        </is>
      </c>
    </row>
    <row r="49">
      <c r="A49" s="4" t="inlineStr">
        <is>
          <t>Cost of services</t>
        </is>
      </c>
      <c r="C49" s="6" t="n">
        <v>0</v>
      </c>
      <c r="D49" s="6" t="n">
        <v>0</v>
      </c>
      <c r="E49" s="6" t="n">
        <v>0</v>
      </c>
    </row>
    <row r="50">
      <c r="A50" s="3" t="inlineStr">
        <is>
          <t>Operating expenses:</t>
        </is>
      </c>
    </row>
    <row r="51">
      <c r="A51" s="4" t="inlineStr">
        <is>
          <t>Salaries and benefits</t>
        </is>
      </c>
      <c r="C51" s="6" t="n">
        <v>297406</v>
      </c>
      <c r="D51" s="6" t="n">
        <v>285526</v>
      </c>
      <c r="E51" s="6" t="n">
        <v>276136</v>
      </c>
    </row>
    <row r="52">
      <c r="A52" s="4" t="inlineStr">
        <is>
          <t>Depreciation and amortization</t>
        </is>
      </c>
      <c r="C52" s="6" t="n">
        <v>25649</v>
      </c>
      <c r="D52" s="6" t="n">
        <v>37610</v>
      </c>
      <c r="E52" s="6" t="n">
        <v>34755</v>
      </c>
    </row>
    <row r="53">
      <c r="A53" s="4" t="inlineStr">
        <is>
          <t>Other expenses</t>
        </is>
      </c>
      <c r="C53" s="6" t="n">
        <v>52720</v>
      </c>
      <c r="D53" s="6" t="n">
        <v>57420</v>
      </c>
      <c r="E53" s="6" t="n">
        <v>71064</v>
      </c>
    </row>
    <row r="54">
      <c r="A54" s="4" t="inlineStr">
        <is>
          <t>Intersegment expenses, net</t>
        </is>
      </c>
      <c r="C54" s="6" t="n">
        <v>72206</v>
      </c>
      <c r="D54" s="6" t="n">
        <v>63886</v>
      </c>
      <c r="E54" s="6" t="n">
        <v>54325</v>
      </c>
    </row>
    <row r="55">
      <c r="A55" s="4" t="inlineStr">
        <is>
          <t>Total operating expenses</t>
        </is>
      </c>
      <c r="C55" s="6" t="n">
        <v>447981</v>
      </c>
      <c r="D55" s="6" t="n">
        <v>444442</v>
      </c>
      <c r="E55" s="6" t="n">
        <v>436280</v>
      </c>
    </row>
    <row r="56">
      <c r="A56" s="4" t="inlineStr">
        <is>
          <t>Income before income taxes</t>
        </is>
      </c>
      <c r="C56" s="6" t="n">
        <v>62445</v>
      </c>
      <c r="D56" s="6" t="n">
        <v>53375</v>
      </c>
      <c r="E56" s="6" t="n">
        <v>77378</v>
      </c>
    </row>
    <row r="57">
      <c r="A57" s="4" t="inlineStr">
        <is>
          <t>Income tax benefit (expense)</t>
        </is>
      </c>
      <c r="C57" s="6" t="n">
        <v>-14987</v>
      </c>
      <c r="D57" s="6" t="n">
        <v>-12810</v>
      </c>
      <c r="E57" s="6" t="n">
        <v>-18571</v>
      </c>
    </row>
    <row r="58">
      <c r="A58" s="4" t="inlineStr">
        <is>
          <t>Net income</t>
        </is>
      </c>
      <c r="C58" s="6" t="n">
        <v>47458</v>
      </c>
      <c r="D58" s="6" t="n">
        <v>40565</v>
      </c>
      <c r="E58" s="6" t="n">
        <v>58807</v>
      </c>
    </row>
    <row r="59">
      <c r="A59" s="4" t="inlineStr">
        <is>
          <t>Net loss attributable to noncontrolling interests</t>
        </is>
      </c>
      <c r="C59" s="6" t="n">
        <v>0</v>
      </c>
      <c r="D59" s="6" t="n">
        <v>0</v>
      </c>
      <c r="E59" s="6" t="n">
        <v>0</v>
      </c>
    </row>
    <row r="60">
      <c r="A60" s="4" t="inlineStr">
        <is>
          <t>Net income attributable to Nelnet, Inc.</t>
        </is>
      </c>
      <c r="C60" s="6" t="n">
        <v>47458</v>
      </c>
      <c r="D60" s="6" t="n">
        <v>40565</v>
      </c>
      <c r="E60" s="6" t="n">
        <v>58807</v>
      </c>
    </row>
    <row r="61">
      <c r="A61" s="4" t="inlineStr">
        <is>
          <t>Total assets</t>
        </is>
      </c>
      <c r="B61" s="6" t="n">
        <v>190297</v>
      </c>
      <c r="C61" s="6" t="n">
        <v>296618</v>
      </c>
      <c r="D61" s="6" t="n">
        <v>190297</v>
      </c>
      <c r="E61" s="6" t="n">
        <v>290311</v>
      </c>
    </row>
    <row r="62">
      <c r="A62" s="4" t="inlineStr">
        <is>
          <t>Operating Segments | Education Technology, Services, and Payment Processing</t>
        </is>
      </c>
    </row>
    <row r="63">
      <c r="A63" s="3" t="inlineStr">
        <is>
          <t>Segment Reporting Information [Line Items]</t>
        </is>
      </c>
    </row>
    <row r="64">
      <c r="A64" s="4" t="inlineStr">
        <is>
          <t>Total interest income</t>
        </is>
      </c>
      <c r="C64" s="6" t="n">
        <v>1075</v>
      </c>
      <c r="D64" s="6" t="n">
        <v>3036</v>
      </c>
      <c r="E64" s="6" t="n">
        <v>9244</v>
      </c>
    </row>
    <row r="65">
      <c r="A65" s="4" t="inlineStr">
        <is>
          <t>Interest expense</t>
        </is>
      </c>
      <c r="C65" s="6" t="n">
        <v>0</v>
      </c>
      <c r="D65" s="6" t="n">
        <v>54</v>
      </c>
      <c r="E65" s="6" t="n">
        <v>46</v>
      </c>
    </row>
    <row r="66">
      <c r="A66" s="4" t="inlineStr">
        <is>
          <t>Net interest income</t>
        </is>
      </c>
      <c r="C66" s="6" t="n">
        <v>1075</v>
      </c>
      <c r="D66" s="6" t="n">
        <v>2982</v>
      </c>
      <c r="E66" s="6" t="n">
        <v>9198</v>
      </c>
    </row>
    <row r="67">
      <c r="A67" s="4" t="inlineStr">
        <is>
          <t>Less (negative provision) provision for loan losses</t>
        </is>
      </c>
      <c r="C67" s="6" t="n">
        <v>0</v>
      </c>
      <c r="D67" s="6" t="n">
        <v>0</v>
      </c>
      <c r="E67" s="6" t="n">
        <v>0</v>
      </c>
    </row>
    <row r="68">
      <c r="A68" s="4" t="inlineStr">
        <is>
          <t>Net interest income after provision for loan losses</t>
        </is>
      </c>
      <c r="C68" s="6" t="n">
        <v>1075</v>
      </c>
      <c r="D68" s="6" t="n">
        <v>2982</v>
      </c>
      <c r="E68" s="6" t="n">
        <v>9198</v>
      </c>
    </row>
    <row r="69">
      <c r="A69" s="3" t="inlineStr">
        <is>
          <t>Other income/expense:</t>
        </is>
      </c>
    </row>
    <row r="70">
      <c r="A70" s="4" t="inlineStr">
        <is>
          <t>Intersegment revenue</t>
        </is>
      </c>
      <c r="C70" s="6" t="n">
        <v>12</v>
      </c>
      <c r="D70" s="6" t="n">
        <v>20</v>
      </c>
      <c r="E70" s="6" t="n">
        <v>0</v>
      </c>
    </row>
    <row r="71">
      <c r="A71" s="4" t="inlineStr">
        <is>
          <t>Other</t>
        </is>
      </c>
      <c r="C71" s="6" t="n">
        <v>0</v>
      </c>
      <c r="D71" s="6" t="n">
        <v>373</v>
      </c>
      <c r="E71" s="6" t="n">
        <v>259</v>
      </c>
    </row>
    <row r="72">
      <c r="A72" s="4" t="inlineStr">
        <is>
          <t>Gain on sale of loans</t>
        </is>
      </c>
      <c r="C72" s="6" t="n">
        <v>0</v>
      </c>
      <c r="D72" s="6" t="n">
        <v>0</v>
      </c>
      <c r="E72" s="6" t="n">
        <v>0</v>
      </c>
    </row>
    <row r="73">
      <c r="A73" s="4" t="inlineStr">
        <is>
          <t>Gain from deconsolidation of ALLO</t>
        </is>
      </c>
      <c r="C73" s="6" t="n">
        <v>0</v>
      </c>
      <c r="D73" s="6" t="n">
        <v>0</v>
      </c>
      <c r="E73" s="6" t="n">
        <v>0</v>
      </c>
    </row>
    <row r="74">
      <c r="A74" s="4" t="inlineStr">
        <is>
          <t>Impairment expense and provision for beneficial interests, net</t>
        </is>
      </c>
      <c r="C74" s="6" t="n">
        <v>0</v>
      </c>
      <c r="D74" s="6" t="n">
        <v>0</v>
      </c>
      <c r="E74" s="6" t="n">
        <v>0</v>
      </c>
    </row>
    <row r="75">
      <c r="A75" s="4" t="inlineStr">
        <is>
          <t>Derivative settlements, net</t>
        </is>
      </c>
      <c r="C75" s="6" t="n">
        <v>0</v>
      </c>
      <c r="D75" s="6" t="n">
        <v>0</v>
      </c>
      <c r="E75" s="6" t="n">
        <v>0</v>
      </c>
    </row>
    <row r="76">
      <c r="A76" s="4" t="inlineStr">
        <is>
          <t>Derivative market value adjustments, net</t>
        </is>
      </c>
      <c r="C76" s="6" t="n">
        <v>0</v>
      </c>
      <c r="D76" s="6" t="n">
        <v>0</v>
      </c>
      <c r="E76" s="6" t="n">
        <v>0</v>
      </c>
    </row>
    <row r="77">
      <c r="A77" s="4" t="inlineStr">
        <is>
          <t>Total other income/expense</t>
        </is>
      </c>
      <c r="C77" s="6" t="n">
        <v>338246</v>
      </c>
      <c r="D77" s="6" t="n">
        <v>282589</v>
      </c>
      <c r="E77" s="6" t="n">
        <v>277590</v>
      </c>
    </row>
    <row r="78">
      <c r="A78" s="3" t="inlineStr">
        <is>
          <t>Cost of services:</t>
        </is>
      </c>
    </row>
    <row r="79">
      <c r="A79" s="4" t="inlineStr">
        <is>
          <t>Cost of services</t>
        </is>
      </c>
      <c r="C79" s="6" t="n">
        <v>108660</v>
      </c>
      <c r="D79" s="6" t="n">
        <v>82206</v>
      </c>
      <c r="E79" s="6" t="n">
        <v>81603</v>
      </c>
    </row>
    <row r="80">
      <c r="A80" s="3" t="inlineStr">
        <is>
          <t>Operating expenses:</t>
        </is>
      </c>
    </row>
    <row r="81">
      <c r="A81" s="4" t="inlineStr">
        <is>
          <t>Salaries and benefits</t>
        </is>
      </c>
      <c r="C81" s="6" t="n">
        <v>112046</v>
      </c>
      <c r="D81" s="6" t="n">
        <v>98847</v>
      </c>
      <c r="E81" s="6" t="n">
        <v>94666</v>
      </c>
    </row>
    <row r="82">
      <c r="A82" s="4" t="inlineStr">
        <is>
          <t>Depreciation and amortization</t>
        </is>
      </c>
      <c r="C82" s="6" t="n">
        <v>11404</v>
      </c>
      <c r="D82" s="6" t="n">
        <v>9459</v>
      </c>
      <c r="E82" s="6" t="n">
        <v>12820</v>
      </c>
    </row>
    <row r="83">
      <c r="A83" s="4" t="inlineStr">
        <is>
          <t>Other expenses</t>
        </is>
      </c>
      <c r="C83" s="6" t="n">
        <v>19318</v>
      </c>
      <c r="D83" s="6" t="n">
        <v>14566</v>
      </c>
      <c r="E83" s="6" t="n">
        <v>22027</v>
      </c>
    </row>
    <row r="84">
      <c r="A84" s="4" t="inlineStr">
        <is>
          <t>Intersegment expenses, net</t>
        </is>
      </c>
      <c r="C84" s="6" t="n">
        <v>15180</v>
      </c>
      <c r="D84" s="6" t="n">
        <v>14293</v>
      </c>
      <c r="E84" s="6" t="n">
        <v>13405</v>
      </c>
    </row>
    <row r="85">
      <c r="A85" s="4" t="inlineStr">
        <is>
          <t>Total operating expenses</t>
        </is>
      </c>
      <c r="C85" s="6" t="n">
        <v>157948</v>
      </c>
      <c r="D85" s="6" t="n">
        <v>137165</v>
      </c>
      <c r="E85" s="6" t="n">
        <v>142918</v>
      </c>
    </row>
    <row r="86">
      <c r="A86" s="4" t="inlineStr">
        <is>
          <t>Income before income taxes</t>
        </is>
      </c>
      <c r="C86" s="6" t="n">
        <v>72713</v>
      </c>
      <c r="D86" s="6" t="n">
        <v>66200</v>
      </c>
      <c r="E86" s="6" t="n">
        <v>62267</v>
      </c>
    </row>
    <row r="87">
      <c r="A87" s="4" t="inlineStr">
        <is>
          <t>Income tax benefit (expense)</t>
        </is>
      </c>
      <c r="C87" s="6" t="n">
        <v>-17451</v>
      </c>
      <c r="D87" s="6" t="n">
        <v>-15888</v>
      </c>
      <c r="E87" s="6" t="n">
        <v>-14944</v>
      </c>
    </row>
    <row r="88">
      <c r="A88" s="4" t="inlineStr">
        <is>
          <t>Net income</t>
        </is>
      </c>
      <c r="C88" s="6" t="n">
        <v>55262</v>
      </c>
      <c r="D88" s="6" t="n">
        <v>50312</v>
      </c>
      <c r="E88" s="6" t="n">
        <v>47323</v>
      </c>
    </row>
    <row r="89">
      <c r="A89" s="4" t="inlineStr">
        <is>
          <t>Net loss attributable to noncontrolling interests</t>
        </is>
      </c>
      <c r="C89" s="6" t="n">
        <v>0</v>
      </c>
      <c r="D89" s="6" t="n">
        <v>0</v>
      </c>
      <c r="E89" s="6" t="n">
        <v>0</v>
      </c>
    </row>
    <row r="90">
      <c r="A90" s="4" t="inlineStr">
        <is>
          <t>Net income attributable to Nelnet, Inc.</t>
        </is>
      </c>
      <c r="C90" s="6" t="n">
        <v>55262</v>
      </c>
      <c r="D90" s="6" t="n">
        <v>50312</v>
      </c>
      <c r="E90" s="6" t="n">
        <v>47323</v>
      </c>
    </row>
    <row r="91">
      <c r="A91" s="4" t="inlineStr">
        <is>
          <t>Total assets</t>
        </is>
      </c>
      <c r="B91" s="6" t="n">
        <v>436702</v>
      </c>
      <c r="C91" s="6" t="n">
        <v>443788</v>
      </c>
      <c r="D91" s="6" t="n">
        <v>436702</v>
      </c>
      <c r="E91" s="6" t="n">
        <v>506382</v>
      </c>
    </row>
    <row r="92">
      <c r="A92" s="4" t="inlineStr">
        <is>
          <t>Operating Segments | Communications</t>
        </is>
      </c>
    </row>
    <row r="93">
      <c r="A93" s="3" t="inlineStr">
        <is>
          <t>Segment Reporting Information [Line Items]</t>
        </is>
      </c>
    </row>
    <row r="94">
      <c r="A94" s="4" t="inlineStr">
        <is>
          <t>Total interest income</t>
        </is>
      </c>
      <c r="C94" s="6" t="n">
        <v>0</v>
      </c>
      <c r="D94" s="6" t="n">
        <v>2</v>
      </c>
      <c r="E94" s="6" t="n">
        <v>3</v>
      </c>
    </row>
    <row r="95">
      <c r="A95" s="4" t="inlineStr">
        <is>
          <t>Interest expense</t>
        </is>
      </c>
      <c r="C95" s="6" t="n">
        <v>0</v>
      </c>
      <c r="D95" s="6" t="n">
        <v>0</v>
      </c>
      <c r="E95" s="6" t="n">
        <v>0</v>
      </c>
    </row>
    <row r="96">
      <c r="A96" s="4" t="inlineStr">
        <is>
          <t>Net interest income</t>
        </is>
      </c>
      <c r="C96" s="6" t="n">
        <v>0</v>
      </c>
      <c r="D96" s="6" t="n">
        <v>2</v>
      </c>
      <c r="E96" s="6" t="n">
        <v>3</v>
      </c>
    </row>
    <row r="97">
      <c r="A97" s="4" t="inlineStr">
        <is>
          <t>Less (negative provision) provision for loan losses</t>
        </is>
      </c>
      <c r="C97" s="6" t="n">
        <v>0</v>
      </c>
      <c r="D97" s="6" t="n">
        <v>0</v>
      </c>
      <c r="E97" s="6" t="n">
        <v>0</v>
      </c>
    </row>
    <row r="98">
      <c r="A98" s="4" t="inlineStr">
        <is>
          <t>Net interest income after provision for loan losses</t>
        </is>
      </c>
      <c r="C98" s="6" t="n">
        <v>0</v>
      </c>
      <c r="D98" s="6" t="n">
        <v>2</v>
      </c>
      <c r="E98" s="6" t="n">
        <v>3</v>
      </c>
    </row>
    <row r="99">
      <c r="A99" s="3" t="inlineStr">
        <is>
          <t>Other income/expense:</t>
        </is>
      </c>
    </row>
    <row r="100">
      <c r="A100" s="4" t="inlineStr">
        <is>
          <t>Intersegment revenue</t>
        </is>
      </c>
      <c r="C100" s="6" t="n">
        <v>0</v>
      </c>
      <c r="D100" s="6" t="n">
        <v>0</v>
      </c>
      <c r="E100" s="6" t="n">
        <v>0</v>
      </c>
    </row>
    <row r="101">
      <c r="A101" s="4" t="inlineStr">
        <is>
          <t>Other</t>
        </is>
      </c>
      <c r="C101" s="6" t="n">
        <v>0</v>
      </c>
      <c r="D101" s="6" t="n">
        <v>1561</v>
      </c>
    </row>
    <row r="102">
      <c r="A102" s="4" t="inlineStr">
        <is>
          <t>Gain on sale of loans</t>
        </is>
      </c>
      <c r="C102" s="6" t="n">
        <v>0</v>
      </c>
      <c r="D102" s="6" t="n">
        <v>0</v>
      </c>
      <c r="E102" s="6" t="n">
        <v>0</v>
      </c>
    </row>
    <row r="103">
      <c r="A103" s="4" t="inlineStr">
        <is>
          <t>Gain from deconsolidation of ALLO</t>
        </is>
      </c>
      <c r="C103" s="6" t="n">
        <v>0</v>
      </c>
      <c r="D103" s="6" t="n">
        <v>0</v>
      </c>
      <c r="E103" s="6" t="n">
        <v>0</v>
      </c>
    </row>
    <row r="104">
      <c r="A104" s="4" t="inlineStr">
        <is>
          <t>Impairment expense and provision for beneficial interests, net</t>
        </is>
      </c>
      <c r="C104" s="6" t="n">
        <v>0</v>
      </c>
      <c r="D104" s="6" t="n">
        <v>0</v>
      </c>
      <c r="E104" s="6" t="n">
        <v>0</v>
      </c>
    </row>
    <row r="105">
      <c r="A105" s="4" t="inlineStr">
        <is>
          <t>Derivative settlements, net</t>
        </is>
      </c>
      <c r="C105" s="6" t="n">
        <v>0</v>
      </c>
      <c r="D105" s="6" t="n">
        <v>0</v>
      </c>
      <c r="E105" s="6" t="n">
        <v>0</v>
      </c>
    </row>
    <row r="106">
      <c r="A106" s="4" t="inlineStr">
        <is>
          <t>Derivative market value adjustments, net</t>
        </is>
      </c>
      <c r="C106" s="6" t="n">
        <v>0</v>
      </c>
      <c r="D106" s="6" t="n">
        <v>0</v>
      </c>
      <c r="E106" s="6" t="n">
        <v>0</v>
      </c>
    </row>
    <row r="107">
      <c r="A107" s="4" t="inlineStr">
        <is>
          <t>Total other income/expense</t>
        </is>
      </c>
      <c r="C107" s="6" t="n">
        <v>0</v>
      </c>
      <c r="D107" s="6" t="n">
        <v>78204</v>
      </c>
      <c r="E107" s="6" t="n">
        <v>65778</v>
      </c>
    </row>
    <row r="108">
      <c r="A108" s="3" t="inlineStr">
        <is>
          <t>Cost of services:</t>
        </is>
      </c>
    </row>
    <row r="109">
      <c r="A109" s="4" t="inlineStr">
        <is>
          <t>Cost of services</t>
        </is>
      </c>
      <c r="C109" s="6" t="n">
        <v>0</v>
      </c>
      <c r="D109" s="6" t="n">
        <v>22812</v>
      </c>
      <c r="E109" s="6" t="n">
        <v>20423</v>
      </c>
    </row>
    <row r="110">
      <c r="A110" s="3" t="inlineStr">
        <is>
          <t>Operating expenses:</t>
        </is>
      </c>
    </row>
    <row r="111">
      <c r="A111" s="4" t="inlineStr">
        <is>
          <t>Salaries and benefits</t>
        </is>
      </c>
      <c r="C111" s="6" t="n">
        <v>0</v>
      </c>
      <c r="D111" s="6" t="n">
        <v>30935</v>
      </c>
      <c r="E111" s="6" t="n">
        <v>21004</v>
      </c>
    </row>
    <row r="112">
      <c r="A112" s="4" t="inlineStr">
        <is>
          <t>Depreciation and amortization</t>
        </is>
      </c>
      <c r="C112" s="6" t="n">
        <v>0</v>
      </c>
      <c r="D112" s="6" t="n">
        <v>42588</v>
      </c>
      <c r="E112" s="6" t="n">
        <v>37173</v>
      </c>
    </row>
    <row r="113">
      <c r="A113" s="4" t="inlineStr">
        <is>
          <t>Other expenses</t>
        </is>
      </c>
      <c r="C113" s="6" t="n">
        <v>0</v>
      </c>
      <c r="D113" s="6" t="n">
        <v>13327</v>
      </c>
      <c r="E113" s="6" t="n">
        <v>15165</v>
      </c>
    </row>
    <row r="114">
      <c r="A114" s="4" t="inlineStr">
        <is>
          <t>Intersegment expenses, net</t>
        </is>
      </c>
      <c r="C114" s="6" t="n">
        <v>0</v>
      </c>
      <c r="D114" s="6" t="n">
        <v>1732</v>
      </c>
      <c r="E114" s="6" t="n">
        <v>2962</v>
      </c>
    </row>
    <row r="115">
      <c r="A115" s="4" t="inlineStr">
        <is>
          <t>Total operating expenses</t>
        </is>
      </c>
      <c r="C115" s="6" t="n">
        <v>0</v>
      </c>
      <c r="D115" s="6" t="n">
        <v>88582</v>
      </c>
      <c r="E115" s="6" t="n">
        <v>76304</v>
      </c>
    </row>
    <row r="116">
      <c r="A116" s="4" t="inlineStr">
        <is>
          <t>Income before income taxes</t>
        </is>
      </c>
      <c r="C116" s="6" t="n">
        <v>0</v>
      </c>
      <c r="D116" s="6" t="n">
        <v>-33188</v>
      </c>
      <c r="E116" s="6" t="n">
        <v>-30946</v>
      </c>
    </row>
    <row r="117">
      <c r="A117" s="4" t="inlineStr">
        <is>
          <t>Income tax benefit (expense)</t>
        </is>
      </c>
      <c r="C117" s="6" t="n">
        <v>0</v>
      </c>
      <c r="D117" s="6" t="n">
        <v>7965</v>
      </c>
      <c r="E117" s="6" t="n">
        <v>7427</v>
      </c>
    </row>
    <row r="118">
      <c r="A118" s="4" t="inlineStr">
        <is>
          <t>Net income</t>
        </is>
      </c>
      <c r="C118" s="6" t="n">
        <v>0</v>
      </c>
      <c r="D118" s="6" t="n">
        <v>-25223</v>
      </c>
      <c r="E118" s="6" t="n">
        <v>-23519</v>
      </c>
    </row>
    <row r="119">
      <c r="A119" s="4" t="inlineStr">
        <is>
          <t>Net loss attributable to noncontrolling interests</t>
        </is>
      </c>
      <c r="C119" s="6" t="n">
        <v>0</v>
      </c>
      <c r="D119" s="6" t="n">
        <v>0</v>
      </c>
      <c r="E119" s="6" t="n">
        <v>0</v>
      </c>
    </row>
    <row r="120">
      <c r="A120" s="4" t="inlineStr">
        <is>
          <t>Net income attributable to Nelnet, Inc.</t>
        </is>
      </c>
      <c r="C120" s="6" t="n">
        <v>0</v>
      </c>
      <c r="D120" s="6" t="n">
        <v>-25223</v>
      </c>
      <c r="E120" s="6" t="n">
        <v>-23519</v>
      </c>
    </row>
    <row r="121">
      <c r="A121" s="4" t="inlineStr">
        <is>
          <t>Total assets</t>
        </is>
      </c>
      <c r="B121" s="6" t="n">
        <v>0</v>
      </c>
      <c r="C121" s="6" t="n">
        <v>0</v>
      </c>
      <c r="D121" s="6" t="n">
        <v>0</v>
      </c>
      <c r="E121" s="6" t="n">
        <v>303347</v>
      </c>
    </row>
    <row r="122">
      <c r="A122" s="4" t="inlineStr">
        <is>
          <t>Operating Segments | Asset Generation and Management</t>
        </is>
      </c>
    </row>
    <row r="123">
      <c r="A123" s="3" t="inlineStr">
        <is>
          <t>Segment Reporting Information [Line Items]</t>
        </is>
      </c>
    </row>
    <row r="124">
      <c r="A124" s="4" t="inlineStr">
        <is>
          <t>Total interest income</t>
        </is>
      </c>
      <c r="C124" s="6" t="n">
        <v>506901</v>
      </c>
      <c r="D124" s="6" t="n">
        <v>611474</v>
      </c>
      <c r="E124" s="6" t="n">
        <v>931963</v>
      </c>
    </row>
    <row r="125">
      <c r="A125" s="4" t="inlineStr">
        <is>
          <t>Interest expense</t>
        </is>
      </c>
      <c r="C125" s="6" t="n">
        <v>172918</v>
      </c>
      <c r="D125" s="6" t="n">
        <v>328157</v>
      </c>
      <c r="E125" s="6" t="n">
        <v>693375</v>
      </c>
    </row>
    <row r="126">
      <c r="A126" s="4" t="inlineStr">
        <is>
          <t>Net interest income</t>
        </is>
      </c>
      <c r="C126" s="6" t="n">
        <v>333983</v>
      </c>
      <c r="D126" s="6" t="n">
        <v>283317</v>
      </c>
      <c r="E126" s="6" t="n">
        <v>238588</v>
      </c>
    </row>
    <row r="127">
      <c r="A127" s="4" t="inlineStr">
        <is>
          <t>Less (negative provision) provision for loan losses</t>
        </is>
      </c>
      <c r="C127" s="6" t="n">
        <v>-13220</v>
      </c>
      <c r="D127" s="6" t="n">
        <v>63029</v>
      </c>
      <c r="E127" s="6" t="n">
        <v>39000</v>
      </c>
    </row>
    <row r="128">
      <c r="A128" s="4" t="inlineStr">
        <is>
          <t>Net interest income after provision for loan losses</t>
        </is>
      </c>
      <c r="C128" s="6" t="n">
        <v>347203</v>
      </c>
      <c r="D128" s="6" t="n">
        <v>220288</v>
      </c>
      <c r="E128" s="6" t="n">
        <v>199588</v>
      </c>
    </row>
    <row r="129">
      <c r="A129" s="3" t="inlineStr">
        <is>
          <t>Other income/expense:</t>
        </is>
      </c>
    </row>
    <row r="130">
      <c r="A130" s="4" t="inlineStr">
        <is>
          <t>Intersegment revenue</t>
        </is>
      </c>
      <c r="C130" s="6" t="n">
        <v>0</v>
      </c>
      <c r="D130" s="6" t="n">
        <v>0</v>
      </c>
      <c r="E130" s="6" t="n">
        <v>0</v>
      </c>
    </row>
    <row r="131">
      <c r="A131" s="4" t="inlineStr">
        <is>
          <t>Other</t>
        </is>
      </c>
      <c r="C131" s="6" t="n">
        <v>34306</v>
      </c>
      <c r="D131" s="6" t="n">
        <v>7189</v>
      </c>
      <c r="E131" s="6" t="n">
        <v>13088</v>
      </c>
    </row>
    <row r="132">
      <c r="A132" s="4" t="inlineStr">
        <is>
          <t>Gain on sale of loans</t>
        </is>
      </c>
      <c r="C132" s="6" t="n">
        <v>18715</v>
      </c>
      <c r="D132" s="6" t="n">
        <v>33023</v>
      </c>
      <c r="E132" s="6" t="n">
        <v>17261</v>
      </c>
    </row>
    <row r="133">
      <c r="A133" s="4" t="inlineStr">
        <is>
          <t>Gain from deconsolidation of ALLO</t>
        </is>
      </c>
      <c r="C133" s="6" t="n">
        <v>0</v>
      </c>
      <c r="D133" s="6" t="n">
        <v>0</v>
      </c>
      <c r="E133" s="6" t="n">
        <v>0</v>
      </c>
    </row>
    <row r="134">
      <c r="A134" s="4" t="inlineStr">
        <is>
          <t>Impairment expense and provision for beneficial interests, net</t>
        </is>
      </c>
      <c r="C134" s="6" t="n">
        <v>2436</v>
      </c>
      <c r="D134" s="6" t="n">
        <v>-16607</v>
      </c>
      <c r="E134" s="6" t="n">
        <v>0</v>
      </c>
    </row>
    <row r="135">
      <c r="A135" s="4" t="inlineStr">
        <is>
          <t>Derivative settlements, net</t>
        </is>
      </c>
      <c r="C135" s="6" t="n">
        <v>-21367</v>
      </c>
      <c r="D135" s="6" t="n">
        <v>3679</v>
      </c>
      <c r="E135" s="6" t="n">
        <v>45406</v>
      </c>
    </row>
    <row r="136">
      <c r="A136" s="4" t="inlineStr">
        <is>
          <t>Derivative market value adjustments, net</t>
        </is>
      </c>
      <c r="C136" s="6" t="n">
        <v>92813</v>
      </c>
      <c r="D136" s="6" t="n">
        <v>-28144</v>
      </c>
      <c r="E136" s="6" t="n">
        <v>-76195</v>
      </c>
    </row>
    <row r="137">
      <c r="A137" s="4" t="inlineStr">
        <is>
          <t>Total other income/expense</t>
        </is>
      </c>
      <c r="C137" s="6" t="n">
        <v>126903</v>
      </c>
      <c r="D137" s="6" t="n">
        <v>-860</v>
      </c>
      <c r="E137" s="6" t="n">
        <v>-440</v>
      </c>
    </row>
    <row r="138">
      <c r="A138" s="3" t="inlineStr">
        <is>
          <t>Cost of services:</t>
        </is>
      </c>
    </row>
    <row r="139">
      <c r="A139" s="4" t="inlineStr">
        <is>
          <t>Cost of services</t>
        </is>
      </c>
      <c r="C139" s="6" t="n">
        <v>0</v>
      </c>
      <c r="D139" s="6" t="n">
        <v>0</v>
      </c>
      <c r="E139" s="6" t="n">
        <v>0</v>
      </c>
    </row>
    <row r="140">
      <c r="A140" s="3" t="inlineStr">
        <is>
          <t>Operating expenses:</t>
        </is>
      </c>
    </row>
    <row r="141">
      <c r="A141" s="4" t="inlineStr">
        <is>
          <t>Salaries and benefits</t>
        </is>
      </c>
      <c r="C141" s="6" t="n">
        <v>2135</v>
      </c>
      <c r="D141" s="6" t="n">
        <v>1747</v>
      </c>
      <c r="E141" s="6" t="n">
        <v>1545</v>
      </c>
    </row>
    <row r="142">
      <c r="A142" s="4" t="inlineStr">
        <is>
          <t>Depreciation and amortization</t>
        </is>
      </c>
      <c r="C142" s="6" t="n">
        <v>0</v>
      </c>
      <c r="D142" s="6" t="n">
        <v>0</v>
      </c>
      <c r="E142" s="6" t="n">
        <v>0</v>
      </c>
    </row>
    <row r="143">
      <c r="A143" s="4" t="inlineStr">
        <is>
          <t>Other expenses</t>
        </is>
      </c>
      <c r="C143" s="6" t="n">
        <v>13487</v>
      </c>
      <c r="D143" s="6" t="n">
        <v>15806</v>
      </c>
      <c r="E143" s="6" t="n">
        <v>34445</v>
      </c>
    </row>
    <row r="144">
      <c r="A144" s="4" t="inlineStr">
        <is>
          <t>Intersegment expenses, net</t>
        </is>
      </c>
      <c r="C144" s="6" t="n">
        <v>34868</v>
      </c>
      <c r="D144" s="6" t="n">
        <v>39172</v>
      </c>
      <c r="E144" s="6" t="n">
        <v>47362</v>
      </c>
    </row>
    <row r="145">
      <c r="A145" s="4" t="inlineStr">
        <is>
          <t>Total operating expenses</t>
        </is>
      </c>
      <c r="C145" s="6" t="n">
        <v>50490</v>
      </c>
      <c r="D145" s="6" t="n">
        <v>56725</v>
      </c>
      <c r="E145" s="6" t="n">
        <v>83352</v>
      </c>
    </row>
    <row r="146">
      <c r="A146" s="4" t="inlineStr">
        <is>
          <t>Income before income taxes</t>
        </is>
      </c>
      <c r="C146" s="6" t="n">
        <v>423616</v>
      </c>
      <c r="D146" s="6" t="n">
        <v>162703</v>
      </c>
      <c r="E146" s="6" t="n">
        <v>115796</v>
      </c>
    </row>
    <row r="147">
      <c r="A147" s="4" t="inlineStr">
        <is>
          <t>Income tax benefit (expense)</t>
        </is>
      </c>
      <c r="C147" s="6" t="n">
        <v>-101668</v>
      </c>
      <c r="D147" s="6" t="n">
        <v>-39049</v>
      </c>
      <c r="E147" s="6" t="n">
        <v>-27792</v>
      </c>
    </row>
    <row r="148">
      <c r="A148" s="4" t="inlineStr">
        <is>
          <t>Net income</t>
        </is>
      </c>
      <c r="C148" s="6" t="n">
        <v>321948</v>
      </c>
      <c r="D148" s="6" t="n">
        <v>123654</v>
      </c>
      <c r="E148" s="6" t="n">
        <v>88004</v>
      </c>
    </row>
    <row r="149">
      <c r="A149" s="4" t="inlineStr">
        <is>
          <t>Net loss attributable to noncontrolling interests</t>
        </is>
      </c>
      <c r="C149" s="6" t="n">
        <v>0</v>
      </c>
      <c r="D149" s="6" t="n">
        <v>0</v>
      </c>
      <c r="E149" s="6" t="n">
        <v>0</v>
      </c>
    </row>
    <row r="150">
      <c r="A150" s="4" t="inlineStr">
        <is>
          <t>Net income attributable to Nelnet, Inc.</t>
        </is>
      </c>
      <c r="C150" s="6" t="n">
        <v>321948</v>
      </c>
      <c r="D150" s="6" t="n">
        <v>123654</v>
      </c>
      <c r="E150" s="6" t="n">
        <v>88004</v>
      </c>
    </row>
    <row r="151">
      <c r="A151" s="4" t="inlineStr">
        <is>
          <t>Total assets</t>
        </is>
      </c>
      <c r="B151" s="6" t="n">
        <v>20773968</v>
      </c>
      <c r="C151" s="6" t="n">
        <v>18965371</v>
      </c>
      <c r="D151" s="6" t="n">
        <v>20773968</v>
      </c>
      <c r="E151" s="6" t="n">
        <v>22128917</v>
      </c>
    </row>
    <row r="152">
      <c r="A152" s="4" t="inlineStr">
        <is>
          <t>Operating Segments | Nelnet Bank</t>
        </is>
      </c>
    </row>
    <row r="153">
      <c r="A153" s="3" t="inlineStr">
        <is>
          <t>Segment Reporting Information [Line Items]</t>
        </is>
      </c>
    </row>
    <row r="154">
      <c r="A154" s="4" t="inlineStr">
        <is>
          <t>Total interest income</t>
        </is>
      </c>
      <c r="C154" s="6" t="n">
        <v>7721</v>
      </c>
      <c r="D154" s="6" t="n">
        <v>414</v>
      </c>
      <c r="E154" s="6" t="n">
        <v>0</v>
      </c>
    </row>
    <row r="155">
      <c r="A155" s="4" t="inlineStr">
        <is>
          <t>Interest expense</t>
        </is>
      </c>
      <c r="C155" s="6" t="n">
        <v>1507</v>
      </c>
      <c r="D155" s="6" t="n">
        <v>41</v>
      </c>
      <c r="E155" s="6" t="n">
        <v>0</v>
      </c>
    </row>
    <row r="156">
      <c r="A156" s="4" t="inlineStr">
        <is>
          <t>Net interest income</t>
        </is>
      </c>
      <c r="C156" s="6" t="n">
        <v>6214</v>
      </c>
      <c r="D156" s="6" t="n">
        <v>373</v>
      </c>
      <c r="E156" s="6" t="n">
        <v>0</v>
      </c>
    </row>
    <row r="157">
      <c r="A157" s="4" t="inlineStr">
        <is>
          <t>Less (negative provision) provision for loan losses</t>
        </is>
      </c>
      <c r="C157" s="6" t="n">
        <v>794</v>
      </c>
      <c r="D157" s="6" t="n">
        <v>330</v>
      </c>
      <c r="E157" s="6" t="n">
        <v>0</v>
      </c>
    </row>
    <row r="158">
      <c r="A158" s="4" t="inlineStr">
        <is>
          <t>Net interest income after provision for loan losses</t>
        </is>
      </c>
      <c r="C158" s="6" t="n">
        <v>5420</v>
      </c>
      <c r="D158" s="6" t="n">
        <v>43</v>
      </c>
      <c r="E158" s="6" t="n">
        <v>0</v>
      </c>
    </row>
    <row r="159">
      <c r="A159" s="3" t="inlineStr">
        <is>
          <t>Other income/expense:</t>
        </is>
      </c>
    </row>
    <row r="160">
      <c r="A160" s="4" t="inlineStr">
        <is>
          <t>Intersegment revenue</t>
        </is>
      </c>
      <c r="C160" s="6" t="n">
        <v>0</v>
      </c>
      <c r="D160" s="6" t="n">
        <v>0</v>
      </c>
      <c r="E160" s="6" t="n">
        <v>0</v>
      </c>
    </row>
    <row r="161">
      <c r="A161" s="4" t="inlineStr">
        <is>
          <t>Other</t>
        </is>
      </c>
      <c r="C161" s="6" t="n">
        <v>713</v>
      </c>
      <c r="D161" s="6" t="n">
        <v>48</v>
      </c>
      <c r="E161" s="6" t="n">
        <v>0</v>
      </c>
    </row>
    <row r="162">
      <c r="A162" s="4" t="inlineStr">
        <is>
          <t>Gain on sale of loans</t>
        </is>
      </c>
      <c r="C162" s="6" t="n">
        <v>0</v>
      </c>
      <c r="D162" s="6" t="n">
        <v>0</v>
      </c>
      <c r="E162" s="6" t="n">
        <v>0</v>
      </c>
    </row>
    <row r="163">
      <c r="A163" s="4" t="inlineStr">
        <is>
          <t>Gain from deconsolidation of ALLO</t>
        </is>
      </c>
      <c r="C163" s="6" t="n">
        <v>0</v>
      </c>
      <c r="D163" s="6" t="n">
        <v>0</v>
      </c>
      <c r="E163" s="6" t="n">
        <v>0</v>
      </c>
    </row>
    <row r="164">
      <c r="A164" s="4" t="inlineStr">
        <is>
          <t>Impairment expense and provision for beneficial interests, net</t>
        </is>
      </c>
      <c r="C164" s="6" t="n">
        <v>0</v>
      </c>
      <c r="D164" s="6" t="n">
        <v>0</v>
      </c>
      <c r="E164" s="6" t="n">
        <v>0</v>
      </c>
    </row>
    <row r="165">
      <c r="A165" s="4" t="inlineStr">
        <is>
          <t>Derivative settlements, net</t>
        </is>
      </c>
      <c r="C165" s="6" t="n">
        <v>0</v>
      </c>
      <c r="D165" s="6" t="n">
        <v>0</v>
      </c>
      <c r="E165" s="6" t="n">
        <v>0</v>
      </c>
    </row>
    <row r="166">
      <c r="A166" s="4" t="inlineStr">
        <is>
          <t>Derivative market value adjustments, net</t>
        </is>
      </c>
      <c r="C166" s="6" t="n">
        <v>0</v>
      </c>
      <c r="D166" s="6" t="n">
        <v>0</v>
      </c>
      <c r="E166" s="6" t="n">
        <v>0</v>
      </c>
    </row>
    <row r="167">
      <c r="A167" s="4" t="inlineStr">
        <is>
          <t>Total other income/expense</t>
        </is>
      </c>
      <c r="C167" s="6" t="n">
        <v>713</v>
      </c>
      <c r="D167" s="6" t="n">
        <v>48</v>
      </c>
      <c r="E167" s="6" t="n">
        <v>0</v>
      </c>
    </row>
    <row r="168">
      <c r="A168" s="3" t="inlineStr">
        <is>
          <t>Cost of services:</t>
        </is>
      </c>
    </row>
    <row r="169">
      <c r="A169" s="4" t="inlineStr">
        <is>
          <t>Cost of services</t>
        </is>
      </c>
      <c r="C169" s="6" t="n">
        <v>0</v>
      </c>
      <c r="D169" s="6" t="n">
        <v>0</v>
      </c>
      <c r="E169" s="6" t="n">
        <v>0</v>
      </c>
    </row>
    <row r="170">
      <c r="A170" s="3" t="inlineStr">
        <is>
          <t>Operating expenses:</t>
        </is>
      </c>
    </row>
    <row r="171">
      <c r="A171" s="4" t="inlineStr">
        <is>
          <t>Salaries and benefits</t>
        </is>
      </c>
      <c r="C171" s="6" t="n">
        <v>5042</v>
      </c>
      <c r="D171" s="6" t="n">
        <v>36</v>
      </c>
      <c r="E171" s="6" t="n">
        <v>0</v>
      </c>
    </row>
    <row r="172">
      <c r="A172" s="4" t="inlineStr">
        <is>
          <t>Depreciation and amortization</t>
        </is>
      </c>
      <c r="C172" s="6" t="n">
        <v>0</v>
      </c>
      <c r="D172" s="6" t="n">
        <v>0</v>
      </c>
      <c r="E172" s="6" t="n">
        <v>0</v>
      </c>
    </row>
    <row r="173">
      <c r="A173" s="4" t="inlineStr">
        <is>
          <t>Other expenses</t>
        </is>
      </c>
      <c r="C173" s="6" t="n">
        <v>1776</v>
      </c>
      <c r="D173" s="6" t="n">
        <v>135</v>
      </c>
      <c r="E173" s="6" t="n">
        <v>0</v>
      </c>
    </row>
    <row r="174">
      <c r="A174" s="4" t="inlineStr">
        <is>
          <t>Intersegment expenses, net</t>
        </is>
      </c>
      <c r="C174" s="6" t="n">
        <v>107</v>
      </c>
      <c r="D174" s="6" t="n">
        <v>0</v>
      </c>
      <c r="E174" s="6" t="n">
        <v>0</v>
      </c>
    </row>
    <row r="175">
      <c r="A175" s="4" t="inlineStr">
        <is>
          <t>Total operating expenses</t>
        </is>
      </c>
      <c r="C175" s="6" t="n">
        <v>6925</v>
      </c>
      <c r="D175" s="6" t="n">
        <v>171</v>
      </c>
      <c r="E175" s="6" t="n">
        <v>0</v>
      </c>
    </row>
    <row r="176">
      <c r="A176" s="4" t="inlineStr">
        <is>
          <t>Income before income taxes</t>
        </is>
      </c>
      <c r="C176" s="6" t="n">
        <v>-792</v>
      </c>
      <c r="D176" s="6" t="n">
        <v>-80</v>
      </c>
      <c r="E176" s="6" t="n">
        <v>0</v>
      </c>
    </row>
    <row r="177">
      <c r="A177" s="4" t="inlineStr">
        <is>
          <t>Income tax benefit (expense)</t>
        </is>
      </c>
      <c r="C177" s="6" t="n">
        <v>175</v>
      </c>
      <c r="D177" s="6" t="n">
        <v>20</v>
      </c>
      <c r="E177" s="6" t="n">
        <v>0</v>
      </c>
    </row>
    <row r="178">
      <c r="A178" s="4" t="inlineStr">
        <is>
          <t>Net income</t>
        </is>
      </c>
      <c r="C178" s="6" t="n">
        <v>-617</v>
      </c>
      <c r="D178" s="6" t="n">
        <v>-60</v>
      </c>
      <c r="E178" s="6" t="n">
        <v>0</v>
      </c>
    </row>
    <row r="179">
      <c r="A179" s="4" t="inlineStr">
        <is>
          <t>Net loss attributable to noncontrolling interests</t>
        </is>
      </c>
      <c r="C179" s="6" t="n">
        <v>0</v>
      </c>
      <c r="D179" s="6" t="n">
        <v>0</v>
      </c>
      <c r="E179" s="6" t="n">
        <v>0</v>
      </c>
    </row>
    <row r="180">
      <c r="A180" s="4" t="inlineStr">
        <is>
          <t>Net income attributable to Nelnet, Inc.</t>
        </is>
      </c>
      <c r="C180" s="6" t="n">
        <v>-617</v>
      </c>
      <c r="D180" s="6" t="n">
        <v>-60</v>
      </c>
      <c r="E180" s="6" t="n">
        <v>0</v>
      </c>
    </row>
    <row r="181">
      <c r="A181" s="4" t="inlineStr">
        <is>
          <t>Total assets</t>
        </is>
      </c>
      <c r="B181" s="6" t="n">
        <v>216937</v>
      </c>
      <c r="C181" s="6" t="n">
        <v>535948</v>
      </c>
      <c r="D181" s="6" t="n">
        <v>216937</v>
      </c>
      <c r="E181" s="6" t="n">
        <v>0</v>
      </c>
    </row>
    <row r="182">
      <c r="A182" s="4" t="inlineStr">
        <is>
          <t>Corporate and Other Activities</t>
        </is>
      </c>
    </row>
    <row r="183">
      <c r="A183" s="3" t="inlineStr">
        <is>
          <t>Segment Reporting Information [Line Items]</t>
        </is>
      </c>
    </row>
    <row r="184">
      <c r="A184" s="4" t="inlineStr">
        <is>
          <t>Total interest income</t>
        </is>
      </c>
      <c r="C184" s="6" t="n">
        <v>9801</v>
      </c>
      <c r="D184" s="6" t="n">
        <v>5775</v>
      </c>
      <c r="E184" s="6" t="n">
        <v>9232</v>
      </c>
    </row>
    <row r="185">
      <c r="A185" s="4" t="inlineStr">
        <is>
          <t>Interest expense</t>
        </is>
      </c>
      <c r="C185" s="6" t="n">
        <v>3515</v>
      </c>
      <c r="D185" s="6" t="n">
        <v>3178</v>
      </c>
      <c r="E185" s="6" t="n">
        <v>9587</v>
      </c>
    </row>
    <row r="186">
      <c r="A186" s="4" t="inlineStr">
        <is>
          <t>Net interest income</t>
        </is>
      </c>
      <c r="C186" s="6" t="n">
        <v>6286</v>
      </c>
      <c r="D186" s="6" t="n">
        <v>2597</v>
      </c>
      <c r="E186" s="6" t="n">
        <v>-355</v>
      </c>
    </row>
    <row r="187">
      <c r="A187" s="4" t="inlineStr">
        <is>
          <t>Less (negative provision) provision for loan losses</t>
        </is>
      </c>
      <c r="C187" s="6" t="n">
        <v>0</v>
      </c>
      <c r="D187" s="6" t="n">
        <v>0</v>
      </c>
      <c r="E187" s="6" t="n">
        <v>0</v>
      </c>
    </row>
    <row r="188">
      <c r="A188" s="4" t="inlineStr">
        <is>
          <t>Net interest income after provision for loan losses</t>
        </is>
      </c>
      <c r="C188" s="6" t="n">
        <v>6286</v>
      </c>
      <c r="D188" s="6" t="n">
        <v>2597</v>
      </c>
      <c r="E188" s="6" t="n">
        <v>-355</v>
      </c>
    </row>
    <row r="189">
      <c r="A189" s="3" t="inlineStr">
        <is>
          <t>Other income/expense:</t>
        </is>
      </c>
    </row>
    <row r="190">
      <c r="A190" s="4" t="inlineStr">
        <is>
          <t>Intersegment revenue</t>
        </is>
      </c>
      <c r="C190" s="6" t="n">
        <v>0</v>
      </c>
      <c r="D190" s="6" t="n">
        <v>0</v>
      </c>
      <c r="E190" s="6" t="n">
        <v>0</v>
      </c>
    </row>
    <row r="191">
      <c r="A191" s="4" t="inlineStr">
        <is>
          <t>Other</t>
        </is>
      </c>
      <c r="C191" s="6" t="n">
        <v>40356</v>
      </c>
      <c r="D191" s="6" t="n">
        <v>38969</v>
      </c>
      <c r="E191" s="6" t="n">
        <v>23327</v>
      </c>
    </row>
    <row r="192">
      <c r="A192" s="4" t="inlineStr">
        <is>
          <t>Gain on sale of loans</t>
        </is>
      </c>
      <c r="C192" s="6" t="n">
        <v>0</v>
      </c>
      <c r="D192" s="6" t="n">
        <v>0</v>
      </c>
      <c r="E192" s="6" t="n">
        <v>0</v>
      </c>
    </row>
    <row r="193">
      <c r="A193" s="4" t="inlineStr">
        <is>
          <t>Gain from deconsolidation of ALLO</t>
        </is>
      </c>
      <c r="C193" s="6" t="n">
        <v>0</v>
      </c>
      <c r="D193" s="6" t="n">
        <v>258588</v>
      </c>
      <c r="E193" s="6" t="n">
        <v>0</v>
      </c>
    </row>
    <row r="194">
      <c r="A194" s="4" t="inlineStr">
        <is>
          <t>Impairment expense and provision for beneficial interests, net</t>
        </is>
      </c>
      <c r="C194" s="6" t="n">
        <v>-5553</v>
      </c>
      <c r="D194" s="6" t="n">
        <v>-8116</v>
      </c>
      <c r="E194" s="6" t="n">
        <v>0</v>
      </c>
    </row>
    <row r="195">
      <c r="A195" s="4" t="inlineStr">
        <is>
          <t>Derivative settlements, net</t>
        </is>
      </c>
      <c r="C195" s="6" t="n">
        <v>0</v>
      </c>
      <c r="D195" s="6" t="n">
        <v>0</v>
      </c>
      <c r="E195" s="6" t="n">
        <v>0</v>
      </c>
    </row>
    <row r="196">
      <c r="A196" s="4" t="inlineStr">
        <is>
          <t>Derivative market value adjustments, net</t>
        </is>
      </c>
      <c r="C196" s="6" t="n">
        <v>0</v>
      </c>
      <c r="D196" s="6" t="n">
        <v>0</v>
      </c>
      <c r="E196" s="6" t="n">
        <v>0</v>
      </c>
    </row>
    <row r="197">
      <c r="A197" s="4" t="inlineStr">
        <is>
          <t>Total other income/expense</t>
        </is>
      </c>
      <c r="C197" s="6" t="n">
        <v>34803</v>
      </c>
      <c r="D197" s="6" t="n">
        <v>289441</v>
      </c>
      <c r="E197" s="6" t="n">
        <v>23327</v>
      </c>
    </row>
    <row r="198">
      <c r="A198" s="3" t="inlineStr">
        <is>
          <t>Cost of services:</t>
        </is>
      </c>
    </row>
    <row r="199">
      <c r="A199" s="4" t="inlineStr">
        <is>
          <t>Cost of services</t>
        </is>
      </c>
      <c r="C199" s="6" t="n">
        <v>0</v>
      </c>
      <c r="D199" s="6" t="n">
        <v>0</v>
      </c>
      <c r="E199" s="6" t="n">
        <v>0</v>
      </c>
    </row>
    <row r="200">
      <c r="A200" s="3" t="inlineStr">
        <is>
          <t>Operating expenses:</t>
        </is>
      </c>
    </row>
    <row r="201">
      <c r="A201" s="4" t="inlineStr">
        <is>
          <t>Salaries and benefits</t>
        </is>
      </c>
      <c r="C201" s="6" t="n">
        <v>90502</v>
      </c>
      <c r="D201" s="6" t="n">
        <v>84741</v>
      </c>
      <c r="E201" s="6" t="n">
        <v>70152</v>
      </c>
    </row>
    <row r="202">
      <c r="A202" s="4" t="inlineStr">
        <is>
          <t>Depreciation and amortization</t>
        </is>
      </c>
      <c r="C202" s="6" t="n">
        <v>36682</v>
      </c>
      <c r="D202" s="6" t="n">
        <v>29043</v>
      </c>
      <c r="E202" s="6" t="n">
        <v>20300</v>
      </c>
    </row>
    <row r="203">
      <c r="A203" s="4" t="inlineStr">
        <is>
          <t>Other expenses</t>
        </is>
      </c>
      <c r="C203" s="6" t="n">
        <v>58173</v>
      </c>
      <c r="D203" s="6" t="n">
        <v>59320</v>
      </c>
      <c r="E203" s="6" t="n">
        <v>51571</v>
      </c>
    </row>
    <row r="204">
      <c r="A204" s="4" t="inlineStr">
        <is>
          <t>Intersegment expenses, net</t>
        </is>
      </c>
      <c r="C204" s="6" t="n">
        <v>-88393</v>
      </c>
      <c r="D204" s="6" t="n">
        <v>-82543</v>
      </c>
      <c r="E204" s="6" t="n">
        <v>-71303</v>
      </c>
    </row>
    <row r="205">
      <c r="A205" s="4" t="inlineStr">
        <is>
          <t>Total operating expenses</t>
        </is>
      </c>
      <c r="C205" s="6" t="n">
        <v>96964</v>
      </c>
      <c r="D205" s="6" t="n">
        <v>90561</v>
      </c>
      <c r="E205" s="6" t="n">
        <v>70720</v>
      </c>
    </row>
    <row r="206">
      <c r="A206" s="4" t="inlineStr">
        <is>
          <t>Income before income taxes</t>
        </is>
      </c>
      <c r="C206" s="6" t="n">
        <v>-55875</v>
      </c>
      <c r="D206" s="6" t="n">
        <v>201477</v>
      </c>
      <c r="E206" s="6" t="n">
        <v>-47748</v>
      </c>
    </row>
    <row r="207">
      <c r="A207" s="4" t="inlineStr">
        <is>
          <t>Income tax benefit (expense)</t>
        </is>
      </c>
      <c r="C207" s="6" t="n">
        <v>18109</v>
      </c>
      <c r="D207" s="6" t="n">
        <v>-41098</v>
      </c>
      <c r="E207" s="6" t="n">
        <v>18428</v>
      </c>
    </row>
    <row r="208">
      <c r="A208" s="4" t="inlineStr">
        <is>
          <t>Net income</t>
        </is>
      </c>
      <c r="C208" s="6" t="n">
        <v>-37766</v>
      </c>
      <c r="D208" s="6" t="n">
        <v>160379</v>
      </c>
      <c r="E208" s="6" t="n">
        <v>-29320</v>
      </c>
    </row>
    <row r="209">
      <c r="A209" s="4" t="inlineStr">
        <is>
          <t>Net loss attributable to noncontrolling interests</t>
        </is>
      </c>
      <c r="C209" s="6" t="n">
        <v>7003</v>
      </c>
      <c r="D209" s="6" t="n">
        <v>2817</v>
      </c>
      <c r="E209" s="6" t="n">
        <v>509</v>
      </c>
    </row>
    <row r="210">
      <c r="A210" s="4" t="inlineStr">
        <is>
          <t>Net income attributable to Nelnet, Inc.</t>
        </is>
      </c>
      <c r="C210" s="6" t="n">
        <v>-30763</v>
      </c>
      <c r="D210" s="6" t="n">
        <v>163196</v>
      </c>
      <c r="E210" s="6" t="n">
        <v>-28811</v>
      </c>
    </row>
    <row r="211">
      <c r="A211" s="4" t="inlineStr">
        <is>
          <t>Total assets</t>
        </is>
      </c>
      <c r="B211" s="6" t="n">
        <v>1225790</v>
      </c>
      <c r="C211" s="6" t="n">
        <v>1963032</v>
      </c>
      <c r="D211" s="6" t="n">
        <v>1225790</v>
      </c>
      <c r="E211" s="6" t="n">
        <v>627897</v>
      </c>
    </row>
    <row r="212">
      <c r="A212" s="4" t="inlineStr">
        <is>
          <t>Eliminations</t>
        </is>
      </c>
    </row>
    <row r="213">
      <c r="A213" s="3" t="inlineStr">
        <is>
          <t>Segment Reporting Information [Line Items]</t>
        </is>
      </c>
    </row>
    <row r="214">
      <c r="A214" s="4" t="inlineStr">
        <is>
          <t>Total interest income</t>
        </is>
      </c>
      <c r="C214" s="6" t="n">
        <v>-1800</v>
      </c>
      <c r="D214" s="6" t="n">
        <v>-1480</v>
      </c>
      <c r="E214" s="6" t="n">
        <v>-3796</v>
      </c>
    </row>
    <row r="215">
      <c r="A215" s="4" t="inlineStr">
        <is>
          <t>Interest expense</t>
        </is>
      </c>
      <c r="C215" s="6" t="n">
        <v>-1800</v>
      </c>
      <c r="D215" s="6" t="n">
        <v>-1480</v>
      </c>
      <c r="E215" s="6" t="n">
        <v>-3796</v>
      </c>
    </row>
    <row r="216">
      <c r="A216" s="4" t="inlineStr">
        <is>
          <t>Net interest income</t>
        </is>
      </c>
      <c r="C216" s="6" t="n">
        <v>0</v>
      </c>
      <c r="D216" s="6" t="n">
        <v>0</v>
      </c>
      <c r="E216" s="6" t="n">
        <v>0</v>
      </c>
    </row>
    <row r="217">
      <c r="A217" s="4" t="inlineStr">
        <is>
          <t>Less (negative provision) provision for loan losses</t>
        </is>
      </c>
      <c r="C217" s="6" t="n">
        <v>0</v>
      </c>
      <c r="D217" s="6" t="n">
        <v>0</v>
      </c>
      <c r="E217" s="6" t="n">
        <v>0</v>
      </c>
    </row>
    <row r="218">
      <c r="A218" s="4" t="inlineStr">
        <is>
          <t>Net interest income after provision for loan losses</t>
        </is>
      </c>
      <c r="C218" s="6" t="n">
        <v>0</v>
      </c>
      <c r="D218" s="6" t="n">
        <v>0</v>
      </c>
      <c r="E218" s="6" t="n">
        <v>0</v>
      </c>
    </row>
    <row r="219">
      <c r="A219" s="3" t="inlineStr">
        <is>
          <t>Other income/expense:</t>
        </is>
      </c>
    </row>
    <row r="220">
      <c r="A220" s="4" t="inlineStr">
        <is>
          <t>Intersegment revenue</t>
        </is>
      </c>
      <c r="C220" s="6" t="n">
        <v>-33968</v>
      </c>
      <c r="D220" s="6" t="n">
        <v>-36540</v>
      </c>
      <c r="E220" s="6" t="n">
        <v>-46751</v>
      </c>
    </row>
    <row r="221">
      <c r="A221" s="4" t="inlineStr">
        <is>
          <t>Other</t>
        </is>
      </c>
      <c r="C221" s="6" t="n">
        <v>0</v>
      </c>
      <c r="D221" s="6" t="n">
        <v>0</v>
      </c>
      <c r="E221" s="6" t="n">
        <v>0</v>
      </c>
    </row>
    <row r="222">
      <c r="A222" s="4" t="inlineStr">
        <is>
          <t>Gain on sale of loans</t>
        </is>
      </c>
      <c r="C222" s="6" t="n">
        <v>0</v>
      </c>
      <c r="D222" s="6" t="n">
        <v>0</v>
      </c>
      <c r="E222" s="6" t="n">
        <v>0</v>
      </c>
    </row>
    <row r="223">
      <c r="A223" s="4" t="inlineStr">
        <is>
          <t>Gain from deconsolidation of ALLO</t>
        </is>
      </c>
      <c r="C223" s="6" t="n">
        <v>0</v>
      </c>
      <c r="D223" s="6" t="n">
        <v>0</v>
      </c>
      <c r="E223" s="6" t="n">
        <v>0</v>
      </c>
    </row>
    <row r="224">
      <c r="A224" s="4" t="inlineStr">
        <is>
          <t>Impairment expense and provision for beneficial interests, net</t>
        </is>
      </c>
      <c r="C224" s="6" t="n">
        <v>0</v>
      </c>
      <c r="D224" s="6" t="n">
        <v>0</v>
      </c>
      <c r="E224" s="6" t="n">
        <v>0</v>
      </c>
    </row>
    <row r="225">
      <c r="A225" s="4" t="inlineStr">
        <is>
          <t>Derivative settlements, net</t>
        </is>
      </c>
      <c r="C225" s="6" t="n">
        <v>0</v>
      </c>
      <c r="D225" s="6" t="n">
        <v>0</v>
      </c>
      <c r="E225" s="6" t="n">
        <v>0</v>
      </c>
    </row>
    <row r="226">
      <c r="A226" s="4" t="inlineStr">
        <is>
          <t>Derivative market value adjustments, net</t>
        </is>
      </c>
      <c r="C226" s="6" t="n">
        <v>0</v>
      </c>
      <c r="D226" s="6" t="n">
        <v>0</v>
      </c>
      <c r="E226" s="6" t="n">
        <v>0</v>
      </c>
    </row>
    <row r="227">
      <c r="A227" s="4" t="inlineStr">
        <is>
          <t>Total other income/expense</t>
        </is>
      </c>
      <c r="C227" s="6" t="n">
        <v>-33968</v>
      </c>
      <c r="D227" s="6" t="n">
        <v>-36540</v>
      </c>
      <c r="E227" s="6" t="n">
        <v>-46751</v>
      </c>
    </row>
    <row r="228">
      <c r="A228" s="3" t="inlineStr">
        <is>
          <t>Cost of services:</t>
        </is>
      </c>
    </row>
    <row r="229">
      <c r="A229" s="4" t="inlineStr">
        <is>
          <t>Cost of services</t>
        </is>
      </c>
      <c r="C229" s="6" t="n">
        <v>0</v>
      </c>
      <c r="D229" s="6" t="n">
        <v>0</v>
      </c>
      <c r="E229" s="6" t="n">
        <v>0</v>
      </c>
    </row>
    <row r="230">
      <c r="A230" s="3" t="inlineStr">
        <is>
          <t>Operating expenses:</t>
        </is>
      </c>
    </row>
    <row r="231">
      <c r="A231" s="4" t="inlineStr">
        <is>
          <t>Salaries and benefits</t>
        </is>
      </c>
      <c r="C231" s="6" t="n">
        <v>0</v>
      </c>
      <c r="D231" s="6" t="n">
        <v>0</v>
      </c>
      <c r="E231" s="6" t="n">
        <v>0</v>
      </c>
    </row>
    <row r="232">
      <c r="A232" s="4" t="inlineStr">
        <is>
          <t>Depreciation and amortization</t>
        </is>
      </c>
      <c r="C232" s="6" t="n">
        <v>0</v>
      </c>
      <c r="D232" s="6" t="n">
        <v>0</v>
      </c>
      <c r="E232" s="6" t="n">
        <v>0</v>
      </c>
    </row>
    <row r="233">
      <c r="A233" s="4" t="inlineStr">
        <is>
          <t>Other expenses</t>
        </is>
      </c>
      <c r="C233" s="6" t="n">
        <v>0</v>
      </c>
      <c r="D233" s="6" t="n">
        <v>0</v>
      </c>
      <c r="E233" s="6" t="n">
        <v>0</v>
      </c>
    </row>
    <row r="234">
      <c r="A234" s="4" t="inlineStr">
        <is>
          <t>Intersegment expenses, net</t>
        </is>
      </c>
      <c r="C234" s="6" t="n">
        <v>-33968</v>
      </c>
      <c r="D234" s="6" t="n">
        <v>-36540</v>
      </c>
      <c r="E234" s="6" t="n">
        <v>-46751</v>
      </c>
    </row>
    <row r="235">
      <c r="A235" s="4" t="inlineStr">
        <is>
          <t>Total operating expenses</t>
        </is>
      </c>
      <c r="C235" s="6" t="n">
        <v>-33968</v>
      </c>
      <c r="D235" s="6" t="n">
        <v>-36540</v>
      </c>
      <c r="E235" s="6" t="n">
        <v>-46751</v>
      </c>
    </row>
    <row r="236">
      <c r="A236" s="4" t="inlineStr">
        <is>
          <t>Income before income taxes</t>
        </is>
      </c>
      <c r="C236" s="6" t="n">
        <v>0</v>
      </c>
      <c r="D236" s="6" t="n">
        <v>0</v>
      </c>
      <c r="E236" s="6" t="n">
        <v>0</v>
      </c>
    </row>
    <row r="237">
      <c r="A237" s="4" t="inlineStr">
        <is>
          <t>Income tax benefit (expense)</t>
        </is>
      </c>
      <c r="C237" s="6" t="n">
        <v>0</v>
      </c>
      <c r="D237" s="6" t="n">
        <v>0</v>
      </c>
      <c r="E237" s="6" t="n">
        <v>0</v>
      </c>
    </row>
    <row r="238">
      <c r="A238" s="4" t="inlineStr">
        <is>
          <t>Net income</t>
        </is>
      </c>
      <c r="C238" s="6" t="n">
        <v>0</v>
      </c>
      <c r="D238" s="6" t="n">
        <v>0</v>
      </c>
      <c r="E238" s="6" t="n">
        <v>0</v>
      </c>
    </row>
    <row r="239">
      <c r="A239" s="4" t="inlineStr">
        <is>
          <t>Net loss attributable to noncontrolling interests</t>
        </is>
      </c>
      <c r="C239" s="6" t="n">
        <v>0</v>
      </c>
      <c r="D239" s="6" t="n">
        <v>0</v>
      </c>
      <c r="E239" s="6" t="n">
        <v>0</v>
      </c>
    </row>
    <row r="240">
      <c r="A240" s="4" t="inlineStr">
        <is>
          <t>Net income attributable to Nelnet, Inc.</t>
        </is>
      </c>
      <c r="C240" s="6" t="n">
        <v>0</v>
      </c>
      <c r="D240" s="6" t="n">
        <v>0</v>
      </c>
      <c r="E240" s="6" t="n">
        <v>0</v>
      </c>
    </row>
    <row r="241">
      <c r="A241" s="4" t="inlineStr">
        <is>
          <t>Total assets</t>
        </is>
      </c>
      <c r="B241" s="5" t="n">
        <v>-197534</v>
      </c>
      <c r="C241" s="6" t="n">
        <v>-526716</v>
      </c>
      <c r="D241" s="6" t="n">
        <v>-197534</v>
      </c>
      <c r="E241" s="6" t="n">
        <v>-147884</v>
      </c>
    </row>
    <row r="242">
      <c r="A242" s="4" t="inlineStr">
        <is>
          <t>Loan servicing and systems</t>
        </is>
      </c>
    </row>
    <row r="243">
      <c r="A243" s="3" t="inlineStr">
        <is>
          <t>Other income/expense:</t>
        </is>
      </c>
    </row>
    <row r="244">
      <c r="A244" s="4" t="inlineStr">
        <is>
          <t>Revenue</t>
        </is>
      </c>
      <c r="C244" s="6" t="n">
        <v>486363</v>
      </c>
      <c r="D244" s="6" t="n">
        <v>451561</v>
      </c>
      <c r="E244" s="6" t="n">
        <v>455255</v>
      </c>
    </row>
    <row r="245">
      <c r="A245" s="4" t="inlineStr">
        <is>
          <t>Loan servicing and systems | Operating Segments | Loan Servicing and Systems</t>
        </is>
      </c>
    </row>
    <row r="246">
      <c r="A246" s="3" t="inlineStr">
        <is>
          <t>Other income/expense:</t>
        </is>
      </c>
    </row>
    <row r="247">
      <c r="A247" s="4" t="inlineStr">
        <is>
          <t>Revenue</t>
        </is>
      </c>
      <c r="C247" s="6" t="n">
        <v>486363</v>
      </c>
      <c r="D247" s="6" t="n">
        <v>451561</v>
      </c>
      <c r="E247" s="6" t="n">
        <v>455255</v>
      </c>
    </row>
    <row r="248">
      <c r="A248" s="4" t="inlineStr">
        <is>
          <t>Loan servicing and systems | Operating Segments | Education Technology, Services, and Payment Processing</t>
        </is>
      </c>
    </row>
    <row r="249">
      <c r="A249" s="3" t="inlineStr">
        <is>
          <t>Other income/expense:</t>
        </is>
      </c>
    </row>
    <row r="250">
      <c r="A250" s="4" t="inlineStr">
        <is>
          <t>Revenue</t>
        </is>
      </c>
      <c r="C250" s="6" t="n">
        <v>0</v>
      </c>
      <c r="D250" s="6" t="n">
        <v>0</v>
      </c>
      <c r="E250" s="6" t="n">
        <v>0</v>
      </c>
    </row>
    <row r="251">
      <c r="A251" s="4" t="inlineStr">
        <is>
          <t>Loan servicing and systems | Operating Segments | Communications</t>
        </is>
      </c>
    </row>
    <row r="252">
      <c r="A252" s="3" t="inlineStr">
        <is>
          <t>Other income/expense:</t>
        </is>
      </c>
    </row>
    <row r="253">
      <c r="A253" s="4" t="inlineStr">
        <is>
          <t>Revenue</t>
        </is>
      </c>
      <c r="C253" s="6" t="n">
        <v>0</v>
      </c>
      <c r="D253" s="6" t="n">
        <v>0</v>
      </c>
      <c r="E253" s="6" t="n">
        <v>0</v>
      </c>
    </row>
    <row r="254">
      <c r="A254" s="4" t="inlineStr">
        <is>
          <t>Loan servicing and systems | Operating Segments | Asset Generation and Management</t>
        </is>
      </c>
    </row>
    <row r="255">
      <c r="A255" s="3" t="inlineStr">
        <is>
          <t>Other income/expense:</t>
        </is>
      </c>
    </row>
    <row r="256">
      <c r="A256" s="4" t="inlineStr">
        <is>
          <t>Revenue</t>
        </is>
      </c>
      <c r="C256" s="6" t="n">
        <v>0</v>
      </c>
      <c r="D256" s="6" t="n">
        <v>0</v>
      </c>
      <c r="E256" s="6" t="n">
        <v>0</v>
      </c>
    </row>
    <row r="257">
      <c r="A257" s="4" t="inlineStr">
        <is>
          <t>Loan servicing and systems | Operating Segments | Nelnet Bank</t>
        </is>
      </c>
    </row>
    <row r="258">
      <c r="A258" s="3" t="inlineStr">
        <is>
          <t>Other income/expense:</t>
        </is>
      </c>
    </row>
    <row r="259">
      <c r="A259" s="4" t="inlineStr">
        <is>
          <t>Revenue</t>
        </is>
      </c>
      <c r="C259" s="6" t="n">
        <v>0</v>
      </c>
      <c r="D259" s="6" t="n">
        <v>0</v>
      </c>
      <c r="E259" s="6" t="n">
        <v>0</v>
      </c>
    </row>
    <row r="260">
      <c r="A260" s="4" t="inlineStr">
        <is>
          <t>Loan servicing and systems | Corporate and Other Activities</t>
        </is>
      </c>
    </row>
    <row r="261">
      <c r="A261" s="3" t="inlineStr">
        <is>
          <t>Other income/expense:</t>
        </is>
      </c>
    </row>
    <row r="262">
      <c r="A262" s="4" t="inlineStr">
        <is>
          <t>Revenue</t>
        </is>
      </c>
      <c r="C262" s="6" t="n">
        <v>0</v>
      </c>
      <c r="D262" s="6" t="n">
        <v>0</v>
      </c>
      <c r="E262" s="6" t="n">
        <v>0</v>
      </c>
    </row>
    <row r="263">
      <c r="A263" s="4" t="inlineStr">
        <is>
          <t>Loan servicing and systems | Eliminations</t>
        </is>
      </c>
    </row>
    <row r="264">
      <c r="A264" s="3" t="inlineStr">
        <is>
          <t>Other income/expense:</t>
        </is>
      </c>
    </row>
    <row r="265">
      <c r="A265" s="4" t="inlineStr">
        <is>
          <t>Revenue</t>
        </is>
      </c>
      <c r="C265" s="6" t="n">
        <v>0</v>
      </c>
      <c r="D265" s="6" t="n">
        <v>0</v>
      </c>
      <c r="E265" s="6" t="n">
        <v>0</v>
      </c>
    </row>
    <row r="266">
      <c r="A266" s="4" t="inlineStr">
        <is>
          <t>Education technology, services, and payment processing revenue</t>
        </is>
      </c>
    </row>
    <row r="267">
      <c r="A267" s="3" t="inlineStr">
        <is>
          <t>Other income/expense:</t>
        </is>
      </c>
    </row>
    <row r="268">
      <c r="A268" s="4" t="inlineStr">
        <is>
          <t>Revenue</t>
        </is>
      </c>
      <c r="C268" s="6" t="n">
        <v>338234</v>
      </c>
      <c r="D268" s="6" t="n">
        <v>282196</v>
      </c>
      <c r="E268" s="6" t="n">
        <v>277331</v>
      </c>
    </row>
    <row r="269">
      <c r="A269" s="3" t="inlineStr">
        <is>
          <t>Cost of services:</t>
        </is>
      </c>
    </row>
    <row r="270">
      <c r="A270" s="4" t="inlineStr">
        <is>
          <t>Cost of services</t>
        </is>
      </c>
      <c r="C270" s="6" t="n">
        <v>108660</v>
      </c>
      <c r="D270" s="6" t="n">
        <v>82206</v>
      </c>
      <c r="E270" s="6" t="n">
        <v>81603</v>
      </c>
    </row>
    <row r="271">
      <c r="A271" s="4" t="inlineStr">
        <is>
          <t>Education technology, services, and payment processing revenue | Operating Segments | Loan Servicing and Systems</t>
        </is>
      </c>
    </row>
    <row r="272">
      <c r="A272" s="3" t="inlineStr">
        <is>
          <t>Other income/expense:</t>
        </is>
      </c>
    </row>
    <row r="273">
      <c r="A273" s="4" t="inlineStr">
        <is>
          <t>Revenue</t>
        </is>
      </c>
      <c r="C273" s="6" t="n">
        <v>0</v>
      </c>
      <c r="D273" s="6" t="n">
        <v>0</v>
      </c>
      <c r="E273" s="6" t="n">
        <v>0</v>
      </c>
    </row>
    <row r="274">
      <c r="A274" s="3" t="inlineStr">
        <is>
          <t>Cost of services:</t>
        </is>
      </c>
    </row>
    <row r="275">
      <c r="A275" s="4" t="inlineStr">
        <is>
          <t>Cost of services</t>
        </is>
      </c>
      <c r="C275" s="6" t="n">
        <v>0</v>
      </c>
      <c r="D275" s="6" t="n">
        <v>0</v>
      </c>
      <c r="E275" s="6" t="n">
        <v>0</v>
      </c>
    </row>
    <row r="276">
      <c r="A276" s="4" t="inlineStr">
        <is>
          <t>Education technology, services, and payment processing revenue | Operating Segments | Education Technology, Services, and Payment Processing</t>
        </is>
      </c>
    </row>
    <row r="277">
      <c r="A277" s="3" t="inlineStr">
        <is>
          <t>Other income/expense:</t>
        </is>
      </c>
    </row>
    <row r="278">
      <c r="A278" s="4" t="inlineStr">
        <is>
          <t>Revenue</t>
        </is>
      </c>
      <c r="C278" s="6" t="n">
        <v>338234</v>
      </c>
      <c r="D278" s="6" t="n">
        <v>282196</v>
      </c>
      <c r="E278" s="6" t="n">
        <v>277331</v>
      </c>
    </row>
    <row r="279">
      <c r="A279" s="3" t="inlineStr">
        <is>
          <t>Cost of services:</t>
        </is>
      </c>
    </row>
    <row r="280">
      <c r="A280" s="4" t="inlineStr">
        <is>
          <t>Cost of services</t>
        </is>
      </c>
      <c r="C280" s="6" t="n">
        <v>108660</v>
      </c>
      <c r="D280" s="6" t="n">
        <v>82206</v>
      </c>
      <c r="E280" s="6" t="n">
        <v>81603</v>
      </c>
    </row>
    <row r="281">
      <c r="A281" s="4" t="inlineStr">
        <is>
          <t>Education technology, services, and payment processing revenue | Operating Segments | Communications</t>
        </is>
      </c>
    </row>
    <row r="282">
      <c r="A282" s="3" t="inlineStr">
        <is>
          <t>Other income/expense:</t>
        </is>
      </c>
    </row>
    <row r="283">
      <c r="A283" s="4" t="inlineStr">
        <is>
          <t>Revenue</t>
        </is>
      </c>
      <c r="C283" s="6" t="n">
        <v>0</v>
      </c>
      <c r="D283" s="6" t="n">
        <v>0</v>
      </c>
      <c r="E283" s="6" t="n">
        <v>0</v>
      </c>
    </row>
    <row r="284">
      <c r="A284" s="3" t="inlineStr">
        <is>
          <t>Cost of services:</t>
        </is>
      </c>
    </row>
    <row r="285">
      <c r="A285" s="4" t="inlineStr">
        <is>
          <t>Cost of services</t>
        </is>
      </c>
      <c r="C285" s="6" t="n">
        <v>0</v>
      </c>
      <c r="D285" s="6" t="n">
        <v>0</v>
      </c>
      <c r="E285" s="6" t="n">
        <v>0</v>
      </c>
    </row>
    <row r="286">
      <c r="A286" s="4" t="inlineStr">
        <is>
          <t>Education technology, services, and payment processing revenue | Operating Segments | Asset Generation and Management</t>
        </is>
      </c>
    </row>
    <row r="287">
      <c r="A287" s="3" t="inlineStr">
        <is>
          <t>Other income/expense:</t>
        </is>
      </c>
    </row>
    <row r="288">
      <c r="A288" s="4" t="inlineStr">
        <is>
          <t>Revenue</t>
        </is>
      </c>
      <c r="C288" s="6" t="n">
        <v>0</v>
      </c>
      <c r="D288" s="6" t="n">
        <v>0</v>
      </c>
      <c r="E288" s="6" t="n">
        <v>0</v>
      </c>
    </row>
    <row r="289">
      <c r="A289" s="3" t="inlineStr">
        <is>
          <t>Cost of services:</t>
        </is>
      </c>
    </row>
    <row r="290">
      <c r="A290" s="4" t="inlineStr">
        <is>
          <t>Cost of services</t>
        </is>
      </c>
      <c r="C290" s="6" t="n">
        <v>0</v>
      </c>
      <c r="D290" s="6" t="n">
        <v>0</v>
      </c>
      <c r="E290" s="6" t="n">
        <v>0</v>
      </c>
    </row>
    <row r="291">
      <c r="A291" s="4" t="inlineStr">
        <is>
          <t>Education technology, services, and payment processing revenue | Operating Segments | Nelnet Bank</t>
        </is>
      </c>
    </row>
    <row r="292">
      <c r="A292" s="3" t="inlineStr">
        <is>
          <t>Other income/expense:</t>
        </is>
      </c>
    </row>
    <row r="293">
      <c r="A293" s="4" t="inlineStr">
        <is>
          <t>Revenue</t>
        </is>
      </c>
      <c r="C293" s="6" t="n">
        <v>0</v>
      </c>
      <c r="D293" s="6" t="n">
        <v>0</v>
      </c>
      <c r="E293" s="6" t="n">
        <v>0</v>
      </c>
    </row>
    <row r="294">
      <c r="A294" s="3" t="inlineStr">
        <is>
          <t>Cost of services:</t>
        </is>
      </c>
    </row>
    <row r="295">
      <c r="A295" s="4" t="inlineStr">
        <is>
          <t>Cost of services</t>
        </is>
      </c>
      <c r="C295" s="6" t="n">
        <v>0</v>
      </c>
      <c r="D295" s="6" t="n">
        <v>0</v>
      </c>
      <c r="E295" s="6" t="n">
        <v>0</v>
      </c>
    </row>
    <row r="296">
      <c r="A296" s="4" t="inlineStr">
        <is>
          <t>Education technology, services, and payment processing revenue | Corporate and Other Activities</t>
        </is>
      </c>
    </row>
    <row r="297">
      <c r="A297" s="3" t="inlineStr">
        <is>
          <t>Other income/expense:</t>
        </is>
      </c>
    </row>
    <row r="298">
      <c r="A298" s="4" t="inlineStr">
        <is>
          <t>Revenue</t>
        </is>
      </c>
      <c r="C298" s="6" t="n">
        <v>0</v>
      </c>
      <c r="D298" s="6" t="n">
        <v>0</v>
      </c>
      <c r="E298" s="6" t="n">
        <v>0</v>
      </c>
    </row>
    <row r="299">
      <c r="A299" s="3" t="inlineStr">
        <is>
          <t>Cost of services:</t>
        </is>
      </c>
    </row>
    <row r="300">
      <c r="A300" s="4" t="inlineStr">
        <is>
          <t>Cost of services</t>
        </is>
      </c>
      <c r="C300" s="6" t="n">
        <v>0</v>
      </c>
      <c r="D300" s="6" t="n">
        <v>0</v>
      </c>
      <c r="E300" s="6" t="n">
        <v>0</v>
      </c>
    </row>
    <row r="301">
      <c r="A301" s="4" t="inlineStr">
        <is>
          <t>Education technology, services, and payment processing revenue | Eliminations</t>
        </is>
      </c>
    </row>
    <row r="302">
      <c r="A302" s="3" t="inlineStr">
        <is>
          <t>Other income/expense:</t>
        </is>
      </c>
    </row>
    <row r="303">
      <c r="A303" s="4" t="inlineStr">
        <is>
          <t>Revenue</t>
        </is>
      </c>
      <c r="C303" s="6" t="n">
        <v>0</v>
      </c>
      <c r="D303" s="6" t="n">
        <v>0</v>
      </c>
      <c r="E303" s="6" t="n">
        <v>0</v>
      </c>
    </row>
    <row r="304">
      <c r="A304" s="3" t="inlineStr">
        <is>
          <t>Cost of services:</t>
        </is>
      </c>
    </row>
    <row r="305">
      <c r="A305" s="4" t="inlineStr">
        <is>
          <t>Cost of services</t>
        </is>
      </c>
      <c r="C305" s="6" t="n">
        <v>0</v>
      </c>
      <c r="D305" s="6" t="n">
        <v>0</v>
      </c>
      <c r="E305" s="6" t="n">
        <v>0</v>
      </c>
    </row>
    <row r="306">
      <c r="A306" s="4" t="inlineStr">
        <is>
          <t>Communications services</t>
        </is>
      </c>
    </row>
    <row r="307">
      <c r="A307" s="3" t="inlineStr">
        <is>
          <t>Other income/expense:</t>
        </is>
      </c>
    </row>
    <row r="308">
      <c r="A308" s="4" t="inlineStr">
        <is>
          <t>Revenue</t>
        </is>
      </c>
      <c r="C308" s="6" t="n">
        <v>0</v>
      </c>
      <c r="D308" s="6" t="n">
        <v>76643</v>
      </c>
      <c r="E308" s="6" t="n">
        <v>64269</v>
      </c>
    </row>
    <row r="309">
      <c r="A309" s="3" t="inlineStr">
        <is>
          <t>Cost of services:</t>
        </is>
      </c>
    </row>
    <row r="310">
      <c r="A310" s="4" t="inlineStr">
        <is>
          <t>Cost of services</t>
        </is>
      </c>
      <c r="C310" s="6" t="n">
        <v>0</v>
      </c>
      <c r="D310" s="6" t="n">
        <v>22812</v>
      </c>
      <c r="E310" s="6" t="n">
        <v>20423</v>
      </c>
    </row>
    <row r="311">
      <c r="A311" s="4" t="inlineStr">
        <is>
          <t>Communications services | Operating Segments | Loan Servicing and Systems</t>
        </is>
      </c>
    </row>
    <row r="312">
      <c r="A312" s="3" t="inlineStr">
        <is>
          <t>Other income/expense:</t>
        </is>
      </c>
    </row>
    <row r="313">
      <c r="A313" s="4" t="inlineStr">
        <is>
          <t>Revenue</t>
        </is>
      </c>
      <c r="C313" s="6" t="n">
        <v>0</v>
      </c>
      <c r="D313" s="6" t="n">
        <v>0</v>
      </c>
      <c r="E313" s="6" t="n">
        <v>0</v>
      </c>
    </row>
    <row r="314">
      <c r="A314" s="3" t="inlineStr">
        <is>
          <t>Cost of services:</t>
        </is>
      </c>
    </row>
    <row r="315">
      <c r="A315" s="4" t="inlineStr">
        <is>
          <t>Cost of services</t>
        </is>
      </c>
      <c r="C315" s="6" t="n">
        <v>0</v>
      </c>
      <c r="D315" s="6" t="n">
        <v>0</v>
      </c>
      <c r="E315" s="6" t="n">
        <v>0</v>
      </c>
    </row>
    <row r="316">
      <c r="A316" s="4" t="inlineStr">
        <is>
          <t>Communications services | Operating Segments | Education Technology, Services, and Payment Processing</t>
        </is>
      </c>
    </row>
    <row r="317">
      <c r="A317" s="3" t="inlineStr">
        <is>
          <t>Other income/expense:</t>
        </is>
      </c>
    </row>
    <row r="318">
      <c r="A318" s="4" t="inlineStr">
        <is>
          <t>Revenue</t>
        </is>
      </c>
      <c r="C318" s="6" t="n">
        <v>0</v>
      </c>
      <c r="D318" s="6" t="n">
        <v>0</v>
      </c>
      <c r="E318" s="6" t="n">
        <v>0</v>
      </c>
    </row>
    <row r="319">
      <c r="A319" s="3" t="inlineStr">
        <is>
          <t>Cost of services:</t>
        </is>
      </c>
    </row>
    <row r="320">
      <c r="A320" s="4" t="inlineStr">
        <is>
          <t>Cost of services</t>
        </is>
      </c>
      <c r="C320" s="6" t="n">
        <v>0</v>
      </c>
      <c r="D320" s="6" t="n">
        <v>0</v>
      </c>
      <c r="E320" s="6" t="n">
        <v>0</v>
      </c>
    </row>
    <row r="321">
      <c r="A321" s="4" t="inlineStr">
        <is>
          <t>Communications services | Operating Segments | Communications</t>
        </is>
      </c>
    </row>
    <row r="322">
      <c r="A322" s="3" t="inlineStr">
        <is>
          <t>Other income/expense:</t>
        </is>
      </c>
    </row>
    <row r="323">
      <c r="A323" s="4" t="inlineStr">
        <is>
          <t>Revenue</t>
        </is>
      </c>
      <c r="C323" s="6" t="n">
        <v>0</v>
      </c>
      <c r="D323" s="6" t="n">
        <v>76643</v>
      </c>
      <c r="E323" s="6" t="n">
        <v>64269</v>
      </c>
    </row>
    <row r="324">
      <c r="A324" s="4" t="inlineStr">
        <is>
          <t>Other</t>
        </is>
      </c>
      <c r="E324" s="6" t="n">
        <v>1509</v>
      </c>
    </row>
    <row r="325">
      <c r="A325" s="3" t="inlineStr">
        <is>
          <t>Cost of services:</t>
        </is>
      </c>
    </row>
    <row r="326">
      <c r="A326" s="4" t="inlineStr">
        <is>
          <t>Cost of services</t>
        </is>
      </c>
      <c r="C326" s="6" t="n">
        <v>0</v>
      </c>
      <c r="D326" s="6" t="n">
        <v>22812</v>
      </c>
      <c r="E326" s="6" t="n">
        <v>20423</v>
      </c>
    </row>
    <row r="327">
      <c r="A327" s="4" t="inlineStr">
        <is>
          <t>Communications services | Operating Segments | Asset Generation and Management</t>
        </is>
      </c>
    </row>
    <row r="328">
      <c r="A328" s="3" t="inlineStr">
        <is>
          <t>Other income/expense:</t>
        </is>
      </c>
    </row>
    <row r="329">
      <c r="A329" s="4" t="inlineStr">
        <is>
          <t>Revenue</t>
        </is>
      </c>
      <c r="C329" s="6" t="n">
        <v>0</v>
      </c>
      <c r="D329" s="6" t="n">
        <v>0</v>
      </c>
      <c r="E329" s="6" t="n">
        <v>0</v>
      </c>
    </row>
    <row r="330">
      <c r="A330" s="3" t="inlineStr">
        <is>
          <t>Cost of services:</t>
        </is>
      </c>
    </row>
    <row r="331">
      <c r="A331" s="4" t="inlineStr">
        <is>
          <t>Cost of services</t>
        </is>
      </c>
      <c r="C331" s="6" t="n">
        <v>0</v>
      </c>
      <c r="D331" s="6" t="n">
        <v>0</v>
      </c>
      <c r="E331" s="6" t="n">
        <v>0</v>
      </c>
    </row>
    <row r="332">
      <c r="A332" s="4" t="inlineStr">
        <is>
          <t>Communications services | Operating Segments | Nelnet Bank</t>
        </is>
      </c>
    </row>
    <row r="333">
      <c r="A333" s="3" t="inlineStr">
        <is>
          <t>Other income/expense:</t>
        </is>
      </c>
    </row>
    <row r="334">
      <c r="A334" s="4" t="inlineStr">
        <is>
          <t>Revenue</t>
        </is>
      </c>
      <c r="C334" s="6" t="n">
        <v>0</v>
      </c>
      <c r="D334" s="6" t="n">
        <v>0</v>
      </c>
      <c r="E334" s="6" t="n">
        <v>0</v>
      </c>
    </row>
    <row r="335">
      <c r="A335" s="3" t="inlineStr">
        <is>
          <t>Cost of services:</t>
        </is>
      </c>
    </row>
    <row r="336">
      <c r="A336" s="4" t="inlineStr">
        <is>
          <t>Cost of services</t>
        </is>
      </c>
      <c r="C336" s="6" t="n">
        <v>0</v>
      </c>
      <c r="D336" s="6" t="n">
        <v>0</v>
      </c>
      <c r="E336" s="6" t="n">
        <v>0</v>
      </c>
    </row>
    <row r="337">
      <c r="A337" s="4" t="inlineStr">
        <is>
          <t>Communications services | Corporate and Other Activities</t>
        </is>
      </c>
    </row>
    <row r="338">
      <c r="A338" s="3" t="inlineStr">
        <is>
          <t>Other income/expense:</t>
        </is>
      </c>
    </row>
    <row r="339">
      <c r="A339" s="4" t="inlineStr">
        <is>
          <t>Revenue</t>
        </is>
      </c>
      <c r="C339" s="6" t="n">
        <v>0</v>
      </c>
      <c r="D339" s="6" t="n">
        <v>0</v>
      </c>
      <c r="E339" s="6" t="n">
        <v>0</v>
      </c>
    </row>
    <row r="340">
      <c r="A340" s="3" t="inlineStr">
        <is>
          <t>Cost of services:</t>
        </is>
      </c>
    </row>
    <row r="341">
      <c r="A341" s="4" t="inlineStr">
        <is>
          <t>Cost of services</t>
        </is>
      </c>
      <c r="C341" s="6" t="n">
        <v>0</v>
      </c>
      <c r="D341" s="6" t="n">
        <v>0</v>
      </c>
      <c r="E341" s="6" t="n">
        <v>0</v>
      </c>
    </row>
    <row r="342">
      <c r="A342" s="4" t="inlineStr">
        <is>
          <t>Communications services | Eliminations</t>
        </is>
      </c>
    </row>
    <row r="343">
      <c r="A343" s="3" t="inlineStr">
        <is>
          <t>Other income/expense:</t>
        </is>
      </c>
    </row>
    <row r="344">
      <c r="A344" s="4" t="inlineStr">
        <is>
          <t>Revenue</t>
        </is>
      </c>
      <c r="C344" s="6" t="n">
        <v>0</v>
      </c>
      <c r="D344" s="6" t="n">
        <v>0</v>
      </c>
      <c r="E344" s="6" t="n">
        <v>0</v>
      </c>
    </row>
    <row r="345">
      <c r="A345" s="3" t="inlineStr">
        <is>
          <t>Cost of services:</t>
        </is>
      </c>
    </row>
    <row r="346">
      <c r="A346" s="4" t="inlineStr">
        <is>
          <t>Cost of services</t>
        </is>
      </c>
      <c r="C346" s="5" t="n">
        <v>0</v>
      </c>
      <c r="D346" s="5" t="n">
        <v>0</v>
      </c>
      <c r="E346" s="5" t="n">
        <v>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and Deferred Revenue - Schedule of Disaggregation of Revenue (Details) - USD ($) $ in Thousands</t>
        </is>
      </c>
      <c r="B1" s="2" t="inlineStr">
        <is>
          <t>12 Months Ended</t>
        </is>
      </c>
    </row>
    <row r="2">
      <c r="B2" s="2" t="inlineStr">
        <is>
          <t>Dec. 31, 2021</t>
        </is>
      </c>
      <c r="C2" s="2" t="inlineStr">
        <is>
          <t>Dec. 31, 2020</t>
        </is>
      </c>
      <c r="D2" s="2" t="inlineStr">
        <is>
          <t>Dec. 31, 2019</t>
        </is>
      </c>
    </row>
    <row r="3">
      <c r="A3" s="4" t="inlineStr">
        <is>
          <t>Communications revenue</t>
        </is>
      </c>
    </row>
    <row r="4">
      <c r="A4" s="3" t="inlineStr">
        <is>
          <t>Disaggregation of Revenue [Line Items]</t>
        </is>
      </c>
    </row>
    <row r="5">
      <c r="A5" s="4" t="inlineStr">
        <is>
          <t>Revenue</t>
        </is>
      </c>
      <c r="C5" s="5" t="n">
        <v>76643</v>
      </c>
      <c r="D5" s="5" t="n">
        <v>64269</v>
      </c>
    </row>
    <row r="6">
      <c r="A6" s="4" t="inlineStr">
        <is>
          <t>Residential revenue</t>
        </is>
      </c>
    </row>
    <row r="7">
      <c r="A7" s="3" t="inlineStr">
        <is>
          <t>Disaggregation of Revenue [Line Items]</t>
        </is>
      </c>
    </row>
    <row r="8">
      <c r="A8" s="4" t="inlineStr">
        <is>
          <t>Revenue</t>
        </is>
      </c>
      <c r="C8" s="6" t="n">
        <v>58029</v>
      </c>
      <c r="D8" s="6" t="n">
        <v>48344</v>
      </c>
    </row>
    <row r="9">
      <c r="A9" s="4" t="inlineStr">
        <is>
          <t>Business revenue</t>
        </is>
      </c>
    </row>
    <row r="10">
      <c r="A10" s="3" t="inlineStr">
        <is>
          <t>Disaggregation of Revenue [Line Items]</t>
        </is>
      </c>
    </row>
    <row r="11">
      <c r="A11" s="4" t="inlineStr">
        <is>
          <t>Revenue</t>
        </is>
      </c>
      <c r="C11" s="6" t="n">
        <v>18038</v>
      </c>
      <c r="D11" s="6" t="n">
        <v>15689</v>
      </c>
    </row>
    <row r="12">
      <c r="A12" s="4" t="inlineStr">
        <is>
          <t>Other</t>
        </is>
      </c>
    </row>
    <row r="13">
      <c r="A13" s="3" t="inlineStr">
        <is>
          <t>Disaggregation of Revenue [Line Items]</t>
        </is>
      </c>
    </row>
    <row r="14">
      <c r="A14" s="4" t="inlineStr">
        <is>
          <t>Revenue</t>
        </is>
      </c>
      <c r="C14" s="6" t="n">
        <v>576</v>
      </c>
      <c r="D14" s="6" t="n">
        <v>236</v>
      </c>
    </row>
    <row r="15">
      <c r="A15" s="4" t="inlineStr">
        <is>
          <t>Loan servicing and systems revenue</t>
        </is>
      </c>
    </row>
    <row r="16">
      <c r="A16" s="3" t="inlineStr">
        <is>
          <t>Disaggregation of Revenue [Line Items]</t>
        </is>
      </c>
    </row>
    <row r="17">
      <c r="A17" s="4" t="inlineStr">
        <is>
          <t>Revenue</t>
        </is>
      </c>
      <c r="B17" s="5" t="n">
        <v>486363</v>
      </c>
      <c r="C17" s="6" t="n">
        <v>451561</v>
      </c>
      <c r="D17" s="6" t="n">
        <v>455255</v>
      </c>
    </row>
    <row r="18">
      <c r="A18" s="4" t="inlineStr">
        <is>
          <t>Government servicing - Nelnet</t>
        </is>
      </c>
    </row>
    <row r="19">
      <c r="A19" s="3" t="inlineStr">
        <is>
          <t>Disaggregation of Revenue [Line Items]</t>
        </is>
      </c>
    </row>
    <row r="20">
      <c r="A20" s="4" t="inlineStr">
        <is>
          <t>Revenue</t>
        </is>
      </c>
      <c r="B20" s="6" t="n">
        <v>167579</v>
      </c>
      <c r="C20" s="6" t="n">
        <v>146798</v>
      </c>
      <c r="D20" s="6" t="n">
        <v>157991</v>
      </c>
    </row>
    <row r="21">
      <c r="A21" s="4" t="inlineStr">
        <is>
          <t>Government servicing - Great Lakes</t>
        </is>
      </c>
    </row>
    <row r="22">
      <c r="A22" s="3" t="inlineStr">
        <is>
          <t>Disaggregation of Revenue [Line Items]</t>
        </is>
      </c>
    </row>
    <row r="23">
      <c r="A23" s="4" t="inlineStr">
        <is>
          <t>Revenue</t>
        </is>
      </c>
      <c r="B23" s="6" t="n">
        <v>193214</v>
      </c>
      <c r="C23" s="6" t="n">
        <v>179872</v>
      </c>
      <c r="D23" s="6" t="n">
        <v>185656</v>
      </c>
    </row>
    <row r="24">
      <c r="A24" s="4" t="inlineStr">
        <is>
          <t>Private education and consumer loan servicing</t>
        </is>
      </c>
    </row>
    <row r="25">
      <c r="A25" s="3" t="inlineStr">
        <is>
          <t>Disaggregation of Revenue [Line Items]</t>
        </is>
      </c>
    </row>
    <row r="26">
      <c r="A26" s="4" t="inlineStr">
        <is>
          <t>Revenue</t>
        </is>
      </c>
      <c r="B26" s="6" t="n">
        <v>47302</v>
      </c>
      <c r="C26" s="6" t="n">
        <v>32492</v>
      </c>
      <c r="D26" s="6" t="n">
        <v>36788</v>
      </c>
    </row>
    <row r="27">
      <c r="A27" s="4" t="inlineStr">
        <is>
          <t>FFELP servicing</t>
        </is>
      </c>
    </row>
    <row r="28">
      <c r="A28" s="3" t="inlineStr">
        <is>
          <t>Disaggregation of Revenue [Line Items]</t>
        </is>
      </c>
    </row>
    <row r="29">
      <c r="A29" s="4" t="inlineStr">
        <is>
          <t>Revenue</t>
        </is>
      </c>
      <c r="B29" s="6" t="n">
        <v>18281</v>
      </c>
      <c r="C29" s="6" t="n">
        <v>20183</v>
      </c>
      <c r="D29" s="6" t="n">
        <v>25043</v>
      </c>
    </row>
    <row r="30">
      <c r="A30" s="4" t="inlineStr">
        <is>
          <t>Software services</t>
        </is>
      </c>
    </row>
    <row r="31">
      <c r="A31" s="3" t="inlineStr">
        <is>
          <t>Disaggregation of Revenue [Line Items]</t>
        </is>
      </c>
    </row>
    <row r="32">
      <c r="A32" s="4" t="inlineStr">
        <is>
          <t>Revenue</t>
        </is>
      </c>
      <c r="B32" s="6" t="n">
        <v>34600</v>
      </c>
      <c r="C32" s="6" t="n">
        <v>41999</v>
      </c>
      <c r="D32" s="6" t="n">
        <v>41077</v>
      </c>
    </row>
    <row r="33">
      <c r="A33" s="4" t="inlineStr">
        <is>
          <t>Outsourced services and other</t>
        </is>
      </c>
    </row>
    <row r="34">
      <c r="A34" s="3" t="inlineStr">
        <is>
          <t>Disaggregation of Revenue [Line Items]</t>
        </is>
      </c>
    </row>
    <row r="35">
      <c r="A35" s="4" t="inlineStr">
        <is>
          <t>Revenue</t>
        </is>
      </c>
      <c r="B35" s="6" t="n">
        <v>25387</v>
      </c>
      <c r="C35" s="6" t="n">
        <v>30217</v>
      </c>
      <c r="D35" s="6" t="n">
        <v>8700</v>
      </c>
    </row>
    <row r="36">
      <c r="A36" s="4" t="inlineStr">
        <is>
          <t>Education technology, services, and payment processing revenue</t>
        </is>
      </c>
    </row>
    <row r="37">
      <c r="A37" s="3" t="inlineStr">
        <is>
          <t>Disaggregation of Revenue [Line Items]</t>
        </is>
      </c>
    </row>
    <row r="38">
      <c r="A38" s="4" t="inlineStr">
        <is>
          <t>Revenue</t>
        </is>
      </c>
      <c r="B38" s="6" t="n">
        <v>338234</v>
      </c>
      <c r="C38" s="6" t="n">
        <v>282196</v>
      </c>
      <c r="D38" s="6" t="n">
        <v>277331</v>
      </c>
    </row>
    <row r="39">
      <c r="A39" s="4" t="inlineStr">
        <is>
          <t>Tuition payment plan services</t>
        </is>
      </c>
    </row>
    <row r="40">
      <c r="A40" s="3" t="inlineStr">
        <is>
          <t>Disaggregation of Revenue [Line Items]</t>
        </is>
      </c>
    </row>
    <row r="41">
      <c r="A41" s="4" t="inlineStr">
        <is>
          <t>Revenue</t>
        </is>
      </c>
      <c r="B41" s="6" t="n">
        <v>103970</v>
      </c>
      <c r="C41" s="6" t="n">
        <v>100674</v>
      </c>
      <c r="D41" s="6" t="n">
        <v>106682</v>
      </c>
    </row>
    <row r="42">
      <c r="A42" s="4" t="inlineStr">
        <is>
          <t>Payment processing</t>
        </is>
      </c>
    </row>
    <row r="43">
      <c r="A43" s="3" t="inlineStr">
        <is>
          <t>Disaggregation of Revenue [Line Items]</t>
        </is>
      </c>
    </row>
    <row r="44">
      <c r="A44" s="4" t="inlineStr">
        <is>
          <t>Revenue</t>
        </is>
      </c>
      <c r="B44" s="6" t="n">
        <v>127080</v>
      </c>
      <c r="C44" s="6" t="n">
        <v>114304</v>
      </c>
      <c r="D44" s="6" t="n">
        <v>110848</v>
      </c>
    </row>
    <row r="45">
      <c r="A45" s="4" t="inlineStr">
        <is>
          <t>Education technology and services</t>
        </is>
      </c>
    </row>
    <row r="46">
      <c r="A46" s="3" t="inlineStr">
        <is>
          <t>Disaggregation of Revenue [Line Items]</t>
        </is>
      </c>
    </row>
    <row r="47">
      <c r="A47" s="4" t="inlineStr">
        <is>
          <t>Revenue</t>
        </is>
      </c>
      <c r="B47" s="6" t="n">
        <v>105186</v>
      </c>
      <c r="C47" s="6" t="n">
        <v>65885</v>
      </c>
      <c r="D47" s="6" t="n">
        <v>58578</v>
      </c>
    </row>
    <row r="48">
      <c r="A48" s="4" t="inlineStr">
        <is>
          <t>Other</t>
        </is>
      </c>
    </row>
    <row r="49">
      <c r="A49" s="3" t="inlineStr">
        <is>
          <t>Disaggregation of Revenue [Line Items]</t>
        </is>
      </c>
    </row>
    <row r="50">
      <c r="A50" s="4" t="inlineStr">
        <is>
          <t>Revenue</t>
        </is>
      </c>
      <c r="B50" s="5" t="n">
        <v>1998</v>
      </c>
      <c r="C50" s="6" t="n">
        <v>1333</v>
      </c>
      <c r="D50" s="6" t="n">
        <v>1223</v>
      </c>
    </row>
    <row r="51">
      <c r="A51" s="4" t="inlineStr">
        <is>
          <t>Communications revenue</t>
        </is>
      </c>
    </row>
    <row r="52">
      <c r="A52" s="3" t="inlineStr">
        <is>
          <t>Disaggregation of Revenue [Line Items]</t>
        </is>
      </c>
    </row>
    <row r="53">
      <c r="A53" s="4" t="inlineStr">
        <is>
          <t>Revenue</t>
        </is>
      </c>
      <c r="C53" s="6" t="n">
        <v>76643</v>
      </c>
      <c r="D53" s="6" t="n">
        <v>64269</v>
      </c>
    </row>
    <row r="54">
      <c r="A54" s="4" t="inlineStr">
        <is>
          <t>Internet</t>
        </is>
      </c>
    </row>
    <row r="55">
      <c r="A55" s="3" t="inlineStr">
        <is>
          <t>Disaggregation of Revenue [Line Items]</t>
        </is>
      </c>
    </row>
    <row r="56">
      <c r="A56" s="4" t="inlineStr">
        <is>
          <t>Revenue</t>
        </is>
      </c>
      <c r="C56" s="6" t="n">
        <v>48362</v>
      </c>
      <c r="D56" s="6" t="n">
        <v>38239</v>
      </c>
    </row>
    <row r="57">
      <c r="A57" s="4" t="inlineStr">
        <is>
          <t>Television</t>
        </is>
      </c>
    </row>
    <row r="58">
      <c r="A58" s="3" t="inlineStr">
        <is>
          <t>Disaggregation of Revenue [Line Items]</t>
        </is>
      </c>
    </row>
    <row r="59">
      <c r="A59" s="4" t="inlineStr">
        <is>
          <t>Revenue</t>
        </is>
      </c>
      <c r="C59" s="6" t="n">
        <v>17091</v>
      </c>
      <c r="D59" s="6" t="n">
        <v>16196</v>
      </c>
    </row>
    <row r="60">
      <c r="A60" s="4" t="inlineStr">
        <is>
          <t>Telephone</t>
        </is>
      </c>
    </row>
    <row r="61">
      <c r="A61" s="3" t="inlineStr">
        <is>
          <t>Disaggregation of Revenue [Line Items]</t>
        </is>
      </c>
    </row>
    <row r="62">
      <c r="A62" s="4" t="inlineStr">
        <is>
          <t>Revenue</t>
        </is>
      </c>
      <c r="C62" s="6" t="n">
        <v>11037</v>
      </c>
      <c r="D62" s="6" t="n">
        <v>9705</v>
      </c>
    </row>
    <row r="63">
      <c r="A63" s="4" t="inlineStr">
        <is>
          <t>Other</t>
        </is>
      </c>
    </row>
    <row r="64">
      <c r="A64" s="3" t="inlineStr">
        <is>
          <t>Disaggregation of Revenue [Line Items]</t>
        </is>
      </c>
    </row>
    <row r="65">
      <c r="A65" s="4" t="inlineStr">
        <is>
          <t>Revenue</t>
        </is>
      </c>
      <c r="C65" s="5" t="n">
        <v>153</v>
      </c>
      <c r="D65" s="5" t="n">
        <v>1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and Deferred Revenue - Components of Other Incom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Gain (loss) on investments</t>
        </is>
      </c>
      <c r="B4" s="5" t="n">
        <v>91593</v>
      </c>
      <c r="C4" s="5" t="n">
        <v>56402</v>
      </c>
      <c r="D4" s="5" t="n">
        <v>8356</v>
      </c>
    </row>
    <row r="5">
      <c r="A5" s="4" t="inlineStr">
        <is>
          <t>ALLO preferred return</t>
        </is>
      </c>
      <c r="B5" s="6" t="n">
        <v>8427</v>
      </c>
      <c r="C5" s="6" t="n">
        <v>386</v>
      </c>
      <c r="D5" s="6" t="n">
        <v>0</v>
      </c>
    </row>
    <row r="6">
      <c r="A6" s="4" t="inlineStr">
        <is>
          <t>Borrower late fee income</t>
        </is>
      </c>
      <c r="B6" s="6" t="n">
        <v>3444</v>
      </c>
      <c r="C6" s="6" t="n">
        <v>5194</v>
      </c>
      <c r="D6" s="6" t="n">
        <v>12884</v>
      </c>
    </row>
    <row r="7">
      <c r="A7" s="4" t="inlineStr">
        <is>
          <t>Loss from ALLO voting membership interest investment</t>
        </is>
      </c>
      <c r="B7" s="6" t="n">
        <v>-42148</v>
      </c>
      <c r="C7" s="6" t="n">
        <v>-3565</v>
      </c>
      <c r="D7" s="6" t="n">
        <v>0</v>
      </c>
    </row>
    <row r="8">
      <c r="A8" s="4" t="inlineStr">
        <is>
          <t>(Loss) gain on debt repurchased</t>
        </is>
      </c>
      <c r="B8" s="6" t="n">
        <v>-6775</v>
      </c>
      <c r="C8" s="6" t="n">
        <v>1924</v>
      </c>
      <c r="D8" s="6" t="n">
        <v>136</v>
      </c>
    </row>
    <row r="9">
      <c r="A9" s="4" t="inlineStr">
        <is>
          <t>Other</t>
        </is>
      </c>
      <c r="B9" s="6" t="n">
        <v>23192</v>
      </c>
      <c r="C9" s="6" t="n">
        <v>14347</v>
      </c>
      <c r="D9" s="6" t="n">
        <v>16085</v>
      </c>
    </row>
    <row r="10">
      <c r="A10" s="4" t="inlineStr">
        <is>
          <t>Other income</t>
        </is>
      </c>
      <c r="B10" s="6" t="n">
        <v>78681</v>
      </c>
      <c r="C10" s="6" t="n">
        <v>57561</v>
      </c>
      <c r="D10" s="6" t="n">
        <v>47918</v>
      </c>
    </row>
    <row r="11">
      <c r="A11" s="4" t="inlineStr">
        <is>
          <t>Solar</t>
        </is>
      </c>
    </row>
    <row r="12">
      <c r="A12" s="3" t="inlineStr">
        <is>
          <t>Disaggregation of Revenue [Line Items]</t>
        </is>
      </c>
    </row>
    <row r="13">
      <c r="A13" s="4" t="inlineStr">
        <is>
          <t>Gain (loss) on investments</t>
        </is>
      </c>
      <c r="B13" s="6" t="n">
        <v>-10132</v>
      </c>
      <c r="C13" s="6" t="n">
        <v>-37423</v>
      </c>
      <c r="D13" s="6" t="n">
        <v>-2220</v>
      </c>
    </row>
    <row r="14">
      <c r="A14" s="4" t="inlineStr">
        <is>
          <t>Investment Advice</t>
        </is>
      </c>
    </row>
    <row r="15">
      <c r="A15" s="3" t="inlineStr">
        <is>
          <t>Disaggregation of Revenue [Line Items]</t>
        </is>
      </c>
    </row>
    <row r="16">
      <c r="A16" s="4" t="inlineStr">
        <is>
          <t>Revenue</t>
        </is>
      </c>
      <c r="B16" s="6" t="n">
        <v>7773</v>
      </c>
      <c r="C16" s="6" t="n">
        <v>10875</v>
      </c>
      <c r="D16" s="6" t="n">
        <v>2941</v>
      </c>
    </row>
    <row r="17">
      <c r="A17" s="4" t="inlineStr">
        <is>
          <t>Administrative Service</t>
        </is>
      </c>
    </row>
    <row r="18">
      <c r="A18" s="3" t="inlineStr">
        <is>
          <t>Disaggregation of Revenue [Line Items]</t>
        </is>
      </c>
    </row>
    <row r="19">
      <c r="A19" s="4" t="inlineStr">
        <is>
          <t>Revenue</t>
        </is>
      </c>
      <c r="B19" s="5" t="n">
        <v>3307</v>
      </c>
      <c r="C19" s="5" t="n">
        <v>9421</v>
      </c>
      <c r="D19" s="5" t="n">
        <v>973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and Deferred Revenue - Deferred Revenue Reconcili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Beginning balance</t>
        </is>
      </c>
      <c r="B4" s="5" t="n">
        <v>36196</v>
      </c>
      <c r="C4" s="5" t="n">
        <v>39646</v>
      </c>
      <c r="D4" s="5" t="n">
        <v>39122</v>
      </c>
    </row>
    <row r="5">
      <c r="A5" s="4" t="inlineStr">
        <is>
          <t>Deferral of revenue</t>
        </is>
      </c>
      <c r="B5" s="6" t="n">
        <v>120935</v>
      </c>
      <c r="C5" s="6" t="n">
        <v>139478</v>
      </c>
      <c r="D5" s="6" t="n">
        <v>136487</v>
      </c>
    </row>
    <row r="6">
      <c r="A6" s="4" t="inlineStr">
        <is>
          <t>Recognition of revenue</t>
        </is>
      </c>
      <c r="B6" s="6" t="n">
        <v>-115961</v>
      </c>
      <c r="C6" s="6" t="n">
        <v>-140422</v>
      </c>
      <c r="D6" s="6" t="n">
        <v>-135963</v>
      </c>
    </row>
    <row r="7">
      <c r="A7" s="4" t="inlineStr">
        <is>
          <t>Deconsolidation of ALLO</t>
        </is>
      </c>
      <c r="C7" s="6" t="n">
        <v>-3925</v>
      </c>
    </row>
    <row r="8">
      <c r="A8" s="4" t="inlineStr">
        <is>
          <t>Business acquisition</t>
        </is>
      </c>
      <c r="C8" s="6" t="n">
        <v>1419</v>
      </c>
    </row>
    <row r="9">
      <c r="A9" s="4" t="inlineStr">
        <is>
          <t>Ending balance</t>
        </is>
      </c>
      <c r="B9" s="6" t="n">
        <v>41170</v>
      </c>
      <c r="C9" s="6" t="n">
        <v>36196</v>
      </c>
      <c r="D9" s="6" t="n">
        <v>39646</v>
      </c>
    </row>
    <row r="10">
      <c r="A10" s="4" t="inlineStr">
        <is>
          <t>Corporate and Other Activities</t>
        </is>
      </c>
    </row>
    <row r="11">
      <c r="A11" s="3" t="inlineStr">
        <is>
          <t>Segment Reporting Information [Line Items]</t>
        </is>
      </c>
    </row>
    <row r="12">
      <c r="A12" s="4" t="inlineStr">
        <is>
          <t>Beginning balance</t>
        </is>
      </c>
      <c r="B12" s="6" t="n">
        <v>1551</v>
      </c>
      <c r="C12" s="6" t="n">
        <v>1628</v>
      </c>
      <c r="D12" s="6" t="n">
        <v>1602</v>
      </c>
    </row>
    <row r="13">
      <c r="A13" s="4" t="inlineStr">
        <is>
          <t>Deferral of revenue</t>
        </is>
      </c>
      <c r="B13" s="6" t="n">
        <v>5775</v>
      </c>
      <c r="C13" s="6" t="n">
        <v>3209</v>
      </c>
      <c r="D13" s="6" t="n">
        <v>3505</v>
      </c>
    </row>
    <row r="14">
      <c r="A14" s="4" t="inlineStr">
        <is>
          <t>Recognition of revenue</t>
        </is>
      </c>
      <c r="B14" s="6" t="n">
        <v>-5316</v>
      </c>
      <c r="C14" s="6" t="n">
        <v>-3286</v>
      </c>
      <c r="D14" s="6" t="n">
        <v>-3479</v>
      </c>
    </row>
    <row r="15">
      <c r="A15" s="4" t="inlineStr">
        <is>
          <t>Deconsolidation of ALLO</t>
        </is>
      </c>
      <c r="C15" s="6" t="n">
        <v>0</v>
      </c>
    </row>
    <row r="16">
      <c r="A16" s="4" t="inlineStr">
        <is>
          <t>Business acquisition</t>
        </is>
      </c>
      <c r="C16" s="6" t="n">
        <v>0</v>
      </c>
    </row>
    <row r="17">
      <c r="A17" s="4" t="inlineStr">
        <is>
          <t>Ending balance</t>
        </is>
      </c>
      <c r="B17" s="6" t="n">
        <v>2010</v>
      </c>
      <c r="C17" s="6" t="n">
        <v>1551</v>
      </c>
      <c r="D17" s="6" t="n">
        <v>1628</v>
      </c>
    </row>
    <row r="18">
      <c r="A18" s="4" t="inlineStr">
        <is>
          <t>Loan Servicing and Systems | Operating Segments</t>
        </is>
      </c>
    </row>
    <row r="19">
      <c r="A19" s="3" t="inlineStr">
        <is>
          <t>Segment Reporting Information [Line Items]</t>
        </is>
      </c>
    </row>
    <row r="20">
      <c r="A20" s="4" t="inlineStr">
        <is>
          <t>Beginning balance</t>
        </is>
      </c>
      <c r="B20" s="6" t="n">
        <v>1378</v>
      </c>
      <c r="C20" s="6" t="n">
        <v>2712</v>
      </c>
      <c r="D20" s="6" t="n">
        <v>4413</v>
      </c>
    </row>
    <row r="21">
      <c r="A21" s="4" t="inlineStr">
        <is>
          <t>Deferral of revenue</t>
        </is>
      </c>
      <c r="B21" s="6" t="n">
        <v>5882</v>
      </c>
      <c r="C21" s="6" t="n">
        <v>2490</v>
      </c>
      <c r="D21" s="6" t="n">
        <v>3585</v>
      </c>
    </row>
    <row r="22">
      <c r="A22" s="4" t="inlineStr">
        <is>
          <t>Recognition of revenue</t>
        </is>
      </c>
      <c r="B22" s="6" t="n">
        <v>-4844</v>
      </c>
      <c r="C22" s="6" t="n">
        <v>-3824</v>
      </c>
      <c r="D22" s="6" t="n">
        <v>-5286</v>
      </c>
    </row>
    <row r="23">
      <c r="A23" s="4" t="inlineStr">
        <is>
          <t>Deconsolidation of ALLO</t>
        </is>
      </c>
      <c r="C23" s="6" t="n">
        <v>0</v>
      </c>
    </row>
    <row r="24">
      <c r="A24" s="4" t="inlineStr">
        <is>
          <t>Business acquisition</t>
        </is>
      </c>
      <c r="C24" s="6" t="n">
        <v>0</v>
      </c>
    </row>
    <row r="25">
      <c r="A25" s="4" t="inlineStr">
        <is>
          <t>Ending balance</t>
        </is>
      </c>
      <c r="B25" s="6" t="n">
        <v>2416</v>
      </c>
      <c r="C25" s="6" t="n">
        <v>1378</v>
      </c>
      <c r="D25" s="6" t="n">
        <v>2712</v>
      </c>
    </row>
    <row r="26">
      <c r="A26" s="4" t="inlineStr">
        <is>
          <t>Education Technology, Services, and Payment Processing | Operating Segments</t>
        </is>
      </c>
    </row>
    <row r="27">
      <c r="A27" s="3" t="inlineStr">
        <is>
          <t>Segment Reporting Information [Line Items]</t>
        </is>
      </c>
    </row>
    <row r="28">
      <c r="A28" s="4" t="inlineStr">
        <is>
          <t>Beginning balance</t>
        </is>
      </c>
      <c r="B28" s="6" t="n">
        <v>33267</v>
      </c>
      <c r="C28" s="6" t="n">
        <v>32074</v>
      </c>
      <c r="D28" s="6" t="n">
        <v>30556</v>
      </c>
    </row>
    <row r="29">
      <c r="A29" s="4" t="inlineStr">
        <is>
          <t>Deferral of revenue</t>
        </is>
      </c>
      <c r="B29" s="6" t="n">
        <v>109278</v>
      </c>
      <c r="C29" s="6" t="n">
        <v>90183</v>
      </c>
      <c r="D29" s="6" t="n">
        <v>93373</v>
      </c>
    </row>
    <row r="30">
      <c r="A30" s="4" t="inlineStr">
        <is>
          <t>Recognition of revenue</t>
        </is>
      </c>
      <c r="B30" s="6" t="n">
        <v>-105801</v>
      </c>
      <c r="C30" s="6" t="n">
        <v>-90409</v>
      </c>
      <c r="D30" s="6" t="n">
        <v>-91855</v>
      </c>
    </row>
    <row r="31">
      <c r="A31" s="4" t="inlineStr">
        <is>
          <t>Deconsolidation of ALLO</t>
        </is>
      </c>
      <c r="C31" s="6" t="n">
        <v>0</v>
      </c>
    </row>
    <row r="32">
      <c r="A32" s="4" t="inlineStr">
        <is>
          <t>Business acquisition</t>
        </is>
      </c>
      <c r="C32" s="6" t="n">
        <v>1419</v>
      </c>
    </row>
    <row r="33">
      <c r="A33" s="4" t="inlineStr">
        <is>
          <t>Ending balance</t>
        </is>
      </c>
      <c r="B33" s="6" t="n">
        <v>36744</v>
      </c>
      <c r="C33" s="6" t="n">
        <v>33267</v>
      </c>
      <c r="D33" s="6" t="n">
        <v>32074</v>
      </c>
    </row>
    <row r="34">
      <c r="A34" s="4" t="inlineStr">
        <is>
          <t>Communications | Operating Segments</t>
        </is>
      </c>
    </row>
    <row r="35">
      <c r="A35" s="3" t="inlineStr">
        <is>
          <t>Segment Reporting Information [Line Items]</t>
        </is>
      </c>
    </row>
    <row r="36">
      <c r="A36" s="4" t="inlineStr">
        <is>
          <t>Beginning balance</t>
        </is>
      </c>
      <c r="B36" s="6" t="n">
        <v>0</v>
      </c>
      <c r="C36" s="6" t="n">
        <v>3232</v>
      </c>
      <c r="D36" s="6" t="n">
        <v>2551</v>
      </c>
    </row>
    <row r="37">
      <c r="A37" s="4" t="inlineStr">
        <is>
          <t>Deferral of revenue</t>
        </is>
      </c>
      <c r="B37" s="6" t="n">
        <v>0</v>
      </c>
      <c r="C37" s="6" t="n">
        <v>43596</v>
      </c>
      <c r="D37" s="6" t="n">
        <v>36024</v>
      </c>
    </row>
    <row r="38">
      <c r="A38" s="4" t="inlineStr">
        <is>
          <t>Recognition of revenue</t>
        </is>
      </c>
      <c r="B38" s="6" t="n">
        <v>0</v>
      </c>
      <c r="C38" s="6" t="n">
        <v>-42903</v>
      </c>
      <c r="D38" s="6" t="n">
        <v>-35343</v>
      </c>
    </row>
    <row r="39">
      <c r="A39" s="4" t="inlineStr">
        <is>
          <t>Deconsolidation of ALLO</t>
        </is>
      </c>
      <c r="C39" s="6" t="n">
        <v>-3925</v>
      </c>
    </row>
    <row r="40">
      <c r="A40" s="4" t="inlineStr">
        <is>
          <t>Business acquisition</t>
        </is>
      </c>
      <c r="C40" s="6" t="n">
        <v>0</v>
      </c>
    </row>
    <row r="41">
      <c r="A41" s="4" t="inlineStr">
        <is>
          <t>Ending balance</t>
        </is>
      </c>
      <c r="B41" s="5" t="n">
        <v>0</v>
      </c>
      <c r="C41" s="5" t="n">
        <v>0</v>
      </c>
      <c r="D41" s="5" t="n">
        <v>32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1:24Z</dcterms:created>
  <dcterms:modified xmlns:dcterms="http://purl.org/dc/terms/" xmlns:xsi="http://www.w3.org/2001/XMLSchema-instance" xsi:type="dcterms:W3CDTF">2022-02-28T21:21:24Z</dcterms:modified>
</cp:coreProperties>
</file>